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han" sheetId="5" r:id="rId5"/>
    <s:sheet name="Consolidated Statements of Cash" sheetId="6" r:id="rId6"/>
    <s:sheet name="Business and Basis of Presentat" sheetId="7" r:id="rId7"/>
    <s:sheet name="Acquisitions" sheetId="8" r:id="rId8"/>
    <s:sheet name="Accounts Receivable" sheetId="9" r:id="rId9"/>
    <s:sheet name="Inventories" sheetId="10" r:id="rId10"/>
    <s:sheet name="Property and Equipment" sheetId="11" r:id="rId11"/>
    <s:sheet name="Goodwill" sheetId="12" r:id="rId12"/>
    <s:sheet name="Intangible Assets" sheetId="13" r:id="rId13"/>
    <s:sheet name="Other Accrued Liabilities" sheetId="14" r:id="rId14"/>
    <s:sheet name="Long-Term Debt" sheetId="15" r:id="rId15"/>
    <s:sheet name="Fair Value Measurements" sheetId="16" r:id="rId16"/>
    <s:sheet name="Stockholders' Equity" sheetId="17" r:id="rId17"/>
    <s:sheet name="Earnings Per Share" sheetId="18" r:id="rId18"/>
    <s:sheet name="Share-Based Compensation" sheetId="19" r:id="rId19"/>
    <s:sheet name="Accumulated Other Comprehensive" sheetId="20" r:id="rId20"/>
    <s:sheet name="Income Taxes" sheetId="21" r:id="rId21"/>
    <s:sheet name="Commitments and Contingencies" sheetId="22" r:id="rId22"/>
    <s:sheet name="Concentrations of Risk" sheetId="23" r:id="rId23"/>
    <s:sheet name="Business Segments" sheetId="24" r:id="rId24"/>
    <s:sheet name="Unaudited Quarterly Financial I" sheetId="25" r:id="rId25"/>
    <s:sheet name="Condensed Consolidating Financi" sheetId="26" r:id="rId26"/>
    <s:sheet name="Subsequent Events" sheetId="27" r:id="rId27"/>
    <s:sheet name="Schedule II Valuation and Quali" sheetId="28" r:id="rId28"/>
    <s:sheet name="Business and Basis of Present29" sheetId="29" r:id="rId29"/>
    <s:sheet name="Business and Basis of Present30" sheetId="30" r:id="rId30"/>
    <s:sheet name="Acquisitions (Tables)" sheetId="31" r:id="rId31"/>
    <s:sheet name="Accounts Receivable (Tables)" sheetId="32" r:id="rId32"/>
    <s:sheet name="Inventories (Tables)" sheetId="33" r:id="rId33"/>
    <s:sheet name="Property and Equipment (Tables)" sheetId="34" r:id="rId34"/>
    <s:sheet name="Goodwill (Tables)" sheetId="35" r:id="rId35"/>
    <s:sheet name="Intangible Assets (Tables)" sheetId="36" r:id="rId36"/>
    <s:sheet name="Other Accrued Liabilities (Tabl" sheetId="37" r:id="rId37"/>
    <s:sheet name="Long-Term Debt Long-Term Debt (" sheetId="38" r:id="rId38"/>
    <s:sheet name="Fair Value Measurements (Tables" sheetId="39" r:id="rId39"/>
    <s:sheet name="Earnings Per Share (Tables)" sheetId="40" r:id="rId40"/>
    <s:sheet name="Share-Based Compensation (Table" sheetId="41" r:id="rId41"/>
    <s:sheet name="Accumulated Other Comprehensi42" sheetId="42" r:id="rId42"/>
    <s:sheet name="Income Taxes (Tables)" sheetId="43" r:id="rId43"/>
    <s:sheet name="Commitments and Contingencies (" sheetId="44" r:id="rId44"/>
    <s:sheet name="Business Segments (Tables)" sheetId="45" r:id="rId45"/>
    <s:sheet name="Unaudited Quarterly Financial46" sheetId="46" r:id="rId46"/>
    <s:sheet name="Condensed Consolidating Finan47" sheetId="47" r:id="rId47"/>
    <s:sheet name="Business and Basis of Present48" sheetId="48" r:id="rId48"/>
    <s:sheet name="Business and Basis of Present49" sheetId="49" r:id="rId49"/>
    <s:sheet name="Business and Basis of Present50" sheetId="50" r:id="rId50"/>
    <s:sheet name="Business and Basis of Present51" sheetId="51" r:id="rId51"/>
    <s:sheet name="Business and Basis of Present52" sheetId="52" r:id="rId52"/>
    <s:sheet name="Acquisitions (Narrative) (Detai" sheetId="53" r:id="rId53"/>
    <s:sheet name="Acquisitions (Allocations) (Det" sheetId="54" r:id="rId54"/>
    <s:sheet name="Acquisitions (Pro Forma) (Detai" sheetId="55" r:id="rId55"/>
    <s:sheet name="Accounts Receivable (Details)" sheetId="56" r:id="rId56"/>
    <s:sheet name="Inventories (Details)" sheetId="57" r:id="rId57"/>
    <s:sheet name="Property and Equipment (Details" sheetId="58" r:id="rId58"/>
    <s:sheet name="Goodwill (Details)" sheetId="59" r:id="rId59"/>
    <s:sheet name="Goodwill (Narrative) (Details)" sheetId="60" r:id="rId60"/>
    <s:sheet name="Intangible Assets (Details)" sheetId="61" r:id="rId61"/>
    <s:sheet name="Intangible Assets (Narrative) (" sheetId="62" r:id="rId62"/>
    <s:sheet name="Intangible Assets (Expected Amo" sheetId="63" r:id="rId63"/>
    <s:sheet name="Other Accrued Liabilities (Deta" sheetId="64" r:id="rId64"/>
    <s:sheet name="Long-Term Debt (Narrative 2012 " sheetId="65" r:id="rId65"/>
    <s:sheet name="Long-Term Debt (Narrative 20166" sheetId="66" r:id="rId66"/>
    <s:sheet name="Long-Term Debt (Narrative 2013 " sheetId="67" r:id="rId67"/>
    <s:sheet name="Long-Term Debt (Narrative 2016 " sheetId="68" r:id="rId68"/>
    <s:sheet name="Long-Term Debt (Narrative 20169" sheetId="69" r:id="rId69"/>
    <s:sheet name="Long-Term Debt (Narrative Redem" sheetId="70" r:id="rId70"/>
    <s:sheet name="Long-Term Debt (Schedule of Lon" sheetId="71" r:id="rId71"/>
    <s:sheet name="Long-Term Debt (Maturities of L" sheetId="72" r:id="rId72"/>
    <s:sheet name="Fair Value Measurements (Detail" sheetId="73" r:id="rId73"/>
    <s:sheet name="Stockholders' Equity (Details)" sheetId="74" r:id="rId74"/>
    <s:sheet name="Earnings Per Share (Details)" sheetId="75" r:id="rId75"/>
    <s:sheet name="Earnings Per Share (Antidilutiv" sheetId="76" r:id="rId76"/>
    <s:sheet name="Share-Based Compensation (Narra" sheetId="77" r:id="rId77"/>
    <s:sheet name="Share-Based Compensation (Restr" sheetId="78" r:id="rId78"/>
    <s:sheet name="Share-Based Compensation (Stock" sheetId="79" r:id="rId79"/>
    <s:sheet name="Share-Based Compensation (Sto80" sheetId="80" r:id="rId80"/>
    <s:sheet name="Accumulated Other Comprehensi81" sheetId="81" r:id="rId81"/>
    <s:sheet name="Income Taxes (Narrative) (Detai" sheetId="82" r:id="rId82"/>
    <s:sheet name="Income Taxes (Income Before Con" sheetId="83" r:id="rId83"/>
    <s:sheet name="Income Taxes (Components of Pro" sheetId="84" r:id="rId84"/>
    <s:sheet name="Income Taxes (Components of Def" sheetId="85" r:id="rId85"/>
    <s:sheet name="Income Taxes (Reconciliation of" sheetId="86" r:id="rId86"/>
    <s:sheet name="Income Taxes (Uncertain Tax Lia" sheetId="87" r:id="rId87"/>
    <s:sheet name="Commitments and Contingencies88" sheetId="88" r:id="rId88"/>
    <s:sheet name="Commitments and Contingencies89" sheetId="89" r:id="rId89"/>
    <s:sheet name="Concentrations of Risk (Details" sheetId="90" r:id="rId90"/>
    <s:sheet name="Business Segments (Information " sheetId="91" r:id="rId91"/>
    <s:sheet name="Business Segments (Revenue by P" sheetId="92" r:id="rId92"/>
    <s:sheet name="Business Segments (Narrative) (" sheetId="93" r:id="rId93"/>
    <s:sheet name="Business Segments (Assets by Se" sheetId="94" r:id="rId94"/>
    <s:sheet name="Unaudited Quarterly Financial95" sheetId="95" r:id="rId95"/>
    <s:sheet name="Condensed Consolidating Finan96" sheetId="96" r:id="rId96"/>
    <s:sheet name="Condensed Consolidating Finan97" sheetId="97" r:id="rId97"/>
    <s:sheet name="Condensed Consolidating Finan98" sheetId="98" r:id="rId98"/>
    <s:sheet name="Subsequent Events (Details)" sheetId="99" r:id="rId99"/>
    <s:sheet name="Schedule II Valuation and Qu100" sheetId="100" r:id="rId100"/>
  </s:sheets>
  <s:definedNames/>
  <s:calcPr calcId="124519" calcMode="auto" fullCalcOnLoad="1"/>
</s:workbook>
</file>

<file path=xl/sharedStrings.xml><?xml version="1.0" encoding="utf-8"?>
<sst xmlns="http://schemas.openxmlformats.org/spreadsheetml/2006/main" uniqueCount="1124">
  <si>
    <t>Document and Entity Information - USD ($) $ in Millions</t>
  </si>
  <si>
    <t>12 Months Ended</t>
  </si>
  <si>
    <t>Mar. 31, 2016</t>
  </si>
  <si>
    <t>May. 02, 2016</t>
  </si>
  <si>
    <t>Sep. 30, 2015</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shares in Thousands, $ in Thousands</t>
  </si>
  <si>
    <t>3 Months Ended</t>
  </si>
  <si>
    <t>Dec. 31, 2015</t>
  </si>
  <si>
    <t>Jun. 30, 2015</t>
  </si>
  <si>
    <t>Mar. 31, 2015</t>
  </si>
  <si>
    <t>Dec. 31, 2014</t>
  </si>
  <si>
    <t>Sep. 30, 2014</t>
  </si>
  <si>
    <t>Jun. 30, 2014</t>
  </si>
  <si>
    <t>Mar. 31, 2014</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Total operating expenses</t>
  </si>
  <si>
    <t>Operating income</t>
  </si>
  <si>
    <t>Other (income) expense</t>
  </si>
  <si>
    <t>Interest income</t>
  </si>
  <si>
    <t>Interest expense</t>
  </si>
  <si>
    <t>Gain on sale of asset</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income (loss)</t>
  </si>
  <si>
    <t>Comprehensive income</t>
  </si>
  <si>
    <t>Consolidated Balance Sheets - USD ($) $ in Thousands</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t>
  </si>
  <si>
    <t xml:space="preserve"> </t>
  </si>
  <si>
    <t>Stockholders’ Equity</t>
  </si>
  <si>
    <t>Preferred stock – $0.01 par value; Authorized – 5,000 shares; Issued and outstanding – None</t>
  </si>
  <si>
    <t>Common stock-$0.01 par value; Authorized – 250,000 shares; Issued – 53,066 shares and 52,562 shares at March 31, 2015 and 2014, respectively</t>
  </si>
  <si>
    <t>Additional paid-in capital</t>
  </si>
  <si>
    <t>Treasury stock, at cost – 306 shares at March 31, 2016 and 266 shares at March 31, 2015</t>
  </si>
  <si>
    <t>Accumulated other comprehensive income (loss), net of tax</t>
  </si>
  <si>
    <t>Retained earnings</t>
  </si>
  <si>
    <t>Total Stockholders’ Equity</t>
  </si>
  <si>
    <t>Total Liabilities and Stockholders’ Equity</t>
  </si>
  <si>
    <t>Consolidated Balance Sheets (Parentheticals) - $ / share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Changes in Stockholders' Equity and Comprehensive Income - USD ($) $ in Thousands</t>
  </si>
  <si>
    <t>Total</t>
  </si>
  <si>
    <t>Common Stock</t>
  </si>
  <si>
    <t>Additional Paid-in Capital</t>
  </si>
  <si>
    <t>Treasury Stock</t>
  </si>
  <si>
    <t>Accumulated Other Comprehensive (Loss) Income</t>
  </si>
  <si>
    <t>Preferred Share Rights</t>
  </si>
  <si>
    <t>Retained Earnings (Accumulated Deficit)</t>
  </si>
  <si>
    <t>Balances at Mar. 31, 2013</t>
  </si>
  <si>
    <t>Common stock, shares at Mar. 31, 2013</t>
  </si>
  <si>
    <t>Treasury stock, shares at Mar. 31, 2013</t>
  </si>
  <si>
    <t>Increase (Decrease) in Stockholders' Equity [Roll Forward]</t>
  </si>
  <si>
    <t>Stock-based compensation</t>
  </si>
  <si>
    <t>Exercise of stock options</t>
  </si>
  <si>
    <t>Exercise of stock options, shares</t>
  </si>
  <si>
    <t>Preferred share rights</t>
  </si>
  <si>
    <t>Issuance of shares related to restricted stock</t>
  </si>
  <si>
    <t>Issuance of shares related to restricted stock, shares</t>
  </si>
  <si>
    <t>Treasury share repurchases</t>
  </si>
  <si>
    <t>Treasury share repurchases, shares</t>
  </si>
  <si>
    <t>Excess tax benefits from share-based awards</t>
  </si>
  <si>
    <t>Components of comprehensive income:</t>
  </si>
  <si>
    <t>Translation adjustments</t>
  </si>
  <si>
    <t>Balances at Mar. 31, 2014</t>
  </si>
  <si>
    <t>Common stock, shares at Mar. 31, 2014</t>
  </si>
  <si>
    <t>Treasury stock, shares at Mar. 31, 2014</t>
  </si>
  <si>
    <t>Balances at Mar. 31, 2015</t>
  </si>
  <si>
    <t>Common stock, shares at Mar. 31, 2015</t>
  </si>
  <si>
    <t>Treasury stock, shares at Mar. 31, 2015</t>
  </si>
  <si>
    <t>Balances at Mar. 31, 2016</t>
  </si>
  <si>
    <t>Common stock, shares at Mar. 31, 2016</t>
  </si>
  <si>
    <t>Treasury stock, shares at Mar. 31, 2016</t>
  </si>
  <si>
    <t>Consolidated Statements of Cash Flows - USD ($) $ in Thousands</t>
  </si>
  <si>
    <t>Operating Activities</t>
  </si>
  <si>
    <t>Adjustments to reconcile net income to net cash provided by (used in) operating activities:</t>
  </si>
  <si>
    <t>Deferred income taxes</t>
  </si>
  <si>
    <t>Long term income taxes payable</t>
  </si>
  <si>
    <t>Amortization of debt origination costs</t>
  </si>
  <si>
    <t>Stock-based compensation costs</t>
  </si>
  <si>
    <t>Premium payment on Senior Notes</t>
  </si>
  <si>
    <t>Lease termination costs</t>
  </si>
  <si>
    <t>(Gain) loss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the sale of property and equipment</t>
  </si>
  <si>
    <t>Proceeds from sale of business</t>
  </si>
  <si>
    <t>Proceeds from sale of asset</t>
  </si>
  <si>
    <t>Proceeds from Insight Pharmaceuticals working capital arbitration settlement</t>
  </si>
  <si>
    <t>Net cash used in investing activities</t>
  </si>
  <si>
    <t>Financing Activities</t>
  </si>
  <si>
    <t>Borrowings under Bridge term loans</t>
  </si>
  <si>
    <t>Repayments under Bridge term loans</t>
  </si>
  <si>
    <t>Term loan borrowings</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Fair value of shares surrendered as payment of tax withholding</t>
  </si>
  <si>
    <t>Net cash (used in) provided by financing activities</t>
  </si>
  <si>
    <t>Effects of exchange rate changes on cash and cash equivalents</t>
  </si>
  <si>
    <t>Increase (decrease) in cash and cash equivalents</t>
  </si>
  <si>
    <t>Cash and cash equivalents - beginning of year</t>
  </si>
  <si>
    <t>Cash and cash equivalents - end of year</t>
  </si>
  <si>
    <t>Interest paid</t>
  </si>
  <si>
    <t>Income taxes paid</t>
  </si>
  <si>
    <t>DenTek Oral Care, Inc.</t>
  </si>
  <si>
    <t>Acquisitions, less cash acquired</t>
  </si>
  <si>
    <t>Insight Pharmaceuticals</t>
  </si>
  <si>
    <t>Hydralyte</t>
  </si>
  <si>
    <t>Care Pharma</t>
  </si>
  <si>
    <t>2012 Senior Notes</t>
  </si>
  <si>
    <t>Repayment of Senior Notes</t>
  </si>
  <si>
    <t>2010 Senior Notes</t>
  </si>
  <si>
    <t>2016 Senior Notes</t>
  </si>
  <si>
    <t>Proceeds from issuance of Senior Notes</t>
  </si>
  <si>
    <t>2013 Senior Notes</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drug stores, supermarkets, and club, convenience, and dollar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9 to these Consolidated Financial Statements.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6”)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 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March 31, 2016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purchase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exceed their fair values and may not be recoverable. An impairment loss is recognized if the carrying amount of the asset exceeds its fair value. 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 Revenue Recognition We recognize revenue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39.2 million for 2016, $37.7 million for 2015 and $32.0 million for 2014. 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Stock-based Compensation We recognize stock-based compensation by measuring the cost of services to be rendered based on the grant-date fair value of the equity award. Compensation expense is to be recognized over the period an employee is required to provide service in exchange for the award, generally referred to as the requisite servic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a more-likely-than-not recognition threshold for all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Recently Issued Accounting Standards In April 2016, the FASB issued Accounting Standards Update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January 2016, the FASB issued ASU 2016-01, Recognition and Measurement of Financial Assets and Financial Liabilities .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adoption of ASU 2016-01 is not expected to have a material impact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September 2015, the FASB issued ASU 2015-16,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update eliminate the requirement to retrospectively account for those adjustments. For public business entities, the amendments in this update are effective for fiscal years beginning after December 15, 2015, including interim periods within those fiscal years. The adoption of ASU 2015-16 is not expected to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April 2015, the FASB issued ASU 2015-03,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As permitted by the guidance, we have early adopted these provisions, as of the beginning of our first quarter of 2016. Given the absence of authoritative guidance within ASU 2015-03 for debt issuance costs related to line-of-credit arrangements, in August 2015, the FASB issued ASU 2015-15, Presentation and Subsequent Measurement of Debt Issuance Costs Associated with Line-of-Credit Arrangements ,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As a result, we reclassified $27.4 million of deferred financing costs as of March 31, 2015 from other long-term assets, and such costs are now presented as a direct deduction from the long-term debt liability. In February 2015, the FASB issued ASU 2015-02, Amendments to the Consolidation Analysis . Update 2015-02 amended the proces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adoption of ASU 2015-02 is not expected to have a material impact on our Consolidated Financial Statements. In January 2015, the FASB issued ASU 2015-01, Income Statement - Extraordinary and Unusual Items . The amendments in this update eliminate the concept of extraordinary items in Subtopic 225-20, which required entities to consider whether an underlying event or transaction is extraordinary. However, the amendments retain the presentation and disclosure guidance for items that are unusual in nature or occur infrequently. The amendments in this update are effective for fiscal years, and interim periods within those years, beginning after December 15, 2015. The adoption of ASU 2015-01 is not expected to have a material impact on our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adoption of ASU 2014-15 is not expected to have a material impact on our Consolidated Financial Statements.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new guidance does not allow for a performance target that affects vesting to be reflected in estimating the fair value of the award at the grant date. The amendments to this update are effective for annual periods, and interim periods within those annual periods, beginning after December 15, 2015. Early adoption is permitted. Entities may apply the amendments in this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currently do not have any outstanding share-based payments with a performance target. The adoption of ASU 2014-12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In April 2014, the FASB issued ASU 2014-08, Reporting Discontinued Operations and Disclosures of Disposals of Components of an Entity .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did not have a material impact on our Consolidated Financial Statements.</t>
  </si>
  <si>
    <t>Acquisitions</t>
  </si>
  <si>
    <t>Business Combinations [Abstract]</t>
  </si>
  <si>
    <t>Acquisitions Acquisition of DenTek On February 5, 2016, the Company completed the acquisition of DenTek Holdings, Inc. ("DenTek"), a privately-held marketer and distributor of specialty oral care products. The closing was finalized pursuant to the terms of the merger agreement, announced November 23, 2015, under which Prestige agreed to acquire DenTek from its stockholders, including TSG Consumer Partners, for a purchase price of $228.3 million . The acquisition expands Prestige's portfolio of brands, strengthens its existing oral care platform and increases its geographic reach in parts of Europe. The Company financed the transaction with a combination of available cash on hand, available cash from its Asset Based Loan ("ABL") revolver, and financing of an additional unsecured bridge loan. The DenTek brands are primarily included in the Company's North American and International OTC Healthcare segments. The DenTek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preliminary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6,529 Intangible assets, net 206,700 Total assets acquired 321,665 Accounts payable 3,261 Accrued expenses 16,488 Deferred income tax liabilities - long term 73,573 Total liabilities assumed 93,322 Total purchase price $ 228,343 Based on this preliminary analysis, we allocated $179.8 million to non-amortizable intangible assets and $26.9 million to amortizable intangible assets. We are amortizing the purchased amortizable intangible assets on a straight-line basis over an estimated weighted average useful life of 18.5 years. The weighted average remaining life for amortizable intangible assets at March 31, 2016 was 18.4 years. We also recorded goodwill of $76.5 million based on the amount by which the purchase price exceeded the fair value of the net assets acquired. Goodwill is not deductible for income tax purposes. The pro forma effect of this acquisition on revenues and earnings was not material. However, revenues recorded during the period ended March 31, 2016 were $10.7 million since the date of the acquisition. Acquisition of Insight Pharmaceuticals On September 3, 2014, the Company completed the acquisition of Insight Pharmaceuticals Corporation ("Insight"), a marketer and distributor of feminine care and other OTC healthcare products, for $745.9 million in cash after receiving a return of approximately $7.2 million from escrow related to an arbitrator's ruling. The closing followed the Federal Trade Commission’s (“FTC”) approval of the acquisition and was finalized pursuant to the terms of the purchase agreement announced on April 25, 2014. Pursuant to the Insight purchase agreement, the Company acquired 27 OTC brands sold in North America (including related trademarks, contracts and inventory), which extended the Company's portfolio of OTC brands to include a leading feminine care platform in the United States and Canada anchored by Monistat , the leading North American brand in OTC yeast infection treatment. The acquisition also added brands to the Company's cough &amp; cold, pain relief, ear care and dermatological platforms. In connection with the FTC's approval of the Insight acquisition, the Company sold one of the competing brands that it acquired from Insight on the same day as the Insight closing. Insight is primarily included in the Company's North American OTC Healthcare segment. The Insight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During the quarter ended June 30, 2015, we adjusted the fair values of the assets acquired and liabilities assumed by increasing goodwill for certain immaterial items that came to our attention subsequent to the date of acquisition. Additionally, during the quarter ended December 31, 2015, we reduced goodwill, as we received $7.2 million as a result of a finalized arbitration ruling relating to the disputed working capital calculation, as determined under GAAP, as of the date of the Insight acquisition, which is clearly and directly related to the purchase price. 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2,308 Goodwill 96,323 Intangible assets 724,374 Total assets acquired 878,353 Accounts payable 16,079 Accrued expenses 8,539 Deferred income tax liabilities - long term 107,799 Total liabilities assumed 132,417 Total purchase price $ 745,936 Based on this analysis, we allocated $599.6 million to indefinite-lived intangible assets and $124.8 million to amortizable intangible assets. We are amortizing the purchased amortizable intangible assets on a straight-line basis over an estimated weighted average useful life of 16.2 years. The weighted average remaining life for amortizable intangible assets at March 31, 2016 was 14.6 years. We also recorded goodwill of $96.3 million based on the amount by which the purchase price exceeded the fair value of the net assets acquired after of the adjustments described above. Goodwill is not deductible for income tax purposes. The operating results of Insight have been included in our Consolidated Financial Statements beginning September 3, 2014. On September 3, 2014, we sold one of the brands we acquired from the Insight acquisition for $18.5 million , for which we had allocated $17.7 million , $0.6 million and $0.2 million to intangible assets, inventory and property, plant and equipment, respectively. 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Year Ended March 31, 2015 2014 (In thousands, except per share data) (Unaudited) Revenues $ 783,217 $ 767,897 Net income $ 86,844 $ 82,762 Earnings per share: Basic $ 1.66 $ 1.60 Diluted $ 1.65 $ 1.58 Acquisition of the Hydralyte brand On April 30, 2014, we completed the acquisition of the Hydralyte brand in Australia and New Zealand from The Hydration Pharmaceuticals Trust of Victoria, Australia, which was funded through a combination of cash on hand and our existing senior secured credit facility. Hydralyte is the leading OTC brand in oral rehydration in Australia and is marketed and sold through our Care Pharmaceuticals Pty Ltd. subsidiary ("Care Pharma"). Hydralyte is available in pharmacies in multiple forms and is indicated for oral rehydration following diarrhea, vomiting, fever, heat and other ailments. Hydralyte is included in our International OTC Healthcare segment. The Hydralyte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 term liabilities 12 Total liabilities assumed 50 Net assets acquired $ 77,991 Based on this analysis, we allocated $73.6 million to non-amortizable intangible assets and no allocation was made to amortizable intangible assets. We also recorded goodwill of $1.2 million based on the amount by which the purchase price exceeded the fair value of the net assets acquired. Goodwill is not deductible for income tax purposes. The pro forma effect of this acquisition on revenues and earnings was not material. Acquisition of Care Pharmaceuticals Pty Ltd. On July 1, 2013, we completed the acquisition of Care Pharma, which was funded through a combination of our existing senior secured credit facility and cash on hand. The Care Pharma brands include the Fess line of cold/allergy and saline nasal health products, which is the leading saline spray for both adults and children in Australia. Other key brands include Painstop analgesic, Rectogesic for rectal discomfort, and the Fab line of nutritional supplements. Care Pharma also carries a line of brands for children including Little Allergies , Little Eyes , and Little Coughs . The brands acquired are complementary to our OTC Healthcare portfolio. This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July 1, 2013 acquisition date. (In thousands) July 1, 2013 Cash acquired $ 1,546 Accounts receivable 1,658 Inventories 2,465 Deferred income tax assets 283 Prepaids and other current assets 647 Property, plant and equipment 163 Goodwill 23,122 Intangible assets 31,502 Total assets acquired 61,386 Accounts payable 1,537 Accrued expenses 2,788 Other long term liabilities 300 Total liabilities assumed 4,625 Net assets acquired $ 56,761 Based on this analysis, we allocated $29.8 million to non-amortizable intangible assets and $1.7 million to amortizable intangible assets. We are amortizing the purchased amortizable intangible assets on a straight-line basis over an estimated weighted average useful life of 15.1 years. The weighted average remaining life for amortizable intangible assets at March 31, 2016 was 12.5 years. We also recorded goodwill of $23.1 million based on the amount by which the purchase price exceeded the fair value of the net assets acquired. The full amount of goodwill is deductible for income tax purposes. The pro forma effect of this acquisition on revenues and earnings was not material.</t>
  </si>
  <si>
    <t>Accounts Receivable</t>
  </si>
  <si>
    <t>Receivables [Abstract]</t>
  </si>
  <si>
    <t>Accounts Receivable Accounts receivable consist of the following: March 31, (In thousands) 2016 2015 Components of Accounts Receivable Trade accounts receivable $ 105,592 $ 95,411 Other receivables 1,261 2,353 106,853 97,764 Less allowances for discounts, returns and uncollectible accounts (11,606 ) (9,906 ) Accounts receivable, net $ 95,247 $ 87,858</t>
  </si>
  <si>
    <t>Inventory Disclosure [Abstract]</t>
  </si>
  <si>
    <t>Inventories Inventories consist of the following: March 31, (In thousands) 2016 2015 Components of Inventories Packaging and raw materials $ 7,563 $ 7,588 Finished goods 83,700 66,412 Inventories $ 91,263 $ 74,000 Inventories are carried and depicted above at the lower of cost or market, which includes a reduction in inventory values of $4.8 million and $4.1 million at March 31, 2016 and 2015, respectively, related to obsolete and slow-moving inventory.</t>
  </si>
  <si>
    <t>Property and Equipment</t>
  </si>
  <si>
    <t>Property, Plant and Equipment [Abstract]</t>
  </si>
  <si>
    <t>Property and Equipment Property and equipment consist of the following: March 31, (In thousands) 2016 2015 Components of Property and Equipment Machinery $ 7,734 $ 4,743 Computer equipment 12,793 11,339 Furniture and fixtures 2,445 2,484 Leasehold improvements 7,389 7,134 30,361 25,700 Accumulated depreciation (14,821 ) (11,956 ) Property and equipment, net $ 15,540 $ 13,744 We recorded depreciation expense of $5.2 million , $3.8 million , and $3.2 million for 2016, 2015, and 2014, respectively.</t>
  </si>
  <si>
    <t>Goodwill [Abstract]</t>
  </si>
  <si>
    <t>Goodwill The following table summarizes the changes in the carrying value of goodwill by operating segment for each of 2014, 2015, and 2016: (In thousands) North American OTC Healthcare International OTC Healthcare Household Cleaning Consolidated Balance – March 31, 2013 Goodwill $ 290,327 $ — $ 72,549 $ 362,876 Accumulated impairment losses (130,170 ) — (65,160 ) (195,330 ) Balance – March 31, 2013 160,157 — 7,389 167,546 2014 additions — 23,122 — 23,122 Effects of foreign currency exchange rates — 243 — 243 Balance – March 31, 2014 Goodwill 290,327 23,365 72,549 386,241 Accumulated impairment losses (130,170 ) — (65,160 ) (195,330 ) Balance – March 31, 2014 160,157 23,365 7,389 190,911 2015 additions 103,254 1,224 — 104,478 2015 reductions — — (589 ) (589 ) Effects of foreign currency exchange rates — (4,149 ) — (4,149 ) Balance – March 31, 2015 Goodwill 393,581 20,440 71,960 485,981 Accumulated impairment losses (130,170 ) — (65,160 ) (195,330 ) Balance - March 31, 2015 263,411 20,440 6,800 290,651 2016 additions 74,441 2,393 — 76,834 2016 reductions (7,237 ) — — (7,237 ) Effects of foreign currency exchange rates — (57 ) — (57 ) Balance – March 31, 2016 Goodwill 460,785 22,776 71,960 555,521 Accumulated impairment losses (130,170 ) — (65,160 ) (195,330 ) Balance - March 31, 2016 $ 330,615 $ 22,776 $ 6,800 $ 360,191 As discussed in Note 2, on July 1, 2013, we completed the acquisition of Care Pharma. In connection with this acquisition, we recorded goodwill of $23.1 million based on the amount by which the purchase price exceeded the fair value of the net assets acquired. As discussed in Note 2, we completed two acquisitions during the year ended March 31, 2015. On September 3, 2014, we completed the acquisition of Insight and recorded goodwill of $96.3 million , reflecting the amount by which the purchase price exceeded the preliminary estimate of fair value of net assets acquired, after giving affect to the following adjustments. During the quarter ended June 30, 2015, we increased goodwill by $0.3 million for certain immaterial items. During the quarter ending December 31, 2015, we decreased goodwill by $7.2 million , as we received that amount from escrow pursuant to an arbitrator's ruling in December 31, 2015 related to a disputed working capital calculation, as determined under GAAP, associated with the Insight acquisition, which is clearly and directly related to the purchase price. Additionally, on April 30, 2014, we completed the acquisition of the Hydralyte brand and recorded goodwill of $1.2 million , reflecting the amount by which the purchase price exceeded the preliminary estimate of fair value of the net assets acquired. As further discussed in Note 7, in December 2014, we completed a transaction to sell rights to use of the Comet brand in certain Eastern European countries to a third-party licensee. As a result, we recorded a gain on the sale of $1.3 million and reduced the carrying value of our intangible assets and goodwill. As discussed in Note 2, on February 5, 2016, we completed the acquisition of DenTek. In connection with this acquisition, we recorded goodwill of $76.5 million based on the amount by which the purchase price exceeded the fair value of net assets acquired. Under accounting guidelines, goodwill is not amortized, but must be tested for impairment annually, or more frequently if an event occurs or circumstances change that would more likely than not reduce the fair value of the reporting unit below the carrying amount. At February 29, 2016 and February 28, 2015, in conjunction with the annual test for goodwill impairment, there were no indicators of impairment under the analysis. Accordingly, no impairment charge was recorded in 2016 or 2015. We identify our reporting units in accordance with the FASB ASC Subtopic 280. The carrying value and fair value for intangible assets and goodwill for a reporting unit are calculated based on key assumptions and valuation methodologies previously discussed. The discounted cash flow methodology is a widely-accepted valuation technique utilized by market participants in the transaction evaluation process and has been applied consistently. We also considered our market capitalization at February 29, 2016, February 28, 2015 and March 31, 2014,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The aggregate fair value of our reporting units exceeded the carrying value by 76.4% with no reporting unit's fair value exceeding the carrying value by less than 10% .</t>
  </si>
  <si>
    <t>Intangible Assets</t>
  </si>
  <si>
    <t>Intangible Assets, Net (Excluding Goodwill) [Abstract]</t>
  </si>
  <si>
    <t>Intangible Assets A reconciliation of the activity affecting intangible assets for each of 2014, 2015, and 2016 is as follows: Year Ended March 31, 2014 (In thousands) Indefinite Finite Lived Non Totals Gross Amount Balance – March 31, 2013 $ 1,243,718 $ 203,066 $ 158 $ 1,446,942 Additions 29,845 1,657 — 31,502 Reductions — — (158 ) (158 ) Effects of foreign currency exchange rates 315 17 — 332 Balance – March 31, 2014 $ 1,273,878 $ 204,740 $ — $ 1,478,618 Accumulated Amortization Balance – March 31, 2013 $ — $ 73,544 $ 158 $ 73,702 Additions — 10,256 — 10,256 Reductions — — (158 ) (158 ) Effects of foreign currency exchange rates — 1 — 1 Balance – March 31, 2014 — 83,801 — 83,801 Intangibles, net – March 31, 2014 $ 1,273,878 $ 120,939 $ — $ 1,394,817 Intangible Assets, net by Reportable Segment: North American OTC Healthcare $ 1,123,897 $ 93,242 $ — $ 1,217,139 International OTC Healthcare 30,161 1,530 — 31,691 Household Cleaning 119,820 26,167 — 145,987 Intangible assets, net – March 31, 2014 $ 1,273,878 $ 120,939 $ — $ 1,394,817 Year Ended March 31, 2015 (In thousands) Indefinite Finite Lived Non Totals Gross Amount Balance – March 31, 2014 $ 1,273,878 $ 204,740 $ — $ 1,478,618 Additions 673,180 124,774 — 797,954 Reclassifications (46,506 ) 46,506 — — Reductions (9,548 ) (17,674 ) — (27,222 ) Effects of foreign currency exchange rates (17,600 ) (280 ) — (17,880 ) Balance – March 31, 2015 $ 1,873,404 $ 358,066 $ — $ 2,231,470 Accumulated Amortization Balance – March 31, 2014 $ — $ 83,801 $ — $ 83,801 Additions — 12,995 — 12,995 Effects of foreign currency exchange rates — (26 ) — (26 ) Balance – March 31, 2015 $ — $ 96,770 $ — $ 96,770 Intangibles, net – March 31, 2015 $ 1,873,404 $ 261,296 $ — $ 2,134,700 Intangible Assets, net by Reportable Segment: North American OTC Healthcare $ 1,676,991 $ 235,642 $ — $ 1,912,633 International OTC Healthcare 86,141 1,231 — 87,372 Household Cleaning 110,272 24,423 — 134,695 Intangible assets, net – March 31, 2015 $ 1,873,404 $ 261,296 $ — $ 2,134,700 Year Ended March 31, 2016 (In thousands) Indefinite Finite Lived Non Totals Gross Amount Balance – March 31, 2015 $ 1,873,404 $ 358,066 $ — $ 2,231,470 Additions 179,800 26,900 — 206,700 Reclassifications (32,918 ) 32,918 — — Reductions — — — — Effects of foreign currency exchange rates (240 ) (4 ) — (244 ) Balance – March 31, 2016 $ 2,020,046 $ 417,880 $ — $ 2,437,926 Accumulated Amortization Balance – March 31, 2015 $ — $ 96,770 $ — $ 96,770 Additions — 18,430 — 18,430 Effects of foreign currency exchange rates — 3 — 3 Balance – March 31, 2016 $ — $ 115,203 $ — $ 115,203 Intangibles, net – March 31, 2016 $ 2,020,046 $ 302,677 $ — $ 2,322,723 Intangible Assets, net by Reportable Segment: North American OTC Healthcare $ 1,823,873 $ 277,762 $ — $ 2,101,635 International OTC Healthcare 85,901 2,237 — 88,138 Household Cleaning 110,272 22,678 — 132,950 Intangible assets, net – March 31, 2016 $ 2,020,046 $ 302,677 $ — $ 2,322,723 As discussed in Note 2, on July 1, 2013, we completed the acquisition of Care Pharma. In connection with this acquisition, we allocated $31.5 million to intangible assets based on our analysis. As discussed in Note 2, we completed two acquisitions during the year ended March 31, 2015. On September 3, 2014, we completed the acquisition of Insight and allocated $724.4 million to intangible assets based on our analysis. Additionally, on April 30, 2014, we completed the acquisition of the Hydralyte brand and allocated $73.6 million to intangible assets based on our preliminary analysis. Furthermore, on September 3, 2014, we sold one of the brands that we acquired from Insight, for which we had allocated $17.7 million to intangible assets. As discussed in Note 2, on February 5, 2016, we completed the acquisition of DenTek. In connection with this acquisition, we allocated $206.7 million to intangible assets based on our analysis.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d the discounted cash flow method to estimate the fair value of our reporting units as part of the goodwill impairment test and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goodwill and intangible assets be adversely affected as a result of declining sales or margins caused by competition, changing consumer preferences, technological advances or reductions in advertising and promotional expenses, we may be required to record impairment charges in the future. In addition, we considered our market capitalization at February 29, 2016, which was the date of our annual review, as compared to the aggregate fair values of our reporting units, to assess the reasonableness of our estimates pursuant to the discounted cash flow methodology. As a result of our analysis, we determined that the fair values exceeded the carrying values and as such, no impairment charge was recorded in 2016. Based on our analysis, the aggregate fair value of our reporting units exceeded the carrying value by 76.4% , with no reporting unit's fair value exceeding the carrying value by less than 10% . The aggregate fair value of the indefinite-lived intangible assets exceeded the carrying value by 55.8% . Three of the individual indefinite-lived trade names exceeded their carrying values by less than 10% . The fair value of Beano, New Skin and Debrox, exceed their carrying values of $78.4 million , $37.2 million and $76.3 million , by 9.0% , 8.2% and 5.1% , respectively. Given the competitive landscape, including private label, Beano has experienced declines in revenues in recent periods. However, we continue to believe that the fair value exceeds the carrying value of Beano. The significant assumptions supporting the fair value of Beano include a discount rate of 9.5% , and returning to revenue growth, coupled with advertising and promotion investments that are in line with historical performance. A decrease in the annual cash flow of approximately 21.6% compared to the projected cash flow utilized in our analysis, or an increase in the discount rate of approximately 82 basis points could result in the carrying value of our trade name exceeding its fair value, which would result in an impairment charge. The significant assumptions supporting the fair value of New Skin and Debrox include a discount rate of 9.5% , coupled with modest revenue growth, and advertising and promotion investments that are in line with historical performance. Revenue declines in each of the brands or changes in assumptions utilized in our quantitative indefinite lived asset impairment analysis may result in the fair value no longer exceeding their respective carrying values. For example, a decrease in the annual cash flow of approximately 19.6% and 12.6% for New Skin and Debrox , respectively, compared to the projected cash flow utilized in our analysis, or an increase in the discount rate of approximately 73 and 45 basis points, respectively, could result in the carrying value of our trade name exceeding its fair value, which would result in an impairment charge. We will continue to review our results against forecasts and assess our assumptions to ensure they continue to be appropriate. Based on recent declines in the business and a strategic review of our brands during the fourth quarter ended March 31, 2016 and our annual impairment review, we have reassessed the useful life of the Ecotrin brand as of February 29, 2016 and determined it to be 20 years . As such, we have reclassified $32.9 million from an indefinite-lived to a finite lived intangible asset. At the time of this change in useful life, the fair value exceeded its carrying value. Although we experienced revenue declines in Pediacare and in certain other brands in the past, we continue to believe that the fair value of our brands exceed their carrying values. However, sustained or significant future declines in revenue, profitability, lost distribution, other adverse changes in expected operating results, and / or unfavorable changes in economic factors used to estimate fair value of certain brands could indicate that the fair value no longer exceeds the carrying in which case a non-cash impairment charge may be recorded in future periods. The weighted average remaining life for finite-lived intangible assets at March 31, 2016 was approximately 14.4 years, and the amortization expense for the year ended March 31, 2016 was $ 18.4 million. At March 31, 2016, finite-lived intangible assets are expected to be amortized over their estimated useful life, which ranges from a period of 10 to 30 years , and the estimated amortization expense for each of the five succeeding years and periods thereafter is as follows (in thousands): Year Ending March 31, 2017 21,236 2018 21,072 2019 21,072 2020 21,072 2021 20,650 Thereafter 197,575 $ 302,677 Sale of asset Historically, we received royalty income from the licensing of the name of certain of our brands in geographic areas or markets in which we do not directly compete. We have had a royalty agreement for our Comet brand for several years, which included an option on behalf of the licensee to purchase the rights in certain geographic areas and markets in perpetuity. In December 2014, we amended the agreement to allow the licensee to buy out a portion of the agreement early, but retaining the remaining stream of royalty payments. In December 2014, in connection with this amendment, we sold rights to use of the Comet brand in certain Eastern European countries to a third-party licensee and received $10.0 million as a partial early buyout. As a result, we recorded a gain on sale of $1.3 million , and reduced the carrying value of our intangible assets and goodwill. The licensee will continue to make quarterly payments at least through June 30, 2016 of approximately $1.0 million . The licensee has the option to purchase (which we expect the licensee will elect to exercise such option) the remaining territories and markets, as defined in the agreement, at any time after July 1, 2016.</t>
  </si>
  <si>
    <t>Other Accrued Liabilities</t>
  </si>
  <si>
    <t>Payables and Accruals [Abstract]</t>
  </si>
  <si>
    <t>Other Accrued Liabilities Other accrued liabilities consist of the following: March 31, (In thousands) 2016 2015 Accrued marketing costs $ 26,373 $ 16,903 Accrued compensation costs 9,574 8,840 Accrued broker commissions 1,497 1,134 Income taxes payable 3,675 2,642 Accrued professional fees 1,787 2,769 Deferred rent 836 1,021 Accrued production costs 3,324 5,610 Accrued lease termination costs 448 669 Income tax related payable 6,354 — Other accrued liabilities 5,856 1,360 $ 59,724 $ 40,948</t>
  </si>
  <si>
    <t>Long-Term Debt</t>
  </si>
  <si>
    <t>Debt Disclosure [Abstract]</t>
  </si>
  <si>
    <t>Long-Term Debt 2012 Senior Notes: On January 31, 2012, Prestige Brands, Inc. (the "Borrower") issued $250.0 million of senior unsecured notes at par value, with an interest rate of 8.125% and a maturity date of February 1, 2020 (the "2012 Senior Notes"). The Borrower could earlier redeem some or all of the 2012 Senior Notes at redemption prices set forth in the indenture governing the 2012 Senior Notes. The 2012 Senior Notes were guaranteed by Prestige Brands Holdings, Inc. and certain of its domestic 100% owned subsidiaries, other than the Borrower. Each of these guarantees were joint and several. There were no significant restrictions on the ability of any of the guarantors to obtain funds from their subsidiaries or to make payments to the Borrower or the Company. In connection with the 2012 Senior Notes offering, we incurred $12.6 million of costs, which were capitalized as deferred financing costs and were being amortized over the term of the 2012 Senior Notes. As of March 31, 2016, there were no outstanding balances as the Company used the net proceeds from the 2016 Senior Notes issuance (discussed below) to repay all of the balances associated with the 2012 Senior Notes. 2012 Term Loan and 2012 ABL Revolver: On January 31, 2012, the Borrower also entered into a new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the Borrower of $650.1 million .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he "Term Loan Amendment No. 1") to the 2012 Term Loan. Term Loan Amendment No. 1 provided for the refinancing of all of the Borrower's existing Term B Loans with new Term B-1 Loans (the "Term B-1 Loans"). The interest rate on the Term B-1 Loans under the Term Loan Amendment No. 1 was based, at the Borrower's option, on a LIBOR rate plus a margin of 2.75% per annum, with a LIBOR floor of 1.00% , or an alternate base rate, with a floor of 2.00% , plus a margin. The new Term B-1 Loans would have matured on the same date as the Term B Loans' original maturity date.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In connection with Term Loan Amendment No. 1, during the fourth quarter ended March 31, 2013, we recognized a $1.4 million loss on the extinguishment of debt. On September 3, 2014, we entered into Amendment No. 2 ("Term Loan Amendment No. 2") to the 2012 Term Loan. Term Loan Amendment No. 2 provides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 or an alternate base rate, with a floor of 2.00% , plus a margin, and (y) the Term B-2 Loans that was based, at our option, on a LIBOR rate plus a margin of 3.50% per annum, with a LIBOR floor of 1.00% , or an alternate base rate, with a floor of 2.00% , plus a margin (with a margin step-down to 3.25% per annum, based upon achievement of a specified secured net leverage ratio). Also, on September 3, 2014, the Borrower entered into ABL Amendment No. 3. ABL Amendment No. 3 provides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the Borrower's option, either (i) a base rate determined by reference to the highest of (a) the Federal Funds rate plus 0.50% ,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initial applicable margin for borrowings under the 2012 ABL Revolver is 1.75% with respect to LIBOR borrowings and 0.75% with respect to base-rate borrowing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he "Term Loan Amendment No. 3") to the 2012 Term Loan. Term Loan Amendment No. 3 provides for (i) the creation of a new class of Term B-3 Loans under the 2012 Term Loan (the "Term B-3 Loans") in an aggregate principal amount of $852.5 million , which combined the outstanding balances of the Term B-1 Loans of $207.5 million and the Term B-2 Loans of $645.0 million , (ii) increased flexibility under the credit agreement governing the 2012 Term Loan, including additional investment, restricted payment, and debt incurrence flexibility and financial maintenance covenant relief, and (iii) an interest rate on the Term B-3 Loans that is based, at the Borrower’s option, on a LIBOR rate plus a margin of 2.75% per annum, with a LIBOR floor of 0.75% , or an alternate base rate, with a floor of 1.75% , plus a margin. The maturity date of the Term B-3 Loans remains the same as the Term B-2 Loans' original maturity date of September 3, 2021. The 2012 Term Loan, as amended, bears interest at a rate per annum equal to an applicable margin plus, at our option, either (i) a base rate determined by reference to the highest of (a) the Federal Funds rate plus 0.50% , (b) the prime rate of Citibank, N.A., (c) the LIBOR rate determined by reference to the cost of funds for U.S. dollar deposits for an interest period of one month, adjusted for certain additional costs, plus 1.00% and (d) a floor of 1.75% or (ii) a LIBOR rate determined by reference to the costs of funds for U.S. dollar deposits for the interest period relevant to such borrowing, adjusted for certain additional costs, with a floor of 0.75% . For the year ended March 31, 2016 , the average interest rate on the 2012 Term Loan was 4.4% . Under the 2012 Term Loan, the Borrower was originally required to make quarterly payments each equal to 0.25% of the original principal amount of the 2012 Term Loan, with the balance expected to be due on the seventh anniversary of the closing date. However, since the Borrower has previously made significant optional payments that exceeded all of our required quarterly payments, the Borrower will not be required to make another payment until the maturity date of March 31, 2019. On June 9, 2015, we entered into Amendment No. 4 (“ABL Amendment No. 4”) to the 2012 ABL Revolver. ABL Amendment No. 4 provides for (i) a $35.0 million increase in the accordion feature under the 2012 ABL Revolver and (ii) increased flexibility under the credit agreement governing the 2012 ABL Revolver, including additional investment, restricted payment, and debt incurrence flexibility and financial maintenance covenant relief and (iii) extended the maturity date of the 2012 ABL Revolver to June 9, 2020, which is five years from the effective date. We may voluntarily repay outstanding loans under the 2012 ABL Revolver at any time without a premium or penalty. For the year ended March 31, 2016, the average interest rate on the amounts borrowed under the 2012 ABL Revolver was 2.1% . In connection with the Bridge Credit Agreement (discussed below) and DenTek acquisition on February 5, 2016, we entered into Amendment No. 5 (the “ABL Amendment No. 5”) to the 2012 ABL Revolver. ABL Amendment No. 5 temporarily suspends certain financial and related reporting covenants in the 2012 ABL Revolver until the earliest of (i) the date that is 60 calendar days following February 4, 2016, (ii) the date upon which certain of DenTek’s assets are included in the Company’s borrowing base under the 2012 ABL Revolver and (iii) the date upon which the Company receives net proceeds from an offering of debt securities.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 2016 Bridge Term Loans: On February 4, 2016, Prestige Brands Holdings, Inc. and the Borrower, entered into a bridge credit agreement. The Bridge Credit Agreement provides for term loans in an aggregate principal amount of $80.0 million (the “Bridge Term Loans”), at an applicable interest rate margin equal to (i) for the period beginning on the closing date and ending on the 179th day following the closing date, 4.75% for Eurocurrency rate loans and 3.75% for base rate loans, (ii) for the period from and including the 180th day following the closing date and ending on the 269th day following the closing date, 5.00% for Eurocurrency rate loans and 4.00% for base rate loans, and (iii) for the period from and after the 270th day following the closing date, 5.25% for Eurocurrency rate loans and 4.25% for base rate loans. The Bridge Term Loans would have matured on February 2, 2017. The proceeds were used to partially fund the acquisition of DenTek. However, as of March 31, 2016, there were no outstanding balances as the Company used the net proceeds from the 2016 Senior Notes issuance (discussed below) to repay all of these Bridge Term Loans on February 19, 2016. In connection with the repayment of the Bridge Loan on February 19, 2016, we expensed $1.9 million of unamortized debt issuance costs which were classified as interest expense. 2016 Senior Notes: On February 19, 2016, the Borrower completed the sale of $350.0 million aggregate principal amount of 6.375% senior notes due 2024 (the “2016 Senior Notes”), pursuant to a purchase agreement, dated February 16, 2016, among the Borrower, the guarantors party thereto (the “Guarantors”) and the initial purchasers party thereto. The 2016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6 Senior Notes offering, we incurred $5.5 million of costs, which were capitalized as deferred financing costs and are being amortized over the term of the 2016 Senior Notes. The proceeds were used to redeem the 2012 Senior Notes and repay the Bridge Term Loans that were utilized to partially fund the acquisition of DenTek. The 2016 Senior Notes were issued pursuant to an indenture, dated February 19, 2016 (the “Indenture”). The Indenture provides, among other things, that interest will be payable on the 2016 Senior Notes on March 1 and September 1 of each year, beginning on September 1, 2016, until their maturity date of March 1, 2024. The 2016 Senior Notes are senior unsecured obligations of the Borrower. Redemptions and Restrictions: On February 19, 2016, the Company used the net proceeds from the 2016 Senior Notes issuance to redeem all of the 2012 Senior Notes at a redemption price equal to 104.063% , plus accrued and unpaid interest, and repay all of the Bridge Term Loans. At any time prior to December 15, 2016, have the option to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have have the option to redeem some or all of the 2013 Senior Notes at redemption prices set forth in the indenture governing the 2013 Senior Notes. In addition, at any time prior to December 15, 2016, we have to the option to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a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The Borrower has the option to redeem all or a portion of the 2016 Senior Notes at any time on or after March 1, 2019 at the redemption prices set forth in the Indenture, plus accrued and unpaid interest, if any. The Borrower may also redeem all or any portion of the 2016 Senior Notes at any time prior to March 1, 2019, at a price equal to 100% of the aggregate principal amount thereof, plus a make-whole premium and accrued and unpaid interest, if any. In addition, before March 1, 2019, the Borrower may redeem up to 40% of the aggregate principal amount of the 2016 Senior Notes with the net proceeds of certain equity offerings at the redemption price set forth in the Indenture, provided that certain conditions are met. Subject to certain limitations, in the event of a change of control (as defined in the Indenture), the Borrower will be required to make an offer to purchase the 2016 Senior Notes at a price equal to 101% of the aggregate principal amount of the notes repurchased, plus accrued and unpaid interest, if any, to the date of repurchase. The indentures governing the 2013 Senior Notes and the 2016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3 Senior Notes and the 2016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3 Senior Notes and the 2016 Senior Notes. At March 31, 2016, we were in compliance with the covenants under our long-term indebtedness. Effective April 1, 2015, the Company elected to change its method of presentation relating to debt issuance costs in accordance with ASU 2015-03. Prior to 2016, the Company's policy was to present these costs in other-long term assets on the balance sheet, net of accumulated amortization. Beginning in 2016, the Company has presented these fees as a direct deduction to the related long-term debt. As a result, we reclassified $27.4 million of deferred financing costs as of March 31, 2015 from other long-term assets, and such costs are now presented as a direct deduction from the long-term debt liability. At March 31, 2016, we had an aggregate of $1.3 million of unamortized debt costs related to the 2012 ABL Revolver, and $27.2 million of unamortized debt costs, the total of which is comprised of $5.4 million related to the 2013 Senior Notes, $5.4 million related to the 2016 Senior Notes, and $16.4 million related to the 2012 Term Loan. At March 31, 2015 we had an aggregate of $1.2 million of unamortized debt costs related to the 2012 ABL Revolver, and $32.3 million of unamortized debts costs, the total of which is comprised of $8.7 million related to the 2012 Senior Notes, $6.2 million related to the 2013 Senior Notes, and $17.4 million related to the 2012 Term Loan. At March 31, 2016, we had $85.0 million outstanding on the 2012 ABL Revolver and a borrowing capacity of $37.9 million . Long-term debt consists of the following, as of the dates indicated: (In thousands, except percentages) March 31, March 31, 2016 Senior Notes bearing interest at 6.375%, with interest payable on March 1 and September 1 of each year. The 2016 Senior Notes mature on March 1, 2024. 350,000 — 2013 Senior Notes bearing interest at 5.375%, with interest payable on June 15 and December 15 of each year. The 2013 Senior Notes mature on December 15, 2021. 400,000 400,000 2012 Senior Notes bearing interest at 8.125%, with interest payable on February 1 and August 1 of each year. The 2012 Senior Notes mature on February 1, 2020. — 250,000 2012 Term B-3 Loans bearing interest at the Borrower's option at either a base rate with a floor of 1.75% plus applicable margin or LIBOR with a floor of 0.75% plus applicable margin, due on September 3, 2021. 817,500 877,500 2012 ABL Revolver bearing interest at the Borrower's option at either a base rate plus applicable margin or LIBOR plus applicable margin. Any unpaid balance is due on June 9, 2020. 85,000 66,100 Total long-term debt (including current portion) 1,652,500 1,593,600 Current portion of long-term debt — — Long-term debt 1,652,500 1,593,600 Less: unamortized debt costs (27,191 ) (32,327 ) Long-term debt, net $ 1,625,309 $ 1,561,273 As of March 31, 2016, aggregate future principal payments required in accordance with the terms of the 2012 Term Loan, 2012 ABL Revolver and the indentures governing the 2016 Senior Notes and the 2013 Senior Notes are as follows: (In thousands) Year Ending March 31, Amount 2017 $ — 2018 — 2019 — 2020 5,494 2021 93,525 Thereafter 1,553,481 $ 1,652,5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2012 Senior Notes, the Term B-3 loans, and the 2012 ABL Revolver are measured in Level 2 of the above hierarchy (see summary below detailing the carrying amounts and estimated fair values of these borrowings at March 31, 2016 and 2015). March 31, 2016 March 31, 2015 (In thousands) Carrying Value Fair Value Carrying Value Fair Value 2016 Senior Notes $ 350,000 $ 363,125 $ — $ — 2013 Senior Notes 400,000 408,000 400,000 405,000 2012 Senior Notes — — 250,000 268,100 Term B-3 Loans 817,500 818,522 877,500 880,500 2012 ABL Revolver 85,000 85,000 66,100 65,700 At March 31, 2016 and 2015, we did not have any assets or liabilities measured in Level 1 or 3. During 2016, 2015 and 2014, there were no transfers of assets or liabilities between Levels 1, 2 and 3.</t>
  </si>
  <si>
    <t>Stockholders' Equit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16. Pursuant to the provisions of various employee restricted stock awards, we repurchased 40,316 shares and 59,933 shares of restricted common stock from our employees during the years ended March 31, 2016 and 2015, respectively. The repurchases during the years ended March 31, 2016 and 2015 were at an average price of $41.80 and $34.16 , respectively. All of the repurchased shares have been recorded as treasury stock.</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The following table sets forth the computation of basic and diluted earnings per share: Year Ended March 31, (In thousands, except per share data) 2016 2015 2014 Numerator Net income $ 99,907 $ 78,260 $ 72,615 Denominator Denominator for basic earnings per share- weighted average shares outstanding 52,754 52,170 51,641 Dilutive effect of unvested restricted stock units and options issued to employees and directors 389 500 708 Denominator for diluted earnings per share 53,143 52,670 52,349 Earnings per Common Share: Basic net earnings per share $ 1.89 $ 1.50 $ 1.41 Diluted net earnings per share $ 1.88 $ 1.49 $ 1.39 For 2016, 2015, and 2014 there were less than 0.1 million , 0.3 million , and 0.2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2016, pre-tax share-based compensation costs charged against income and the related income tax benefit recognized were $10.0 million and $3.5 million , respectively. During 2015, pre-tax share-based compensation costs charged against income and the related income tax benefit recognized were $6.9 million and $1.9 million , respectively. During 2014, pre-tax share-based compensation costs charged against income and the related income tax benefit recognized were $5.1 million and $1.5 million , respectively. On April 22, 2015, we announced that Matthew M. Mannelly, our President and Chief Executive Officer and member of the Board of Directors, would retire effective June 1, 2015. In conjunction with his retirement, the Board of Directors accelerated the vesting of his previously unvested restricted stock units and stock options, and we recorded additional compensation expense of approximately $0.8 million associated with this acceleration. Effective June 1, 2015, the Board of Directors appointed Ron M. Lombardi, our then current Chief Financial Officer, to succeed Mr. Mannelly as President and Chief Executive Officer and as a member of the Board of Directors. In connection with his appointment, Mr. Lombardi was granted 57,924 restricted stock units on April 22, 2015. On October 28, 2015, we announced that David S. Marberger has been appointed as Chief Financial Officer of the Company, effective November 10, 2015. In connection with Mr. Marberger’s appointment as Chief Financial Officer, on October 28, 2015, the Company entered into an employment agreement with Mr. Marberger, which sets forth the terms of his compensation as approved by the Compensation Committee of the Board of Directors. In accordance with the terms of his employment agreement, on October 28, 2015, the Company granted to Mr. Marberger 6,612 shares of restricted stock units and stock options to acquire 8,079 shares of our common stock under the Plan. The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0.42 per share, which is equal to the closing price of our common stock on the date of grant. On May 11, 2015, the Compensation Committee of our Board of Directors (the "Compensation Committee") granted 185,904 restricted stock units and stock options to acquire 186,302 shares of our common stock to certain executive officers and employees under the Plan. Of those grants, 163,404 restricted stock units vest in their entirety on the three -year anniversary of the date of grant and 22,500 restricted stock units vest 33.3% per year over three years. Upon vesting, the units will be settled in shares of our common stock. The stock options vest 33.3% per year over three years and are exercisable for up to ten years from the date of grant. These stock options were granted at an exercise price of $41.44 per share, which is equal to the closing price of our common stock on the date of grant. On July 1, 2015, the Compensation Committee granted 2,841 restricted stock units, which vest on the three -year anniversary of the date of grant, and stock options to acquire 13,861 shares of our common stock to certain employees under the Plan. The stock options vest 33.3% per year over three years and are exercisable for up to ten years from the date of grant. These stock options were granted at an exercise price of $46.58 per share, which is equal to the closing price of our common stock on the date of grant. Restricted Shares Restricted shares granted to employees under the Plan generally vest in three to five years , primarily upon the attainment of certain time vesting thresholds, and may also be contingent on the attainment of certain performance goals of the Company, including revenue and earnings before income taxes, depreciation and amortization targets. The restricted share awards provide for accelerated vesting if there is a change of control, as defined in the Plan. The restricted stock units granted to employees generally vest in their entirety on the three -year anniversary of the date of the grant. Termination of employment prior to vesting will result in forfeiture of the restricted stock units. The restricted stock units granted to directors will vest in their entirety one year after the date of grant so long as the membership on the Board of Directors continues through the vesting date, with the settlement in common stock to occur on the earliest of the director's death, disability or six -month anniversary of the date on which the director's Board membership ceases for reasons other than death or disability. Upon vesting, the units will be settled in shares of our common stock. Each of our six independent members of the Board of Directors received a grant of 2,075 restricted stock units on August 4, 2015 under the Plan. Additionally, on May 11, 2015, the Compensation Committee granted 362 restricted stock units to a newly appointed Board member. The restricted stock units vest on the one year anniversary of the date of grant and will be settled by delivery to the director of one share of common stock of the Company for each vested restricted stock unit promptly following the earliest of the director's (i) death, (ii) disability or (iii) the six -month anniversary of the date on which the director's Board membership ceases for reasons other than death or disability. The fair value of the restricted stock units is determined using the closing price of our common stock on the day of the grant. The weighted-average grant-date fair value during 2016, 2015, and 2014 was $42.41 , $33.33 and $30.19 , respectively. A summary of the Company’s restricted shares granted under the Plan is presented below: Restricted Shares Shares (in thousands) Weighted-Average Grant-Date Fair Value Vested and Nonvested at March 31, 2013 421.3 $ 11.01 Granted 126.6 30.19 Vested and issued (104.8 ) 9.98 Forfeited (5.6 ) 15.11 Vested and nonvested at March 31, 2014 437.5 16.76 Vested at March 31, 2014 69.6 9.34 Granted 106.9 33.33 Vested and issued (154.4 ) 13.37 Forfeited (27.7 ) 21.45 Vested and nonvested at March 31, 2015 362.3 22.74 Vested at March 31, 2015 76.6 11.62 Granted 266.1 42.41 Vested and issued (155.6 ) 18.31 Forfeited (5.0 ) 39.61 Vested and nonvested at March 31, 2016 467.8 35.22 Vested at March 31, 2016 69.8 14.76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of employment, subject to the terms of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2016, 2015, and 2014 were $17.24 , $15.95 , and $13.94 , respectively. Year Ended March 31, 2016 2015 2014 Expected volatility 40.2 % 47.3 % 48.0 % Expected dividends — — — Expected term in years 6.0 6.0 6.0 Risk-free rate 1.7 % 2.2 % 1.3 % A summary of option activity under the Plan is as follows: Options Shares (in thousands) Weighted-Average Exercise Price Weighted- Average Remaining Contractual Term Aggregate Intrinsic Value (in thousands) Outstanding at March 31, 2013 1,386.4 $ 10.43 Granted 227.7 29.94 Exercised (605.0 ) 9.76 Forfeited or expired (14.2 ) 14.56 Outstanding at March 31, 2014 994.9 15.24 Granted 317.9 33.54 Exercised (386.3 ) 10.24 Forfeited or expired (55.3 ) 26.77 Outstanding at March 31, 2015 871.2 23.40 Granted 208.2 42.13 Exercised (348.0 ) 19.22 Forfeited or expired (3.7 ) 35.72 Outstanding at March 31, 2016 727.7 30.70 7.6 $ 16,512 Exercisable at March 31, 2016 308.4 21.75 6.5 9,756 The aggregate intrinsic value of options exercised during 2016, 2015 and 2014 was $8.6 million , $9.3 million and $14.0 million , respectively. At March 31, 2016, there were $10.1 million of unrecognized compensation costs related to nonvested share-based compensation arrangements under the Plan, based on management’s estimate of the shares that will ultimately vest. We expect to recognize such costs over a weighted-average period of 1.0 years. The total fair value of options and restricted shares vested during 2016, 2015, and 2014 was $7.0 million , $4.7 million and $3.4 million , respectively. Cash received from the exercise of stock options was $6.7 million during 2016, and we realized $2.1 million in tax benefits for the tax deductions resulting from option exercises in 2016. Cash received from the exercise of stock options was $4.0 million during 2015, and we realized $2.2 million in tax benefits for the tax deductions resulting from option exercises in 2015. Cash received from the exercise of stock options was $5.9 million during 2014, and we realized $1.7 million in tax benefits for the tax deductions from option exercises in 2014. At March 31, 2016, there were 2.6 million shares available for issuance under the Plan.</t>
  </si>
  <si>
    <t>Accumulated Other Comprehensive Income (Loss)</t>
  </si>
  <si>
    <t>Accumulated Other Comprehensive Income (Loss), Net of Tax [Abstract]</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March 31, 2016 and 2015: March 31, March 31, (In thousands) 2016 2015 Components of Accumulated Other Comprehensive Loss Cumulative translation adjustment $ (23,525 ) $ (23,412 ) Accumulated other comprehensive loss, net of tax $ (23,525 ) $ (23,412 )</t>
  </si>
  <si>
    <t>Income Taxes</t>
  </si>
  <si>
    <t>Income Tax Disclosure [Abstract]</t>
  </si>
  <si>
    <t>Income Taxes Income before income taxes consists of the following: Year Ended March 31, 2016 2015 2014 (In thousands) United States $ 142,253 $ 122,588 $ 98,786 Foreign 14,932 4,870 2,962 $ 157,185 $ 127,458 $ 101,748 The provision for income taxes consists of the following: Year Ended March 31, (In thousands) 2016 2015 2014 Current Federal $ 6,080 $ 13,066 $ 7,801 State 1,171 760 625 Foreign 3,905 3,228 1,675 Deferred Federal 44,787 31,012 27,045 State 1,678 1,162 (7,879 ) Foreign (343 ) (30 ) (134 ) Total provision for income taxes $ 57,278 $ 49,198 $ 29,133 The principal components of our deferred tax balances are as follows: March 31, (In thousands) 2016 2015 Deferred Tax Assets Allowance for doubtful accounts and sales returns $ 5,083 $ 4,106 Inventory capitalization 1,838 1,550 Inventory reserves 1,367 1,495 Net operating loss carryforwards 12,350 23,800 State income taxes 10,293 7,557 Accrued liabilities 2,162 619 Stock compensation 4,411 3,517 Other 300 834 Total deferred tax assets 37,804 43,478 Deferred Tax Liabilities Property and equipment (833 ) (1,143 ) Intangible assets (496,485 ) (385,807 ) Total deferred tax liabilities (497,318 ) (386,950 ) Net deferred tax liability $ (459,514 ) $ (343,472 ) At March 31, 2016, a 100% owned subsidiary of the Company had a net operating loss carryforward of approximately $32.0 million ( $11.2 million , tax effected), which may be used to offset future taxable income of the consolidated group and begins to expire in 2025. The Company expects to fully utilize the loss carryover before it expires. The net operating loss carryforward is subject to an annual limitation as to usage under Internal Revenue Code Section 382 of approximately $33.0 million . A reconciliation of the effective tax rate compared to the statutory U.S. Federal tax rate is as follows: Year Ended March 31, 2016 2015 2014 (In thousands) % % % Income tax provision at statutory rate $ 55,015 35.0 $ 44,610 35.0 $ 35,612 35.0 Foreign tax benefit (2,894 ) (1.8 ) (2,019 ) (1.6 ) (918 ) (0.9 ) State income taxes, net of federal income tax benefit 3,284 2.0 2,865 2.3 2,004 2.0 Decrease in net deferred tax liability resulting from a change in the effective state tax rate — — — — (8,892 ) (8.7 ) Goodwill adjustment for sale of asset — — 206 0.2 — — Nondeductible transaction costs 1,071 0.7 2,936 2.3 — — Nondeductible compensation 758 0.5 566 0.4 1,011 1.0 Other 44 — 34 — 316 0.3 Total provision for income taxes $ 57,278 36.4 $ 49,198 38.6 $ 29,133 28.7 Uncertain tax liability activity is as follows: 2016 2015 2014 (In thousands) Balance – beginning of year $ 3,420 $ 1,236 $ 1,016 Additions based on tax positions related to the current year 664 2,229 360 Reductions based on lapse of statute of limitations — (45 ) (140 ) Balance – end of year $ 4,084 $ 3,420 $ 1,236 We recognize interest and penalties related to uncertain tax positions as a component of income tax expense. We did not incur any material interest or penalties related to income taxes in 2014, 2015 or 2016. The amount of unrecognized tax benefits at March 31, 2016, 2015, and 2014 was $4.1 million , $3.4 million , and $1.2 million , respectively, which would reduce the effective tax rate by 2.6% , 2.7% , and 1.2% , respectively, if recognized. We do not anticipate any events or circumstances that would cause a significant change to these uncertainties during 2017. We are subject to taxation in the United States and various state and foreign jurisdictions, and we are generally open to examination from the year ended March 31, 2013 forward. The Company does not provide for United States income taxes on the undistributed earnings of foreign subsidiaries, which are intended to be indefinitely reinvested in operations outside of the United States. As of March 31, 2016, the cumulative amount of earnings upon which United States income taxes have not been provided is approximately $27.8 million . As of March 31, 2016, the amount of unrecognized deferred tax liability related to these earnings is estimated to be $2.2 million .</t>
  </si>
  <si>
    <t>Commitments and Contingencies Disclosure [Abstract]</t>
  </si>
  <si>
    <t>Commitments and Contingencies 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from operations. Lease Commitments We have operating leases for office facilities and equipment, including New York, Wyoming, and other locations, which expire at various dates through fiscal 2021. These amounts have been included in the table below. The following summarizes future minimum lease payments for our operating leases (a) : (In thousands) Facilities Equipment Total Year Ending March 31, 2017 $ 1,923 $ 77 $ 2,000 2018 1,934 — 1,934 2019 1,926 — 1,926 2020 1,757 — 1,757 2021 817 — 817 $ 8,357 $ 77 $ 8,434 (a) Minimum lease payments have not been reduced by minimum sublease rentals of $1.2 million due in the future under noncancelable subleases. The following schedule shows the composition of total minimum lease payments that have been reduced by minimum sublease rentals: Year ending March 31, (In thousands) 2016 2015 Minimum lease payments $ 8,434 $ 9,957 Less: Sublease rentals (1,165 ) (1,401 ) $ 7,269 $ 8,556 Rent expense was $1.8 million , $1.6 million , and $1.5 million for 2016, 2015, and 2014, respectively. Purchase Commitments Effective November 1, 2009, we entered into a ten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In thousands) Year Ending March 31, 2017 1,044 2018 1,013 2019 982 2020 560 2021 — Thereafter — $ 3,599</t>
  </si>
  <si>
    <t>Concentrations of Risk</t>
  </si>
  <si>
    <t>Risks and Uncertainties [Abstract]</t>
  </si>
  <si>
    <t>Concentrations of Risk Our revenues are concentrated in the areas of OTC Healthcare and Household Cleaning products. We sell our products to mass merchandisers, food and drug stores, and dollar and club stores. During 2016, 2015, and 2014, approximately 41.9% , 38.2% , and 38.3% , respectively, of our gross revenues were derived from our five top selling brands. One customer, Walmart, accounted for more than 10% of our gross revenues for each of the periods presented. During 2016, 2015, and 2014, Walmart accounted for approximately 20.2% , 18.1% , and 19.5% , respectively, of our gross revenues. Our next largest customer accounted for approximately 9.6% of our gross revenues during 2016. At March 31, 2016, approximately 24.7% and 10.4% of accounts receivable were owed by Walmart and Walgreens, respectively. 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March 31, 2016, we had relationships with 119 third-party manufacturers. Of those, we had long-term contracts with 55 manufacturers that produced items that accounted for approximately 79.9% of our gross sales for 2016, compared to 44 manufacturers with long-term contracts that accounted for approximately 82.9% of gross sales in 2015.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greement which could have a material adverse effect on our business.</t>
  </si>
  <si>
    <t>Business Segments</t>
  </si>
  <si>
    <t>Segment Reporting [Abstract]</t>
  </si>
  <si>
    <t>Business Segments Segment information has been prepared in accordance with the Segment Reporting topic of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operating and reportable segments. Year Ended March 31, 2016 (In thousands) North American OTC International OTC Household Cleaning Consolidated Gross segment revenues* $ 660,518 $ 57,670 $ 87,561 $ 805,749 Elimination of intersegment revenues (2,661 ) — — (2,661 ) Third-party segment revenues 657,857 57,670 87,561 803,088 Other revenues* 14 43 3,102 3,159 Total segment revenues 657,871 57,713 90,663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Year Ended March 31, 2015 (In thousands) North American OTC International OTC Household Consolidated Gross segment revenues* $ 569,643 $ 57,729 $ 86,085 $ 713,457 Elimination of intersegment revenues (3,387 ) — — (3,387 ) Third-party segment revenues 566,256 57,729 86,085 710,070 Other revenues 637 64 3,852 4,553 Total segment revenues 566,893 57,793 89,937 714,623 Cost of sales 216,781 22,820 68,799 308,400 Gross profit 350,112 34,973 21,138 406,223 Advertising and promotion 86,897 10,922 1,832 99,651 Contribution margin $ 263,215 $ 24,051 $ 19,306 306,572 Other operating expenses 99,013 Operating income 207,559 Other expense 80,101 Income before income taxes 127,458 Provision for income taxes 49,198 Net income $ 78,260 Year Ended March 31, 2014 (In thousands) North American OTC International OTC Household Consolidated Gross segment revenues* $ 485,323 $ 26,687 $ 83,629 $ 595,639 Elimination of intersegment revenues (3,185 ) — — (3,185 ) Third-party segment revenues 482,138 26,687 83,629 592,454 Other revenues 749 42 4,136 4,927 Total segment revenues 482,887 26,729 87,765 597,381 Cost of sales 184,796 12,646 64,388 261,830 Gross profit 298,091 14,083 23,377 335,551 Advertising and promotion 77,083 5,264 2,621 84,968 Contribution margin $ 221,008 $ 8,819 $ 20,756 250,583 Other operating expenses 61,967 Operating income 188,616 Other expense 86,868 Income before income taxes 101,748 Provision for income taxes 29,133 Net income $ 72,615 *Certain immaterial amounts relating to intersegment revenues and other revenues were reclassified between the International OTC Healthcare segment and the North American OTC Healthcare segment. There were no changes to the consolidated financial statements for any periods presented. The tables below summarize information about our segment revenues from similar product groups.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 Year Ended March 31, 2015 (In thousands) North American OTC International OTC Household Consolidated Analgesics $ 111,954 $ 2,597 $ — $ 114,551 Cough &amp; Cold 103,686 18,080 — 121,766 Women's Health 71,506 2,261 — 73,767 Gastrointestinal 77,596 19,372 — 96,968 Eye &amp; Ear Care 85,236 12,689 — 97,925 Dermatologicals 64,806 2,289 — 67,095 Oral Care 45,916 483 — 46,399 Other OTC 6,193 22 — 6,215 Household Cleaning — — 89,937 89,937 Total segment revenues $ 566,893 $ 57,793 $ 89,937 $ 714,623 Year Ended March 31, 2014 (In thousands) North American OTC International OTC Household Consolidated Analgesics $ 108,101 $ 1,883 $ — $ 109,984 Cough &amp; Cold 100,060 13,365 — 113,425 Women's Health 1,960 1,835 — 3,795 Gastrointestinal 81,469 838 — 82,307 Eye &amp; Ear Care 78,753 6,738 — 85,491 Dermatologicals 56,436 1,655 — 58,091 Oral Care 47,900 413 — 48,313 Other OTC 8,208 2 — 8,210 Household Cleaning — — 87,765 87,765 Total segment revenues $ 482,887 $ 26,729 $ 87,765 $ 597,381 During fiscal 2016, 2015, and 2014, approximately 87.4% , 85.2% , and 86.9% , respectively, of our total segment revenues were from customers in the United States. Other than the United States, no individual geographical area accounted for more than 10% of total segment revenues in any of the periods presented. During fiscal 2016, 2015, and 2014, our Canada sales accounted for approximately 5.2% , 5.9% , and 7.7% , respectively, of our total segment revenues. During fiscal 2016, 2015 and 2014, our Australia sales accounted for approximately 5.6% , 6.9% and 3.0% , respectively, of our total segment revenues. At March 31, 2016 and 2015, approximately 95.9% and 95.6% , respectively, of our consolidated goodwill and intangible assets were located in the United States and approximately 4.1% and 4.4% , respectively,were located in Australia. These consolidated goodwill and intangible assets have been allocated to the reportable segments as follows: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 March 31, 2015 (In thousands) North American OTC International OTC Household Consolidated Goodwill $ 263,411 $ 20,440 $ 6,800 $ 290,651 Intangible assets Indefinite-lived 1,676,991 86,141 110,272 1,873,404 Finite-lived 235,642 1,231 24,423 261,296 Intangible assets, net 1,912,633 87,372 134,695 2,134,700 Total $ 2,176,044 $ 107,812 $ 141,495 $ 2,425,351</t>
  </si>
  <si>
    <t>Unaudited Quarterly Financial Information</t>
  </si>
  <si>
    <t>Quarterly Financial Information Disclosure [Abstract]</t>
  </si>
  <si>
    <t>Unaudited Quarterly Financial Information Unaudited quarterly financial information for 2016 and 2015 is as follows: Year Ended March 31, 2016 Quarterly Period Ended (In thousands, except for per share data) June 30, 2015 September 30, 2015 December 31, 2015 March 31, 2016 Total revenues $ 192,132 $ 206,065 $ 200,195 $ 207,855 Cost of sales (exclusive of depreciation shown below) 79,896 86,125 83,411 89,604 Gross profit 112,236 119,940 116,784 118,251 Operating expenses Advertising and promotion 26,422 27,893 29,935 26,552 General and administrative 17,589 16,462 18,135 20,232 Depreciation and amortization 5,720 5,687 6,071 6,198 49,731 50,042 54,141 52,982 Operating income 62,505 69,898 62,643 65,269 Net interest expense 21,884 20,667 19,462 23,147 Loss on extinguishment of debt 451 — — 17,519 Income before income taxes 40,170 49,231 43,181 24,603 Provision for income taxes 13,997 17,428 15,186 10,667 Net income $ 26,173 $ 31,803 $ 27,995 $ 13,936 Earnings per share: Basic $ 0.50 $ 0.60 $ 0.53 $ 0.26 Diluted $ 0.49 $ 0.60 $ 0.53 $ 0.26 Weighted average shares outstanding: Basic 52,548 52,803 52,824 52,833 Diluted 52,958 53,151 53,203 53,252 Comprehensive income, net of tax: Currency translation adjustments (405 ) (11,079 ) 4,922 6,449 Total other comprehensive income (loss) (405 ) (11,079 ) 4,922 6,449 Comprehensive income $ 25,768 $ 20,724 $ 32,917 $ 20,385 Year Ended March 31, 2015 Quarterly Period Ended (In thousands, except for per share data) June 30, 2014 September 30, 2014 December 31, 2014 March 31, 2015 Total revenues $ 145,702 $ 181,269 $ 197,606 $ 190,046 Cost of sales (exclusive of depreciation shown below) 63,836 78,727 85,861 79,976 Gross profit 81,866 102,542 111,745 110,070 Operating expenses Advertising and promotion 19,096 25,044 30,144 25,367 General and administrative 17,006 27,128 19,454 17,685 Depreciation and amortization 2,961 3,852 5,154 5,773 39,063 56,024 54,752 48,825 Operating income 42,803 46,518 56,993 61,245 Net interest expense 14,653 18,193 24,592 23,796 Gain on settlement — — (1,133 ) — Income before income taxes 28,150 28,325 33,534 37,449 Provision for income taxes 11,418 11,862 12,241 13,677 Net income $ 16,732 $ 16,463 $ 21,293 $ 23,772 Earnings per share: Basic $ 0.32 $ 0.32 $ 0.41 $ 0.45 Diluted $ 0.32 $ 0.31 $ 0.40 $ 0.45 Weighted average shares outstanding: Basic 51,956 52,088 52,278 52,356 Diluted 52,533 52,594 52,730 52,821 Comprehensive income, net of tax: Currency translation adjustments 2,726 (10,830 ) (8,779 ) (7,268 ) Total other comprehensive income (loss) 2,726 (10,830 ) (8,779 ) (7,268 ) Comprehensive income $ 19,458 $ 5,633 $ 12,514 $ 16,504</t>
  </si>
  <si>
    <t>Condensed Consolidating Financial Statements</t>
  </si>
  <si>
    <t>Condensed Consolidating Financial Statements As described in Note 9, Prestige Brands Holdings, Inc., together with certain of our 100% owned subsidiaries, has fully and unconditionally guaranteed, on a joint and several basis, the obligations of Prestige Brands, Inc. (a 100% owned subsidiary of the Company) set forth in the indentures governing the 2016 Senior Notes and the 2013 Senior Notes, including the obligation to pay principal and interest with respect to the 2016 Senior Notes and the 2013 Senior Notes. The 100% owned subsidiaries of the Company that have guaranteed the 2016 Senior Notes and the 2013 Senior Notes are as follows: Prestige Services Corp., Prestige Brands Holdings, Inc. (a Virginia corporation), Prestige Brands International, Inc., Medtech Holdings, Inc., Medtech Products Inc., The Cutex Company, The Spic and Span Company, Blacksmith Brands, Inc., Insight Pharmaceuticals Corporation, Insight Pharmaceuticals, LLC, Practical Health Products, Inc., and DenTek Holding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6 Senior Notes and the 2013 Senior Notes. Although holders of the 2016 Senior Notes and the 2013 Senior Notes will be direct creditors of the guarantors of the 2016 Senior Notes and the 2013 Senior Notes by virtue of the guarantees, we have indirect subsidiaries located primarily in the United Kingdom, the Netherlands and Australia (collectively, the "Non-Guarantor Subsidiaries") that have not guaranteed the 2016 Senior Notes or the 2013 Senior Notes, and such subsidiaries will not be obligated with respect to the 2016 Senior Notes or the 2013 Senior Notes. As a result, the claims of creditors of the Non-Guarantor Subsidiaries will effectively have priority with respect to the assets and earnings of such companies over the claims of the holders of the 2016 Senior Notes and the 2013 Senior Notes. Presented below are supplemental Condensed Consolidating Balance Sheets as of March 31, 2016 and 2015 and Condensed Consolidating Income and Comprehensive Income Statements and Condensed Consolidating Statements of Cash Flows for each year in the three year period ended March 31, 2016.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in this Annual Report on Form 10-K for the fiscal year ended March 31, 2016. Condensed Consolidating Statement of Income and Comprehensive Income Year Ended March 31, 2016 (In thousands) Prestige Brands Holdings, Inc. Prestige Brands, Inc., the issuer Combined Subsidiary Guarantors Combined Non- Guarantor Subsidiaries Eliminations Consolidated Revenues Net sales $ — $ 111,747 $ 643,330 $ 50,672 $ (2,661 ) $ 803,088 Other revenues — 347 3,116 1,776 (2,080 ) 3,159 Total revenues — 112,094 646,446 52,448 (4,741 ) 806,247 Cost of Sales Cost of sales (exclusive of depreciation shown below) — 45,763 280,169 18,459 (5,355 ) 339,036 Gross profit — 66,331 366,277 33,989 614 467,211 Operating Expenses Advertising and promotion — 9,465 90,353 10,984 — 110,802 General and administrative 5,737 9,098 51,198 6,385 — 72,418 Depreciation and amortization 4,050 594 18,617 415 — 23,676 Total operating expenses 9,787 19,157 160,168 17,784 — 206,896 Operating income (loss) (9,787 ) 47,174 206,109 16,205 614 260,315 Other (income) expense Interest income (48,342 ) (85,882 ) (5,087 ) (531 ) 139,680 (162 ) Interest expense 34,553 84,822 100,540 5,087 (139,680 ) 85,322 Loss on extinguishment of debt — 17,970 — — — 17,970 Equity in (income) loss of subsidiaries (98,803 ) (70,953 ) (8,564 ) — 178,320 — Total other (income) expense (112,592 ) (54,043 ) 86,889 4,556 178,320 103,130 Income (loss) before income taxes 102,805 101,217 119,220 11,649 (177,706 ) 157,185 Provision for income taxes 2,898 11,016 40,279 3,085 — 57,278 Net income (loss) $ 99,907 $ 90,201 $ 78,941 $ 8,564 $ (177,706 ) $ 99,907 Comprehensive income, net of tax: Currency translation adjustments (113 ) (113 ) (113 ) (113 ) 339 (113 ) Total other comprehensive income (loss) (113 ) (113 ) (113 ) (113 ) 339 (113 ) Comprehensive income (loss) $ 99,794 $ 90,088 $ 78,828 $ 8,451 $ (177,367 ) $ 99,794 Condensed Consolidating Statement of Income and Comprehensive Income Year Ended March 31, 2015 (In thousands) Prestige Brands Holdings, Inc. Prestige Brands, Inc., the issuer Combined Subsidiary Guarantors Combined Non- Guarantor Subsidiaries Eliminations Consolidated Revenues Net sales $ — $ 106,439 $ 555,388 $ 51,630 $ (3,387 ) $ 710,070 Other revenues — 385 4,452 1,497 (1,781 ) 4,553 Total revenues — 106,824 559,840 53,127 (5,168 ) 714,623 Cost of Sales Cost of sales (exclusive of depreciation shown below) — 39,637 254,670 19,127 (5,034 ) 308,400 Gross profit — 67,187 305,170 34,000 (134 ) 406,223 Operating Expenses Advertising and promotion — 8,828 79,944 10,879 — 99,651 General and administrative 4,571 9,090 55,209 12,403 — 81,273 Depreciation and amortization 3,381 592 12,752 1,015 — 17,740 Total operating expenses 7,952 18,510 147,905 24,297 — 198,664 Operating income (loss) (7,952 ) 48,677 157,265 9,703 (134 ) 207,559 Other (income) expense Interest income (48,543 ) (73,755 ) (5,373 ) (456 ) 128,035 (92 ) Interest expense 34,198 81,326 88,464 5,373 (128,035 ) 81,326 Gain on sale of asset — — (1,133 ) — — (1,133 ) Equity in (income) loss of subsidiaries (76,383 ) (51,573 ) (2,013 ) — 129,969 — Total other expense (income) (90,728 ) (44,002 ) 79,945 4,917 129,969 80,101 Income (loss) before income taxes 82,776 92,679 77,320 4,786 (130,103 ) 127,458 Provision for income taxes 4,516 14,798 27,111 2,773 — 49,198 Net income (loss) $ 78,260 $ 77,881 $ 50,209 $ 2,013 $ (130,103 ) $ 78,260 Comprehensive income, net of tax: Currency translation adjustments (24,151 ) (24,151 ) (24,151 ) (24,151 ) 72,453 (24,151 ) Total other comprehensive income (loss) (24,151 ) (24,151 ) (24,151 ) (24,151 ) 72,453 (24,151 ) Comprehensive income (loss) $ 54,109 $ 53,730 $ 26,058 $ (22,138 ) $ (57,650 ) $ 54,109 Condensed Consolidating Statement of Income and Comprehensive Income Year Ended March 31, 2014 (In thousands) Prestige Brands Holdings, Inc. Prestige Brands, Inc., the issuer Combined Subsidiary Guarantors Combined Non- Guarantor Subsidiaries Eliminations Consolidated Revenues Net sales $ — $ 97,509 $ 474,338 $ 23,286 $ (2,679 ) $ 592,454 Other revenues — 295 4,886 1,639 (1,893 ) 4,927 Total revenues — 97,804 479,224 24,925 (4,572 ) 597,381 Cost of Sales Cost of sales (exclusive of depreciation shown below) — 37,272 218,692 9,428 (3,562 ) 261,830 Gross profit — 60,532 260,532 15,497 (1,010 ) 335,551 Operating Expenses Advertising and promotion — 10,223 69,583 5,162 — 84,968 General and administrative 3,140 8,026 34,469 2,846 — 48,481 Depreciation and amortization 2,994 577 9,715 200 — 13,486 Total operating expenses 6,134 18,826 113,767 8,208 — 146,935 Operating Income (loss) (6,134 ) 41,706 146,765 7,289 (1,010 ) 188,616 Other (income) expense Interest income (48,730 ) (57,446 ) (2,327 ) (382 ) 108,825 (60 ) Interest expense 34,436 68,642 72,064 2,325 (108,825 ) 68,642 Loss on extinguishment of debt — 18,286 — — — 18,286 Equity in (income) loss of subsidiaries (66,739 ) (53,836 ) (4,052 ) — 124,627 — Total other expense (income) (81,033 ) (24,354 ) 65,685 1,943 124,627 86,868 Income (loss) before income taxes 74,899 66,060 81,080 5,346 (125,637 ) 101,748 Provision for income taxes 2,284 3,500 22,055 1,294 — 29,133 Net income (loss) $ 72,615 $ 62,560 $ 59,025 $ 4,052 $ (125,637 ) $ 72,615 Comprehensive income, net of tax: Currency translation adjustments 843 843 843 843 (2,529 ) 843 Total other comprehensive income (loss) 843 843 843 843 (2,529 ) 843 Comprehensive income (loss) $ 73,458 $ 63,403 $ 59,868 $ 4,895 $ (128,166 ) $ 73,458 Condensed Consolidating Balance Sheet March 31, 2016 (In thousands) Prestige Brands Holdings, Inc. Prestige Brands, Inc., the issuer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 Condensed Consolidating Balance Sheet March 31, 2015 (In thousands) Prestige Brands Holdings, Inc. Prestige Brands, Inc., the issuer Combined Subsidiary Guarantors Combined Non- Guarantor Subsidiaries Eliminations Consolidated Assets Current assets Cash and cash equivalents $ 11,387 $ — $ — $ 9,931 $ — $ 21,318 Accounts receivable, net — 14,539 66,523 6,796 — 87,858 Inventories — 8,667 60,297 6,182 (1,146 ) 74,000 Deferred income tax assets 452 674 6,497 474 — 8,097 Prepaid expenses and other current assets 5,731 141 3,804 758 — 10,434 Total current assets 17,570 24,021 137,121 24,141 (1,146 ) 201,707 Property and equipment, net 10,726 175 2,207 636 — 13,744 Goodwill — 66,007 204,205 20,439 — 290,651 Intangible assets, net — 192,325 1,854,798 87,577 — 2,134,700 Other long-term assets — 1,165 — — — 1,165 Intercompany receivables 1,210,017 2,607,054 668,169 8,764 (4,494,004 ) — Investment in subsidiary 1,545,575 1,228,535 65,564 — (2,839,674 ) — Total Assets $ 2,783,888 $ 4,119,282 $ 2,932,064 $ 141,557 $ (7,334,824 ) $ 2,641,967 Liabilities and Stockholders' Equity Current liabilities Accounts payable $ 1,959 $ 6,829 $ 32,898 $ 4,429 $ — $ 46,115 Accrued interest payable — 11,974 — — — 11,974 Other accrued liabilities 10,378 1,153 25,795 3,622 — 40,948 Total current liabilities 12,337 19,956 58,693 8,051 — 99,037 Long-term debt Principal amount — 1,593,600 — — — 1,593,600 Less unamortized debt costs — (32,327 ) — — — (32,327 ) Long-term debt, net — 1,561,273 — — — 1,561,273 Deferred income tax liabilities — 59,038 292,504 27 — 351,569 Other long-term liabilities — — 2,293 171 — 2,464 Intercompany payables 2,143,927 1,001,219 1,279,833 69,025 (4,494,004 ) — Total Liabilities 2,156,264 2,641,486 1,633,323 77,274 (4,494,004 ) 2,014,343 Stockholders' Equity Common Stock 525 — — — — 525 Additional paid-in capital 426,584 1,280,948 1,131,578 74,031 (2,486,557 ) 426,584 Treasury stock, at cost (3,478 ) — — — — (3,478 ) Accumulated other comprehensive income (loss), net of tax (23,412 ) (23,412 ) (23,412 ) (23,412 ) 70,236 (23,412 ) Retained earnings (accumulated deficit) 227,405 220,260 190,575 13,664 (424,499 ) 227,405 Total Stockholders' Equity 627,624 1,477,796 1,298,741 64,283 (2,840,820 ) 627,624 Total Liabilities and Stockholders’ Equity $ 2,783,888 $ 4,119,282 $ 2,932,064 $ 141,557 $ (7,334,824 ) $ 2,641,967 Condensed Consolidating Statement of Cash Flows Year Ended March 31, 2016 (In thousands) Prestige Brands Holdings, Inc. Prestige Brands, Inc., the issuer Combined Subsidiary Guarantors Combined Non- Guarantor Subsidiaries Eliminations Consolidated Operating Activities Net income (loss) $ 99,907 $ 90,201 $ 78,941 $ 8,564 $ (177,706 ) $ 99,907 Adjustments to reconcile net income (loss) to net cash provided by (used in) operating activities: Depreciation and amortization 4,050 594 18,617 415 — 23,676 Deferred income taxes 136 1,272 45,070 (326 ) — 46,152 Long term income taxes payable — — (332 ) — — (332 ) Amortization of debt origination costs — 8,994 — — — 8,994 Stock-based compensation costs 9,794 — — 160 — 9,954 Loss on extinguishment of debt — 17,970 — — — 17,970 Premium payment on 2012 Senior Notes — (10,158 ) — — — (10,158 ) (Gain) loss on sale or disposal of property and equipment — — 1 (36 ) — (35 ) Equity in income of subsidiaries (98,803 ) (70,953 ) (8,564 ) — 178,320 — Changes in operating assets and liabilities, net of effects from acquisitions: Accounts receivable — 2,514 (388 ) (302 ) — 1,824 Inventories — (744 ) 213 (1,860 ) (614 ) (3,005 ) Prepaid expenses and other current assets (9,580 ) (116 ) 1,977 (202 ) — (7,921 ) Accounts payable 929 814 (11,284 ) (1,807 ) — (11,348 ) Accrued liabilities 1,907 (2,749 ) (1,943 ) 1,457 — (1,328 ) Net cash provided by operating activities 8,340 37,639 122,308 6,063 — 174,350 Investing Activities Purchases of property and equipment (2,460 ) (93 ) (521 ) (494 ) — (3,568 ) Proceeds from the sale of property and equipment — — — 344 — 344 Proceeds from Insight Pharmaceuticals working capital arbitration settlement — — 7,237 — — 7,237 Acquisition of DenTek, less cash acquired — — (226,984 ) — — (226,984 ) Intercompany activity, net — (228,343 ) 228,343 — — — Net cash (used in) provided by investing activities (2,460 ) (228,436 ) 8,075 (150 ) — (222,971 ) Financing Activities Proceeds from issuance of 2016 Senior Notes — 350,000 — — — 350,000 Repayment of 2012 Senior Notes — (250,000 ) — — — (250,000 ) Borrowings under Bridge term loans — 80,000 — — — 80,000 Repayments under Bridge term loans — (80,000 ) — — — (80,000 ) Term loan repayments — (60,000 ) — — — (60,000 ) Borrowings under revolving credit agreement — 115,000 — — — 115,000 Repayments under revolving credit agreement — (96,100 ) — — — (96,100 ) Payments of debt origination costs — (11,828 ) — — — (11,828 ) Proceeds from exercise of stock options 6,689 — — — — 6,689 Proceeds from restricted stock exercises 544 — — — — 544 Excess tax benefits from share-based awards 1,960 — — — — 1,960 Fair value of shares surrendered as payment of tax withholding (2,229 ) — — — — (2,229 ) Intercompany activity, net (19,791 ) 143,725 (127,484 ) 3,550 — — Net cash provided by (used in) financing activities (12,827 ) 190,797 (127,484 ) 3,550 — 54,036 Effects of exchange rate changes on cash and cash equivalents — — — 497 — 497 Increase (decrease) in cash and cash equivalents (6,947 ) — 2,899 9,960 — 5,912 Cash and cash equivalents - beginning of year 11,387 — — 9,931 — 21,318 Cash and cash equivalents - end of year $ 4,440 $ — $ 2,899 $ 19,891 $ — $ 27,230 Condensed Consolidating Statement of Cash Flows Year Ended March 31, 2015 (In thousands) Prestige Brands Holdings, Inc. Prestige Brands, Inc., the issuer Combined Subsidiary Guarantors Combined Non- Guarantor Subsidiaries Eliminations Consolidated Operating Activities Net income (loss) $ 78,260 $ 77,881 $ 50,209 $ 2,013 $ (130,103 ) $ 78,260 Adjustments to reconcile net income (loss) to net cash provided by (used in) operating activities: Depreciation and amortization 3,381 592 12,752 1,015 — 17,740 Gain on sale of asset — — (1,133 ) — — (1,133 ) Deferred income taxes (192 ) 2,462 26,795 (143 ) — 28,922 Long-term income taxes payable — — 2,294 — — 2,294 Amortization of debt origination costs — 8,821 — — — 8,821 Stock-based compensation costs 6,918 — — — — 6,918 Lease termination costs — — 785 — — 785 Loss on sale or disposal of equipment — — — 321 — 321 Equity in income of subsidiaries (76,383 ) (51,573 ) (2,013 ) — 129,969 — Changes in operating assets and liabilities, net of effects from acquisitions: Accounts receivable 473 (294 ) 5,146 (3,717 ) — 1,608 Inventories — 5,690 8,981 555 134 15,360 Prepaid expenses and other current assets 2,273 (28 ) 2,631 (212 ) — 4,664 Accounts payable (2,457 ) (829 ) (16,734 ) 2,383 — (17,637 ) Accrued liabilities 2,650 1,384 3,560 1,738 — 9,332 Net cash provided by operating activities 14,923 44,106 93,273 3,953 — 156,255 Investing Activities Purchases of property and equipment (5,029 ) (119 ) (739 ) (214 ) — (6,101 ) Proceeds from sale of busines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5,029 ) (809,276 ) 9,261 (214 ) — (805,258 ) Financing Activities Term loan borrowings — 720,000 — — — 720,000 Term loan repayments — (130,000 ) — — — (130,000 ) Borrowings under revolving credit agreement — 124,600 — — — 124,600 Repayments under revolving credit agreement — (58,500 ) — — — (58,500 ) Payments of debt origination costs — (16,072 ) — — — (16,072 ) Proceeds from exercise of stock options 3,954 — — — — 3,954 Proceeds from restricted stock exercises 57 — — — — 57 Excess tax benefits from share-based awards 1,330 — — — — 1,330 Fair value of shares surrendered as payment of tax withholding (2,104 ) — — — — (2,104 ) Intercompany activity, net (26,388 ) 125,142 (102,534 ) 3,780 — — Net cash provided by (used in) financing activities (23,151 ) 765,170 (102,534 ) 3,780 — 643,265 Effect of exchange rate changes on cash and cash equivalents — — — (1,275 ) — (1,275 ) (Decrease) Increase in cash and cash equivalents (13,257 ) — — 6,244 — (7,013 ) Cash and cash equivalents - beginning of year 24,644 — — 3,687 — 28,331 Cash and cash equivalents - end of year $ 11,387 $ — $ — $ 9,931 $ — $ 21,318 Condensed Consolidating Statement of Cash Flows Year Ended March 31, 2014 (In thousands) Prestige Brands Holdings, Inc. Prestige Brands, Inc., the issuer Combined Subsidiary Guarantors Combined Non- Guarantor Subsidiaries Eliminations Consolidated Operating Activities Net income (loss) $ 72,615 $ 62,560 $ 59,025 $ 4,052 $ (125,637 ) $ 72,615 Adjustments to reconcile net income (loss) to net cash provided by (used in) operating activities: Depreciation and amortization 2,994 577 9,715 200 — 13,486 Deferred income taxes (42 ) 1,466 17,765 (177 ) — 19,012 Amortization of debt origination costs — 10,512 — — — 10,512 Stock-based compensation costs 5,146 — — — — 5,146 Loss on extinguishment of debt — 18,286 — — — 18,286 Premium payment on 2010 Senior Notes — (15,527 ) — — — (15,527 ) Gain on disposal of equipment — — (3 ) — — (3 ) Equity in income of subsidiaries (66,739 ) (53,836 ) (4,052 ) — 124,627 — Changes in operating assets and liabilities, net of effects from acquisitions: Accounts receivable (452 ) (370 ) 12,460 (1,903 ) — 9,735 Inventories — (3,193 ) 2,165 (2,832 ) 1,010 (2,850 ) Prepaid expenses and other current assets (3,062 ) (20 ) 711 241 — (2,130 ) Accounts payable 1,815 (2,942 ) (4,142 ) 628 — (4,641 ) Accrued liabilities (4,966 ) (3,835 ) (2,664 ) (594 ) — (12,059 ) Net cash provided by (used in) operating activities 7,309 13,678 90,980 (385 ) — 111,582 Investing Activities Purchases of property and equipment (2,351 ) (119 ) (108 ) (186 ) — (2,764 ) Proceeds from sale of property and equipment — — 3 — — 3 Acquisition of Care Pharmaceuticals, less cash acquired — — — (55,215 ) — (55,215 ) Intercompany activity, net — (55,215 ) — 55,215 — — Net cash used in investing activities (2,351 ) (55,334 ) (105 ) (186 ) — (57,976 ) Financing Activities Proceeds from issuance of 2013 Senior Notes — 400,000 — — — 400,000 Repayment of 2010 Senior Notes — (250,000 ) — — — (250,000 ) Term loan repayments — (157,500 ) — — — (157,500 ) Borrowings under revolving credit agreement — 50,000 — — — 50,000 Repayment under revolving credit agreement — (83,000 ) — — — (83,000 ) Payments of debt origination costs — (7,466 ) — — — (7,466 ) Proceeds from exercise of stock options 5,907 — — — — 5,907 Excess tax benefits from share-based awards 1,650 — — — — 1,650 Fair value of shares surrendered as payment of tax withholding (744 ) — — — — (744 ) Intercompany activity, net (1,847 ) 89,622 (90,875 ) 3,100 — — Net cash (used in) provided by financing activities 4,966 41,656 (90,875 ) 3,100 — (41,153 ) Effect of exchange rate changes on cash and cash equivalents — — — 208 — 208 Increase in cash and cash equivalents 9,924 — — 2,737 — 12,661 Cash and cash equivalents - beginning of year 14,720 — — 950 — 15,670 Cash and cash equivalents - end of year $ 24,644 $ — $ — $ 3,687 $ — $ 28,331</t>
  </si>
  <si>
    <t>Subsequent Events</t>
  </si>
  <si>
    <t>Subsequent Events [Abstract]</t>
  </si>
  <si>
    <t>Subsequent Events Share based compensation: On May 9, 2016, the Compensation Committee of our Board of Directors granted 51,266 shares of restricted common stock units and stock options to acquire 236,116 shares of our common stock to certain executive officers and employees under the Plan. All of the shares of restricted common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7.18 per share, which is equal to the closing price for our common stock on the day of the grant. Termination of employment prior to vesting will result in forfeiture of the unvested restricted common stock units and the unvested stock options. Vested stock options will remain exercisable by the employee after termination, subject to the terms of the Plan.</t>
  </si>
  <si>
    <t>Schedule II Valuation and Qualifying Accounts</t>
  </si>
  <si>
    <t>Valuation and Qualifying Accounts [Abstract]</t>
  </si>
  <si>
    <t>VALUATION AND QUALIFYING ACCOUNTS (In thousands) Balance at Beginning of Year Amounts Charged to Expense Deductions Other Balance at End of Year Year Ended March 31, 2016 Reserves for sales returns and allowance $ 6,716 $ 41,217 $ (40,085 ) $ 975 (a) $ 8,823 Reserves for trade promotions 9,932 62,331 (62,409 ) 2,787 (a) 12,641 Reserves for consumer coupon redemptions 1,672 6,235 (5,637 ) 2,053 (a) 4,323 Allowance for doubtful accounts 1,277 (276 ) (186 ) — 815 Year Ended March 31, 2015 Reserves for sales returns and allowance 7,395 34,598 (35,277 ) — 6,716 Reserves for trade promotions 6,101 60,499 (56,668 ) — 9,932 Reserves for consumer coupon redemptions 1,742 5,089 (5,159 ) — 1,672 Allowance for doubtful accounts 1,035 340 (98 ) — 1,277 Year Ended March 31, 2014 Reserves for sales returns and allowance 6,446 38,314 (37,365 ) — 7,395 Reserves for trade promotions 8,523 39,967 (42,389 ) — 6,101 Reserves for consumer coupon redemptions 4,249 2,755 (5,262 ) — 1,742 Allowance for doubtful accounts 863 134 (6 ) 44 1,035 (a) Reflects the applicable amounts acquired from the purchase of DenTek on February 5, 2016.</t>
  </si>
  <si>
    <t>Business and Basis of Presentation (Policies)</t>
  </si>
  <si>
    <t>Basis of Presentation</t>
  </si>
  <si>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6”) mean our fiscal year ended on March 31st of that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Cash and Cash Equivalents</t>
  </si>
  <si>
    <t>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t>
  </si>
  <si>
    <t xml:space="preserve">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t>
  </si>
  <si>
    <t>Inventories 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purchase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exceed their fair values and may not be recoverable. An impairment loss is recognized if the carrying amount of the asset exceeds its fair value.</t>
  </si>
  <si>
    <t>Deferred Financing Costs</t>
  </si>
  <si>
    <t>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t>
  </si>
  <si>
    <t>Revenue Recognition</t>
  </si>
  <si>
    <t>Revenue Recognition We recognize revenue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Stock-based Compensation</t>
  </si>
  <si>
    <t>Stock-based Compensation We recognize stock-based compensation by measuring the cost of services to be rendered based on the grant-date fair value of the equity award. Compensation expense is to be recognized over the period an employee is required to provide service in exchange for the award, generally referred to as the requisite servic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a more-likely-than-not recognition threshold for all tax uncertainties. We are subject to taxation in the United States and various state and foreign jurisdictions. We classify penalties and interest related to unrecognized tax benefits as income tax expense in the Consolidated Statements of Income and Comprehensive Income.</t>
  </si>
  <si>
    <t>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t>
  </si>
  <si>
    <t>Recently Issued Accounting Standards</t>
  </si>
  <si>
    <t>Recently Issued Accounting Standards In April 2016, the FASB issued Accounting Standards Update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January 2016, the FASB issued ASU 2016-01, Recognition and Measurement of Financial Assets and Financial Liabilities .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adoption of ASU 2016-01 is not expected to have a material impact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September 2015, the FASB issued ASU 2015-16,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update eliminate the requirement to retrospectively account for those adjustments. For public business entities, the amendments in this update are effective for fiscal years beginning after December 15, 2015, including interim periods within those fiscal years. The adoption of ASU 2015-16 is not expected to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April 2015, the FASB issued ASU 2015-03,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As permitted by the guidance, we have early adopted these provisions, as of the beginning of our first quarter of 2016. Given the absence of authoritative guidance within ASU 2015-03 for debt issuance costs related to line-of-credit arrangements, in August 2015, the FASB issued ASU 2015-15, Presentation and Subsequent Measurement of Debt Issuance Costs Associated with Line-of-Credit Arrangements ,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As a result, we reclassified $27.4 million of deferred financing costs as of March 31, 2015 from other long-term assets, and such costs are now presented as a direct deduction from the long-term debt liability. In February 2015, the FASB issued ASU 2015-02, Amendments to the Consolidation Analysis . Update 2015-02 amended the proces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adoption of ASU 2015-02 is not expected to have a material impact on our Consolidated Financial Statements. In January 2015, the FASB issued ASU 2015-01, Income Statement - Extraordinary and Unusual Items . The amendments in this update eliminate the concept of extraordinary items in Subtopic 225-20, which required entities to consider whether an underlying event or transaction is extraordinary. However, the amendments retain the presentation and disclosure guidance for items that are unusual in nature or occur infrequently. The amendments in this update are effective for fiscal years, and interim periods within those years, beginning after December 15, 2015. The adoption of ASU 2015-01 is not expected to have a material impact on our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adoption of ASU 2014-15 is not expected to have a material impact on our Consolidated Financial Statements.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new guidance does not allow for a performance target that affects vesting to be reflected in estimating the fair value of the award at the grant date. The amendments to this update are effective for annual periods, and interim periods within those annual periods, beginning after December 15, 2015. Early adoption is permitted. Entities may apply the amendments in this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currently do not have any outstanding share-based payments with a performance target. The adoption of ASU 2014-12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In April 2014, the FASB issued ASU 2014-08, Reporting Discontinued Operations and Disclosures of Disposals of Components of an Entity .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did not have a material impact on our Consolidated Financial Statements.</t>
  </si>
  <si>
    <t>Business and Basis of Presentation (Tables)</t>
  </si>
  <si>
    <t>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lease term or the estimated useful life of the related asset. Property and equipment consist of the following: March 31, (In thousands) 2016 2015 Components of Property and Equipment Machinery $ 7,734 $ 4,743 Computer equipment 12,793 11,339 Furniture and fixtures 2,445 2,484 Leasehold improvements 7,389 7,134 30,361 25,700 Accumulated depreciation (14,821 ) (11,956 ) Property and equipment, net $ 15,540 $ 13,744</t>
  </si>
  <si>
    <t>Acquisitions (Tables)</t>
  </si>
  <si>
    <t>Business Acquisition [Line Items]</t>
  </si>
  <si>
    <t>Purchase Price Allocation</t>
  </si>
  <si>
    <t xml:space="preserve"> The following table summarizes our preliminary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6,529 Intangible assets, net 206,700 Total assets acquired 321,665 Accounts payable 3,261 Accrued expenses 16,488 Deferred income tax liabilities - long term 73,573 Total liabilities assumed 93,322 Total purchase price $ 228,343</t>
  </si>
  <si>
    <t>Insight Pharmaceuticals Corporation</t>
  </si>
  <si>
    <t>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2,308 Goodwill 96,323 Intangible assets 724,374 Total assets acquired 878,353 Accounts payable 16,079 Accrued expenses 8,539 Deferred income tax liabilities - long term 107,799 Total liabilities assumed 132,417 Total purchase price $ 745,936</t>
  </si>
  <si>
    <t>Pro Forma Information</t>
  </si>
  <si>
    <t>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Year Ended March 31, 2015 2014 (In thousands, except per share data) (Unaudited) Revenues $ 783,217 $ 767,897 Net income $ 86,844 $ 82,762 Earnings per share: Basic $ 1.66 $ 1.60 Diluted $ 1.65 $ 1.58</t>
  </si>
  <si>
    <t>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 term liabilities 12 Total liabilities assumed 50 Net assets acquired $ 77,991</t>
  </si>
  <si>
    <t>The following table summarizes our allocation of the assets acquired and liabilities assumed as of the July 1, 2013 acquisition date. (In thousands) July 1, 2013 Cash acquired $ 1,546 Accounts receivable 1,658 Inventories 2,465 Deferred income tax assets 283 Prepaids and other current assets 647 Property, plant and equipment 163 Goodwill 23,122 Intangible assets 31,502 Total assets acquired 61,386 Accounts payable 1,537 Accrued expenses 2,788 Other long term liabilities 300 Total liabilities assumed 4,625 Net assets acquired $ 56,761</t>
  </si>
  <si>
    <t>Accounts Receivable (Tables)</t>
  </si>
  <si>
    <t>Accounts receivable consist of the following: March 31, (In thousands) 2016 2015 Components of Accounts Receivable Trade accounts receivable $ 105,592 $ 95,411 Other receivables 1,261 2,353 106,853 97,764 Less allowances for discounts, returns and uncollectible accounts (11,606 ) (9,906 ) Accounts receivable, net $ 95,247 $ 87,858</t>
  </si>
  <si>
    <t>Inventories (Tables)</t>
  </si>
  <si>
    <t>Inventories consist of the following: March 31, (In thousands) 2016 2015 Components of Inventories Packaging and raw materials $ 7,563 $ 7,588 Finished goods 83,700 66,412 Inventories $ 91,263 $ 74,000</t>
  </si>
  <si>
    <t>Property and Equipment (Tables)</t>
  </si>
  <si>
    <t>Goodwill (Tables)</t>
  </si>
  <si>
    <t>Summary of Changes in Goodwill</t>
  </si>
  <si>
    <t>The following table summarizes the changes in the carrying value of goodwill by operating segment for each of 2014, 2015, and 2016: (In thousands) North American OTC Healthcare International OTC Healthcare Household Cleaning Consolidated Balance – March 31, 2013 Goodwill $ 290,327 $ — $ 72,549 $ 362,876 Accumulated impairment losses (130,170 ) — (65,160 ) (195,330 ) Balance – March 31, 2013 160,157 — 7,389 167,546 2014 additions — 23,122 — 23,122 Effects of foreign currency exchange rates — 243 — 243 Balance – March 31, 2014 Goodwill 290,327 23,365 72,549 386,241 Accumulated impairment losses (130,170 ) — (65,160 ) (195,330 ) Balance – March 31, 2014 160,157 23,365 7,389 190,911 2015 additions 103,254 1,224 — 104,478 2015 reductions — — (589 ) (589 ) Effects of foreign currency exchange rates — (4,149 ) — (4,149 ) Balance – March 31, 2015 Goodwill 393,581 20,440 71,960 485,981 Accumulated impairment losses (130,170 ) — (65,160 ) (195,330 ) Balance - March 31, 2015 263,411 20,440 6,800 290,651 2016 additions 74,441 2,393 — 76,834 2016 reductions (7,237 ) — — (7,237 ) Effects of foreign currency exchange rates — (57 ) — (57 ) Balance – March 31, 2016 Goodwill 460,785 22,776 71,960 555,521 Accumulated impairment losses (130,170 ) — (65,160 ) (195,330 ) Balance - March 31, 2016 $ 330,615 $ 22,776 $ 6,800 $ 360,191</t>
  </si>
  <si>
    <t>Intangible Assets (Tables)</t>
  </si>
  <si>
    <t>Reconciliation of the Activity Affecting Intangible Assets</t>
  </si>
  <si>
    <t>A reconciliation of the activity affecting intangible assets for each of 2014, 2015, and 2016 is as follows: Year Ended March 31, 2014 (In thousands) Indefinite Finite Lived Non Totals Gross Amount Balance – March 31, 2013 $ 1,243,718 $ 203,066 $ 158 $ 1,446,942 Additions 29,845 1,657 — 31,502 Reductions — — (158 ) (158 ) Effects of foreign currency exchange rates 315 17 — 332 Balance – March 31, 2014 $ 1,273,878 $ 204,740 $ — $ 1,478,618 Accumulated Amortization Balance – March 31, 2013 $ — $ 73,544 $ 158 $ 73,702 Additions — 10,256 — 10,256 Reductions — — (158 ) (158 ) Effects of foreign currency exchange rates — 1 — 1 Balance – March 31, 2014 — 83,801 — 83,801 Intangibles, net – March 31, 2014 $ 1,273,878 $ 120,939 $ — $ 1,394,817 Intangible Assets, net by Reportable Segment: North American OTC Healthcare $ 1,123,897 $ 93,242 $ — $ 1,217,139 International OTC Healthcare 30,161 1,530 — 31,691 Household Cleaning 119,820 26,167 — 145,987 Intangible assets, net – March 31, 2014 $ 1,273,878 $ 120,939 $ — $ 1,394,817 Year Ended March 31, 2015 (In thousands) Indefinite Finite Lived Non Totals Gross Amount Balance – March 31, 2014 $ 1,273,878 $ 204,740 $ — $ 1,478,618 Additions 673,180 124,774 — 797,954 Reclassifications (46,506 ) 46,506 — — Reductions (9,548 ) (17,674 ) — (27,222 ) Effects of foreign currency exchange rates (17,600 ) (280 ) — (17,880 ) Balance – March 31, 2015 $ 1,873,404 $ 358,066 $ — $ 2,231,470 Accumulated Amortization Balance – March 31, 2014 $ — $ 83,801 $ — $ 83,801 Additions — 12,995 — 12,995 Effects of foreign currency exchange rates — (26 ) — (26 ) Balance – March 31, 2015 $ — $ 96,770 $ — $ 96,770 Intangibles, net – March 31, 2015 $ 1,873,404 $ 261,296 $ — $ 2,134,700 Intangible Assets, net by Reportable Segment: North American OTC Healthcare $ 1,676,991 $ 235,642 $ — $ 1,912,633 International OTC Healthcare 86,141 1,231 — 87,372 Household Cleaning 110,272 24,423 — 134,695 Intangible assets, net – March 31, 2015 $ 1,873,404 $ 261,296 $ — $ 2,134,700 Year Ended March 31, 2016 (In thousands) Indefinite Finite Lived Non Totals Gross Amount Balance – March 31, 2015 $ 1,873,404 $ 358,066 $ — $ 2,231,470 Additions 179,800 26,900 — 206,700 Reclassifications (32,918 ) 32,918 — — Reductions — — — — Effects of foreign currency exchange rates (240 ) (4 ) — (244 ) Balance – March 31, 2016 $ 2,020,046 $ 417,880 $ — $ 2,437,926 Accumulated Amortization Balance – March 31, 2015 $ — $ 96,770 $ — $ 96,770 Additions — 18,430 — 18,430 Effects of foreign currency exchange rates — 3 — 3 Balance – March 31, 2016 $ — $ 115,203 $ — $ 115,203 Intangibles, net – March 31, 2016 $ 2,020,046 $ 302,677 $ — $ 2,322,723 Intangible Assets, net by Reportable Segment: North American OTC Healthcare $ 1,823,873 $ 277,762 $ — $ 2,101,635 International OTC Healthcare 85,901 2,237 — 88,138 Household Cleaning 110,272 22,678 — 132,950 Intangible assets, net – March 31, 2016 $ 2,020,046 $ 302,677 $ — $ 2,322,723</t>
  </si>
  <si>
    <t>Schedule of Expected Amortization Expense</t>
  </si>
  <si>
    <t>At March 31, 2016, finite-lived intangible assets are expected to be amortized over their estimated useful life, which ranges from a period of 10 to 30 years , and the estimated amortization expense for each of the five succeeding years and periods thereafter is as follows (in thousands): Year Ending March 31, 2017 21,236 2018 21,072 2019 21,072 2020 21,072 2021 20,650 Thereafter 197,575 $ 302,677</t>
  </si>
  <si>
    <t>Other Accrued Liabilities (Tables)</t>
  </si>
  <si>
    <t>Other accrued liabilities consist of the following: March 31, (In thousands) 2016 2015 Accrued marketing costs $ 26,373 $ 16,903 Accrued compensation costs 9,574 8,840 Accrued broker commissions 1,497 1,134 Income taxes payable 3,675 2,642 Accrued professional fees 1,787 2,769 Deferred rent 836 1,021 Accrued production costs 3,324 5,610 Accrued lease termination costs 448 669 Income tax related payable 6,354 — Other accrued liabilities 5,856 1,360 $ 59,724 $ 40,948</t>
  </si>
  <si>
    <t>Long-Term Debt Long-Term Debt (Tables)</t>
  </si>
  <si>
    <t>Schedule of Long-term Debt</t>
  </si>
  <si>
    <t>Long-term debt consists of the following, as of the dates indicated: (In thousands, except percentages) March 31, March 31, 2016 Senior Notes bearing interest at 6.375%, with interest payable on March 1 and September 1 of each year. The 2016 Senior Notes mature on March 1, 2024. 350,000 — 2013 Senior Notes bearing interest at 5.375%, with interest payable on June 15 and December 15 of each year. The 2013 Senior Notes mature on December 15, 2021. 400,000 400,000 2012 Senior Notes bearing interest at 8.125%, with interest payable on February 1 and August 1 of each year. The 2012 Senior Notes mature on February 1, 2020. — 250,000 2012 Term B-3 Loans bearing interest at the Borrower's option at either a base rate with a floor of 1.75% plus applicable margin or LIBOR with a floor of 0.75% plus applicable margin, due on September 3, 2021. 817,500 877,500 2012 ABL Revolver bearing interest at the Borrower's option at either a base rate plus applicable margin or LIBOR plus applicable margin. Any unpaid balance is due on June 9, 2020. 85,000 66,100 Total long-term debt (including current portion) 1,652,500 1,593,600 Current portion of long-term debt — — Long-term debt 1,652,500 1,593,600 Less: unamortized debt costs (27,191 ) (32,327 ) Long-term debt, net $ 1,625,309 $ 1,561,273</t>
  </si>
  <si>
    <t>Schedule of Future Principal Payments</t>
  </si>
  <si>
    <t>As of March 31, 2016, aggregate future principal payments required in accordance with the terms of the 2012 Term Loan, 2012 ABL Revolver and the indentures governing the 2016 Senior Notes and the 2013 Senior Notes are as follows: (In thousands) Year Ending March 31, Amount 2017 $ — 2018 — 2019 — 2020 5,494 2021 93,525 Thereafter 1,553,481 $ 1,652,500</t>
  </si>
  <si>
    <t>Fair Value Measurements (Tables)</t>
  </si>
  <si>
    <t>Schedule of Carrying Values and Estimated Fair Values of Debt Instruments</t>
  </si>
  <si>
    <t>The market values have been determined based on market values for similar instruments adjusted for certain factors. As such, the 2016 Senior Notes, the 2013 Senior Notes, the 2012 Senior Notes, the Term B-3 loans, and the 2012 ABL Revolver are measured in Level 2 of the above hierarchy (see summary below detailing the carrying amounts and estimated fair values of these borrowings at March 31, 2016 and 2015). March 31, 2016 March 31, 2015 (In thousands) Carrying Value Fair Value Carrying Value Fair Value 2016 Senior Notes $ 350,000 $ 363,125 $ — $ — 2013 Senior Notes 400,000 408,000 400,000 405,000 2012 Senior Notes — — 250,000 268,100 Term B-3 Loans 817,500 818,522 877,500 880,500 2012 ABL Revolver 85,000 85,000 66,100 65,700</t>
  </si>
  <si>
    <t>Earnings Per Share (Tables)</t>
  </si>
  <si>
    <t>Computation of Basic and Diluted Earnings Per Share</t>
  </si>
  <si>
    <t>The following table sets forth the computation of basic and diluted earnings per share: Year Ended March 31, (In thousands, except per share data) 2016 2015 2014 Numerator Net income $ 99,907 $ 78,260 $ 72,615 Denominator Denominator for basic earnings per share- weighted average shares outstanding 52,754 52,170 51,641 Dilutive effect of unvested restricted stock units and options issued to employees and directors 389 500 708 Denominator for diluted earnings per share 53,143 52,670 52,349 Earnings per Common Share: Basic net earnings per share $ 1.89 $ 1.50 $ 1.41 Diluted net earnings per share $ 1.88 $ 1.49 $ 1.39</t>
  </si>
  <si>
    <t>Share-Based Compensation (Tables)</t>
  </si>
  <si>
    <t>Summary of Restricted Shares</t>
  </si>
  <si>
    <t>A summary of the Company’s restricted shares granted under the Plan is presented below: Restricted Shares Shares (in thousands) Weighted-Average Grant-Date Fair Value Vested and Nonvested at March 31, 2013 421.3 $ 11.01 Granted 126.6 30.19 Vested and issued (104.8 ) 9.98 Forfeited (5.6 ) 15.11 Vested and nonvested at March 31, 2014 437.5 16.76 Vested at March 31, 2014 69.6 9.34 Granted 106.9 33.33 Vested and issued (154.4 ) 13.37 Forfeited (27.7 ) 21.45 Vested and nonvested at March 31, 2015 362.3 22.74 Vested at March 31, 2015 76.6 11.62 Granted 266.1 42.41 Vested and issued (155.6 ) 18.31 Forfeited (5.0 ) 39.61 Vested and nonvested at March 31, 2016 467.8 35.22 Vested at March 31, 2016 69.8 14.76</t>
  </si>
  <si>
    <t>Stock Options, Valuation Assumptions</t>
  </si>
  <si>
    <t>The weighted-average grant-date fair values of the options granted during 2016, 2015, and 2014 were $17.24 , $15.95 , and $13.94 , respectively. Year Ended March 31, 2016 2015 2014 Expected volatility 40.2 % 47.3 % 48.0 % Expected dividends — — — Expected term in years 6.0 6.0 6.0 Risk-free rate 1.7 % 2.2 % 1.3 %</t>
  </si>
  <si>
    <t>Stock Option Activity</t>
  </si>
  <si>
    <t>A summary of option activity under the Plan is as follows: Options Shares (in thousands) Weighted-Average Exercise Price Weighted- Average Remaining Contractual Term Aggregate Intrinsic Value (in thousands) Outstanding at March 31, 2013 1,386.4 $ 10.43 Granted 227.7 29.94 Exercised (605.0 ) 9.76 Forfeited or expired (14.2 ) 14.56 Outstanding at March 31, 2014 994.9 15.24 Granted 317.9 33.54 Exercised (386.3 ) 10.24 Forfeited or expired (55.3 ) 26.77 Outstanding at March 31, 2015 871.2 23.40 Granted 208.2 42.13 Exercised (348.0 ) 19.22 Forfeited or expired (3.7 ) 35.72 Outstanding at March 31, 2016 727.7 30.70 7.6 $ 16,512 Exercisable at March 31, 2016 308.4 21.75 6.5 9,756</t>
  </si>
  <si>
    <t>Accumulated Other Comprehensive Income (Loss) (Tables)</t>
  </si>
  <si>
    <t>Schedule of Accumulated Other Comprehensive Income (Loss)</t>
  </si>
  <si>
    <t>AOCI consisted of the following at March 31, 2016 and 2015: March 31, March 31, (In thousands) 2016 2015 Components of Accumulated Other Comprehensive Loss Cumulative translation adjustment $ (23,525 ) $ (23,412 ) Accumulated other comprehensive loss, net of tax $ (23,525 ) $ (23,412 )</t>
  </si>
  <si>
    <t>Income Taxes (Tables)</t>
  </si>
  <si>
    <t>Income from Continuing Operations Before Income Taxes, Domestic and Foreign</t>
  </si>
  <si>
    <t>Income before income taxes consists of the following: Year Ended March 31, 2016 2015 2014 (In thousands) United States $ 142,253 $ 122,588 $ 98,786 Foreign 14,932 4,870 2,962 $ 157,185 $ 127,458 $ 101,748</t>
  </si>
  <si>
    <t>Components of Provision for Income Taxes</t>
  </si>
  <si>
    <t>The provision for income taxes consists of the following: Year Ended March 31, (In thousands) 2016 2015 2014 Current Federal $ 6,080 $ 13,066 $ 7,801 State 1,171 760 625 Foreign 3,905 3,228 1,675 Deferred Federal 44,787 31,012 27,045 State 1,678 1,162 (7,879 ) Foreign (343 ) (30 ) (134 ) Total provision for income taxes $ 57,278 $ 49,198 $ 29,133</t>
  </si>
  <si>
    <t>Components of Deferred Tax Balances</t>
  </si>
  <si>
    <t>The principal components of our deferred tax balances are as follows: March 31, (In thousands) 2016 2015 Deferred Tax Assets Allowance for doubtful accounts and sales returns $ 5,083 $ 4,106 Inventory capitalization 1,838 1,550 Inventory reserves 1,367 1,495 Net operating loss carryforwards 12,350 23,800 State income taxes 10,293 7,557 Accrued liabilities 2,162 619 Stock compensation 4,411 3,517 Other 300 834 Total deferred tax assets 37,804 43,478 Deferred Tax Liabilities Property and equipment (833 ) (1,143 ) Intangible assets (496,485 ) (385,807 ) Total deferred tax liabilities (497,318 ) (386,950 ) Net deferred tax liability $ (459,514 ) $ (343,472 )</t>
  </si>
  <si>
    <t>Reconciliation of Effective Tax Rate</t>
  </si>
  <si>
    <t>A reconciliation of the effective tax rate compared to the statutory U.S. Federal tax rate is as follows: Year Ended March 31, 2016 2015 2014 (In thousands) % % % Income tax provision at statutory rate $ 55,015 35.0 $ 44,610 35.0 $ 35,612 35.0 Foreign tax benefit (2,894 ) (1.8 ) (2,019 ) (1.6 ) (918 ) (0.9 ) State income taxes, net of federal income tax benefit 3,284 2.0 2,865 2.3 2,004 2.0 Decrease in net deferred tax liability resulting from a change in the effective state tax rate — — — — (8,892 ) (8.7 ) Goodwill adjustment for sale of asset — — 206 0.2 — — Nondeductible transaction costs 1,071 0.7 2,936 2.3 — — Nondeductible compensation 758 0.5 566 0.4 1,011 1.0 Other 44 — 34 — 316 0.3 Total provision for income taxes $ 57,278 36.4 $ 49,198 38.6 $ 29,133 28.7</t>
  </si>
  <si>
    <t>Uncertain Tax Liability Activity</t>
  </si>
  <si>
    <t>Uncertain tax liability activity is as follows: 2016 2015 2014 (In thousands) Balance – beginning of year $ 3,420 $ 1,236 $ 1,016 Additions based on tax positions related to the current year 664 2,229 360 Reductions based on lapse of statute of limitations — (45 ) (140 ) Balance – end of year $ 4,084 $ 3,420 $ 1,236</t>
  </si>
  <si>
    <t>Commitments and Contingencies (Tables)</t>
  </si>
  <si>
    <t>Schedule of Future Minimum Rental Payments for Operating Leases</t>
  </si>
  <si>
    <t>The following summarizes future minimum lease payments for our operating leases (a) : (In thousands) Facilities Equipment Total Year Ending March 31, 2017 $ 1,923 $ 77 $ 2,000 2018 1,934 — 1,934 2019 1,926 — 1,926 2020 1,757 — 1,757 2021 817 — 817 $ 8,357 $ 77 $ 8,434 (a) Minimum lease payments have not been reduced by minimum sublease rentals of $1.2 million due in the future under noncancelable subleases. The following schedule shows the composition of total minimum lease payments that have been reduced by minimum sublease rentals: Year ending March 31, (In thousands) 2016 2015 Minimum lease payments $ 8,434 $ 9,957 Less: Sublease rentals (1,165 ) (1,401 ) $ 7,269 $ 8,556</t>
  </si>
  <si>
    <t>Unrecorded Unconditional Purchase Obligations</t>
  </si>
  <si>
    <t>(In thousands) Year Ending March 31, 2017 1,044 2018 1,013 2019 982 2020 560 2021 — Thereafter — $ 3,599</t>
  </si>
  <si>
    <t>Business Segments (Tables)</t>
  </si>
  <si>
    <t>Information about our Operating and Reportable Segments</t>
  </si>
  <si>
    <t>The tables below summarize information about our operating and reportable segments. Year Ended March 31, 2016 (In thousands) North American OTC International OTC Household Cleaning Consolidated Gross segment revenues* $ 660,518 $ 57,670 $ 87,561 $ 805,749 Elimination of intersegment revenues (2,661 ) — — (2,661 ) Third-party segment revenues 657,857 57,670 87,561 803,088 Other revenues* 14 43 3,102 3,159 Total segment revenues 657,871 57,713 90,663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Year Ended March 31, 2015 (In thousands) North American OTC International OTC Household Consolidated Gross segment revenues* $ 569,643 $ 57,729 $ 86,085 $ 713,457 Elimination of intersegment revenues (3,387 ) — — (3,387 ) Third-party segment revenues 566,256 57,729 86,085 710,070 Other revenues 637 64 3,852 4,553 Total segment revenues 566,893 57,793 89,937 714,623 Cost of sales 216,781 22,820 68,799 308,400 Gross profit 350,112 34,973 21,138 406,223 Advertising and promotion 86,897 10,922 1,832 99,651 Contribution margin $ 263,215 $ 24,051 $ 19,306 306,572 Other operating expenses 99,013 Operating income 207,559 Other expense 80,101 Income before income taxes 127,458 Provision for income taxes 49,198 Net income $ 78,260 Year Ended March 31, 2014 (In thousands) North American OTC International OTC Household Consolidated Gross segment revenues* $ 485,323 $ 26,687 $ 83,629 $ 595,639 Elimination of intersegment revenues (3,185 ) — — (3,185 ) Third-party segment revenues 482,138 26,687 83,629 592,454 Other revenues 749 42 4,136 4,927 Total segment revenues 482,887 26,729 87,765 597,381 Cost of sales 184,796 12,646 64,388 261,830 Gross profit 298,091 14,083 23,377 335,551 Advertising and promotion 77,083 5,264 2,621 84,968 Contribution margin $ 221,008 $ 8,819 $ 20,756 250,583 Other operating expenses 61,967 Operating income 188,616 Other expense 86,868 Income before income taxes 101,748 Provision for income taxes 29,133 Net income $ 72,615 *Certain immaterial amounts relating to intersegment revenues and other revenues were reclassified between the International OTC Healthcare segment and the North American OTC Healthcare segment. There were no changes to the consolidated financial statements for any periods presented.</t>
  </si>
  <si>
    <t>Information about our Revenues from Similar Product Groups</t>
  </si>
  <si>
    <t>The tables below summarize information about our segment revenues from similar product groups.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 Year Ended March 31, 2015 (In thousands) North American OTC International OTC Household Consolidated Analgesics $ 111,954 $ 2,597 $ — $ 114,551 Cough &amp; Cold 103,686 18,080 — 121,766 Women's Health 71,506 2,261 — 73,767 Gastrointestinal 77,596 19,372 — 96,968 Eye &amp; Ear Care 85,236 12,689 — 97,925 Dermatologicals 64,806 2,289 — 67,095 Oral Care 45,916 483 — 46,399 Other OTC 6,193 22 — 6,215 Household Cleaning — — 89,937 89,937 Total segment revenues $ 566,893 $ 57,793 $ 89,937 $ 714,623 Year Ended March 31, 2014 (In thousands) North American OTC International OTC Household Consolidated Analgesics $ 108,101 $ 1,883 $ — $ 109,984 Cough &amp; Cold 100,060 13,365 — 113,425 Women's Health 1,960 1,835 — 3,795 Gastrointestinal 81,469 838 — 82,307 Eye &amp; Ear Care 78,753 6,738 — 85,491 Dermatologicals 56,436 1,655 — 58,091 Oral Care 47,900 413 — 48,313 Other OTC 8,208 2 — 8,210 Household Cleaning — — 87,765 87,765 Total segment revenues $ 482,887 $ 26,729 $ 87,765 $ 597,381</t>
  </si>
  <si>
    <t>Allocation of Long-Term Assets to Segments</t>
  </si>
  <si>
    <t>These consolidated goodwill and intangible assets have been allocated to the reportable segments as follows: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Unaudited Quarterly Financial Information (Tables)</t>
  </si>
  <si>
    <t>Schedule of Quarterly Financial Information</t>
  </si>
  <si>
    <t>Unaudited quarterly financial information for 2016 and 2015 is as follows: Year Ended March 31, 2016 Quarterly Period Ended (In thousands, except for per share data) June 30, 2015 September 30, 2015 December 31, 2015 March 31, 2016 Total revenues $ 192,132 $ 206,065 $ 200,195 $ 207,855 Cost of sales (exclusive of depreciation shown below) 79,896 86,125 83,411 89,604 Gross profit 112,236 119,940 116,784 118,251 Operating expenses Advertising and promotion 26,422 27,893 29,935 26,552 General and administrative 17,589 16,462 18,135 20,232 Depreciation and amortization 5,720 5,687 6,071 6,198 49,731 50,042 54,141 52,982 Operating income 62,505 69,898 62,643 65,269 Net interest expense 21,884 20,667 19,462 23,147 Loss on extinguishment of debt 451 — — 17,519 Income before income taxes 40,170 49,231 43,181 24,603 Provision for income taxes 13,997 17,428 15,186 10,667 Net income $ 26,173 $ 31,803 $ 27,995 $ 13,936 Earnings per share: Basic $ 0.50 $ 0.60 $ 0.53 $ 0.26 Diluted $ 0.49 $ 0.60 $ 0.53 $ 0.26 Weighted average shares outstanding: Basic 52,548 52,803 52,824 52,833 Diluted 52,958 53,151 53,203 53,252 Comprehensive income, net of tax: Currency translation adjustments (405 ) (11,079 ) 4,922 6,449 Total other comprehensive income (loss) (405 ) (11,079 ) 4,922 6,449 Comprehensive income $ 25,768 $ 20,724 $ 32,917 $ 20,385 Year Ended March 31, 2015 Quarterly Period Ended (In thousands, except for per share data) June 30, 2014 September 30, 2014 December 31, 2014 March 31, 2015 Total revenues $ 145,702 $ 181,269 $ 197,606 $ 190,046 Cost of sales (exclusive of depreciation shown below) 63,836 78,727 85,861 79,976 Gross profit 81,866 102,542 111,745 110,070 Operating expenses Advertising and promotion 19,096 25,044 30,144 25,367 General and administrative 17,006 27,128 19,454 17,685 Depreciation and amortization 2,961 3,852 5,154 5,773 39,063 56,024 54,752 48,825 Operating income 42,803 46,518 56,993 61,245 Net interest expense 14,653 18,193 24,592 23,796 Gain on settlement — — (1,133 ) — Income before income taxes 28,150 28,325 33,534 37,449 Provision for income taxes 11,418 11,862 12,241 13,677 Net income $ 16,732 $ 16,463 $ 21,293 $ 23,772 Earnings per share: Basic $ 0.32 $ 0.32 $ 0.41 $ 0.45 Diluted $ 0.32 $ 0.31 $ 0.40 $ 0.45 Weighted average shares outstanding: Basic 51,956 52,088 52,278 52,356 Diluted 52,533 52,594 52,730 52,821 Comprehensive income, net of tax: Currency translation adjustments 2,726 (10,830 ) (8,779 ) (7,268 ) Total other comprehensive income (loss) 2,726 (10,830 ) (8,779 ) (7,268 ) Comprehensive income $ 19,458 $ 5,633 $ 12,514 $ 16,504</t>
  </si>
  <si>
    <t>Condensed Consolidating Financial Statements (Tables)</t>
  </si>
  <si>
    <t>Condensed Consolidating Statements of Income and Comprehensive Income</t>
  </si>
  <si>
    <t>Condensed Consolidating Statement of Income and Comprehensive Income Year Ended March 31, 2016 (In thousands) Prestige Brands Holdings, Inc. Prestige Brands, Inc., the issuer Combined Subsidiary Guarantors Combined Non- Guarantor Subsidiaries Eliminations Consolidated Revenues Net sales $ — $ 111,747 $ 643,330 $ 50,672 $ (2,661 ) $ 803,088 Other revenues — 347 3,116 1,776 (2,080 ) 3,159 Total revenues — 112,094 646,446 52,448 (4,741 ) 806,247 Cost of Sales Cost of sales (exclusive of depreciation shown below) — 45,763 280,169 18,459 (5,355 ) 339,036 Gross profit — 66,331 366,277 33,989 614 467,211 Operating Expenses Advertising and promotion — 9,465 90,353 10,984 — 110,802 General and administrative 5,737 9,098 51,198 6,385 — 72,418 Depreciation and amortization 4,050 594 18,617 415 — 23,676 Total operating expenses 9,787 19,157 160,168 17,784 — 206,896 Operating income (loss) (9,787 ) 47,174 206,109 16,205 614 260,315 Other (income) expense Interest income (48,342 ) (85,882 ) (5,087 ) (531 ) 139,680 (162 ) Interest expense 34,553 84,822 100,540 5,087 (139,680 ) 85,322 Loss on extinguishment of debt — 17,970 — — — 17,970 Equity in (income) loss of subsidiaries (98,803 ) (70,953 ) (8,564 ) — 178,320 — Total other (income) expense (112,592 ) (54,043 ) 86,889 4,556 178,320 103,130 Income (loss) before income taxes 102,805 101,217 119,220 11,649 (177,706 ) 157,185 Provision for income taxes 2,898 11,016 40,279 3,085 — 57,278 Net income (loss) $ 99,907 $ 90,201 $ 78,941 $ 8,564 $ (177,706 ) $ 99,907 Comprehensive income, net of tax: Currency translation adjustments (113 ) (113 ) (113 ) (113 ) 339 (113 ) Total other comprehensive income (loss) (113 ) (113 ) (113 ) (113 ) 339 (113 ) Comprehensive income (loss) $ 99,794 $ 90,088 $ 78,828 $ 8,451 $ (177,367 ) $ 99,794 Condensed Consolidating Statement of Income and Comprehensive Income Year Ended March 31, 2015 (In thousands) Prestige Brands Holdings, Inc. Prestige Brands, Inc., the issuer Combined Subsidiary Guarantors Combined Non- Guarantor Subsidiaries Eliminations Consolidated Revenues Net sales $ — $ 106,439 $ 555,388 $ 51,630 $ (3,387 ) $ 710,070 Other revenues — 385 4,452 1,497 (1,781 ) 4,553 Total revenues — 106,824 559,840 53,127 (5,168 ) 714,623 Cost of Sales Cost of sales (exclusive of depreciation shown below) — 39,637 254,670 19,127 (5,034 ) 308,400 Gross profit — 67,187 305,170 34,000 (134 ) 406,223 Operating Expenses Advertising and promotion — 8,828 79,944 10,879 — 99,651 General and administrative 4,571 9,090 55,209 12,403 — 81,273 Depreciation and amortization 3,381 592 12,752 1,015 — 17,740 Total operating expenses 7,952 18,510 147,905 24,297 — 198,664 Operating income (loss) (7,952 ) 48,677 157,265 9,703 (134 ) 207,559 Other (income) expense Interest income (48,543 ) (73,755 ) (5,373 ) (456 ) 128,035 (92 ) Interest expense 34,198 81,326 88,464 5,373 (128,035 ) 81,326 Gain on sale of asset — — (1,133 ) — — (1,133 ) Equity in (income) loss of subsidiaries (76,383 ) (51,573 ) (2,013 ) — 129,969 — Total other expense (income) (90,728 ) (44,002 ) 79,945 4,917 129,969 80,101 Income (loss) before income taxes 82,776 92,679 77,320 4,786 (130,103 ) 127,458 Provision for income taxes 4,516 14,798 27,111 2,773 — 49,198 Net income (loss) $ 78,260 $ 77,881 $ 50,209 $ 2,013 $ (130,103 ) $ 78,260 Comprehensive income, net of tax: Currency translation adjustments (24,151 ) (24,151 ) (24,151 ) (24,151 ) 72,453 (24,151 ) Total other comprehensive income (loss) (24,151 ) (24,151 ) (24,151 ) (24,151 ) 72,453 (24,151 ) Comprehensive income (loss) $ 54,109 $ 53,730 $ 26,058 $ (22,138 ) $ (57,650 ) $ 54,109 Condensed Consolidating Statement of Income and Comprehensive Income Year Ended March 31, 2014 (In thousands) Prestige Brands Holdings, Inc. Prestige Brands, Inc., the issuer Combined Subsidiary Guarantors Combined Non- Guarantor Subsidiaries Eliminations Consolidated Revenues Net sales $ — $ 97,509 $ 474,338 $ 23,286 $ (2,679 ) $ 592,454 Other revenues — 295 4,886 1,639 (1,893 ) 4,927 Total revenues — 97,804 479,224 24,925 (4,572 ) 597,381 Cost of Sales Cost of sales (exclusive of depreciation shown below) — 37,272 218,692 9,428 (3,562 ) 261,830 Gross profit — 60,532 260,532 15,497 (1,010 ) 335,551 Operating Expenses Advertising and promotion — 10,223 69,583 5,162 — 84,968 General and administrative 3,140 8,026 34,469 2,846 — 48,481 Depreciation and amortization 2,994 577 9,715 200 — 13,486 Total operating expenses 6,134 18,826 113,767 8,208 — 146,935 Operating Income (loss) (6,134 ) 41,706 146,765 7,289 (1,010 ) 188,616 Other (income) expense Interest income (48,730 ) (57,446 ) (2,327 ) (382 ) 108,825 (60 ) Interest expense 34,436 68,642 72,064 2,325 (108,825 ) 68,642 Loss on extinguishment of debt — 18,286 — — — 18,286 Equity in (income) loss of subsidiaries (66,739 ) (53,836 ) (4,052 ) — 124,627 — Total other expense (income) (81,033 ) (24,354 ) 65,685 1,943 124,627 86,868 Income (loss) before income taxes 74,899 66,060 81,080 5,346 (125,637 ) 101,748 Provision for income taxes 2,284 3,500 22,055 1,294 — 29,133 Net income (loss) $ 72,615 $ 62,560 $ 59,025 $ 4,052 $ (125,637 ) $ 72,615 Comprehensive income, net of tax: Currency translation adjustments 843 843 843 843 (2,529 ) 843 Total other comprehensive income (loss) 843 843 843 843 (2,529 ) 843 Comprehensive income (loss) $ 73,458 $ 63,403 $ 59,868 $ 4,895 $ (128,166 ) $ 73,458</t>
  </si>
  <si>
    <t>Condensed Consolidating Balance Sheet</t>
  </si>
  <si>
    <t>Condensed Consolidating Balance Sheet March 31, 2016 (In thousands) Prestige Brands Holdings, Inc. Prestige Brands, Inc., the issuer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 Condensed Consolidating Balance Sheet March 31, 2015 (In thousands) Prestige Brands Holdings, Inc. Prestige Brands, Inc., the issuer Combined Subsidiary Guarantors Combined Non- Guarantor Subsidiaries Eliminations Consolidated Assets Current assets Cash and cash equivalents $ 11,387 $ — $ — $ 9,931 $ — $ 21,318 Accounts receivable, net — 14,539 66,523 6,796 — 87,858 Inventories — 8,667 60,297 6,182 (1,146 ) 74,000 Deferred income tax assets 452 674 6,497 474 — 8,097 Prepaid expenses and other current assets 5,731 141 3,804 758 — 10,434 Total current assets 17,570 24,021 137,121 24,141 (1,146 ) 201,707 Property and equipment, net 10,726 175 2,207 636 — 13,744 Goodwill — 66,007 204,205 20,439 — 290,651 Intangible assets, net — 192,325 1,854,798 87,577 — 2,134,700 Other long-term assets — 1,165 — — — 1,165 Intercompany receivables 1,210,017 2,607,054 668,169 8,764 (4,494,004 ) — Investment in subsidiary 1,545,575 1,228,535 65,564 — (2,839,674 ) — Total Assets $ 2,783,888 $ 4,119,282 $ 2,932,064 $ 141,557 $ (7,334,824 ) $ 2,641,967 Liabilities and Stockholders' Equity Current liabilities Accounts payable $ 1,959 $ 6,829 $ 32,898 $ 4,429 $ — $ 46,115 Accrued interest payable — 11,974 — — — 11,974 Other accrued liabilities 10,378 1,153 25,795 3,622 — 40,948 Total current liabilities 12,337 19,956 58,693 8,051 — 99,037 Long-term debt Principal amount — 1,593,600 — — — 1,593,600 Less unamortized debt costs — (32,327 ) — — — (32,327 ) Long-term debt, net — 1,561,273 — — — 1,561,273 Deferred income tax liabilities — 59,038 292,504 27 — 351,569 Other long-term liabilities — — 2,293 171 — 2,464 Intercompany payables 2,143,927 1,001,219 1,279,833 69,025 (4,494,004 ) — Total Liabilities 2,156,264 2,641,486 1,633,323 77,274 (4,494,004 ) 2,014,343 Stockholders' Equity Common Stock 525 — — — — 525 Additional paid-in capital 426,584 1,280,948 1,131,578 74,031 (2,486,557 ) 426,584 Treasury stock, at cost (3,478 ) — — — — (3,478 ) Accumulated other comprehensive income (loss), net of tax (23,412 ) (23,412 ) (23,412 ) (23,412 ) 70,236 (23,412 ) Retained earnings (accumulated deficit) 227,405 220,260 190,575 13,664 (424,499 ) 227,405 Total Stockholders' Equity 627,624 1,477,796 1,298,741 64,283 (2,840,820 ) 627,624 Total Liabilities and Stockholders’ Equity $ 2,783,888 $ 4,119,282 $ 2,932,064 $ 141,557 $ (7,334,824 ) $ 2,641,967</t>
  </si>
  <si>
    <t>Condensed Consolidating Statement of Cash Flows</t>
  </si>
  <si>
    <t>Condensed Consolidating Statement of Cash Flows Year Ended March 31, 2016 (In thousands) Prestige Brands Holdings, Inc. Prestige Brands, Inc., the issuer Combined Subsidiary Guarantors Combined Non- Guarantor Subsidiaries Eliminations Consolidated Operating Activities Net income (loss) $ 99,907 $ 90,201 $ 78,941 $ 8,564 $ (177,706 ) $ 99,907 Adjustments to reconcile net income (loss) to net cash provided by (used in) operating activities: Depreciation and amortization 4,050 594 18,617 415 — 23,676 Deferred income taxes 136 1,272 45,070 (326 ) — 46,152 Long term income taxes payable — — (332 ) — — (332 ) Amortization of debt origination costs — 8,994 — — — 8,994 Stock-based compensation costs 9,794 — — 160 — 9,954 Loss on extinguishment of debt — 17,970 — — — 17,970 Premium payment on 2012 Senior Notes — (10,158 ) — — — (10,158 ) (Gain) loss on sale or disposal of property and equipment — — 1 (36 ) — (35 ) Equity in income of subsidiaries (98,803 ) (70,953 ) (8,564 ) — 178,320 — Changes in operating assets and liabilities, net of effects from acquisitions: Accounts receivable — 2,514 (388 ) (302 ) — 1,824 Inventories — (744 ) 213 (1,860 ) (614 ) (3,005 ) Prepaid expenses and other current assets (9,580 ) (116 ) 1,977 (202 ) — (7,921 ) Accounts payable 929 814 (11,284 ) (1,807 ) — (11,348 ) Accrued liabilities 1,907 (2,749 ) (1,943 ) 1,457 — (1,328 ) Net cash provided by operating activities 8,340 37,639 122,308 6,063 — 174,350 Investing Activities Purchases of property and equipment (2,460 ) (93 ) (521 ) (494 ) — (3,568 ) Proceeds from the sale of property and equipment — — — 344 — 344 Proceeds from Insight Pharmaceuticals working capital arbitration settlement — — 7,237 — — 7,237 Acquisition of DenTek, less cash acquired — — (226,984 ) — — (226,984 ) Intercompany activity, net — (228,343 ) 228,343 — — — Net cash (used in) provided by investing activities (2,460 ) (228,436 ) 8,075 (150 ) — (222,971 ) Financing Activities Proceeds from issuance of 2016 Senior Notes — 350,000 — — — 350,000 Repayment of 2012 Senior Notes — (250,000 ) — — — (250,000 ) Borrowings under Bridge term loans — 80,000 — — — 80,000 Repayments under Bridge term loans — (80,000 ) — — — (80,000 ) Term loan repayments — (60,000 ) — — — (60,000 ) Borrowings under revolving credit agreement — 115,000 — — — 115,000 Repayments under revolving credit agreement — (96,100 ) — — — (96,100 ) Payments of debt origination costs — (11,828 ) — — — (11,828 ) Proceeds from exercise of stock options 6,689 — — — — 6,689 Proceeds from restricted stock exercises 544 — — — — 544 Excess tax benefits from share-based awards 1,960 — — — — 1,960 Fair value of shares surrendered as payment of tax withholding (2,229 ) — — — — (2,229 ) Intercompany activity, net (19,791 ) 143,725 (127,484 ) 3,550 — — Net cash provided by (used in) financing activities (12,827 ) 190,797 (127,484 ) 3,550 — 54,036 Effects of exchange rate changes on cash and cash equivalents — — — 497 — 497 Increase (decrease) in cash and cash equivalents (6,947 ) — 2,899 9,960 — 5,912 Cash and cash equivalents - beginning of year 11,387 — — 9,931 — 21,318 Cash and cash equivalents - end of year $ 4,440 $ — $ 2,899 $ 19,891 $ — $ 27,230 Condensed Consolidating Statement of Cash Flows Year Ended March 31, 2015 (In thousands) Prestige Brands Holdings, Inc. Prestige Brands, Inc., the issuer Combined Subsidiary Guarantors Combined Non- Guarantor Subsidiaries Eliminations Consolidated Operating Activities Net income (loss) $ 78,260 $ 77,881 $ 50,209 $ 2,013 $ (130,103 ) $ 78,260 Adjustments to reconcile net income (loss) to net cash provided by (used in) operating activities: Depreciation and amortization 3,381 592 12,752 1,015 — 17,740 Gain on sale of asset — — (1,133 ) — — (1,133 ) Deferred income taxes (192 ) 2,462 26,795 (143 ) — 28,922 Long-term income taxes payable — — 2,294 — — 2,294 Amortization of debt origination costs — 8,821 — — — 8,821 Stock-based compensation costs 6,918 — — — — 6,918 Lease termination costs — — 785 — — 785 Loss on sale or disposal of equipment — — — 321 — 321 Equity in income of subsidiaries (76,383 ) (51,573 ) (2,013 ) — 129,969 — Changes in operating assets and liabilities, net of effects from acquisitions: Accounts receivable 473 (294 ) 5,146 (3,717 ) — 1,608 Inventories — 5,690 8,981 555 134 15,360 Prepaid expenses and other current assets 2,273 (28 ) 2,631 (212 ) — 4,664 Accounts payable (2,457 ) (829 ) (16,734 ) 2,383 — (17,637 ) Accrued liabilities 2,650 1,384 3,560 1,738 — 9,332 Net cash provided by operating activities 14,923 44,106 93,273 3,953 — 156,255 Investing Activities Purchases of property and equipment (5,029 ) (119 ) (739 ) (214 ) — (6,101 ) Proceeds from sale of busines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5,029 ) (809,276 ) 9,261 (214 ) — (805,258 ) Financing Activities Term loan borrowings — 720,000 — — — 720,000 Term loan repayments — (130,000 ) — — — (130,000 ) Borrowings under revolving credit agreement — 124,600 — — — 124,600 Repayments under revolving credit agreement — (58,500 ) — — — (58,500 ) Payments of debt origination costs — (16,072 ) — — — (16,072 ) Proceeds from exercise of stock options 3,954 — — — — 3,954 Proceeds from restricted stock exercises 57 — — — — 57 Excess tax benefits from share-based awards 1,330 — — — — 1,330 Fair value of shares surrendered as payment of tax withholding (2,104 ) — — — — (2,104 ) Intercompany activity, net (26,388 ) 125,142 (102,534 ) 3,780 — — Net cash provided by (used in) financing activities (23,151 ) 765,170 (102,534 ) 3,780 — 643,265 Effect of exchange rate changes on cash and cash equivalents — — — (1,275 ) — (1,275 ) (Decrease) Increase in cash and cash equivalents (13,257 ) — — 6,244 — (7,013 ) Cash and cash equivalents - beginning of year 24,644 — — 3,687 — 28,331 Cash and cash equivalents - end of year $ 11,387 $ — $ — $ 9,931 $ — $ 21,318 Condensed Consolidating Statement of Cash Flows Year Ended March 31, 2014 (In thousands) Prestige Brands Holdings, Inc. Prestige Brands, Inc., the issuer Combined Subsidiary Guarantors Combined Non- Guarantor Subsidiaries Eliminations Consolidated Operating Activities Net income (loss) $ 72,615 $ 62,560 $ 59,025 $ 4,052 $ (125,637 ) $ 72,615 Adjustments to reconcile net income (loss) to net cash provided by (used in) operating activities: Depreciation and amortization 2,994 577 9,715 200 — 13,486 Deferred income taxes (42 ) 1,466 17,765 (177 ) — 19,012 Amortization of debt origination costs — 10,512 — — — 10,512 Stock-based compensation costs 5,146 — — — — 5,146 Loss on extinguishment of debt — 18,286 — — — 18,286 Premium payment on 2010 Senior Notes — (15,527 ) — — — (15,527 ) Gain on disposal of equipment — — (3 ) — — (3 ) Equity in income of subsidiaries (66,739 ) (53,836 ) (4,052 ) — 124,627 — Changes in operating assets and liabilities, net of effects from acquisitions: Accounts receivable (452 ) (370 ) 12,460 (1,903 ) — 9,735 Inventories — (3,193 ) 2,165 (2,832 ) 1,010 (2,850 ) Prepaid expenses and other current assets (3,062 ) (20 ) 711 241 — (2,130 ) Accounts payable 1,815 (2,942 ) (4,142 ) 628 — (4,641 ) Accrued liabilities (4,966 ) (3,835 ) (2,664 ) (594 ) — (12,059 ) Net cash provided by (used in) operating activities 7,309 13,678 90,980 (385 ) — 111,582 Investing Activities Purchases of property and equipment (2,351 ) (119 ) (108 ) (186 ) — (2,764 ) Proceeds from sale of property and equipment — — 3 — — 3 Acquisition of Care Pharmaceuticals, less cash acquired — — — (55,215 ) — (55,215 ) Intercompany activity, net — (55,215 ) — 55,215 — — Net cash used in investing activities (2,351 ) (55,334 ) (105 ) (186 ) — (57,976 ) Financing Activities Proceeds from issuance of 2013 Senior Notes — 400,000 — — — 400,000 Repayment of 2010 Senior Notes — (250,000 ) — — — (250,000 ) Term loan repayments — (157,500 ) — — — (157,500 ) Borrowings under revolving credit agreement — 50,000 — — — 50,000 Repayment under revolving credit agreement — (83,000 ) — — — (83,000 ) Payments of debt origination costs — (7,466 ) — — — (7,466 ) Proceeds from exercise of stock options 5,907 — — — — 5,907 Excess tax benefits from share-based awards 1,650 — — — — 1,650 Fair value of shares surrendered as payment of tax withholding (744 ) — — — — (744 ) Intercompany activity, net (1,847 ) 89,622 (90,875 ) 3,100 — — Net cash (used in) provided by financing activities 4,966 41,656 (90,875 ) 3,100 — (41,153 ) Effect of exchange rate changes on cash and cash equivalents — — — 208 — 208 Increase in cash and cash equivalents 9,924 — — 2,737 — 12,661 Cash and cash equivalents - beginning of year 14,720 — — 950 — 15,670 Cash and cash equivalents - end of year $ 24,644 $ — $ — $ 3,687 $ — $ 28,331</t>
  </si>
  <si>
    <t>Business and Basis of Presentation (Details)</t>
  </si>
  <si>
    <t>Cash equivalents, original maturities, eligibility, period</t>
  </si>
  <si>
    <t>3 months</t>
  </si>
  <si>
    <t>Business and Basis of Presentation (Property and Equipment) (Details)</t>
  </si>
  <si>
    <t>Machinery</t>
  </si>
  <si>
    <t>Property, Plant and Equipment [Line Items]</t>
  </si>
  <si>
    <t>Property and equipment, useful lives</t>
  </si>
  <si>
    <t>5 years</t>
  </si>
  <si>
    <t>Computer Equipment and Software</t>
  </si>
  <si>
    <t>3 years</t>
  </si>
  <si>
    <t>Furniture and fixtures</t>
  </si>
  <si>
    <t>7 years</t>
  </si>
  <si>
    <t>Business and Basis of Presentation (Intangible Assets) (Details)</t>
  </si>
  <si>
    <t>Minimum</t>
  </si>
  <si>
    <t>Finite-Lived Intangible Assets [Line Items]</t>
  </si>
  <si>
    <t>Intangible assets, useful lives</t>
  </si>
  <si>
    <t>10 years</t>
  </si>
  <si>
    <t>Maximum</t>
  </si>
  <si>
    <t>30 years</t>
  </si>
  <si>
    <t>Business and Basis of Presentation (Cost of Sales) (Details) - USD ($) $ in Millions</t>
  </si>
  <si>
    <t>Warehousing, shipping and handling, and storage costs</t>
  </si>
  <si>
    <t>Business and Basis of Presentation (Recently Issued Accounting Standards) (Details) - New Accounting Pronouncement, Early Adoption, Effect $ in Millions</t>
  </si>
  <si>
    <t>Mar. 31, 2015USD ($)</t>
  </si>
  <si>
    <t>Other Long-term Assets</t>
  </si>
  <si>
    <t>New Accounting Pronouncements or Change in Accounting Principle [Line Items]</t>
  </si>
  <si>
    <t>Deferred finance costs, net</t>
  </si>
  <si>
    <t>Long-term Debt</t>
  </si>
  <si>
    <t>Acquisitions (Narrative) (Details) $ in Thousands</t>
  </si>
  <si>
    <t>Feb. 05, 2016USD ($)</t>
  </si>
  <si>
    <t>Sep. 03, 2014USD ($)brand</t>
  </si>
  <si>
    <t>Jul. 01, 2013USD ($)</t>
  </si>
  <si>
    <t>Mar. 31, 2016USD ($)</t>
  </si>
  <si>
    <t>Jun. 30, 2015USD ($)</t>
  </si>
  <si>
    <t>Mar. 31, 2014USD ($)</t>
  </si>
  <si>
    <t>Apr. 30, 2014USD ($)</t>
  </si>
  <si>
    <t>Mar. 31, 2013USD ($)</t>
  </si>
  <si>
    <t>Finite-lived intangible assets, weighted average remaining period</t>
  </si>
  <si>
    <t>14 years 4 months 24 days</t>
  </si>
  <si>
    <t>Additions to goodwill</t>
  </si>
  <si>
    <t>Purchase price</t>
  </si>
  <si>
    <t>Indefinite-lived intangible assets</t>
  </si>
  <si>
    <t>Finite-lived intangible assets</t>
  </si>
  <si>
    <t>Purchased amortizable intangible assets, weighted average useful life</t>
  </si>
  <si>
    <t>18 years 6 months 12 days</t>
  </si>
  <si>
    <t>18 years 5 months 12 days</t>
  </si>
  <si>
    <t>Pro forma, revenue since acquisition date, actual</t>
  </si>
  <si>
    <t>16 years 2 months 12 days</t>
  </si>
  <si>
    <t>14 years 7 months</t>
  </si>
  <si>
    <t>Purchase price, gross</t>
  </si>
  <si>
    <t>Goodwill, post-closing inventory and apportionment adjustment</t>
  </si>
  <si>
    <t>Number of brands acquired | brand</t>
  </si>
  <si>
    <t>Number of brands sold | brand</t>
  </si>
  <si>
    <t>Assets sold on acquisition date, not included in consideration transferred</t>
  </si>
  <si>
    <t>Insight Pharmaceuticals Corporation | Intangible assets</t>
  </si>
  <si>
    <t>Insight Pharmaceuticals Corporation | Inventory</t>
  </si>
  <si>
    <t>Insight Pharmaceuticals Corporation | Property, plant and equipment</t>
  </si>
  <si>
    <t>15 years 1 month 6 days</t>
  </si>
  <si>
    <t>12 years 5 months 18 days</t>
  </si>
  <si>
    <t>Acquisitions (Allocations) (Details) - USD ($) $ in Thousands</t>
  </si>
  <si>
    <t>Feb. 05, 2016</t>
  </si>
  <si>
    <t>Sep. 03, 2014</t>
  </si>
  <si>
    <t>Apr. 30, 2014</t>
  </si>
  <si>
    <t>Jul. 01, 2013</t>
  </si>
  <si>
    <t>Mar. 31, 2013</t>
  </si>
  <si>
    <t>Purchase Price</t>
  </si>
  <si>
    <t>Cash acquired</t>
  </si>
  <si>
    <t>Prepaids and other current assets</t>
  </si>
  <si>
    <t>Property, plant and equipment</t>
  </si>
  <si>
    <t>Intangible assets</t>
  </si>
  <si>
    <t>Total assets acquired</t>
  </si>
  <si>
    <t>Accrued expenses</t>
  </si>
  <si>
    <t>Deferred income tax liabilities - long term</t>
  </si>
  <si>
    <t>Total liabilities assumed</t>
  </si>
  <si>
    <t>Net assets acquired</t>
  </si>
  <si>
    <t>Other long term liabilities</t>
  </si>
  <si>
    <t>Acquisitions (Pro Forma) (Details) - Insight Pharmaceuticals Corporation - USD ($) $ / shares in Units, $ in Thousands</t>
  </si>
  <si>
    <t>Basic (USD per share)</t>
  </si>
  <si>
    <t>Diluted (USD per share)</t>
  </si>
  <si>
    <t>Accounts Receivable (Details) - USD ($) $ in Thousands</t>
  </si>
  <si>
    <t>Accounts, Notes, Loans and Financing Receivable [Line Items]</t>
  </si>
  <si>
    <t>Accounts receivable, gross</t>
  </si>
  <si>
    <t>Less allowances for discounts, returns and uncollectible accounts</t>
  </si>
  <si>
    <t>Trade accounts receivable</t>
  </si>
  <si>
    <t>Other receivables</t>
  </si>
  <si>
    <t>Inventories (Details) - USD ($) $ in Thousands</t>
  </si>
  <si>
    <t>Packaging and raw materials</t>
  </si>
  <si>
    <t>Finished goods</t>
  </si>
  <si>
    <t>Inventory valuation reserves related to obsolete and slow-moving inventory</t>
  </si>
  <si>
    <t>Property and Equipment (Details) - USD ($) $ in Thousands</t>
  </si>
  <si>
    <t>Components of Property and Equipment</t>
  </si>
  <si>
    <t>Property and equipment, gross</t>
  </si>
  <si>
    <t>Accumulated depreciation</t>
  </si>
  <si>
    <t>Depreciation expense</t>
  </si>
  <si>
    <t>Computer equipment</t>
  </si>
  <si>
    <t>Leasehold improvements</t>
  </si>
  <si>
    <t>Goodwill (Details) - USD ($) $ in Thousands</t>
  </si>
  <si>
    <t>Goodwill [Roll Forward]</t>
  </si>
  <si>
    <t>Goodwill, gross, beginning</t>
  </si>
  <si>
    <t>Accumulated impairment losses</t>
  </si>
  <si>
    <t>Goodwill, net, beginning</t>
  </si>
  <si>
    <t>Additions</t>
  </si>
  <si>
    <t>Reductions</t>
  </si>
  <si>
    <t>Effects of foreign currency exchange rates</t>
  </si>
  <si>
    <t>Goodwill, gross, ending</t>
  </si>
  <si>
    <t>Goodwill, net, ending</t>
  </si>
  <si>
    <t>North American OTC Healthcare</t>
  </si>
  <si>
    <t>International OTC Healthcare</t>
  </si>
  <si>
    <t>Household Cleaning</t>
  </si>
  <si>
    <t>Goodwill (Narrative) (Details)</t>
  </si>
  <si>
    <t>Sep. 03, 2014USD ($)</t>
  </si>
  <si>
    <t>Dec. 31, 2014USD ($)</t>
  </si>
  <si>
    <t>Sep. 30, 2014USD ($)</t>
  </si>
  <si>
    <t>Jun. 30, 2014USD ($)</t>
  </si>
  <si>
    <t>Mar. 31, 2016USD ($)acquisitionunit</t>
  </si>
  <si>
    <t>Mar. 31, 2015USD ($)acquisition</t>
  </si>
  <si>
    <t>Goodwill [Line Items]</t>
  </si>
  <si>
    <t>Number of business acquisitions | acquisition</t>
  </si>
  <si>
    <t>Goodwill impairment charge</t>
  </si>
  <si>
    <t>Reporting unit, fair value in excess of carrying amount (percent)</t>
  </si>
  <si>
    <t>76.40%</t>
  </si>
  <si>
    <t>Number of reporting units with fair value exceeding carrying value by less than 10% | unit</t>
  </si>
  <si>
    <t>Comet Brand</t>
  </si>
  <si>
    <t>Intangible Assets (Details) - USD ($) $ in Thousands</t>
  </si>
  <si>
    <t>Indefinite-Lived Intangible Assets [Abstract]</t>
  </si>
  <si>
    <t>Indefinite-lived intangibles, beginning</t>
  </si>
  <si>
    <t>Indefinite-lived intangibles, ending</t>
  </si>
  <si>
    <t>Finite-lived Intangible Assets, Accumulated Amortization [Abstract]</t>
  </si>
  <si>
    <t>Finite-lived intangibles, accumulated amortization, beginning</t>
  </si>
  <si>
    <t>Finite-lived intangibles, accumulated amortization, additions</t>
  </si>
  <si>
    <t>Finite-lived intangibles, accumulated amortization, reductions</t>
  </si>
  <si>
    <t>Finite-lived intangibles, accumulated amortization, effects of foreign currency exchange rates</t>
  </si>
  <si>
    <t>Finite-lived intangibles, accumulated amortization, ending</t>
  </si>
  <si>
    <t>Intangible Assets, Gross [Abstract]</t>
  </si>
  <si>
    <t>Intangible assets, gross, beginning</t>
  </si>
  <si>
    <t>Intangible assets, additions</t>
  </si>
  <si>
    <t>Intangible assets, reclassifications</t>
  </si>
  <si>
    <t>Intangible assets, reductions</t>
  </si>
  <si>
    <t>Intangible assets, effects of foreign currency exchange rates</t>
  </si>
  <si>
    <t>Intangible assets, gross, ending</t>
  </si>
  <si>
    <t>Finite Lived Trademarks and Customer Relationships</t>
  </si>
  <si>
    <t>Finite-Lived Intangible Assets, Gross [Abstract]</t>
  </si>
  <si>
    <t>Finite-lived intangibles, gross, beginning</t>
  </si>
  <si>
    <t>Finite-lived intangibles, additions</t>
  </si>
  <si>
    <t>Finite-lived intangibles, reclassifications</t>
  </si>
  <si>
    <t>Finite-lived intangibles, reductions, gross</t>
  </si>
  <si>
    <t>Finite-lived intangibles, effects of foreign currency exchange rates</t>
  </si>
  <si>
    <t>Finite-lived intangibles, gross, ending</t>
  </si>
  <si>
    <t>Finite Lived Trademarks and Customer Relationships | North American OTC Healthcare</t>
  </si>
  <si>
    <t>Finite Lived Trademarks and Customer Relationships | International OTC Healthcare</t>
  </si>
  <si>
    <t>Finite Lived Trademarks and Customer Relationships | Household Cleaning</t>
  </si>
  <si>
    <t>Noncompete Agreements</t>
  </si>
  <si>
    <t>Noncompete Agreements | North American OTC Healthcare</t>
  </si>
  <si>
    <t>Noncompete Agreements | International OTC Healthcare</t>
  </si>
  <si>
    <t>Noncompete Agreements | Household Cleaning</t>
  </si>
  <si>
    <t>Indefinite Lived Trademarks</t>
  </si>
  <si>
    <t>Indefinite-lived intangibles, additions</t>
  </si>
  <si>
    <t>Indefinite-lived intangibles, reclassifications</t>
  </si>
  <si>
    <t>Indefinite-lived intangibles, reductions</t>
  </si>
  <si>
    <t>Indefinite-lived intangibles, effects of foreign currency exchange rates</t>
  </si>
  <si>
    <t>Indefinite Lived Trademarks | North American OTC Healthcare</t>
  </si>
  <si>
    <t>Indefinite Lived Trademarks | International OTC Healthcare</t>
  </si>
  <si>
    <t>Indefinite Lived Trademarks | Household Cleaning</t>
  </si>
  <si>
    <t>Intangible Assets (Narrative) (Details)</t>
  </si>
  <si>
    <t>Jun. 30, 2016USD ($)</t>
  </si>
  <si>
    <t>Feb. 29, 2016USD ($)</t>
  </si>
  <si>
    <t>Dec. 31, 2015USD ($)</t>
  </si>
  <si>
    <t>Sep. 30, 2015USD ($)</t>
  </si>
  <si>
    <t>Mar. 31, 2016USD ($)acquisitionunitbrand</t>
  </si>
  <si>
    <t>Schedule of Intangible Assets [Line Items]</t>
  </si>
  <si>
    <t>Intangible assets acquired during period</t>
  </si>
  <si>
    <t>Impairment of intangible assets</t>
  </si>
  <si>
    <t>Number of indefinite-lived trade names exceeding carrying value by less than 10% | brand</t>
  </si>
  <si>
    <t>Amortization of intangible assets</t>
  </si>
  <si>
    <t>Ecotrin brand</t>
  </si>
  <si>
    <t>20 years</t>
  </si>
  <si>
    <t>Intangible assets acquired</t>
  </si>
  <si>
    <t>Insight Pharmaceuticals Corporation | One Brand Acquired from Insight Subsequently Sold</t>
  </si>
  <si>
    <t>55.80%</t>
  </si>
  <si>
    <t>Beano Brand</t>
  </si>
  <si>
    <t>9.00%</t>
  </si>
  <si>
    <t>Fair value input, discount rate</t>
  </si>
  <si>
    <t>9.50%</t>
  </si>
  <si>
    <t>Decrease in annual cash flows, percent</t>
  </si>
  <si>
    <t>(21.60%)</t>
  </si>
  <si>
    <t>Increase in discount rate</t>
  </si>
  <si>
    <t>82.00%</t>
  </si>
  <si>
    <t>New Skin and Debrox Brands</t>
  </si>
  <si>
    <t>New Skin</t>
  </si>
  <si>
    <t>8.20%</t>
  </si>
  <si>
    <t>19.60%</t>
  </si>
  <si>
    <t>73.00%</t>
  </si>
  <si>
    <t>Debrox</t>
  </si>
  <si>
    <t>5.10%</t>
  </si>
  <si>
    <t>12.60%</t>
  </si>
  <si>
    <t>45.00%</t>
  </si>
  <si>
    <t>Scenario, Forecast | Comet Brand</t>
  </si>
  <si>
    <t>Intangible Assets (Expected Amortization Expense) (Details) - USD ($) $ in Thousands</t>
  </si>
  <si>
    <t>Thereafter</t>
  </si>
  <si>
    <t>Other Accrued Liabilities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Business Combination, Separately Recognized Transactions, Liabilities Recognized</t>
  </si>
  <si>
    <t>Total other accrued liabilities</t>
  </si>
  <si>
    <t>Long-Term Debt (Narrative 2012 Senior Notes) (Details) - 2012 Senior Notes - USD ($)</t>
  </si>
  <si>
    <t>Jan. 31, 2013</t>
  </si>
  <si>
    <t>Jan. 31, 2012</t>
  </si>
  <si>
    <t>Debt Instrument [Line Items]</t>
  </si>
  <si>
    <t>Debt issuance costs capitalized</t>
  </si>
  <si>
    <t>Senior Notes</t>
  </si>
  <si>
    <t>Debt instrument, face amount</t>
  </si>
  <si>
    <t>Debt instrument, stated interest rate</t>
  </si>
  <si>
    <t>8.125%</t>
  </si>
  <si>
    <t>Long-Term Debt (Narrative 2012 Term Loan and 2012 ABL Revolver) (Details) - USD ($)</t>
  </si>
  <si>
    <t>Jun. 09, 2015</t>
  </si>
  <si>
    <t>May. 08, 2015</t>
  </si>
  <si>
    <t>Feb. 21, 2013</t>
  </si>
  <si>
    <t>2012 Term Loan and ABL Revolver</t>
  </si>
  <si>
    <t>Term Loans | 2012 Term Loan</t>
  </si>
  <si>
    <t>Debt instrument, term</t>
  </si>
  <si>
    <t>Debt instrument, discount, percentage</t>
  </si>
  <si>
    <t>1.50%</t>
  </si>
  <si>
    <t>Proceeds from issuance of long-term debt</t>
  </si>
  <si>
    <t>Term Loans | 2012 Term Loan, Amendment No. 1</t>
  </si>
  <si>
    <t>Term Loans | 2012 Term Loan, Amendment No. 2</t>
  </si>
  <si>
    <t>Debt instrument, reference rate floor</t>
  </si>
  <si>
    <t>1.00%</t>
  </si>
  <si>
    <t>Term Loans | 2012 Term Loan, Amendment No. 3</t>
  </si>
  <si>
    <t>Debt instrument, average interest rate</t>
  </si>
  <si>
    <t>4.40%</t>
  </si>
  <si>
    <t>Quarterly payment, percent of original principal amount</t>
  </si>
  <si>
    <t>0.25%</t>
  </si>
  <si>
    <t>2012 Term B-1 Loan | 2012 Term Loan, Amendment No. 3</t>
  </si>
  <si>
    <t>2012 Term B-2 Loan | 2012 Term Loan, Amendment No. 2</t>
  </si>
  <si>
    <t>2012 Term B-2 Loan | 2012 Term Loan, Amendment No. 3</t>
  </si>
  <si>
    <t>2012 Term B-3 Loan | 2012 Term Loan, Amendment No. 3</t>
  </si>
  <si>
    <t>Revolving Credit Facility | 2012 ABL Revolver</t>
  </si>
  <si>
    <t>Line of credit facility, maximum borrowing capacity</t>
  </si>
  <si>
    <t>Revolving credit facility, increase in borrowing capacity</t>
  </si>
  <si>
    <t>Debt instrument, interest rate, decrease</t>
  </si>
  <si>
    <t>Line of credit facility, commitment fee percentage</t>
  </si>
  <si>
    <t>0.50%</t>
  </si>
  <si>
    <t>Line of credit facility, conditional commitment fee percentage</t>
  </si>
  <si>
    <t>0.375%</t>
  </si>
  <si>
    <t>Revolver increase in accordion feature</t>
  </si>
  <si>
    <t>Weighted average interest rate</t>
  </si>
  <si>
    <t>2.10%</t>
  </si>
  <si>
    <t>Revolving Credit Facility | 2012 ABL Revolver, Amendment No. 3</t>
  </si>
  <si>
    <t>LIBOR | Term Loans | 2012 Term Loan, Amendment No. 1</t>
  </si>
  <si>
    <t>Debt instrument, basis spread on variable rate (percent)</t>
  </si>
  <si>
    <t>2.75%</t>
  </si>
  <si>
    <t>LIBOR | Term Loans | 2012 Term Loan, Amendment No. 2</t>
  </si>
  <si>
    <t>3.125%</t>
  </si>
  <si>
    <t>LIBOR | Term Loans | 2012 Term Loan, Amendment No. 3</t>
  </si>
  <si>
    <t>Debt instrument, basis spread on variable rate, fixed component</t>
  </si>
  <si>
    <t>LIBOR | 2012 Term B-2 Loan | 2012 Term Loan, Amendment No. 2</t>
  </si>
  <si>
    <t>3.50%</t>
  </si>
  <si>
    <t>LIBOR | 2012 Term B-3 Loan | 2012 Term Loan, Amendment No. 3</t>
  </si>
  <si>
    <t>LIBOR | Revolving Credit Facility | 2012 ABL Revolver</t>
  </si>
  <si>
    <t>Debt instrument, variable rate</t>
  </si>
  <si>
    <t>1.75%</t>
  </si>
  <si>
    <t>LIBOR | Minimum | Term Loans | 2012 Term Loan, Amendment No. 3</t>
  </si>
  <si>
    <t>0.75%</t>
  </si>
  <si>
    <t>LIBOR | Minimum | 2012 Term B-3 Loan | 2012 Term Loan, Amendment No. 3</t>
  </si>
  <si>
    <t>LIBOR | Minimum | Revolving Credit Facility | 2012 ABL Revolver</t>
  </si>
  <si>
    <t>Debt instrument, conditional variable rate</t>
  </si>
  <si>
    <t>2.00%</t>
  </si>
  <si>
    <t>LIBOR | Maximum | Revolving Credit Facility | 2012 ABL Revolver</t>
  </si>
  <si>
    <t>2.25%</t>
  </si>
  <si>
    <t>Base Rate | Term Loans | 2012 Term Loan, Amendment No. 1</t>
  </si>
  <si>
    <t>Base Rate | Term Loans | 2012 Term Loan, Amendment No. 2</t>
  </si>
  <si>
    <t>Base Rate | Term Loans | 2012 Term Loan, Amendment No. 3</t>
  </si>
  <si>
    <t>Base Rate | 2012 Term B-2 Loan | 2012 Term Loan, Amendment No. 2</t>
  </si>
  <si>
    <t>Interest rate, contingent margin step-down per annum (percent)</t>
  </si>
  <si>
    <t>3.25%</t>
  </si>
  <si>
    <t>Base Rate | Revolving Credit Facility | 2012 ABL Revolver</t>
  </si>
  <si>
    <t>Base Rate | Minimum | 2012 Term B-3 Loan | 2012 Term Loan, Amendment No. 3</t>
  </si>
  <si>
    <t>Base Rate | Minimum | Revolving Credit Facility | 2012 ABL Revolver</t>
  </si>
  <si>
    <t>Base Rate | Maximum | Revolving Credit Facility | 2012 ABL Revolver</t>
  </si>
  <si>
    <t>1.25%</t>
  </si>
  <si>
    <t>Federal Funds Rate | Term Loans | 2012 Term Loan, Amendment No. 3</t>
  </si>
  <si>
    <t>Federal Funds Rate | Revolving Credit Facility | 2012 ABL Revolver</t>
  </si>
  <si>
    <t>Long-Term Debt (Narrative 2013 Senior Notes) (Details) - Senior Notes - 2013 Senior Notes - USD ($)</t>
  </si>
  <si>
    <t>Dec. 17, 2013</t>
  </si>
  <si>
    <t>5.375%</t>
  </si>
  <si>
    <t>Long-Term Debt (Narrative 2016 Bridge Term Loans) (Details) - 2016 Bridge Term Loan - USD ($) $ in Millions</t>
  </si>
  <si>
    <t>Feb. 19, 2016</t>
  </si>
  <si>
    <t>Feb. 02, 2017</t>
  </si>
  <si>
    <t>Aug. 05, 2016</t>
  </si>
  <si>
    <t>Feb. 04, 2016</t>
  </si>
  <si>
    <t>Eurodollar</t>
  </si>
  <si>
    <t>Short-term Debt [Line Items]</t>
  </si>
  <si>
    <t>4.75%</t>
  </si>
  <si>
    <t>Eurodollar | Scenario, Forecast</t>
  </si>
  <si>
    <t>5.25%</t>
  </si>
  <si>
    <t>5.00%</t>
  </si>
  <si>
    <t>Bridge Loan</t>
  </si>
  <si>
    <t>Bridge credit agreement</t>
  </si>
  <si>
    <t>Debt issuance costs expensed</t>
  </si>
  <si>
    <t>Minimum | Base Rate</t>
  </si>
  <si>
    <t>3.75%</t>
  </si>
  <si>
    <t>Minimum | Base Rate | Scenario, Forecast</t>
  </si>
  <si>
    <t>4.25%</t>
  </si>
  <si>
    <t>4.00%</t>
  </si>
  <si>
    <t>Long-Term Debt (Narrative 2016 Senior Notes) (Details) - Senior Notes - 2016 Senior Notes - USD ($) $ in Millions</t>
  </si>
  <si>
    <t>6.375%</t>
  </si>
  <si>
    <t>Long-Term Debt (Narrative Redemptions and Restrictions) (Details) - USD ($) $ in Thousands</t>
  </si>
  <si>
    <t>Senior Notes | 2016 Senior Notes</t>
  </si>
  <si>
    <t>Senior Notes | 2013 Senior Notes</t>
  </si>
  <si>
    <t>Debt instrument, redemption price, percentage of principal amount</t>
  </si>
  <si>
    <t>101.00%</t>
  </si>
  <si>
    <t>Senior Notes | 2012 Senior Notes</t>
  </si>
  <si>
    <t>104.063%</t>
  </si>
  <si>
    <t>Repayments of long-term debt</t>
  </si>
  <si>
    <t>Revolving credit facility, remaining borrowing capacity</t>
  </si>
  <si>
    <t>Long-term Debt | New Accounting Pronouncement, Early Adoption, Effect</t>
  </si>
  <si>
    <t>Other Long-term Assets | New Accounting Pronouncement, Early Adoption, Effect</t>
  </si>
  <si>
    <t>Prior to December 15, 2016 | Senior Notes | 2013 Senior Notes</t>
  </si>
  <si>
    <t>100.00%</t>
  </si>
  <si>
    <t>Debt instrument, redemption price, percentage of principal amount, using proceeds of equity offerings</t>
  </si>
  <si>
    <t>105.375%</t>
  </si>
  <si>
    <t>Debt Instrument, Redemption, Period Two | Senior Notes | 2016 Senior Notes</t>
  </si>
  <si>
    <t>Maximum | Prior to December 15, 2016 | Senior Notes | 2013 Senior Notes</t>
  </si>
  <si>
    <t>Debt instrument, percentage of principal amount which can be redeemed</t>
  </si>
  <si>
    <t>35.00%</t>
  </si>
  <si>
    <t>Maximum | Debt Instrument, Redemption, Period Two | Senior Notes | 2016 Senior Notes</t>
  </si>
  <si>
    <t>40.00%</t>
  </si>
  <si>
    <t>Indirect Guarantee of Indebtedness [Member] | Senior Notes | 2016 Senior Notes</t>
  </si>
  <si>
    <t>Long-Term Debt (Schedule of Long-term Debt) (Details) - USD ($) $ in Thousands</t>
  </si>
  <si>
    <t>Long-term debt, gross</t>
  </si>
  <si>
    <t>Current portion of long-term debt</t>
  </si>
  <si>
    <t>Long-term debt, gross, excluding current maturities</t>
  </si>
  <si>
    <t>Less: unamortized debt costs</t>
  </si>
  <si>
    <t>Term Loans | 2012 Term B-1 Loan</t>
  </si>
  <si>
    <t>Minimum | LIBOR | Term Loans | 2012 Term Loan, Amendment No. 3</t>
  </si>
  <si>
    <t>Long-Term Debt (Maturities of Long-term Debt) (Details) - USD ($) $ in Thousands</t>
  </si>
  <si>
    <t>Aggregate future principal payments</t>
  </si>
  <si>
    <t>Fair Value Measurements (Details) - USD ($)</t>
  </si>
  <si>
    <t>Senior Notes | 2016 Senior Notes | Carrying value</t>
  </si>
  <si>
    <t>Fair Value, Balance Sheet Grouping, Financial Statement Captions [Line Items]</t>
  </si>
  <si>
    <t>Loans payable, fair value disclosure</t>
  </si>
  <si>
    <t>Senior Notes | 2016 Senior Notes | Fair value | Fair Value, Measurements, Nonrecurring | Fair Value, Inputs, Level 2</t>
  </si>
  <si>
    <t>Senior Notes | 2013 Senior Notes | Carrying value</t>
  </si>
  <si>
    <t>Senior Notes | 2013 Senior Notes | Fair value | Fair Value, Measurements, Nonrecurring | Fair Value, Inputs, Level 2</t>
  </si>
  <si>
    <t>Senior Notes | 2012 Senior Notes | Carrying value</t>
  </si>
  <si>
    <t>Senior Notes | 2012 Senior Notes | Fair value | Fair Value, Measurements, Nonrecurring | Fair Value, Inputs, Level 2</t>
  </si>
  <si>
    <t>Term Loans | 2012 Term Loan | Carrying value</t>
  </si>
  <si>
    <t>Term Loans | 2012 Term Loan | Fair value | Fair Value, Measurements, Nonrecurring | Fair Value, Inputs, Level 2</t>
  </si>
  <si>
    <t>Line of credit, fair value disclosure</t>
  </si>
  <si>
    <t>Revolving Credit Facility | 2012 ABL Revolver | Fair Value, Inputs, Level 2</t>
  </si>
  <si>
    <t>Stockholders' Equity (Details)</t>
  </si>
  <si>
    <t>Mar. 31, 2016USD ($)vote / shares$ / sharesshares</t>
  </si>
  <si>
    <t>Mar. 31, 2015$ / sharesshares</t>
  </si>
  <si>
    <t>Class of Stock [Line Items]</t>
  </si>
  <si>
    <t>Common stock, shares authorized | shares</t>
  </si>
  <si>
    <t>Common stock, par value (in USD per share) | $ / shares</t>
  </si>
  <si>
    <t>Preferred stock, shares authorized | shares</t>
  </si>
  <si>
    <t>Preferred stock, par value (in USD per share) | $ / shares</t>
  </si>
  <si>
    <t>Voting rights, number of votes per common share owned | vote / shares</t>
  </si>
  <si>
    <t>Dividends declared on common stock | $</t>
  </si>
  <si>
    <t>Dividends paid on common stock | $</t>
  </si>
  <si>
    <t>Restricted Shares</t>
  </si>
  <si>
    <t>Restricted stock repurchased during period, shares | shares</t>
  </si>
  <si>
    <t>Restricted stock acquired, average cost per share | $ / shares</t>
  </si>
  <si>
    <t>Earnings Per Share (Details) - USD ($) $ / shares in Units, shares in Thousands, $ in Thousands</t>
  </si>
  <si>
    <t>Numerator</t>
  </si>
  <si>
    <t>Denominator</t>
  </si>
  <si>
    <t>Denominator for basic earnings per share- weighted average shares (in shares)</t>
  </si>
  <si>
    <t>Dilutive effect of unvested restricted common stock (including restricted stock units)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t>
  </si>
  <si>
    <t>Outstanding Stock Awards</t>
  </si>
  <si>
    <t>Antidilutive Securities Excluded from Computation of Earnings Per Share [Line Items]</t>
  </si>
  <si>
    <t>Antidilutive securities excluded from computation of earnings per share, shares</t>
  </si>
  <si>
    <t>Share-Based Compensation (Narrative) (Details) $ / shares in Units, $ in Thousands</t>
  </si>
  <si>
    <t>Oct. 28, 2015$ / sharesshares</t>
  </si>
  <si>
    <t>Aug. 04, 2015shares</t>
  </si>
  <si>
    <t>Jul. 01, 2015$ / sharesshares</t>
  </si>
  <si>
    <t>Jun. 01, 2015USD ($)</t>
  </si>
  <si>
    <t>May. 11, 2015$ / sharesshares</t>
  </si>
  <si>
    <t>Apr. 22, 2015shares</t>
  </si>
  <si>
    <t>May. 31, 2014shares</t>
  </si>
  <si>
    <t>Jun. 30, 2014shares</t>
  </si>
  <si>
    <t>Mar. 31, 2016USD ($)$ / sharesshares</t>
  </si>
  <si>
    <t>Mar. 31, 2015USD ($)$ / sharesshares</t>
  </si>
  <si>
    <t>Mar. 31, 2014USD ($)$ / sharesshares</t>
  </si>
  <si>
    <t>Aug. 04, 2014director</t>
  </si>
  <si>
    <t>Share-based Compensation Arrangement by Share-based Payment Award [Line Items]</t>
  </si>
  <si>
    <t>Share-based compensation costs charged against income | $</t>
  </si>
  <si>
    <t>Tax benefit recognized from share-based compensation expense | $</t>
  </si>
  <si>
    <t>Options granted, shares</t>
  </si>
  <si>
    <t>Options granted, weighted-average exercise price (in USD per share) | $ / shares</t>
  </si>
  <si>
    <t>Number of directors, board of directors | director</t>
  </si>
  <si>
    <t>Options</t>
  </si>
  <si>
    <t>Options exercised, intrinsic value | $</t>
  </si>
  <si>
    <t>Share-based compensation expense, not yet recognized | $</t>
  </si>
  <si>
    <t>Share-based compensation expense, not yet recognized, period for recognition</t>
  </si>
  <si>
    <t>12 months 12 days</t>
  </si>
  <si>
    <t>Fair value of awards vested during period | $</t>
  </si>
  <si>
    <t>Proceeds from exercise of stock awards | $</t>
  </si>
  <si>
    <t>Income tax benefit realized from exercise of stock awards | $</t>
  </si>
  <si>
    <t>President and Chief Executive Officer</t>
  </si>
  <si>
    <t>Accelerated stock-based compensation cost | $</t>
  </si>
  <si>
    <t>Restricted common stock units granted in period, shares</t>
  </si>
  <si>
    <t>Restricted Stock Units (RSUs)</t>
  </si>
  <si>
    <t>Award vesting period</t>
  </si>
  <si>
    <t>1 year</t>
  </si>
  <si>
    <t>Period following director's term In which stock awards may be settled</t>
  </si>
  <si>
    <t>6 months</t>
  </si>
  <si>
    <t>Granted, weighted-average grant-date fair value (in USD per share) | $ / shares</t>
  </si>
  <si>
    <t>Restricted Stock Units (RSUs) | Tranche 1</t>
  </si>
  <si>
    <t>Restricted Stock Units (RSUs) | Tranche 2</t>
  </si>
  <si>
    <t>Award vesting rights, percentage</t>
  </si>
  <si>
    <t>33.30%</t>
  </si>
  <si>
    <t>Restricted Stock Units (RSUs) | Chief Financial Officer</t>
  </si>
  <si>
    <t>Restricted Stock Units (RSUs) | Employee</t>
  </si>
  <si>
    <t>Restricted Stock Units (RSUs) | Director</t>
  </si>
  <si>
    <t>Award settlement period</t>
  </si>
  <si>
    <t>Restricted stock units, number of securities into which each RSU may be converted</t>
  </si>
  <si>
    <t>Stock Options</t>
  </si>
  <si>
    <t>Expiration period</t>
  </si>
  <si>
    <t>Stock Options | Chief Financial Officer</t>
  </si>
  <si>
    <t>Stock Options | Minimum</t>
  </si>
  <si>
    <t>Stock Options | Maximum</t>
  </si>
  <si>
    <t>Award exercisability period, from date of grant (not greater than)</t>
  </si>
  <si>
    <t>Restricted Shares | Minimum</t>
  </si>
  <si>
    <t>Restricted Shares | Maximum</t>
  </si>
  <si>
    <t>2005 Long-term Equity Incentive Plan</t>
  </si>
  <si>
    <t>Number of shares authorized for grant</t>
  </si>
  <si>
    <t>Number of additional shares authorized under plan</t>
  </si>
  <si>
    <t>Maximum number of shares awarded, per employee, annual</t>
  </si>
  <si>
    <t>Increase to plan term</t>
  </si>
  <si>
    <t>Number of shares available for issuance under plan</t>
  </si>
  <si>
    <t>Share-Based Compensation (Restricted Shares Activity) (Details) - Restricted Shares - $ / shares</t>
  </si>
  <si>
    <t>Shares</t>
  </si>
  <si>
    <t>Outstanding, beginning of period (in shares)</t>
  </si>
  <si>
    <t>Granted (in shares)</t>
  </si>
  <si>
    <t>Vested and issued (in shares)</t>
  </si>
  <si>
    <t>Forfeited (in shares)</t>
  </si>
  <si>
    <t>Outstanding, end of period (in shares)</t>
  </si>
  <si>
    <t>Vested, end of period (in shares)</t>
  </si>
  <si>
    <t>Weighted-Average Grant-Date Fair Value</t>
  </si>
  <si>
    <t>Outstanding, beginning of period, weighted-average grant-date fair value (in USD per share)</t>
  </si>
  <si>
    <t>Granted, weighted-average grant-date fair value (in USD per share)</t>
  </si>
  <si>
    <t>Vest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 $ in Thousands</t>
  </si>
  <si>
    <t>Expected volatility</t>
  </si>
  <si>
    <t>40.20%</t>
  </si>
  <si>
    <t>47.30%</t>
  </si>
  <si>
    <t>48.00%</t>
  </si>
  <si>
    <t>Expected dividends</t>
  </si>
  <si>
    <t>Expected term in years</t>
  </si>
  <si>
    <t>6 years</t>
  </si>
  <si>
    <t>Risk-free rate</t>
  </si>
  <si>
    <t>1.70%</t>
  </si>
  <si>
    <t>2.20%</t>
  </si>
  <si>
    <t>1.30%</t>
  </si>
  <si>
    <t>Share-Based Compensation (Stock Option Activity) (Details) - USD ($) $ / shares in Units, $ in Thousands</t>
  </si>
  <si>
    <t>Exercised (in shares)</t>
  </si>
  <si>
    <t>Forfeited or expired (in shares)</t>
  </si>
  <si>
    <t>Exercisable, end of period (in shares)</t>
  </si>
  <si>
    <t>Weighted-Average Exercise Price</t>
  </si>
  <si>
    <t>Outstanding, beginning of period, weighted-average exercise price (in USD per share)</t>
  </si>
  <si>
    <t>Options, grant date fair valu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7 months 6 days</t>
  </si>
  <si>
    <t>Exercisable, end of period, weighted-average remaining contractual term</t>
  </si>
  <si>
    <t>6 years 6 months</t>
  </si>
  <si>
    <t>Outstanding, end of period, aggregate intrinsic value</t>
  </si>
  <si>
    <t>Exercisable, end of period, aggregate intrinsic value</t>
  </si>
  <si>
    <t>Accumulated Other Comprehensive Income (Loss) (Components of AOCI) (Details) - USD ($) $ in Thousands</t>
  </si>
  <si>
    <t>Accumulated Other Comprehensive Income (Loss) [Line Items]</t>
  </si>
  <si>
    <t>Components of Accumulated Other Comprehensive Loss</t>
  </si>
  <si>
    <t>Cumulative Translation Adjustment</t>
  </si>
  <si>
    <t>Income Taxes (Narrative) (Details) - USD ($) $ in Thousands</t>
  </si>
  <si>
    <t>Operating Loss Carryforwards [Line Items]</t>
  </si>
  <si>
    <t>Net operating loss carryforwards</t>
  </si>
  <si>
    <t>Net operating loss carryforwards, tax effected</t>
  </si>
  <si>
    <t>Operating loss carryforwards, limitation on use, annual amount</t>
  </si>
  <si>
    <t>Unrecognized tax benefits</t>
  </si>
  <si>
    <t>Effective income tax rate, change in enacted tax rate</t>
  </si>
  <si>
    <t>2.60%</t>
  </si>
  <si>
    <t>2.70%</t>
  </si>
  <si>
    <t>1.20%</t>
  </si>
  <si>
    <t>Earnings U.S income taxes not provided by</t>
  </si>
  <si>
    <t>Uncertain tax liability</t>
  </si>
  <si>
    <t>Subsidiaries</t>
  </si>
  <si>
    <t>Income Taxes (Income Before Continuing Operations) (Details) - USD ($) $ in Thousands</t>
  </si>
  <si>
    <t>Income from Continuing Operations before Income Taxes:</t>
  </si>
  <si>
    <t>United States</t>
  </si>
  <si>
    <t>Foreign</t>
  </si>
  <si>
    <t>Income Taxes (Components of Provision for Income Taxes) (Details) - USD ($) $ in Thousands</t>
  </si>
  <si>
    <t>Current</t>
  </si>
  <si>
    <t>Federal</t>
  </si>
  <si>
    <t>State</t>
  </si>
  <si>
    <t>Deferred</t>
  </si>
  <si>
    <t>Total provision for income taxes</t>
  </si>
  <si>
    <t>Income Taxes (Components of Deferred Tax Balances) (Details) - USD ($) $ in Thousands</t>
  </si>
  <si>
    <t>Deferred Tax Assets</t>
  </si>
  <si>
    <t>Allowance for doubtful accounts and sales returns</t>
  </si>
  <si>
    <t>Inventory capitalization</t>
  </si>
  <si>
    <t>Inventory reserves</t>
  </si>
  <si>
    <t>State income taxes</t>
  </si>
  <si>
    <t>Stock compensation</t>
  </si>
  <si>
    <t>Other</t>
  </si>
  <si>
    <t>Total deferred tax assets</t>
  </si>
  <si>
    <t>Deferred Tax Liabilities</t>
  </si>
  <si>
    <t>Property and equipment</t>
  </si>
  <si>
    <t>Total deferred tax liabilities</t>
  </si>
  <si>
    <t>Net deferred tax liability</t>
  </si>
  <si>
    <t>Income Taxes (Reconciliation of Effective Tax Rate) (Details) - USD ($) $ in Thousands</t>
  </si>
  <si>
    <t>Income tax provision at statutory rate</t>
  </si>
  <si>
    <t>Income tax provision at statutory rate, percentage</t>
  </si>
  <si>
    <t>Foreign tax benefit</t>
  </si>
  <si>
    <t>Foreign tax benefit provision, percentage</t>
  </si>
  <si>
    <t>(1.80%)</t>
  </si>
  <si>
    <t>(1.60%)</t>
  </si>
  <si>
    <t>(0.90%)</t>
  </si>
  <si>
    <t>State income taxes, net of federal income tax benefit</t>
  </si>
  <si>
    <t>State income taxes, net of federal income tax benefit, percentage</t>
  </si>
  <si>
    <t>2.30%</t>
  </si>
  <si>
    <t>Decrease in net deferred tax liability resulting from a change in the effective state tax rate</t>
  </si>
  <si>
    <t>Decrease in net deferred tax liability resulting from a change in the effective state tax rate, percentage</t>
  </si>
  <si>
    <t>0.00%</t>
  </si>
  <si>
    <t>(8.70%)</t>
  </si>
  <si>
    <t>Goodwill adjustment for sale of asset</t>
  </si>
  <si>
    <t>Goodwill adjustment for sale of asset, percentage</t>
  </si>
  <si>
    <t>0.20%</t>
  </si>
  <si>
    <t>Nondeductible transaction costs</t>
  </si>
  <si>
    <t>Transaction costs, percentage</t>
  </si>
  <si>
    <t>0.70%</t>
  </si>
  <si>
    <t>Nondeductible compensation</t>
  </si>
  <si>
    <t>Nondeductible compensation, percentage</t>
  </si>
  <si>
    <t>0.40%</t>
  </si>
  <si>
    <t>Other, percentage</t>
  </si>
  <si>
    <t>0.30%</t>
  </si>
  <si>
    <t>Total provision for income taxes, percentage</t>
  </si>
  <si>
    <t>36.40%</t>
  </si>
  <si>
    <t>38.60%</t>
  </si>
  <si>
    <t>28.70%</t>
  </si>
  <si>
    <t>Income Taxes (Uncertain Tax Liability Activity) (Details) - USD ($) $ in Thousands</t>
  </si>
  <si>
    <t>Reconciliation of Unrecognized Tax Benefits, Excluding Amounts Pertaining to Examined Tax Returns [Roll Forward]</t>
  </si>
  <si>
    <t>Balance – beginning of year</t>
  </si>
  <si>
    <t>Additions based on tax positions related to the current year</t>
  </si>
  <si>
    <t>Reductions based on lapse of statute of limitations</t>
  </si>
  <si>
    <t>Balance – end of year</t>
  </si>
  <si>
    <t>Commitments and Contingencies (Future Minimum Rental Payments) (Details) - USD ($) $ in Thousands</t>
  </si>
  <si>
    <t>Operating Leased Assets [Line Items]</t>
  </si>
  <si>
    <t>Total future minimum payments due</t>
  </si>
  <si>
    <t>Less: Sublease rentals</t>
  </si>
  <si>
    <t>Minimum lease payments, net of sublease rentals</t>
  </si>
  <si>
    <t>Operating leases, rent expense</t>
  </si>
  <si>
    <t>Office Facilities</t>
  </si>
  <si>
    <t>Equipment</t>
  </si>
  <si>
    <t>Commitments and Contingencies (Long-term Supply Agreement) (Details) $ in Thousands</t>
  </si>
  <si>
    <t>Long-term Purchase Commitment [Line Items]</t>
  </si>
  <si>
    <t>Total purchase commitment</t>
  </si>
  <si>
    <t>Third-party Manufacturing</t>
  </si>
  <si>
    <t>Supply agreement, term</t>
  </si>
  <si>
    <t>Concentrations of Risk (Details)</t>
  </si>
  <si>
    <t>Mar. 31, 2016brandmanufacturercustomer</t>
  </si>
  <si>
    <t>Mar. 31, 2015manufacturercustomer</t>
  </si>
  <si>
    <t>Mar. 31, 2014customer</t>
  </si>
  <si>
    <t>Concentration Risk [Line Items]</t>
  </si>
  <si>
    <t>Number of third-party manufacturers | manufacturer</t>
  </si>
  <si>
    <t>Sales | Product Concentration Risk</t>
  </si>
  <si>
    <t>Concentration risk, percentage</t>
  </si>
  <si>
    <t>41.90%</t>
  </si>
  <si>
    <t>38.20%</t>
  </si>
  <si>
    <t>38.30%</t>
  </si>
  <si>
    <t>Number of highest selling brands comprising group against which concentration risk is measured | brand</t>
  </si>
  <si>
    <t>Sales | Customer Concentration Risk</t>
  </si>
  <si>
    <t>Number of customers exceeding concentration risk benchmark | customer</t>
  </si>
  <si>
    <t>Sales | Customer Concentration Risk | Walmart</t>
  </si>
  <si>
    <t>20.20%</t>
  </si>
  <si>
    <t>18.10%</t>
  </si>
  <si>
    <t>19.50%</t>
  </si>
  <si>
    <t>Sales | Customer Concentration Risk | Next largest customer</t>
  </si>
  <si>
    <t>9.60%</t>
  </si>
  <si>
    <t>Sales | Supplier Concentration Risk</t>
  </si>
  <si>
    <t>79.90%</t>
  </si>
  <si>
    <t>82.90%</t>
  </si>
  <si>
    <t>Number of third-party manufacturers with long-term contracts | manufacturer</t>
  </si>
  <si>
    <t>Accounts Receivable | Customer Concentration Risk | Walmart</t>
  </si>
  <si>
    <t>24.70%</t>
  </si>
  <si>
    <t>Accounts Receivable | Customer Concentration Risk | Walgreens</t>
  </si>
  <si>
    <t>10.40%</t>
  </si>
  <si>
    <t>Business Segments (Information on Operating and Reportable Segments) (Details) - USD ($) $ in Thousands</t>
  </si>
  <si>
    <t>Segment Reporting Information, Profit (Loss):</t>
  </si>
  <si>
    <t>Cost of sales</t>
  </si>
  <si>
    <t>Contribution margin</t>
  </si>
  <si>
    <t>Other operating expenses</t>
  </si>
  <si>
    <t>Other expense</t>
  </si>
  <si>
    <t>Operating Segments</t>
  </si>
  <si>
    <t>Operating Segments | North American OTC Healthcare</t>
  </si>
  <si>
    <t>Operating Segments | International OTC Healthcare</t>
  </si>
  <si>
    <t>Operating Segments | Household Cleaning</t>
  </si>
  <si>
    <t>Intersegment Eliminations</t>
  </si>
  <si>
    <t>Intersegment Eliminations | North American OTC Healthcare</t>
  </si>
  <si>
    <t>Intersegment Eliminations | International OTC Healthcare</t>
  </si>
  <si>
    <t>Intersegment Eliminations | Household Cleaning</t>
  </si>
  <si>
    <t>Business Segments (Revenue by Product) (Details) - USD ($) $ in Thousands</t>
  </si>
  <si>
    <t>Revenue from External Customer [Line Items]</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North American OTC Healthcare | Household Cleaning</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International OTC Healthcare | Household Cleaning</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Narrative) (Details) - Geographic Concentration Risk</t>
  </si>
  <si>
    <t>Sales | UNITED STATES</t>
  </si>
  <si>
    <t>87.40%</t>
  </si>
  <si>
    <t>85.20%</t>
  </si>
  <si>
    <t>86.90%</t>
  </si>
  <si>
    <t>Sales | CANADA</t>
  </si>
  <si>
    <t>5.20%</t>
  </si>
  <si>
    <t>5.90%</t>
  </si>
  <si>
    <t>7.70%</t>
  </si>
  <si>
    <t>Sales | AUSTRALIA</t>
  </si>
  <si>
    <t>5.60%</t>
  </si>
  <si>
    <t>6.90%</t>
  </si>
  <si>
    <t>3.00%</t>
  </si>
  <si>
    <t>Goodwill and Intangible Assets | UNITED STATES</t>
  </si>
  <si>
    <t>95.90%</t>
  </si>
  <si>
    <t>95.60%</t>
  </si>
  <si>
    <t>Goodwill and Intangible Assets | AUSTRALIA</t>
  </si>
  <si>
    <t>4.10%</t>
  </si>
  <si>
    <t>Business Segments (Assets by Segment) (Details) - USD ($) $ in Thousands</t>
  </si>
  <si>
    <t>Segment Reporting, Asset Reconciling Item [Line Items]</t>
  </si>
  <si>
    <t>Intangible assets, net (excluding goodwill)</t>
  </si>
  <si>
    <t>Intangible assets, net (including goodwill)</t>
  </si>
  <si>
    <t>Unaudited Quarterly Financial Information (Details) - USD ($) $ / shares in Units, shares in Thousands, $ in Thousands</t>
  </si>
  <si>
    <t>Net interest expense</t>
  </si>
  <si>
    <t>Condensed Consolidating Financial Statements (Condensed Consolidating Statements of Income and Comprehensive Income) (Details) - USD ($) $ in Thousands</t>
  </si>
  <si>
    <t>Equity in (income) loss of subsidiaries</t>
  </si>
  <si>
    <t>Total other (income) expense</t>
  </si>
  <si>
    <t>Net income (loss)</t>
  </si>
  <si>
    <t>Prestige Brands, Inc., the issuer</t>
  </si>
  <si>
    <t>Combined Subsidiary Guarantors</t>
  </si>
  <si>
    <t>Combined Non-Guarantor Subsidiaries</t>
  </si>
  <si>
    <t>Eliminations</t>
  </si>
  <si>
    <t>Condensed Consolidating Financial Statements (Condensed Consolidating Balance Sheet) (Details) - USD ($) $ in Thousands</t>
  </si>
  <si>
    <t>Intercompany receivables</t>
  </si>
  <si>
    <t>Investment in subsidiary</t>
  </si>
  <si>
    <t>Intercompany payables</t>
  </si>
  <si>
    <t>Common stock</t>
  </si>
  <si>
    <t>Treasury stock, at cost</t>
  </si>
  <si>
    <t>Retained earnings (accumulated deficit)</t>
  </si>
  <si>
    <t>Condensed Consolidating Financial Statements (Condensed Consolidating Statement of Cash Flows) (Details) - USD ($) $ in Thousands</t>
  </si>
  <si>
    <t>Adjustments to reconcile net income (loss) to net cash provided by (used in) operating activities:</t>
  </si>
  <si>
    <t>Equity in income of subsidiaries</t>
  </si>
  <si>
    <t>Changes in operating assets and liabilities, net of effects from acquisitions:</t>
  </si>
  <si>
    <t>Intercompany activity, net</t>
  </si>
  <si>
    <t>Care Pharma | Prestige Brands Holdings, Inc.</t>
  </si>
  <si>
    <t>Care Pharma | Prestige Brands, Inc., the issuer</t>
  </si>
  <si>
    <t>Care Pharma | Combined Subsidiary Guarantors</t>
  </si>
  <si>
    <t>Care Pharma | Combined Non-Guarantor Subsidiaries</t>
  </si>
  <si>
    <t>Care Pharma | Eliminations</t>
  </si>
  <si>
    <t>Insight Pharmaceuticals | Prestige Brands Holdings, Inc.</t>
  </si>
  <si>
    <t>Insight Pharmaceuticals | Prestige Brands, Inc., the issuer</t>
  </si>
  <si>
    <t>Insight Pharmaceuticals | Combined Subsidiary Guarantors</t>
  </si>
  <si>
    <t>Insight Pharmaceuticals | Combined Non-Guarantor Subsidiaries</t>
  </si>
  <si>
    <t>Insight Pharmaceuticals | Eliminations</t>
  </si>
  <si>
    <t>Hydralyte | Prestige Brands Holdings, Inc.</t>
  </si>
  <si>
    <t>Hydralyte | Prestige Brands, Inc., the issuer</t>
  </si>
  <si>
    <t>Hydralyte | Combined Subsidiary Guarantors</t>
  </si>
  <si>
    <t>Hydralyte | Combined Non-Guarantor Subsidiaries</t>
  </si>
  <si>
    <t>Hydralyte | Eliminations</t>
  </si>
  <si>
    <t>DenTek Oral Care, Inc. | Prestige Brands Holdings, Inc.</t>
  </si>
  <si>
    <t>DenTek Oral Care, Inc. | Prestige Brands, Inc., the issuer</t>
  </si>
  <si>
    <t>DenTek Oral Care, Inc. | Combined Subsidiary Guarantors</t>
  </si>
  <si>
    <t>DenTek Oral Care, Inc. | Combined Non-Guarantor Subsidiaries</t>
  </si>
  <si>
    <t>DenTek Oral Care, Inc. | Eliminations</t>
  </si>
  <si>
    <t>2013 Senior Notes | Prestige Brands Holdings, Inc.</t>
  </si>
  <si>
    <t>2013 Senior Notes | Prestige Brands, Inc., the issuer</t>
  </si>
  <si>
    <t>2013 Senior Notes | Combined Subsidiary Guarantors</t>
  </si>
  <si>
    <t>2013 Senior Notes | Combined Non-Guarantor Subsidiaries</t>
  </si>
  <si>
    <t>2013 Senior Notes | Eliminations</t>
  </si>
  <si>
    <t>2016 Senior Notes | Prestige Brands Holdings, Inc.</t>
  </si>
  <si>
    <t>2016 Senior Notes | Prestige Brands, Inc., the issuer</t>
  </si>
  <si>
    <t>2016 Senior Notes | Combined Subsidiary Guarantors</t>
  </si>
  <si>
    <t>2016 Senior Notes | Combined Non-Guarantor Subsidiaries</t>
  </si>
  <si>
    <t>2016 Senior Notes | Eliminations</t>
  </si>
  <si>
    <t>2012 Senior Notes | Prestige Brands Holdings, Inc.</t>
  </si>
  <si>
    <t>2012 Senior Notes | Prestige Brands, Inc., the issuer</t>
  </si>
  <si>
    <t>2012 Senior Notes | Combined Subsidiary Guarantors</t>
  </si>
  <si>
    <t>2012 Senior Notes | Combined Non-Guarantor Subsidiaries</t>
  </si>
  <si>
    <t>2012 Senior Notes | Eliminations</t>
  </si>
  <si>
    <t>2010 Senior Notes | Prestige Brands Holdings, Inc.</t>
  </si>
  <si>
    <t>2010 Senior Notes | Prestige Brands, Inc., the issuer</t>
  </si>
  <si>
    <t>2010 Senior Notes | Combined Subsidiary Guarantors</t>
  </si>
  <si>
    <t>2010 Senior Notes | Combined Non-Guarantor Subsidiaries</t>
  </si>
  <si>
    <t>2010 Senior Notes | Eliminations</t>
  </si>
  <si>
    <t>Subsequent Events (Details) - $ / shares</t>
  </si>
  <si>
    <t>May. 09, 2016</t>
  </si>
  <si>
    <t>Aug. 04, 2015</t>
  </si>
  <si>
    <t>Jul. 01, 2015</t>
  </si>
  <si>
    <t>May. 11, 2015</t>
  </si>
  <si>
    <t>Subsequent Event [Line Items]</t>
  </si>
  <si>
    <t>Options granted, weighted-average exercise price (in USD per share)</t>
  </si>
  <si>
    <t>Subsequent Event</t>
  </si>
  <si>
    <t>Restricted Stock Units (RSUs) | Subsequent Event</t>
  </si>
  <si>
    <t>Stock Options | Subsequent Event</t>
  </si>
  <si>
    <t>Schedule II Valuation and Qualifying Accounts (Details) - USD ($) $ in Thousands</t>
  </si>
  <si>
    <t>Reserves for Sales Returns and Allowances</t>
  </si>
  <si>
    <t>Movement in Valuation Allowances and Reserves [Roll Forward]</t>
  </si>
  <si>
    <t>Valuation allowances and reserves, balance at beginning of year</t>
  </si>
  <si>
    <t>Amounts charged to expense</t>
  </si>
  <si>
    <t>Deductions</t>
  </si>
  <si>
    <t>Valuation allowances and reserves, balance at end of year</t>
  </si>
  <si>
    <t>Reserves for Trade Promotions</t>
  </si>
  <si>
    <t>Reserves for Consumer Coupon Redemptions</t>
  </si>
  <si>
    <t>Allowance for Doubtful Accoun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95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52759363</v>
      </c>
    </row>
    <row r="14" spans="1:4">
      <c r="A14" s="4" t="s">
        <v>23</v>
      </c>
      <c r="B14" s="4" t="s">
        <v>24</v>
      </c>
    </row>
    <row r="15" spans="1:4">
      <c r="A15" s="4" t="s">
        <v>25</v>
      </c>
      <c r="B15" s="4" t="s">
        <v>26</v>
      </c>
    </row>
    <row r="16" spans="1:4">
      <c r="A16" s="4" t="s">
        <v>27</v>
      </c>
      <c r="B16" s="4" t="s">
        <v>24</v>
      </c>
    </row>
    <row r="17" spans="1:4">
      <c r="A17" s="4" t="s">
        <v>28</v>
      </c>
      <c r="D17" s="7" t="n">
        <v>2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4</v>
      </c>
      <c r="B1" s="2" t="s">
        <v>1</v>
      </c>
    </row>
    <row r="2" spans="1:2">
      <c r="B2" s="2" t="s">
        <v>2</v>
      </c>
    </row>
    <row r="3" spans="1:2">
      <c r="A3" s="3" t="s">
        <v>207</v>
      </c>
    </row>
    <row r="4" spans="1:2">
      <c r="A4" s="4" t="s">
        <v>74</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4</v>
      </c>
      <c r="B1" s="2" t="s">
        <v>1</v>
      </c>
    </row>
    <row r="2" spans="1:4">
      <c r="B2" s="2" t="s">
        <v>2</v>
      </c>
      <c r="C2" s="2" t="s">
        <v>33</v>
      </c>
      <c r="D2" s="2" t="s">
        <v>37</v>
      </c>
    </row>
    <row r="3" spans="1:4">
      <c r="A3" s="4" t="s">
        <v>1115</v>
      </c>
    </row>
    <row r="4" spans="1:4">
      <c r="A4" s="3" t="s">
        <v>1116</v>
      </c>
    </row>
    <row r="5" spans="1:4">
      <c r="A5" s="4" t="s">
        <v>1117</v>
      </c>
      <c r="B5" s="8" t="n">
        <v>6716</v>
      </c>
      <c r="C5" s="8" t="n">
        <v>7395</v>
      </c>
      <c r="D5" s="8" t="n">
        <v>6446</v>
      </c>
    </row>
    <row r="6" spans="1:4">
      <c r="A6" s="4" t="s">
        <v>1118</v>
      </c>
      <c r="B6" s="6" t="n">
        <v>41217</v>
      </c>
      <c r="C6" s="6" t="n">
        <v>34598</v>
      </c>
      <c r="D6" s="6" t="n">
        <v>38314</v>
      </c>
    </row>
    <row r="7" spans="1:4">
      <c r="A7" s="4" t="s">
        <v>1119</v>
      </c>
      <c r="B7" s="6" t="n">
        <v>-40085</v>
      </c>
      <c r="C7" s="6" t="n">
        <v>-35277</v>
      </c>
      <c r="D7" s="6" t="n">
        <v>-37365</v>
      </c>
    </row>
    <row r="8" spans="1:4">
      <c r="A8" s="4" t="s">
        <v>886</v>
      </c>
      <c r="B8" s="6" t="n">
        <v>975</v>
      </c>
      <c r="C8" s="6" t="n">
        <v>0</v>
      </c>
      <c r="D8" s="6" t="n">
        <v>0</v>
      </c>
    </row>
    <row r="9" spans="1:4">
      <c r="A9" s="4" t="s">
        <v>1120</v>
      </c>
      <c r="B9" s="6" t="n">
        <v>8823</v>
      </c>
      <c r="C9" s="6" t="n">
        <v>6716</v>
      </c>
      <c r="D9" s="6" t="n">
        <v>7395</v>
      </c>
    </row>
    <row r="10" spans="1:4">
      <c r="A10" s="4" t="s">
        <v>1121</v>
      </c>
    </row>
    <row r="11" spans="1:4">
      <c r="A11" s="3" t="s">
        <v>1116</v>
      </c>
    </row>
    <row r="12" spans="1:4">
      <c r="A12" s="4" t="s">
        <v>1117</v>
      </c>
      <c r="B12" s="6" t="n">
        <v>9932</v>
      </c>
      <c r="C12" s="6" t="n">
        <v>6101</v>
      </c>
      <c r="D12" s="6" t="n">
        <v>8523</v>
      </c>
    </row>
    <row r="13" spans="1:4">
      <c r="A13" s="4" t="s">
        <v>1118</v>
      </c>
      <c r="B13" s="6" t="n">
        <v>62331</v>
      </c>
      <c r="C13" s="6" t="n">
        <v>60499</v>
      </c>
      <c r="D13" s="6" t="n">
        <v>39967</v>
      </c>
    </row>
    <row r="14" spans="1:4">
      <c r="A14" s="4" t="s">
        <v>1119</v>
      </c>
      <c r="B14" s="6" t="n">
        <v>-62409</v>
      </c>
      <c r="C14" s="6" t="n">
        <v>-56668</v>
      </c>
      <c r="D14" s="6" t="n">
        <v>-42389</v>
      </c>
    </row>
    <row r="15" spans="1:4">
      <c r="A15" s="4" t="s">
        <v>886</v>
      </c>
      <c r="B15" s="6" t="n">
        <v>2787</v>
      </c>
      <c r="C15" s="6" t="n">
        <v>0</v>
      </c>
      <c r="D15" s="6" t="n">
        <v>0</v>
      </c>
    </row>
    <row r="16" spans="1:4">
      <c r="A16" s="4" t="s">
        <v>1120</v>
      </c>
      <c r="B16" s="6" t="n">
        <v>12641</v>
      </c>
      <c r="C16" s="6" t="n">
        <v>9932</v>
      </c>
      <c r="D16" s="6" t="n">
        <v>6101</v>
      </c>
    </row>
    <row r="17" spans="1:4">
      <c r="A17" s="4" t="s">
        <v>1122</v>
      </c>
    </row>
    <row r="18" spans="1:4">
      <c r="A18" s="3" t="s">
        <v>1116</v>
      </c>
    </row>
    <row r="19" spans="1:4">
      <c r="A19" s="4" t="s">
        <v>1117</v>
      </c>
      <c r="B19" s="6" t="n">
        <v>1672</v>
      </c>
      <c r="C19" s="6" t="n">
        <v>1742</v>
      </c>
      <c r="D19" s="6" t="n">
        <v>4249</v>
      </c>
    </row>
    <row r="20" spans="1:4">
      <c r="A20" s="4" t="s">
        <v>1118</v>
      </c>
      <c r="B20" s="6" t="n">
        <v>6235</v>
      </c>
      <c r="C20" s="6" t="n">
        <v>5089</v>
      </c>
      <c r="D20" s="6" t="n">
        <v>2755</v>
      </c>
    </row>
    <row r="21" spans="1:4">
      <c r="A21" s="4" t="s">
        <v>1119</v>
      </c>
      <c r="B21" s="6" t="n">
        <v>-5637</v>
      </c>
      <c r="C21" s="6" t="n">
        <v>-5159</v>
      </c>
      <c r="D21" s="6" t="n">
        <v>-5262</v>
      </c>
    </row>
    <row r="22" spans="1:4">
      <c r="A22" s="4" t="s">
        <v>886</v>
      </c>
      <c r="B22" s="6" t="n">
        <v>2053</v>
      </c>
      <c r="C22" s="6" t="n">
        <v>0</v>
      </c>
      <c r="D22" s="6" t="n">
        <v>0</v>
      </c>
    </row>
    <row r="23" spans="1:4">
      <c r="A23" s="4" t="s">
        <v>1120</v>
      </c>
      <c r="B23" s="6" t="n">
        <v>4323</v>
      </c>
      <c r="C23" s="6" t="n">
        <v>1672</v>
      </c>
      <c r="D23" s="6" t="n">
        <v>1742</v>
      </c>
    </row>
    <row r="24" spans="1:4">
      <c r="A24" s="4" t="s">
        <v>1123</v>
      </c>
    </row>
    <row r="25" spans="1:4">
      <c r="A25" s="3" t="s">
        <v>1116</v>
      </c>
    </row>
    <row r="26" spans="1:4">
      <c r="A26" s="4" t="s">
        <v>1117</v>
      </c>
      <c r="B26" s="6" t="n">
        <v>1277</v>
      </c>
      <c r="C26" s="6" t="n">
        <v>1035</v>
      </c>
      <c r="D26" s="6" t="n">
        <v>863</v>
      </c>
    </row>
    <row r="27" spans="1:4">
      <c r="A27" s="4" t="s">
        <v>1118</v>
      </c>
      <c r="B27" s="6" t="n">
        <v>-276</v>
      </c>
      <c r="C27" s="6" t="n">
        <v>340</v>
      </c>
      <c r="D27" s="6" t="n">
        <v>134</v>
      </c>
    </row>
    <row r="28" spans="1:4">
      <c r="A28" s="4" t="s">
        <v>1119</v>
      </c>
      <c r="B28" s="6" t="n">
        <v>-186</v>
      </c>
      <c r="C28" s="6" t="n">
        <v>-98</v>
      </c>
      <c r="D28" s="6" t="n">
        <v>-6</v>
      </c>
    </row>
    <row r="29" spans="1:4">
      <c r="A29" s="4" t="s">
        <v>886</v>
      </c>
      <c r="B29" s="6" t="n">
        <v>0</v>
      </c>
      <c r="C29" s="6" t="n">
        <v>0</v>
      </c>
      <c r="D29" s="6" t="n">
        <v>44</v>
      </c>
    </row>
    <row r="30" spans="1:4">
      <c r="A30" s="4" t="s">
        <v>1120</v>
      </c>
      <c r="B30" s="8" t="n">
        <v>815</v>
      </c>
      <c r="C30" s="8" t="n">
        <v>1277</v>
      </c>
      <c r="D30" s="8" t="n">
        <v>10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79</v>
      </c>
      <c r="B1" s="2" t="s">
        <v>1</v>
      </c>
    </row>
    <row r="2" spans="1:2">
      <c r="B2" s="2" t="s">
        <v>2</v>
      </c>
    </row>
    <row r="3" spans="1:2">
      <c r="A3" s="3" t="s">
        <v>212</v>
      </c>
    </row>
    <row r="4" spans="1:2">
      <c r="A4" s="4" t="s">
        <v>79</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8" t="n">
        <v>803088</v>
      </c>
      <c r="K4" s="8" t="n">
        <v>710070</v>
      </c>
      <c r="L4" s="8" t="n">
        <v>592454</v>
      </c>
    </row>
    <row r="5" spans="1:12">
      <c r="A5" s="4" t="s">
        <v>40</v>
      </c>
      <c r="J5" s="6" t="n">
        <v>3159</v>
      </c>
      <c r="K5" s="6" t="n">
        <v>4553</v>
      </c>
      <c r="L5" s="6" t="n">
        <v>4927</v>
      </c>
    </row>
    <row r="6" spans="1:12">
      <c r="A6" s="4" t="s">
        <v>41</v>
      </c>
      <c r="B6" s="8" t="n">
        <v>207855</v>
      </c>
      <c r="C6" s="8" t="n">
        <v>200195</v>
      </c>
      <c r="D6" s="8" t="n">
        <v>206065</v>
      </c>
      <c r="E6" s="8" t="n">
        <v>192132</v>
      </c>
      <c r="F6" s="8" t="n">
        <v>190046</v>
      </c>
      <c r="G6" s="8" t="n">
        <v>197606</v>
      </c>
      <c r="H6" s="8" t="n">
        <v>181269</v>
      </c>
      <c r="I6" s="8" t="n">
        <v>145702</v>
      </c>
      <c r="J6" s="6" t="n">
        <v>806247</v>
      </c>
      <c r="K6" s="6" t="n">
        <v>714623</v>
      </c>
      <c r="L6" s="6" t="n">
        <v>597381</v>
      </c>
    </row>
    <row r="7" spans="1:12">
      <c r="A7" s="3" t="s">
        <v>42</v>
      </c>
    </row>
    <row r="8" spans="1:12">
      <c r="A8" s="4" t="s">
        <v>43</v>
      </c>
      <c r="B8" s="6" t="n">
        <v>89604</v>
      </c>
      <c r="C8" s="6" t="n">
        <v>83411</v>
      </c>
      <c r="D8" s="6" t="n">
        <v>86125</v>
      </c>
      <c r="E8" s="6" t="n">
        <v>79896</v>
      </c>
      <c r="F8" s="6" t="n">
        <v>79976</v>
      </c>
      <c r="G8" s="6" t="n">
        <v>85861</v>
      </c>
      <c r="H8" s="6" t="n">
        <v>78727</v>
      </c>
      <c r="I8" s="6" t="n">
        <v>63836</v>
      </c>
      <c r="J8" s="6" t="n">
        <v>339036</v>
      </c>
      <c r="K8" s="6" t="n">
        <v>308400</v>
      </c>
      <c r="L8" s="6" t="n">
        <v>261830</v>
      </c>
    </row>
    <row r="9" spans="1:12">
      <c r="A9" s="4" t="s">
        <v>44</v>
      </c>
      <c r="B9" s="6" t="n">
        <v>118251</v>
      </c>
      <c r="C9" s="6" t="n">
        <v>116784</v>
      </c>
      <c r="D9" s="6" t="n">
        <v>119940</v>
      </c>
      <c r="E9" s="6" t="n">
        <v>112236</v>
      </c>
      <c r="F9" s="6" t="n">
        <v>110070</v>
      </c>
      <c r="G9" s="6" t="n">
        <v>111745</v>
      </c>
      <c r="H9" s="6" t="n">
        <v>102542</v>
      </c>
      <c r="I9" s="6" t="n">
        <v>81866</v>
      </c>
      <c r="J9" s="6" t="n">
        <v>467211</v>
      </c>
      <c r="K9" s="6" t="n">
        <v>406223</v>
      </c>
      <c r="L9" s="6" t="n">
        <v>335551</v>
      </c>
    </row>
    <row r="10" spans="1:12">
      <c r="A10" s="3" t="s">
        <v>45</v>
      </c>
    </row>
    <row r="11" spans="1:12">
      <c r="A11" s="4" t="s">
        <v>46</v>
      </c>
      <c r="B11" s="6" t="n">
        <v>26552</v>
      </c>
      <c r="C11" s="6" t="n">
        <v>29935</v>
      </c>
      <c r="D11" s="6" t="n">
        <v>27893</v>
      </c>
      <c r="E11" s="6" t="n">
        <v>26422</v>
      </c>
      <c r="F11" s="6" t="n">
        <v>25367</v>
      </c>
      <c r="G11" s="6" t="n">
        <v>30144</v>
      </c>
      <c r="H11" s="6" t="n">
        <v>25044</v>
      </c>
      <c r="I11" s="6" t="n">
        <v>19096</v>
      </c>
      <c r="J11" s="6" t="n">
        <v>110802</v>
      </c>
      <c r="K11" s="6" t="n">
        <v>99651</v>
      </c>
      <c r="L11" s="6" t="n">
        <v>84968</v>
      </c>
    </row>
    <row r="12" spans="1:12">
      <c r="A12" s="4" t="s">
        <v>47</v>
      </c>
      <c r="B12" s="6" t="n">
        <v>20232</v>
      </c>
      <c r="C12" s="6" t="n">
        <v>18135</v>
      </c>
      <c r="D12" s="6" t="n">
        <v>16462</v>
      </c>
      <c r="E12" s="6" t="n">
        <v>17589</v>
      </c>
      <c r="F12" s="6" t="n">
        <v>17685</v>
      </c>
      <c r="G12" s="6" t="n">
        <v>19454</v>
      </c>
      <c r="H12" s="6" t="n">
        <v>27128</v>
      </c>
      <c r="I12" s="6" t="n">
        <v>17006</v>
      </c>
      <c r="J12" s="6" t="n">
        <v>72418</v>
      </c>
      <c r="K12" s="6" t="n">
        <v>81273</v>
      </c>
      <c r="L12" s="6" t="n">
        <v>48481</v>
      </c>
    </row>
    <row r="13" spans="1:12">
      <c r="A13" s="4" t="s">
        <v>48</v>
      </c>
      <c r="B13" s="6" t="n">
        <v>6198</v>
      </c>
      <c r="C13" s="6" t="n">
        <v>6071</v>
      </c>
      <c r="D13" s="6" t="n">
        <v>5687</v>
      </c>
      <c r="E13" s="6" t="n">
        <v>5720</v>
      </c>
      <c r="F13" s="6" t="n">
        <v>5773</v>
      </c>
      <c r="G13" s="6" t="n">
        <v>5154</v>
      </c>
      <c r="H13" s="6" t="n">
        <v>3852</v>
      </c>
      <c r="I13" s="6" t="n">
        <v>2961</v>
      </c>
      <c r="J13" s="6" t="n">
        <v>23676</v>
      </c>
      <c r="K13" s="6" t="n">
        <v>17740</v>
      </c>
      <c r="L13" s="6" t="n">
        <v>13486</v>
      </c>
    </row>
    <row r="14" spans="1:12">
      <c r="A14" s="4" t="s">
        <v>49</v>
      </c>
      <c r="B14" s="6" t="n">
        <v>52982</v>
      </c>
      <c r="C14" s="6" t="n">
        <v>54141</v>
      </c>
      <c r="D14" s="6" t="n">
        <v>50042</v>
      </c>
      <c r="E14" s="6" t="n">
        <v>49731</v>
      </c>
      <c r="F14" s="6" t="n">
        <v>48825</v>
      </c>
      <c r="G14" s="6" t="n">
        <v>54752</v>
      </c>
      <c r="H14" s="6" t="n">
        <v>56024</v>
      </c>
      <c r="I14" s="6" t="n">
        <v>39063</v>
      </c>
      <c r="J14" s="6" t="n">
        <v>206896</v>
      </c>
      <c r="K14" s="6" t="n">
        <v>198664</v>
      </c>
      <c r="L14" s="6" t="n">
        <v>146935</v>
      </c>
    </row>
    <row r="15" spans="1:12">
      <c r="A15" s="4" t="s">
        <v>50</v>
      </c>
      <c r="B15" s="6" t="n">
        <v>65269</v>
      </c>
      <c r="C15" s="6" t="n">
        <v>62643</v>
      </c>
      <c r="D15" s="6" t="n">
        <v>69898</v>
      </c>
      <c r="E15" s="6" t="n">
        <v>62505</v>
      </c>
      <c r="F15" s="6" t="n">
        <v>61245</v>
      </c>
      <c r="G15" s="6" t="n">
        <v>56993</v>
      </c>
      <c r="H15" s="6" t="n">
        <v>46518</v>
      </c>
      <c r="I15" s="6" t="n">
        <v>42803</v>
      </c>
      <c r="J15" s="6" t="n">
        <v>260315</v>
      </c>
      <c r="K15" s="6" t="n">
        <v>207559</v>
      </c>
      <c r="L15" s="6" t="n">
        <v>188616</v>
      </c>
    </row>
    <row r="16" spans="1:12">
      <c r="A16" s="3" t="s">
        <v>51</v>
      </c>
    </row>
    <row r="17" spans="1:12">
      <c r="A17" s="4" t="s">
        <v>52</v>
      </c>
      <c r="J17" s="6" t="n">
        <v>-162</v>
      </c>
      <c r="K17" s="6" t="n">
        <v>-92</v>
      </c>
      <c r="L17" s="6" t="n">
        <v>-60</v>
      </c>
    </row>
    <row r="18" spans="1:12">
      <c r="A18" s="4" t="s">
        <v>53</v>
      </c>
      <c r="J18" s="6" t="n">
        <v>85322</v>
      </c>
      <c r="K18" s="6" t="n">
        <v>81326</v>
      </c>
      <c r="L18" s="6" t="n">
        <v>68642</v>
      </c>
    </row>
    <row r="19" spans="1:12">
      <c r="A19" s="4" t="s">
        <v>54</v>
      </c>
      <c r="F19" s="6" t="n">
        <v>0</v>
      </c>
      <c r="G19" s="6" t="n">
        <v>-1133</v>
      </c>
      <c r="H19" s="6" t="n">
        <v>0</v>
      </c>
      <c r="I19" s="6" t="n">
        <v>0</v>
      </c>
      <c r="J19" s="6" t="n">
        <v>0</v>
      </c>
      <c r="K19" s="6" t="n">
        <v>-1133</v>
      </c>
      <c r="L19" s="6" t="n">
        <v>0</v>
      </c>
    </row>
    <row r="20" spans="1:12">
      <c r="A20" s="4" t="s">
        <v>55</v>
      </c>
      <c r="B20" s="6" t="n">
        <v>17519</v>
      </c>
      <c r="C20" s="6" t="n">
        <v>0</v>
      </c>
      <c r="D20" s="6" t="n">
        <v>0</v>
      </c>
      <c r="E20" s="6" t="n">
        <v>451</v>
      </c>
      <c r="J20" s="6" t="n">
        <v>17970</v>
      </c>
      <c r="K20" s="6" t="n">
        <v>0</v>
      </c>
      <c r="L20" s="6" t="n">
        <v>18286</v>
      </c>
    </row>
    <row r="21" spans="1:12">
      <c r="A21" s="4" t="s">
        <v>56</v>
      </c>
      <c r="J21" s="6" t="n">
        <v>103130</v>
      </c>
      <c r="K21" s="6" t="n">
        <v>80101</v>
      </c>
      <c r="L21" s="6" t="n">
        <v>86868</v>
      </c>
    </row>
    <row r="22" spans="1:12">
      <c r="A22" s="4" t="s">
        <v>57</v>
      </c>
      <c r="B22" s="6" t="n">
        <v>24603</v>
      </c>
      <c r="C22" s="6" t="n">
        <v>43181</v>
      </c>
      <c r="D22" s="6" t="n">
        <v>49231</v>
      </c>
      <c r="E22" s="6" t="n">
        <v>40170</v>
      </c>
      <c r="F22" s="6" t="n">
        <v>37449</v>
      </c>
      <c r="G22" s="6" t="n">
        <v>33534</v>
      </c>
      <c r="H22" s="6" t="n">
        <v>28325</v>
      </c>
      <c r="I22" s="6" t="n">
        <v>28150</v>
      </c>
      <c r="J22" s="6" t="n">
        <v>157185</v>
      </c>
      <c r="K22" s="6" t="n">
        <v>127458</v>
      </c>
      <c r="L22" s="6" t="n">
        <v>101748</v>
      </c>
    </row>
    <row r="23" spans="1:12">
      <c r="A23" s="4" t="s">
        <v>58</v>
      </c>
      <c r="B23" s="6" t="n">
        <v>10667</v>
      </c>
      <c r="C23" s="6" t="n">
        <v>15186</v>
      </c>
      <c r="D23" s="6" t="n">
        <v>17428</v>
      </c>
      <c r="E23" s="6" t="n">
        <v>13997</v>
      </c>
      <c r="F23" s="6" t="n">
        <v>13677</v>
      </c>
      <c r="G23" s="6" t="n">
        <v>12241</v>
      </c>
      <c r="H23" s="6" t="n">
        <v>11862</v>
      </c>
      <c r="I23" s="6" t="n">
        <v>11418</v>
      </c>
      <c r="J23" s="6" t="n">
        <v>57278</v>
      </c>
      <c r="K23" s="6" t="n">
        <v>49198</v>
      </c>
      <c r="L23" s="6" t="n">
        <v>29133</v>
      </c>
    </row>
    <row r="24" spans="1:12">
      <c r="A24" s="4" t="s">
        <v>59</v>
      </c>
      <c r="B24" s="8" t="n">
        <v>13936</v>
      </c>
      <c r="C24" s="8" t="n">
        <v>27995</v>
      </c>
      <c r="D24" s="8" t="n">
        <v>31803</v>
      </c>
      <c r="E24" s="8" t="n">
        <v>26173</v>
      </c>
      <c r="F24" s="8" t="n">
        <v>23772</v>
      </c>
      <c r="G24" s="8" t="n">
        <v>21293</v>
      </c>
      <c r="H24" s="8" t="n">
        <v>16463</v>
      </c>
      <c r="I24" s="8" t="n">
        <v>16732</v>
      </c>
      <c r="J24" s="8" t="n">
        <v>99907</v>
      </c>
      <c r="K24" s="8" t="n">
        <v>78260</v>
      </c>
      <c r="L24" s="8" t="n">
        <v>72615</v>
      </c>
    </row>
    <row r="25" spans="1:12">
      <c r="A25" s="3" t="s">
        <v>60</v>
      </c>
    </row>
    <row r="26" spans="1:12">
      <c r="A26" s="4" t="s">
        <v>61</v>
      </c>
      <c r="B26" s="9" t="n">
        <v>0.26</v>
      </c>
      <c r="C26" s="9" t="n">
        <v>0.53</v>
      </c>
      <c r="D26" s="9" t="n">
        <v>0.6</v>
      </c>
      <c r="E26" s="9" t="n">
        <v>0.5</v>
      </c>
      <c r="F26" s="9" t="n">
        <v>0.45</v>
      </c>
      <c r="G26" s="9" t="n">
        <v>0.41</v>
      </c>
      <c r="H26" s="9" t="n">
        <v>0.32</v>
      </c>
      <c r="I26" s="9" t="n">
        <v>0.32</v>
      </c>
      <c r="J26" s="9" t="n">
        <v>1.89</v>
      </c>
      <c r="K26" s="9" t="n">
        <v>1.5</v>
      </c>
      <c r="L26" s="9" t="n">
        <v>1.41</v>
      </c>
    </row>
    <row r="27" spans="1:12">
      <c r="A27" s="4" t="s">
        <v>62</v>
      </c>
      <c r="B27" s="9" t="n">
        <v>0.26</v>
      </c>
      <c r="C27" s="9" t="n">
        <v>0.53</v>
      </c>
      <c r="D27" s="9" t="n">
        <v>0.6</v>
      </c>
      <c r="E27" s="9" t="n">
        <v>0.49</v>
      </c>
      <c r="F27" s="9" t="n">
        <v>0.45</v>
      </c>
      <c r="G27" s="9" t="n">
        <v>0.4</v>
      </c>
      <c r="H27" s="9" t="n">
        <v>0.31</v>
      </c>
      <c r="I27" s="9" t="n">
        <v>0.32</v>
      </c>
      <c r="J27" s="9" t="n">
        <v>1.88</v>
      </c>
      <c r="K27" s="9" t="n">
        <v>1.49</v>
      </c>
      <c r="L27" s="9" t="n">
        <v>1.39</v>
      </c>
    </row>
    <row r="28" spans="1:12">
      <c r="A28" s="3" t="s">
        <v>63</v>
      </c>
    </row>
    <row r="29" spans="1:12">
      <c r="A29" s="4" t="s">
        <v>64</v>
      </c>
      <c r="B29" s="6" t="n">
        <v>52833</v>
      </c>
      <c r="C29" s="6" t="n">
        <v>52824</v>
      </c>
      <c r="D29" s="6" t="n">
        <v>52803</v>
      </c>
      <c r="E29" s="6" t="n">
        <v>52548</v>
      </c>
      <c r="F29" s="6" t="n">
        <v>52356</v>
      </c>
      <c r="G29" s="6" t="n">
        <v>52278</v>
      </c>
      <c r="H29" s="6" t="n">
        <v>52088</v>
      </c>
      <c r="I29" s="6" t="n">
        <v>51956</v>
      </c>
      <c r="J29" s="6" t="n">
        <v>52754</v>
      </c>
      <c r="K29" s="6" t="n">
        <v>52170</v>
      </c>
      <c r="L29" s="6" t="n">
        <v>51641</v>
      </c>
    </row>
    <row r="30" spans="1:12">
      <c r="A30" s="4" t="s">
        <v>65</v>
      </c>
      <c r="B30" s="6" t="n">
        <v>53252</v>
      </c>
      <c r="C30" s="6" t="n">
        <v>53203</v>
      </c>
      <c r="D30" s="6" t="n">
        <v>53151</v>
      </c>
      <c r="E30" s="6" t="n">
        <v>52958</v>
      </c>
      <c r="F30" s="6" t="n">
        <v>52821</v>
      </c>
      <c r="G30" s="6" t="n">
        <v>52730</v>
      </c>
      <c r="H30" s="6" t="n">
        <v>52594</v>
      </c>
      <c r="I30" s="6" t="n">
        <v>52533</v>
      </c>
      <c r="J30" s="6" t="n">
        <v>53143</v>
      </c>
      <c r="K30" s="6" t="n">
        <v>52670</v>
      </c>
      <c r="L30" s="6" t="n">
        <v>52349</v>
      </c>
    </row>
    <row r="31" spans="1:12">
      <c r="A31" s="3" t="s">
        <v>66</v>
      </c>
    </row>
    <row r="32" spans="1:12">
      <c r="A32" s="4" t="s">
        <v>67</v>
      </c>
      <c r="B32" s="8" t="n">
        <v>6449</v>
      </c>
      <c r="C32" s="8" t="n">
        <v>4922</v>
      </c>
      <c r="D32" s="8" t="n">
        <v>-11079</v>
      </c>
      <c r="E32" s="8" t="n">
        <v>-405</v>
      </c>
      <c r="F32" s="8" t="n">
        <v>-7268</v>
      </c>
      <c r="G32" s="8" t="n">
        <v>-8779</v>
      </c>
      <c r="H32" s="8" t="n">
        <v>-10830</v>
      </c>
      <c r="I32" s="8" t="n">
        <v>2726</v>
      </c>
      <c r="J32" s="8" t="n">
        <v>-113</v>
      </c>
      <c r="K32" s="8" t="n">
        <v>-24151</v>
      </c>
      <c r="L32" s="8" t="n">
        <v>843</v>
      </c>
    </row>
    <row r="33" spans="1:12">
      <c r="A33" s="4" t="s">
        <v>68</v>
      </c>
      <c r="B33" s="6" t="n">
        <v>6449</v>
      </c>
      <c r="C33" s="6" t="n">
        <v>4922</v>
      </c>
      <c r="D33" s="6" t="n">
        <v>-11079</v>
      </c>
      <c r="E33" s="6" t="n">
        <v>-405</v>
      </c>
      <c r="F33" s="6" t="n">
        <v>-7268</v>
      </c>
      <c r="G33" s="6" t="n">
        <v>-8779</v>
      </c>
      <c r="H33" s="6" t="n">
        <v>-10830</v>
      </c>
      <c r="I33" s="6" t="n">
        <v>2726</v>
      </c>
      <c r="J33" s="6" t="n">
        <v>-113</v>
      </c>
      <c r="K33" s="6" t="n">
        <v>-24151</v>
      </c>
      <c r="L33" s="6" t="n">
        <v>843</v>
      </c>
    </row>
    <row r="34" spans="1:12">
      <c r="A34" s="4" t="s">
        <v>69</v>
      </c>
      <c r="B34" s="8" t="n">
        <v>20385</v>
      </c>
      <c r="C34" s="8" t="n">
        <v>32917</v>
      </c>
      <c r="D34" s="8" t="n">
        <v>20724</v>
      </c>
      <c r="E34" s="8" t="n">
        <v>25768</v>
      </c>
      <c r="F34" s="8" t="n">
        <v>16504</v>
      </c>
      <c r="G34" s="8" t="n">
        <v>12514</v>
      </c>
      <c r="H34" s="8" t="n">
        <v>5633</v>
      </c>
      <c r="I34" s="8" t="n">
        <v>19458</v>
      </c>
      <c r="J34" s="8" t="n">
        <v>99794</v>
      </c>
      <c r="K34" s="8" t="n">
        <v>54109</v>
      </c>
      <c r="L34" s="8" t="n">
        <v>7345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5</v>
      </c>
      <c r="B1" s="2" t="s">
        <v>1</v>
      </c>
    </row>
    <row r="2" spans="1:2">
      <c r="B2" s="2" t="s">
        <v>2</v>
      </c>
    </row>
    <row r="3" spans="1:2">
      <c r="A3" s="3" t="s">
        <v>242</v>
      </c>
    </row>
    <row r="4" spans="1:2">
      <c r="A4" s="4" t="s">
        <v>95</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04</v>
      </c>
      <c r="B7" s="4" t="s">
        <v>268</v>
      </c>
    </row>
    <row r="8" spans="1:2">
      <c r="A8" s="4" t="s">
        <v>74</v>
      </c>
      <c r="B8" s="4" t="s">
        <v>269</v>
      </c>
    </row>
    <row r="9" spans="1:2">
      <c r="A9" s="4" t="s">
        <v>209</v>
      </c>
      <c r="B9" s="4" t="s">
        <v>270</v>
      </c>
    </row>
    <row r="10" spans="1:2">
      <c r="A10" s="4" t="s">
        <v>79</v>
      </c>
      <c r="B10" s="4" t="s">
        <v>271</v>
      </c>
    </row>
    <row r="11" spans="1:2">
      <c r="A11" s="4" t="s">
        <v>214</v>
      </c>
      <c r="B11" s="4" t="s">
        <v>272</v>
      </c>
    </row>
    <row r="12" spans="1:2">
      <c r="A12" s="4" t="s">
        <v>273</v>
      </c>
      <c r="B12" s="4" t="s">
        <v>274</v>
      </c>
    </row>
    <row r="13" spans="1:2">
      <c r="A13" s="4" t="s">
        <v>275</v>
      </c>
      <c r="B13" s="4" t="s">
        <v>276</v>
      </c>
    </row>
    <row r="14" spans="1:2">
      <c r="A14" s="4" t="s">
        <v>42</v>
      </c>
      <c r="B14" s="4" t="s">
        <v>277</v>
      </c>
    </row>
    <row r="15" spans="1:2">
      <c r="A15" s="4" t="s">
        <v>278</v>
      </c>
      <c r="B15" s="4" t="s">
        <v>279</v>
      </c>
    </row>
    <row r="16" spans="1:2">
      <c r="A16" s="4" t="s">
        <v>280</v>
      </c>
      <c r="B16" s="4" t="s">
        <v>281</v>
      </c>
    </row>
    <row r="17" spans="1:2">
      <c r="A17" s="4" t="s">
        <v>239</v>
      </c>
      <c r="B17" s="4" t="s">
        <v>282</v>
      </c>
    </row>
    <row r="18" spans="1:2">
      <c r="A18" s="4" t="s">
        <v>229</v>
      </c>
      <c r="B18" s="4" t="s">
        <v>283</v>
      </c>
    </row>
    <row r="19" spans="1:2">
      <c r="A19" s="4" t="s">
        <v>284</v>
      </c>
      <c r="B1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8" t="n">
        <v>27230</v>
      </c>
      <c r="C3" s="8" t="n">
        <v>21318</v>
      </c>
    </row>
    <row r="4" spans="1:3">
      <c r="A4" s="4" t="s">
        <v>73</v>
      </c>
      <c r="B4" s="6" t="n">
        <v>95247</v>
      </c>
      <c r="C4" s="6" t="n">
        <v>87858</v>
      </c>
    </row>
    <row r="5" spans="1:3">
      <c r="A5" s="4" t="s">
        <v>74</v>
      </c>
      <c r="B5" s="6" t="n">
        <v>91263</v>
      </c>
      <c r="C5" s="6" t="n">
        <v>74000</v>
      </c>
    </row>
    <row r="6" spans="1:3">
      <c r="A6" s="4" t="s">
        <v>75</v>
      </c>
      <c r="B6" s="6" t="n">
        <v>10108</v>
      </c>
      <c r="C6" s="6" t="n">
        <v>8097</v>
      </c>
    </row>
    <row r="7" spans="1:3">
      <c r="A7" s="4" t="s">
        <v>76</v>
      </c>
      <c r="B7" s="6" t="n">
        <v>25165</v>
      </c>
      <c r="C7" s="6" t="n">
        <v>10434</v>
      </c>
    </row>
    <row r="8" spans="1:3">
      <c r="A8" s="4" t="s">
        <v>77</v>
      </c>
      <c r="B8" s="6" t="n">
        <v>249013</v>
      </c>
      <c r="C8" s="6" t="n">
        <v>201707</v>
      </c>
    </row>
    <row r="9" spans="1:3">
      <c r="A9" s="4" t="s">
        <v>78</v>
      </c>
      <c r="B9" s="6" t="n">
        <v>15540</v>
      </c>
      <c r="C9" s="6" t="n">
        <v>13744</v>
      </c>
    </row>
    <row r="10" spans="1:3">
      <c r="A10" s="4" t="s">
        <v>79</v>
      </c>
      <c r="B10" s="6" t="n">
        <v>360191</v>
      </c>
      <c r="C10" s="6" t="n">
        <v>290651</v>
      </c>
    </row>
    <row r="11" spans="1:3">
      <c r="A11" s="4" t="s">
        <v>80</v>
      </c>
      <c r="B11" s="6" t="n">
        <v>2322723</v>
      </c>
      <c r="C11" s="6" t="n">
        <v>2134700</v>
      </c>
    </row>
    <row r="12" spans="1:3">
      <c r="A12" s="4" t="s">
        <v>81</v>
      </c>
      <c r="B12" s="6" t="n">
        <v>1324</v>
      </c>
      <c r="C12" s="6" t="n">
        <v>1165</v>
      </c>
    </row>
    <row r="13" spans="1:3">
      <c r="A13" s="4" t="s">
        <v>82</v>
      </c>
      <c r="B13" s="6" t="n">
        <v>2948791</v>
      </c>
      <c r="C13" s="6" t="n">
        <v>2641967</v>
      </c>
    </row>
    <row r="14" spans="1:3">
      <c r="A14" s="3" t="s">
        <v>83</v>
      </c>
    </row>
    <row r="15" spans="1:3">
      <c r="A15" s="4" t="s">
        <v>84</v>
      </c>
      <c r="B15" s="6" t="n">
        <v>38296</v>
      </c>
      <c r="C15" s="6" t="n">
        <v>46115</v>
      </c>
    </row>
    <row r="16" spans="1:3">
      <c r="A16" s="4" t="s">
        <v>85</v>
      </c>
      <c r="B16" s="6" t="n">
        <v>8664</v>
      </c>
      <c r="C16" s="6" t="n">
        <v>11974</v>
      </c>
    </row>
    <row r="17" spans="1:3">
      <c r="A17" s="4" t="s">
        <v>86</v>
      </c>
      <c r="B17" s="6" t="n">
        <v>59724</v>
      </c>
      <c r="C17" s="6" t="n">
        <v>40948</v>
      </c>
    </row>
    <row r="18" spans="1:3">
      <c r="A18" s="4" t="s">
        <v>87</v>
      </c>
      <c r="B18" s="6" t="n">
        <v>106684</v>
      </c>
      <c r="C18" s="6" t="n">
        <v>99037</v>
      </c>
    </row>
    <row r="19" spans="1:3">
      <c r="A19" s="3" t="s">
        <v>88</v>
      </c>
    </row>
    <row r="20" spans="1:3">
      <c r="A20" s="4" t="s">
        <v>89</v>
      </c>
      <c r="B20" s="6" t="n">
        <v>1652500</v>
      </c>
      <c r="C20" s="6" t="n">
        <v>1593600</v>
      </c>
    </row>
    <row r="21" spans="1:3">
      <c r="A21" s="4" t="s">
        <v>90</v>
      </c>
      <c r="B21" s="6" t="n">
        <v>27191</v>
      </c>
      <c r="C21" s="6" t="n">
        <v>32327</v>
      </c>
    </row>
    <row r="22" spans="1:3">
      <c r="A22" s="4" t="s">
        <v>91</v>
      </c>
      <c r="B22" s="6" t="n">
        <v>1625309</v>
      </c>
      <c r="C22" s="6" t="n">
        <v>1561273</v>
      </c>
    </row>
    <row r="23" spans="1:3">
      <c r="A23" s="4" t="s">
        <v>92</v>
      </c>
      <c r="B23" s="6" t="n">
        <v>469622</v>
      </c>
      <c r="C23" s="6" t="n">
        <v>351569</v>
      </c>
    </row>
    <row r="24" spans="1:3">
      <c r="A24" s="4" t="s">
        <v>93</v>
      </c>
      <c r="B24" s="6" t="n">
        <v>2840</v>
      </c>
      <c r="C24" s="6" t="n">
        <v>2464</v>
      </c>
    </row>
    <row r="25" spans="1:3">
      <c r="A25" s="4" t="s">
        <v>94</v>
      </c>
      <c r="B25" s="8" t="n">
        <v>2204455</v>
      </c>
      <c r="C25" s="8" t="n">
        <v>2014343</v>
      </c>
    </row>
    <row r="26" spans="1:3">
      <c r="A26" s="4" t="s">
        <v>95</v>
      </c>
      <c r="B26" s="4" t="s">
        <v>96</v>
      </c>
      <c r="C26" s="4" t="s">
        <v>96</v>
      </c>
    </row>
    <row r="27" spans="1:3">
      <c r="A27" s="3" t="s">
        <v>97</v>
      </c>
    </row>
    <row r="28" spans="1:3">
      <c r="A28" s="4" t="s">
        <v>98</v>
      </c>
      <c r="B28" s="8" t="n">
        <v>0</v>
      </c>
      <c r="C28" s="8" t="n">
        <v>0</v>
      </c>
    </row>
    <row r="29" spans="1:3">
      <c r="A29" s="4" t="s">
        <v>99</v>
      </c>
      <c r="B29" s="6" t="n">
        <v>530</v>
      </c>
      <c r="C29" s="6" t="n">
        <v>525</v>
      </c>
    </row>
    <row r="30" spans="1:3">
      <c r="A30" s="4" t="s">
        <v>100</v>
      </c>
      <c r="B30" s="6" t="n">
        <v>445182</v>
      </c>
      <c r="C30" s="6" t="n">
        <v>426584</v>
      </c>
    </row>
    <row r="31" spans="1:3">
      <c r="A31" s="4" t="s">
        <v>101</v>
      </c>
      <c r="B31" s="6" t="n">
        <v>-5163</v>
      </c>
      <c r="C31" s="6" t="n">
        <v>-3478</v>
      </c>
    </row>
    <row r="32" spans="1:3">
      <c r="A32" s="4" t="s">
        <v>102</v>
      </c>
      <c r="B32" s="6" t="n">
        <v>-23525</v>
      </c>
      <c r="C32" s="6" t="n">
        <v>-23412</v>
      </c>
    </row>
    <row r="33" spans="1:3">
      <c r="A33" s="4" t="s">
        <v>103</v>
      </c>
      <c r="B33" s="6" t="n">
        <v>327312</v>
      </c>
      <c r="C33" s="6" t="n">
        <v>227405</v>
      </c>
    </row>
    <row r="34" spans="1:3">
      <c r="A34" s="4" t="s">
        <v>104</v>
      </c>
      <c r="B34" s="6" t="n">
        <v>744336</v>
      </c>
      <c r="C34" s="6" t="n">
        <v>627624</v>
      </c>
    </row>
    <row r="35" spans="1:3">
      <c r="A35" s="4" t="s">
        <v>105</v>
      </c>
      <c r="B35" s="8" t="n">
        <v>2948791</v>
      </c>
      <c r="C35" s="8" t="n">
        <v>2641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9</v>
      </c>
    </row>
    <row r="4" spans="1:2">
      <c r="A4" s="4" t="s">
        <v>209</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80"/>
  </cols>
  <sheetData>
    <row r="1" spans="1:2">
      <c r="A1" s="1" t="s">
        <v>288</v>
      </c>
      <c r="B1" s="2" t="s">
        <v>1</v>
      </c>
    </row>
    <row r="2" spans="1:2">
      <c r="B2" s="2" t="s">
        <v>2</v>
      </c>
    </row>
    <row r="3" spans="1:2">
      <c r="A3" s="4" t="s">
        <v>187</v>
      </c>
    </row>
    <row r="4" spans="1:2">
      <c r="A4" s="3" t="s">
        <v>289</v>
      </c>
    </row>
    <row r="5" spans="1:2">
      <c r="A5" s="4" t="s">
        <v>290</v>
      </c>
      <c r="B5" s="4" t="s">
        <v>291</v>
      </c>
    </row>
    <row r="6" spans="1:2">
      <c r="A6" s="4" t="s">
        <v>292</v>
      </c>
    </row>
    <row r="7" spans="1:2">
      <c r="A7" s="3" t="s">
        <v>289</v>
      </c>
    </row>
    <row r="8" spans="1:2">
      <c r="A8" s="4" t="s">
        <v>290</v>
      </c>
      <c r="B8" s="4" t="s">
        <v>293</v>
      </c>
    </row>
    <row r="9" spans="1:2">
      <c r="A9" s="4" t="s">
        <v>294</v>
      </c>
      <c r="B9" s="4" t="s">
        <v>295</v>
      </c>
    </row>
    <row r="10" spans="1:2">
      <c r="A10" s="4" t="s">
        <v>190</v>
      </c>
    </row>
    <row r="11" spans="1:2">
      <c r="A11" s="3" t="s">
        <v>289</v>
      </c>
    </row>
    <row r="12" spans="1:2">
      <c r="A12" s="4" t="s">
        <v>290</v>
      </c>
      <c r="B12" s="4" t="s">
        <v>296</v>
      </c>
    </row>
    <row r="13" spans="1:2">
      <c r="A13" s="4" t="s">
        <v>191</v>
      </c>
    </row>
    <row r="14" spans="1:2">
      <c r="A14" s="3" t="s">
        <v>289</v>
      </c>
    </row>
    <row r="15" spans="1:2">
      <c r="A15" s="4" t="s">
        <v>290</v>
      </c>
      <c r="B1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8</v>
      </c>
      <c r="B1" s="2" t="s">
        <v>1</v>
      </c>
    </row>
    <row r="2" spans="1:2">
      <c r="B2" s="2" t="s">
        <v>2</v>
      </c>
    </row>
    <row r="3" spans="1:2">
      <c r="A3" s="3" t="s">
        <v>205</v>
      </c>
    </row>
    <row r="4" spans="1:2">
      <c r="A4" s="4" t="s">
        <v>204</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0</v>
      </c>
      <c r="B1" s="2" t="s">
        <v>1</v>
      </c>
    </row>
    <row r="2" spans="1:2">
      <c r="B2" s="2" t="s">
        <v>2</v>
      </c>
    </row>
    <row r="3" spans="1:2">
      <c r="A3" s="3" t="s">
        <v>207</v>
      </c>
    </row>
    <row r="4" spans="1:2">
      <c r="A4" s="4" t="s">
        <v>74</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2</v>
      </c>
      <c r="B1" s="2" t="s">
        <v>1</v>
      </c>
    </row>
    <row r="2" spans="1:2">
      <c r="B2" s="2" t="s">
        <v>2</v>
      </c>
    </row>
    <row r="3" spans="1:2">
      <c r="A3" s="3" t="s">
        <v>210</v>
      </c>
    </row>
    <row r="4" spans="1:2">
      <c r="A4" s="4" t="s">
        <v>209</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1</v>
      </c>
      <c r="B1" s="2" t="s">
        <v>1</v>
      </c>
    </row>
    <row r="2" spans="1:2">
      <c r="B2" s="2" t="s">
        <v>2</v>
      </c>
    </row>
    <row r="3" spans="1:2">
      <c r="A3" s="3" t="s">
        <v>218</v>
      </c>
    </row>
    <row r="4" spans="1:2">
      <c r="A4" s="4" t="s">
        <v>217</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6</v>
      </c>
      <c r="B1" s="2" t="s">
        <v>2</v>
      </c>
      <c r="C1" s="2" t="s">
        <v>33</v>
      </c>
    </row>
    <row r="2" spans="1:3">
      <c r="A2" s="3" t="s">
        <v>107</v>
      </c>
    </row>
    <row r="3" spans="1:3">
      <c r="A3" s="4" t="s">
        <v>108</v>
      </c>
      <c r="B3" s="9" t="n">
        <v>0.01</v>
      </c>
      <c r="C3" s="9" t="n">
        <v>0.01</v>
      </c>
    </row>
    <row r="4" spans="1:3">
      <c r="A4" s="4" t="s">
        <v>109</v>
      </c>
      <c r="B4" s="6" t="n">
        <v>5000000</v>
      </c>
      <c r="C4" s="6" t="n">
        <v>5000000</v>
      </c>
    </row>
    <row r="5" spans="1:3">
      <c r="A5" s="4" t="s">
        <v>110</v>
      </c>
      <c r="B5" s="6" t="n">
        <v>0</v>
      </c>
      <c r="C5" s="6" t="n">
        <v>0</v>
      </c>
    </row>
    <row r="6" spans="1:3">
      <c r="A6" s="4" t="s">
        <v>111</v>
      </c>
      <c r="B6" s="6" t="n">
        <v>0</v>
      </c>
      <c r="C6" s="6" t="n">
        <v>0</v>
      </c>
    </row>
    <row r="7" spans="1:3">
      <c r="A7" s="4" t="s">
        <v>112</v>
      </c>
      <c r="B7" s="9" t="n">
        <v>0.01</v>
      </c>
      <c r="C7" s="9" t="n">
        <v>0.01</v>
      </c>
    </row>
    <row r="8" spans="1:3">
      <c r="A8" s="4" t="s">
        <v>113</v>
      </c>
      <c r="B8" s="6" t="n">
        <v>250000000</v>
      </c>
      <c r="C8" s="6" t="n">
        <v>250000000</v>
      </c>
    </row>
    <row r="9" spans="1:3">
      <c r="A9" s="4" t="s">
        <v>114</v>
      </c>
      <c r="B9" s="6" t="n">
        <v>53066000</v>
      </c>
      <c r="C9" s="6" t="n">
        <v>52562000</v>
      </c>
    </row>
    <row r="10" spans="1:3">
      <c r="A10" s="4" t="s">
        <v>115</v>
      </c>
      <c r="B10" s="6" t="n">
        <v>306000</v>
      </c>
      <c r="C10" s="6" t="n">
        <v>26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19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67</v>
      </c>
      <c r="B1" s="2" t="s">
        <v>1</v>
      </c>
    </row>
    <row r="2" spans="1:2">
      <c r="B2" s="2" t="s">
        <v>2</v>
      </c>
    </row>
    <row r="3" spans="1:2">
      <c r="A3" s="3" t="s">
        <v>199</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23"/>
    <col customWidth="1" max="8" min="8" width="40"/>
  </cols>
  <sheetData>
    <row r="1" spans="1:8">
      <c r="A1" s="1" t="s">
        <v>116</v>
      </c>
      <c r="B1" s="2" t="s">
        <v>117</v>
      </c>
      <c r="C1" s="2" t="s">
        <v>118</v>
      </c>
      <c r="D1" s="2" t="s">
        <v>119</v>
      </c>
      <c r="E1" s="2" t="s">
        <v>120</v>
      </c>
      <c r="F1" s="2" t="s">
        <v>121</v>
      </c>
      <c r="G1" s="2" t="s">
        <v>122</v>
      </c>
      <c r="H1" s="2" t="s">
        <v>123</v>
      </c>
    </row>
    <row r="2" spans="1:8">
      <c r="A2" s="4" t="s">
        <v>124</v>
      </c>
      <c r="B2" s="8" t="n">
        <v>477943</v>
      </c>
      <c r="C2" s="8" t="n">
        <v>513</v>
      </c>
      <c r="D2" s="8" t="n">
        <v>401691</v>
      </c>
      <c r="E2" s="8" t="n">
        <v>-687</v>
      </c>
      <c r="F2" s="8" t="n">
        <v>-104</v>
      </c>
      <c r="G2" s="8" t="n">
        <v>283</v>
      </c>
      <c r="H2" s="8" t="n">
        <v>76247</v>
      </c>
    </row>
    <row r="3" spans="1:8">
      <c r="A3" s="4" t="s">
        <v>125</v>
      </c>
      <c r="C3" s="6" t="n">
        <v>51311000</v>
      </c>
    </row>
    <row r="4" spans="1:8">
      <c r="A4" s="4" t="s">
        <v>126</v>
      </c>
      <c r="E4" s="6" t="n">
        <v>181000</v>
      </c>
    </row>
    <row r="5" spans="1:8">
      <c r="A5" s="3" t="s">
        <v>127</v>
      </c>
    </row>
    <row r="6" spans="1:8">
      <c r="A6" s="4" t="s">
        <v>128</v>
      </c>
      <c r="B6" s="6" t="n">
        <v>5146</v>
      </c>
      <c r="D6" s="6" t="n">
        <v>5146</v>
      </c>
    </row>
    <row r="7" spans="1:8">
      <c r="A7" s="4" t="s">
        <v>129</v>
      </c>
      <c r="B7" s="8" t="n">
        <v>5907</v>
      </c>
      <c r="C7" s="8" t="n">
        <v>6</v>
      </c>
      <c r="D7" s="6" t="n">
        <v>5901</v>
      </c>
    </row>
    <row r="8" spans="1:8">
      <c r="A8" s="4" t="s">
        <v>130</v>
      </c>
      <c r="B8" s="6" t="n">
        <v>605000</v>
      </c>
      <c r="C8" s="6" t="n">
        <v>605000</v>
      </c>
    </row>
    <row r="9" spans="1:8">
      <c r="A9" s="4" t="s">
        <v>131</v>
      </c>
      <c r="B9" s="8" t="n">
        <v>0</v>
      </c>
      <c r="G9" s="6" t="n">
        <v>-283</v>
      </c>
      <c r="H9" s="6" t="n">
        <v>283</v>
      </c>
    </row>
    <row r="10" spans="1:8">
      <c r="A10" s="4" t="s">
        <v>132</v>
      </c>
      <c r="C10" s="8" t="n">
        <v>1</v>
      </c>
      <c r="D10" s="6" t="n">
        <v>-1</v>
      </c>
    </row>
    <row r="11" spans="1:8">
      <c r="A11" s="4" t="s">
        <v>133</v>
      </c>
      <c r="C11" s="6" t="n">
        <v>105000</v>
      </c>
    </row>
    <row r="12" spans="1:8">
      <c r="A12" s="4" t="s">
        <v>134</v>
      </c>
      <c r="B12" s="6" t="n">
        <v>-744</v>
      </c>
      <c r="E12" s="8" t="n">
        <v>-744</v>
      </c>
    </row>
    <row r="13" spans="1:8">
      <c r="A13" s="4" t="s">
        <v>135</v>
      </c>
      <c r="E13" s="6" t="n">
        <v>25000</v>
      </c>
    </row>
    <row r="14" spans="1:8">
      <c r="A14" s="4" t="s">
        <v>136</v>
      </c>
      <c r="B14" s="6" t="n">
        <v>1650</v>
      </c>
      <c r="D14" s="6" t="n">
        <v>1650</v>
      </c>
    </row>
    <row r="15" spans="1:8">
      <c r="A15" s="3" t="s">
        <v>137</v>
      </c>
    </row>
    <row r="16" spans="1:8">
      <c r="A16" s="4" t="s">
        <v>59</v>
      </c>
      <c r="B16" s="6" t="n">
        <v>72615</v>
      </c>
      <c r="H16" s="6" t="n">
        <v>72615</v>
      </c>
    </row>
    <row r="17" spans="1:8">
      <c r="A17" s="4" t="s">
        <v>138</v>
      </c>
      <c r="B17" s="6" t="n">
        <v>843</v>
      </c>
      <c r="F17" s="6" t="n">
        <v>843</v>
      </c>
    </row>
    <row r="18" spans="1:8">
      <c r="A18" s="4" t="s">
        <v>69</v>
      </c>
      <c r="B18" s="6" t="n">
        <v>73458</v>
      </c>
    </row>
    <row r="19" spans="1:8">
      <c r="A19" s="4" t="s">
        <v>139</v>
      </c>
      <c r="B19" s="6" t="n">
        <v>563360</v>
      </c>
      <c r="C19" s="8" t="n">
        <v>520</v>
      </c>
      <c r="D19" s="6" t="n">
        <v>414387</v>
      </c>
      <c r="E19" s="8" t="n">
        <v>-1431</v>
      </c>
      <c r="F19" s="6" t="n">
        <v>739</v>
      </c>
      <c r="G19" s="6" t="n">
        <v>0</v>
      </c>
      <c r="H19" s="6" t="n">
        <v>149145</v>
      </c>
    </row>
    <row r="20" spans="1:8">
      <c r="A20" s="4" t="s">
        <v>140</v>
      </c>
      <c r="C20" s="6" t="n">
        <v>52021000</v>
      </c>
    </row>
    <row r="21" spans="1:8">
      <c r="A21" s="4" t="s">
        <v>141</v>
      </c>
      <c r="E21" s="6" t="n">
        <v>206000</v>
      </c>
    </row>
    <row r="22" spans="1:8">
      <c r="A22" s="3" t="s">
        <v>127</v>
      </c>
    </row>
    <row r="23" spans="1:8">
      <c r="A23" s="4" t="s">
        <v>128</v>
      </c>
      <c r="B23" s="6" t="n">
        <v>6918</v>
      </c>
      <c r="D23" s="6" t="n">
        <v>6918</v>
      </c>
    </row>
    <row r="24" spans="1:8">
      <c r="A24" s="4" t="s">
        <v>129</v>
      </c>
      <c r="B24" s="8" t="n">
        <v>3954</v>
      </c>
      <c r="C24" s="8" t="n">
        <v>4</v>
      </c>
      <c r="D24" s="6" t="n">
        <v>3950</v>
      </c>
    </row>
    <row r="25" spans="1:8">
      <c r="A25" s="4" t="s">
        <v>130</v>
      </c>
      <c r="B25" s="6" t="n">
        <v>386300</v>
      </c>
      <c r="C25" s="6" t="n">
        <v>387000</v>
      </c>
    </row>
    <row r="26" spans="1:8">
      <c r="A26" s="4" t="s">
        <v>132</v>
      </c>
      <c r="B26" s="8" t="n">
        <v>0</v>
      </c>
      <c r="C26" s="8" t="n">
        <v>1</v>
      </c>
      <c r="D26" s="6" t="n">
        <v>-1</v>
      </c>
    </row>
    <row r="27" spans="1:8">
      <c r="A27" s="4" t="s">
        <v>133</v>
      </c>
      <c r="C27" s="6" t="n">
        <v>154000</v>
      </c>
    </row>
    <row r="28" spans="1:8">
      <c r="A28" s="4" t="s">
        <v>134</v>
      </c>
      <c r="B28" s="6" t="n">
        <v>-2047</v>
      </c>
      <c r="E28" s="8" t="n">
        <v>-2047</v>
      </c>
    </row>
    <row r="29" spans="1:8">
      <c r="A29" s="4" t="s">
        <v>135</v>
      </c>
      <c r="E29" s="6" t="n">
        <v>60000</v>
      </c>
    </row>
    <row r="30" spans="1:8">
      <c r="A30" s="4" t="s">
        <v>136</v>
      </c>
      <c r="B30" s="6" t="n">
        <v>1330</v>
      </c>
      <c r="D30" s="6" t="n">
        <v>1330</v>
      </c>
    </row>
    <row r="31" spans="1:8">
      <c r="A31" s="3" t="s">
        <v>137</v>
      </c>
    </row>
    <row r="32" spans="1:8">
      <c r="A32" s="4" t="s">
        <v>59</v>
      </c>
      <c r="B32" s="6" t="n">
        <v>78260</v>
      </c>
      <c r="H32" s="6" t="n">
        <v>78260</v>
      </c>
    </row>
    <row r="33" spans="1:8">
      <c r="A33" s="4" t="s">
        <v>138</v>
      </c>
      <c r="B33" s="6" t="n">
        <v>-24151</v>
      </c>
      <c r="F33" s="6" t="n">
        <v>-24151</v>
      </c>
    </row>
    <row r="34" spans="1:8">
      <c r="A34" s="4" t="s">
        <v>69</v>
      </c>
      <c r="B34" s="6" t="n">
        <v>54109</v>
      </c>
    </row>
    <row r="35" spans="1:8">
      <c r="A35" s="4" t="s">
        <v>142</v>
      </c>
      <c r="B35" s="8" t="n">
        <v>627624</v>
      </c>
      <c r="C35" s="8" t="n">
        <v>525</v>
      </c>
      <c r="D35" s="6" t="n">
        <v>426584</v>
      </c>
      <c r="E35" s="8" t="n">
        <v>-3478</v>
      </c>
      <c r="F35" s="6" t="n">
        <v>-23412</v>
      </c>
      <c r="G35" s="6" t="n">
        <v>0</v>
      </c>
      <c r="H35" s="6" t="n">
        <v>227405</v>
      </c>
    </row>
    <row r="36" spans="1:8">
      <c r="A36" s="4" t="s">
        <v>143</v>
      </c>
      <c r="C36" s="6" t="n">
        <v>52562000</v>
      </c>
    </row>
    <row r="37" spans="1:8">
      <c r="A37" s="4" t="s">
        <v>144</v>
      </c>
      <c r="B37" s="6" t="n">
        <v>266000</v>
      </c>
      <c r="E37" s="6" t="n">
        <v>266000</v>
      </c>
    </row>
    <row r="38" spans="1:8">
      <c r="A38" s="3" t="s">
        <v>127</v>
      </c>
    </row>
    <row r="39" spans="1:8">
      <c r="A39" s="4" t="s">
        <v>128</v>
      </c>
      <c r="B39" s="8" t="n">
        <v>9954</v>
      </c>
      <c r="D39" s="6" t="n">
        <v>9954</v>
      </c>
    </row>
    <row r="40" spans="1:8">
      <c r="A40" s="4" t="s">
        <v>129</v>
      </c>
      <c r="B40" s="8" t="n">
        <v>6688</v>
      </c>
      <c r="C40" s="8" t="n">
        <v>3</v>
      </c>
      <c r="D40" s="6" t="n">
        <v>6685</v>
      </c>
    </row>
    <row r="41" spans="1:8">
      <c r="A41" s="4" t="s">
        <v>130</v>
      </c>
      <c r="B41" s="6" t="n">
        <v>348000</v>
      </c>
      <c r="C41" s="6" t="n">
        <v>348000</v>
      </c>
    </row>
    <row r="42" spans="1:8">
      <c r="A42" s="4" t="s">
        <v>132</v>
      </c>
      <c r="B42" s="8" t="n">
        <v>1</v>
      </c>
      <c r="C42" s="8" t="n">
        <v>2</v>
      </c>
      <c r="D42" s="6" t="n">
        <v>-1</v>
      </c>
    </row>
    <row r="43" spans="1:8">
      <c r="A43" s="4" t="s">
        <v>133</v>
      </c>
      <c r="C43" s="6" t="n">
        <v>156000</v>
      </c>
    </row>
    <row r="44" spans="1:8">
      <c r="A44" s="4" t="s">
        <v>134</v>
      </c>
      <c r="B44" s="6" t="n">
        <v>-1685</v>
      </c>
      <c r="E44" s="8" t="n">
        <v>-1685</v>
      </c>
    </row>
    <row r="45" spans="1:8">
      <c r="A45" s="4" t="s">
        <v>135</v>
      </c>
      <c r="E45" s="6" t="n">
        <v>40000</v>
      </c>
    </row>
    <row r="46" spans="1:8">
      <c r="A46" s="4" t="s">
        <v>136</v>
      </c>
      <c r="B46" s="6" t="n">
        <v>1960</v>
      </c>
      <c r="D46" s="6" t="n">
        <v>1960</v>
      </c>
    </row>
    <row r="47" spans="1:8">
      <c r="A47" s="3" t="s">
        <v>137</v>
      </c>
    </row>
    <row r="48" spans="1:8">
      <c r="A48" s="4" t="s">
        <v>59</v>
      </c>
      <c r="B48" s="6" t="n">
        <v>99907</v>
      </c>
      <c r="H48" s="6" t="n">
        <v>99907</v>
      </c>
    </row>
    <row r="49" spans="1:8">
      <c r="A49" s="4" t="s">
        <v>138</v>
      </c>
      <c r="B49" s="6" t="n">
        <v>-113</v>
      </c>
      <c r="F49" s="6" t="n">
        <v>-113</v>
      </c>
    </row>
    <row r="50" spans="1:8">
      <c r="A50" s="4" t="s">
        <v>69</v>
      </c>
      <c r="B50" s="6" t="n">
        <v>99794</v>
      </c>
    </row>
    <row r="51" spans="1:8">
      <c r="A51" s="4" t="s">
        <v>145</v>
      </c>
      <c r="B51" s="8" t="n">
        <v>744336</v>
      </c>
      <c r="C51" s="8" t="n">
        <v>530</v>
      </c>
      <c r="D51" s="8" t="n">
        <v>445182</v>
      </c>
      <c r="E51" s="8" t="n">
        <v>-5163</v>
      </c>
      <c r="F51" s="8" t="n">
        <v>-23525</v>
      </c>
      <c r="G51" s="8" t="n">
        <v>0</v>
      </c>
      <c r="H51" s="8" t="n">
        <v>327312</v>
      </c>
    </row>
    <row r="52" spans="1:8">
      <c r="A52" s="4" t="s">
        <v>146</v>
      </c>
      <c r="C52" s="6" t="n">
        <v>53066000</v>
      </c>
    </row>
    <row r="53" spans="1:8">
      <c r="A53" s="4" t="s">
        <v>147</v>
      </c>
      <c r="B53" s="6" t="n">
        <v>306000</v>
      </c>
      <c r="E53" s="6" t="n">
        <v>30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37</v>
      </c>
    </row>
    <row r="3" spans="1:4">
      <c r="A3" s="3" t="s">
        <v>199</v>
      </c>
    </row>
    <row r="4" spans="1:4">
      <c r="A4" s="4" t="s">
        <v>387</v>
      </c>
      <c r="B4" s="7" t="n">
        <v>39.2</v>
      </c>
      <c r="C4" s="7" t="n">
        <v>37.7</v>
      </c>
      <c r="D4" s="8"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8</v>
      </c>
      <c r="B1" s="2" t="s">
        <v>389</v>
      </c>
    </row>
    <row r="2" spans="1:2">
      <c r="A2" s="4" t="s">
        <v>390</v>
      </c>
    </row>
    <row r="3" spans="1:2">
      <c r="A3" s="3" t="s">
        <v>391</v>
      </c>
    </row>
    <row r="4" spans="1:2">
      <c r="A4" s="4" t="s">
        <v>392</v>
      </c>
      <c r="B4" s="7" t="n">
        <v>-27.4</v>
      </c>
    </row>
    <row r="5" spans="1:2">
      <c r="A5" s="4" t="s">
        <v>393</v>
      </c>
    </row>
    <row r="6" spans="1:2">
      <c r="A6" s="3" t="s">
        <v>391</v>
      </c>
    </row>
    <row r="7" spans="1:2">
      <c r="A7" s="4" t="s">
        <v>392</v>
      </c>
      <c r="B7" s="7" t="n">
        <v>2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5"/>
    <col customWidth="1" max="2" min="2" width="26"/>
    <col customWidth="1" max="3" min="3" width="26"/>
    <col customWidth="1" max="4" min="4" width="24"/>
    <col customWidth="1" max="5" min="5" width="21"/>
    <col customWidth="1" max="6" min="6" width="21"/>
    <col customWidth="1" max="7" min="7" width="26"/>
    <col customWidth="1" max="8" min="8" width="21"/>
    <col customWidth="1" max="9" min="9" width="21"/>
    <col customWidth="1" max="10" min="10" width="21"/>
    <col customWidth="1" max="11" min="11" width="21"/>
  </cols>
  <sheetData>
    <row r="1" spans="1:11">
      <c r="A1" s="1" t="s">
        <v>394</v>
      </c>
      <c r="B1" s="2" t="s">
        <v>395</v>
      </c>
      <c r="C1" s="2" t="s">
        <v>396</v>
      </c>
      <c r="D1" s="2" t="s">
        <v>397</v>
      </c>
      <c r="E1" s="2" t="s">
        <v>398</v>
      </c>
      <c r="F1" s="2" t="s">
        <v>399</v>
      </c>
      <c r="G1" s="2" t="s">
        <v>398</v>
      </c>
      <c r="H1" s="2" t="s">
        <v>389</v>
      </c>
      <c r="I1" s="2" t="s">
        <v>400</v>
      </c>
      <c r="J1" s="2" t="s">
        <v>401</v>
      </c>
      <c r="K1" s="2" t="s">
        <v>402</v>
      </c>
    </row>
    <row r="2" spans="1:11">
      <c r="A2" s="3" t="s">
        <v>289</v>
      </c>
    </row>
    <row r="3" spans="1:11">
      <c r="A3" s="4" t="s">
        <v>403</v>
      </c>
      <c r="G3" s="4" t="s">
        <v>404</v>
      </c>
    </row>
    <row r="4" spans="1:11">
      <c r="A4" s="4" t="s">
        <v>405</v>
      </c>
      <c r="G4" s="8" t="n">
        <v>76834</v>
      </c>
      <c r="H4" s="8" t="n">
        <v>104478</v>
      </c>
      <c r="I4" s="8" t="n">
        <v>23122</v>
      </c>
    </row>
    <row r="5" spans="1:11">
      <c r="A5" s="4" t="s">
        <v>79</v>
      </c>
      <c r="E5" s="8" t="n">
        <v>360191</v>
      </c>
      <c r="G5" s="8" t="n">
        <v>360191</v>
      </c>
      <c r="H5" s="8" t="n">
        <v>290651</v>
      </c>
      <c r="I5" s="8" t="n">
        <v>190911</v>
      </c>
      <c r="K5" s="8" t="n">
        <v>167546</v>
      </c>
    </row>
    <row r="6" spans="1:11">
      <c r="A6" s="4" t="s">
        <v>187</v>
      </c>
    </row>
    <row r="7" spans="1:11">
      <c r="A7" s="3" t="s">
        <v>289</v>
      </c>
    </row>
    <row r="8" spans="1:11">
      <c r="A8" s="4" t="s">
        <v>406</v>
      </c>
      <c r="B8" s="8" t="n">
        <v>228300</v>
      </c>
    </row>
    <row r="9" spans="1:11">
      <c r="A9" s="4" t="s">
        <v>407</v>
      </c>
      <c r="B9" s="6" t="n">
        <v>179800</v>
      </c>
    </row>
    <row r="10" spans="1:11">
      <c r="A10" s="4" t="s">
        <v>408</v>
      </c>
      <c r="B10" s="8" t="n">
        <v>26900</v>
      </c>
    </row>
    <row r="11" spans="1:11">
      <c r="A11" s="4" t="s">
        <v>409</v>
      </c>
      <c r="B11" s="4" t="s">
        <v>410</v>
      </c>
    </row>
    <row r="12" spans="1:11">
      <c r="A12" s="4" t="s">
        <v>403</v>
      </c>
      <c r="B12" s="4" t="s">
        <v>411</v>
      </c>
    </row>
    <row r="13" spans="1:11">
      <c r="A13" s="4" t="s">
        <v>405</v>
      </c>
      <c r="B13" s="8" t="n">
        <v>76500</v>
      </c>
    </row>
    <row r="14" spans="1:11">
      <c r="A14" s="4" t="s">
        <v>412</v>
      </c>
      <c r="E14" s="8" t="n">
        <v>10700</v>
      </c>
    </row>
    <row r="15" spans="1:11">
      <c r="A15" s="4" t="s">
        <v>79</v>
      </c>
      <c r="B15" s="6" t="n">
        <v>76529</v>
      </c>
    </row>
    <row r="16" spans="1:11">
      <c r="A16" s="4" t="s">
        <v>80</v>
      </c>
      <c r="B16" s="8" t="n">
        <v>206700</v>
      </c>
    </row>
    <row r="17" spans="1:11">
      <c r="A17" s="4" t="s">
        <v>292</v>
      </c>
    </row>
    <row r="18" spans="1:11">
      <c r="A18" s="3" t="s">
        <v>289</v>
      </c>
    </row>
    <row r="19" spans="1:11">
      <c r="A19" s="4" t="s">
        <v>407</v>
      </c>
      <c r="C19" s="8" t="n">
        <v>599600</v>
      </c>
    </row>
    <row r="20" spans="1:11">
      <c r="A20" s="4" t="s">
        <v>408</v>
      </c>
      <c r="C20" s="8" t="n">
        <v>124800</v>
      </c>
    </row>
    <row r="21" spans="1:11">
      <c r="A21" s="4" t="s">
        <v>409</v>
      </c>
      <c r="C21" s="4" t="s">
        <v>413</v>
      </c>
    </row>
    <row r="22" spans="1:11">
      <c r="A22" s="4" t="s">
        <v>403</v>
      </c>
      <c r="G22" s="4" t="s">
        <v>414</v>
      </c>
    </row>
    <row r="23" spans="1:11">
      <c r="A23" s="4" t="s">
        <v>415</v>
      </c>
      <c r="C23" s="8" t="n">
        <v>745900</v>
      </c>
    </row>
    <row r="24" spans="1:11">
      <c r="A24" s="4" t="s">
        <v>416</v>
      </c>
      <c r="C24" s="8" t="n">
        <v>7200</v>
      </c>
      <c r="F24" s="8" t="n">
        <v>-300</v>
      </c>
    </row>
    <row r="25" spans="1:11">
      <c r="A25" s="4" t="s">
        <v>417</v>
      </c>
      <c r="C25" s="6" t="n">
        <v>27</v>
      </c>
    </row>
    <row r="26" spans="1:11">
      <c r="A26" s="4" t="s">
        <v>418</v>
      </c>
      <c r="C26" s="6" t="n">
        <v>1</v>
      </c>
    </row>
    <row r="27" spans="1:11">
      <c r="A27" s="4" t="s">
        <v>79</v>
      </c>
      <c r="C27" s="8" t="n">
        <v>96323</v>
      </c>
    </row>
    <row r="28" spans="1:11">
      <c r="A28" s="4" t="s">
        <v>419</v>
      </c>
      <c r="C28" s="6" t="n">
        <v>18500</v>
      </c>
    </row>
    <row r="29" spans="1:11">
      <c r="A29" s="4" t="s">
        <v>80</v>
      </c>
      <c r="C29" s="6" t="n">
        <v>724374</v>
      </c>
    </row>
    <row r="30" spans="1:11">
      <c r="A30" s="4" t="s">
        <v>420</v>
      </c>
    </row>
    <row r="31" spans="1:11">
      <c r="A31" s="3" t="s">
        <v>289</v>
      </c>
    </row>
    <row r="32" spans="1:11">
      <c r="A32" s="4" t="s">
        <v>419</v>
      </c>
      <c r="C32" s="6" t="n">
        <v>17700</v>
      </c>
    </row>
    <row r="33" spans="1:11">
      <c r="A33" s="4" t="s">
        <v>421</v>
      </c>
    </row>
    <row r="34" spans="1:11">
      <c r="A34" s="3" t="s">
        <v>289</v>
      </c>
    </row>
    <row r="35" spans="1:11">
      <c r="A35" s="4" t="s">
        <v>419</v>
      </c>
      <c r="C35" s="6" t="n">
        <v>600</v>
      </c>
    </row>
    <row r="36" spans="1:11">
      <c r="A36" s="4" t="s">
        <v>422</v>
      </c>
    </row>
    <row r="37" spans="1:11">
      <c r="A37" s="3" t="s">
        <v>289</v>
      </c>
    </row>
    <row r="38" spans="1:11">
      <c r="A38" s="4" t="s">
        <v>419</v>
      </c>
      <c r="C38" s="8" t="n">
        <v>200</v>
      </c>
    </row>
    <row r="39" spans="1:11">
      <c r="A39" s="4" t="s">
        <v>190</v>
      </c>
    </row>
    <row r="40" spans="1:11">
      <c r="A40" s="3" t="s">
        <v>289</v>
      </c>
    </row>
    <row r="41" spans="1:11">
      <c r="A41" s="4" t="s">
        <v>79</v>
      </c>
      <c r="J41" s="8" t="n">
        <v>1224</v>
      </c>
    </row>
    <row r="42" spans="1:11">
      <c r="A42" s="4" t="s">
        <v>80</v>
      </c>
      <c r="J42" s="8" t="n">
        <v>73580</v>
      </c>
    </row>
    <row r="43" spans="1:11">
      <c r="A43" s="4" t="s">
        <v>191</v>
      </c>
    </row>
    <row r="44" spans="1:11">
      <c r="A44" s="3" t="s">
        <v>289</v>
      </c>
    </row>
    <row r="45" spans="1:11">
      <c r="A45" s="4" t="s">
        <v>407</v>
      </c>
      <c r="D45" s="8" t="n">
        <v>29800</v>
      </c>
    </row>
    <row r="46" spans="1:11">
      <c r="A46" s="4" t="s">
        <v>408</v>
      </c>
      <c r="D46" s="8" t="n">
        <v>1700</v>
      </c>
    </row>
    <row r="47" spans="1:11">
      <c r="A47" s="4" t="s">
        <v>409</v>
      </c>
      <c r="D47" s="4" t="s">
        <v>423</v>
      </c>
    </row>
    <row r="48" spans="1:11">
      <c r="A48" s="4" t="s">
        <v>403</v>
      </c>
      <c r="G48" s="4" t="s">
        <v>424</v>
      </c>
    </row>
    <row r="49" spans="1:11">
      <c r="A49" s="4" t="s">
        <v>79</v>
      </c>
      <c r="D49" s="8" t="n">
        <v>23122</v>
      </c>
    </row>
    <row r="50" spans="1:11">
      <c r="A50" s="4" t="s">
        <v>80</v>
      </c>
      <c r="D50" s="8" t="n">
        <v>315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B1" s="2" t="s">
        <v>2</v>
      </c>
      <c r="C1" s="2" t="s">
        <v>426</v>
      </c>
      <c r="D1" s="2" t="s">
        <v>33</v>
      </c>
      <c r="E1" s="2" t="s">
        <v>427</v>
      </c>
      <c r="F1" s="2" t="s">
        <v>428</v>
      </c>
      <c r="G1" s="2" t="s">
        <v>37</v>
      </c>
      <c r="H1" s="2" t="s">
        <v>429</v>
      </c>
      <c r="I1" s="2" t="s">
        <v>430</v>
      </c>
    </row>
    <row r="2" spans="1:9">
      <c r="A2" s="3" t="s">
        <v>431</v>
      </c>
    </row>
    <row r="3" spans="1:9">
      <c r="A3" s="4" t="s">
        <v>79</v>
      </c>
      <c r="B3" s="8" t="n">
        <v>360191</v>
      </c>
      <c r="D3" s="8" t="n">
        <v>290651</v>
      </c>
      <c r="G3" s="8" t="n">
        <v>190911</v>
      </c>
      <c r="I3" s="8" t="n">
        <v>167546</v>
      </c>
    </row>
    <row r="4" spans="1:9">
      <c r="A4" s="4" t="s">
        <v>187</v>
      </c>
    </row>
    <row r="5" spans="1:9">
      <c r="A5" s="3" t="s">
        <v>431</v>
      </c>
    </row>
    <row r="6" spans="1:9">
      <c r="A6" s="4" t="s">
        <v>432</v>
      </c>
      <c r="C6" s="8" t="n">
        <v>1359</v>
      </c>
    </row>
    <row r="7" spans="1:9">
      <c r="A7" s="4" t="s">
        <v>159</v>
      </c>
      <c r="C7" s="6" t="n">
        <v>9187</v>
      </c>
    </row>
    <row r="8" spans="1:9">
      <c r="A8" s="4" t="s">
        <v>74</v>
      </c>
      <c r="C8" s="6" t="n">
        <v>14304</v>
      </c>
    </row>
    <row r="9" spans="1:9">
      <c r="A9" s="4" t="s">
        <v>75</v>
      </c>
      <c r="C9" s="6" t="n">
        <v>3303</v>
      </c>
    </row>
    <row r="10" spans="1:9">
      <c r="A10" s="4" t="s">
        <v>433</v>
      </c>
      <c r="C10" s="6" t="n">
        <v>6728</v>
      </c>
    </row>
    <row r="11" spans="1:9">
      <c r="A11" s="4" t="s">
        <v>434</v>
      </c>
      <c r="C11" s="6" t="n">
        <v>3555</v>
      </c>
    </row>
    <row r="12" spans="1:9">
      <c r="A12" s="4" t="s">
        <v>79</v>
      </c>
      <c r="C12" s="6" t="n">
        <v>76529</v>
      </c>
    </row>
    <row r="13" spans="1:9">
      <c r="A13" s="4" t="s">
        <v>435</v>
      </c>
      <c r="C13" s="6" t="n">
        <v>206700</v>
      </c>
    </row>
    <row r="14" spans="1:9">
      <c r="A14" s="4" t="s">
        <v>436</v>
      </c>
      <c r="C14" s="6" t="n">
        <v>321665</v>
      </c>
    </row>
    <row r="15" spans="1:9">
      <c r="A15" s="4" t="s">
        <v>84</v>
      </c>
      <c r="C15" s="6" t="n">
        <v>3261</v>
      </c>
    </row>
    <row r="16" spans="1:9">
      <c r="A16" s="4" t="s">
        <v>437</v>
      </c>
      <c r="C16" s="6" t="n">
        <v>16488</v>
      </c>
    </row>
    <row r="17" spans="1:9">
      <c r="A17" s="4" t="s">
        <v>438</v>
      </c>
      <c r="C17" s="6" t="n">
        <v>73573</v>
      </c>
    </row>
    <row r="18" spans="1:9">
      <c r="A18" s="4" t="s">
        <v>439</v>
      </c>
      <c r="C18" s="6" t="n">
        <v>93322</v>
      </c>
    </row>
    <row r="19" spans="1:9">
      <c r="A19" s="4" t="s">
        <v>440</v>
      </c>
      <c r="C19" s="8" t="n">
        <v>228343</v>
      </c>
    </row>
    <row r="20" spans="1:9">
      <c r="A20" s="4" t="s">
        <v>292</v>
      </c>
    </row>
    <row r="21" spans="1:9">
      <c r="A21" s="3" t="s">
        <v>431</v>
      </c>
    </row>
    <row r="22" spans="1:9">
      <c r="A22" s="4" t="s">
        <v>432</v>
      </c>
      <c r="E22" s="8" t="n">
        <v>3507</v>
      </c>
    </row>
    <row r="23" spans="1:9">
      <c r="A23" s="4" t="s">
        <v>159</v>
      </c>
      <c r="E23" s="6" t="n">
        <v>26012</v>
      </c>
    </row>
    <row r="24" spans="1:9">
      <c r="A24" s="4" t="s">
        <v>74</v>
      </c>
      <c r="E24" s="6" t="n">
        <v>23456</v>
      </c>
    </row>
    <row r="25" spans="1:9">
      <c r="A25" s="4" t="s">
        <v>75</v>
      </c>
      <c r="E25" s="6" t="n">
        <v>1032</v>
      </c>
    </row>
    <row r="26" spans="1:9">
      <c r="A26" s="4" t="s">
        <v>433</v>
      </c>
      <c r="E26" s="6" t="n">
        <v>1341</v>
      </c>
    </row>
    <row r="27" spans="1:9">
      <c r="A27" s="4" t="s">
        <v>434</v>
      </c>
      <c r="E27" s="6" t="n">
        <v>2308</v>
      </c>
    </row>
    <row r="28" spans="1:9">
      <c r="A28" s="4" t="s">
        <v>79</v>
      </c>
      <c r="E28" s="6" t="n">
        <v>96323</v>
      </c>
    </row>
    <row r="29" spans="1:9">
      <c r="A29" s="4" t="s">
        <v>435</v>
      </c>
      <c r="E29" s="6" t="n">
        <v>724374</v>
      </c>
    </row>
    <row r="30" spans="1:9">
      <c r="A30" s="4" t="s">
        <v>436</v>
      </c>
      <c r="E30" s="6" t="n">
        <v>878353</v>
      </c>
    </row>
    <row r="31" spans="1:9">
      <c r="A31" s="4" t="s">
        <v>84</v>
      </c>
      <c r="E31" s="6" t="n">
        <v>16079</v>
      </c>
    </row>
    <row r="32" spans="1:9">
      <c r="A32" s="4" t="s">
        <v>437</v>
      </c>
      <c r="E32" s="6" t="n">
        <v>8539</v>
      </c>
    </row>
    <row r="33" spans="1:9">
      <c r="A33" s="4" t="s">
        <v>438</v>
      </c>
      <c r="E33" s="6" t="n">
        <v>107799</v>
      </c>
    </row>
    <row r="34" spans="1:9">
      <c r="A34" s="4" t="s">
        <v>439</v>
      </c>
      <c r="E34" s="6" t="n">
        <v>132417</v>
      </c>
    </row>
    <row r="35" spans="1:9">
      <c r="A35" s="4" t="s">
        <v>440</v>
      </c>
      <c r="E35" s="8" t="n">
        <v>745936</v>
      </c>
    </row>
    <row r="36" spans="1:9">
      <c r="A36" s="4" t="s">
        <v>190</v>
      </c>
    </row>
    <row r="37" spans="1:9">
      <c r="A37" s="3" t="s">
        <v>431</v>
      </c>
    </row>
    <row r="38" spans="1:9">
      <c r="A38" s="4" t="s">
        <v>74</v>
      </c>
      <c r="F38" s="8" t="n">
        <v>1970</v>
      </c>
    </row>
    <row r="39" spans="1:9">
      <c r="A39" s="4" t="s">
        <v>434</v>
      </c>
      <c r="F39" s="6" t="n">
        <v>1267</v>
      </c>
    </row>
    <row r="40" spans="1:9">
      <c r="A40" s="4" t="s">
        <v>79</v>
      </c>
      <c r="F40" s="6" t="n">
        <v>1224</v>
      </c>
    </row>
    <row r="41" spans="1:9">
      <c r="A41" s="4" t="s">
        <v>435</v>
      </c>
      <c r="F41" s="6" t="n">
        <v>73580</v>
      </c>
    </row>
    <row r="42" spans="1:9">
      <c r="A42" s="4" t="s">
        <v>436</v>
      </c>
      <c r="F42" s="6" t="n">
        <v>78041</v>
      </c>
    </row>
    <row r="43" spans="1:9">
      <c r="A43" s="4" t="s">
        <v>437</v>
      </c>
      <c r="F43" s="6" t="n">
        <v>38</v>
      </c>
    </row>
    <row r="44" spans="1:9">
      <c r="A44" s="4" t="s">
        <v>441</v>
      </c>
      <c r="F44" s="6" t="n">
        <v>12</v>
      </c>
    </row>
    <row r="45" spans="1:9">
      <c r="A45" s="4" t="s">
        <v>439</v>
      </c>
      <c r="F45" s="6" t="n">
        <v>50</v>
      </c>
    </row>
    <row r="46" spans="1:9">
      <c r="A46" s="4" t="s">
        <v>440</v>
      </c>
      <c r="F46" s="8" t="n">
        <v>77991</v>
      </c>
    </row>
    <row r="47" spans="1:9">
      <c r="A47" s="4" t="s">
        <v>191</v>
      </c>
    </row>
    <row r="48" spans="1:9">
      <c r="A48" s="3" t="s">
        <v>431</v>
      </c>
    </row>
    <row r="49" spans="1:9">
      <c r="A49" s="4" t="s">
        <v>432</v>
      </c>
      <c r="H49" s="8" t="n">
        <v>1546</v>
      </c>
    </row>
    <row r="50" spans="1:9">
      <c r="A50" s="4" t="s">
        <v>159</v>
      </c>
      <c r="H50" s="6" t="n">
        <v>1658</v>
      </c>
    </row>
    <row r="51" spans="1:9">
      <c r="A51" s="4" t="s">
        <v>74</v>
      </c>
      <c r="H51" s="6" t="n">
        <v>2465</v>
      </c>
    </row>
    <row r="52" spans="1:9">
      <c r="A52" s="4" t="s">
        <v>75</v>
      </c>
      <c r="H52" s="6" t="n">
        <v>283</v>
      </c>
    </row>
    <row r="53" spans="1:9">
      <c r="A53" s="4" t="s">
        <v>433</v>
      </c>
      <c r="H53" s="6" t="n">
        <v>647</v>
      </c>
    </row>
    <row r="54" spans="1:9">
      <c r="A54" s="4" t="s">
        <v>434</v>
      </c>
      <c r="H54" s="6" t="n">
        <v>163</v>
      </c>
    </row>
    <row r="55" spans="1:9">
      <c r="A55" s="4" t="s">
        <v>79</v>
      </c>
      <c r="H55" s="6" t="n">
        <v>23122</v>
      </c>
    </row>
    <row r="56" spans="1:9">
      <c r="A56" s="4" t="s">
        <v>435</v>
      </c>
      <c r="H56" s="6" t="n">
        <v>31502</v>
      </c>
    </row>
    <row r="57" spans="1:9">
      <c r="A57" s="4" t="s">
        <v>436</v>
      </c>
      <c r="H57" s="6" t="n">
        <v>61386</v>
      </c>
    </row>
    <row r="58" spans="1:9">
      <c r="A58" s="4" t="s">
        <v>84</v>
      </c>
      <c r="H58" s="6" t="n">
        <v>1537</v>
      </c>
    </row>
    <row r="59" spans="1:9">
      <c r="A59" s="4" t="s">
        <v>437</v>
      </c>
      <c r="H59" s="6" t="n">
        <v>2788</v>
      </c>
    </row>
    <row r="60" spans="1:9">
      <c r="A60" s="4" t="s">
        <v>441</v>
      </c>
      <c r="H60" s="6" t="n">
        <v>300</v>
      </c>
    </row>
    <row r="61" spans="1:9">
      <c r="A61" s="4" t="s">
        <v>439</v>
      </c>
      <c r="H61" s="6" t="n">
        <v>4625</v>
      </c>
    </row>
    <row r="62" spans="1:9">
      <c r="A62" s="4" t="s">
        <v>440</v>
      </c>
      <c r="H62" s="8" t="n">
        <v>567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2</v>
      </c>
      <c r="B1" s="2" t="s">
        <v>1</v>
      </c>
    </row>
    <row r="2" spans="1:3">
      <c r="B2" s="2" t="s">
        <v>33</v>
      </c>
      <c r="C2" s="2" t="s">
        <v>37</v>
      </c>
    </row>
    <row r="3" spans="1:3">
      <c r="A3" s="3" t="s">
        <v>294</v>
      </c>
    </row>
    <row r="4" spans="1:3">
      <c r="A4" s="4" t="s">
        <v>38</v>
      </c>
      <c r="B4" s="8" t="n">
        <v>783217</v>
      </c>
      <c r="C4" s="8" t="n">
        <v>767897</v>
      </c>
    </row>
    <row r="5" spans="1:3">
      <c r="A5" s="4" t="s">
        <v>59</v>
      </c>
      <c r="B5" s="8" t="n">
        <v>86844</v>
      </c>
      <c r="C5" s="8" t="n">
        <v>82762</v>
      </c>
    </row>
    <row r="6" spans="1:3">
      <c r="A6" s="3" t="s">
        <v>60</v>
      </c>
    </row>
    <row r="7" spans="1:3">
      <c r="A7" s="4" t="s">
        <v>443</v>
      </c>
      <c r="B7" s="9" t="n">
        <v>1.66</v>
      </c>
      <c r="C7" s="9" t="n">
        <v>1.6</v>
      </c>
    </row>
    <row r="8" spans="1:3">
      <c r="A8" s="4" t="s">
        <v>444</v>
      </c>
      <c r="B8" s="9" t="n">
        <v>1.65</v>
      </c>
      <c r="C8" s="9" t="n">
        <v>1.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45</v>
      </c>
      <c r="B1" s="2" t="s">
        <v>2</v>
      </c>
      <c r="C1" s="2" t="s">
        <v>33</v>
      </c>
    </row>
    <row r="2" spans="1:3">
      <c r="A2" s="3" t="s">
        <v>446</v>
      </c>
    </row>
    <row r="3" spans="1:3">
      <c r="A3" s="4" t="s">
        <v>447</v>
      </c>
      <c r="B3" s="8" t="n">
        <v>106853</v>
      </c>
      <c r="C3" s="8" t="n">
        <v>97764</v>
      </c>
    </row>
    <row r="4" spans="1:3">
      <c r="A4" s="4" t="s">
        <v>448</v>
      </c>
      <c r="B4" s="6" t="n">
        <v>-11606</v>
      </c>
      <c r="C4" s="6" t="n">
        <v>-9906</v>
      </c>
    </row>
    <row r="5" spans="1:3">
      <c r="A5" s="4" t="s">
        <v>73</v>
      </c>
      <c r="B5" s="6" t="n">
        <v>95247</v>
      </c>
      <c r="C5" s="6" t="n">
        <v>87858</v>
      </c>
    </row>
    <row r="6" spans="1:3">
      <c r="A6" s="4" t="s">
        <v>449</v>
      </c>
    </row>
    <row r="7" spans="1:3">
      <c r="A7" s="3" t="s">
        <v>446</v>
      </c>
    </row>
    <row r="8" spans="1:3">
      <c r="A8" s="4" t="s">
        <v>447</v>
      </c>
      <c r="B8" s="6" t="n">
        <v>105592</v>
      </c>
      <c r="C8" s="6" t="n">
        <v>95411</v>
      </c>
    </row>
    <row r="9" spans="1:3">
      <c r="A9" s="4" t="s">
        <v>450</v>
      </c>
    </row>
    <row r="10" spans="1:3">
      <c r="A10" s="3" t="s">
        <v>446</v>
      </c>
    </row>
    <row r="11" spans="1:3">
      <c r="A11" s="4" t="s">
        <v>447</v>
      </c>
      <c r="B11" s="8" t="n">
        <v>1261</v>
      </c>
      <c r="C11" s="8" t="n">
        <v>23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1</v>
      </c>
      <c r="B1" s="2" t="s">
        <v>2</v>
      </c>
      <c r="C1" s="2" t="s">
        <v>33</v>
      </c>
    </row>
    <row r="2" spans="1:3">
      <c r="A2" s="3" t="s">
        <v>207</v>
      </c>
    </row>
    <row r="3" spans="1:3">
      <c r="A3" s="4" t="s">
        <v>452</v>
      </c>
      <c r="B3" s="8" t="n">
        <v>7563</v>
      </c>
      <c r="C3" s="8" t="n">
        <v>7588</v>
      </c>
    </row>
    <row r="4" spans="1:3">
      <c r="A4" s="4" t="s">
        <v>453</v>
      </c>
      <c r="B4" s="6" t="n">
        <v>83700</v>
      </c>
      <c r="C4" s="6" t="n">
        <v>66412</v>
      </c>
    </row>
    <row r="5" spans="1:3">
      <c r="A5" s="4" t="s">
        <v>74</v>
      </c>
      <c r="B5" s="6" t="n">
        <v>91263</v>
      </c>
      <c r="C5" s="6" t="n">
        <v>74000</v>
      </c>
    </row>
    <row r="6" spans="1:3">
      <c r="A6" s="4" t="s">
        <v>454</v>
      </c>
      <c r="B6" s="8" t="n">
        <v>4800</v>
      </c>
      <c r="C6" s="8" t="n">
        <v>4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55</v>
      </c>
      <c r="B1" s="2" t="s">
        <v>1</v>
      </c>
    </row>
    <row r="2" spans="1:4">
      <c r="B2" s="2" t="s">
        <v>2</v>
      </c>
      <c r="C2" s="2" t="s">
        <v>33</v>
      </c>
      <c r="D2" s="2" t="s">
        <v>37</v>
      </c>
    </row>
    <row r="3" spans="1:4">
      <c r="A3" s="3" t="s">
        <v>456</v>
      </c>
    </row>
    <row r="4" spans="1:4">
      <c r="A4" s="4" t="s">
        <v>457</v>
      </c>
      <c r="B4" s="8" t="n">
        <v>30361</v>
      </c>
      <c r="C4" s="8" t="n">
        <v>25700</v>
      </c>
    </row>
    <row r="5" spans="1:4">
      <c r="A5" s="4" t="s">
        <v>458</v>
      </c>
      <c r="B5" s="6" t="n">
        <v>-14821</v>
      </c>
      <c r="C5" s="6" t="n">
        <v>-11956</v>
      </c>
    </row>
    <row r="6" spans="1:4">
      <c r="A6" s="4" t="s">
        <v>78</v>
      </c>
      <c r="B6" s="6" t="n">
        <v>15540</v>
      </c>
      <c r="C6" s="6" t="n">
        <v>13744</v>
      </c>
    </row>
    <row r="7" spans="1:4">
      <c r="A7" s="4" t="s">
        <v>459</v>
      </c>
      <c r="B7" s="6" t="n">
        <v>5200</v>
      </c>
      <c r="C7" s="6" t="n">
        <v>3800</v>
      </c>
      <c r="D7" s="8" t="n">
        <v>3200</v>
      </c>
    </row>
    <row r="8" spans="1:4">
      <c r="A8" s="4" t="s">
        <v>371</v>
      </c>
    </row>
    <row r="9" spans="1:4">
      <c r="A9" s="3" t="s">
        <v>456</v>
      </c>
    </row>
    <row r="10" spans="1:4">
      <c r="A10" s="4" t="s">
        <v>457</v>
      </c>
      <c r="B10" s="6" t="n">
        <v>7734</v>
      </c>
      <c r="C10" s="6" t="n">
        <v>4743</v>
      </c>
    </row>
    <row r="11" spans="1:4">
      <c r="A11" s="4" t="s">
        <v>460</v>
      </c>
    </row>
    <row r="12" spans="1:4">
      <c r="A12" s="3" t="s">
        <v>456</v>
      </c>
    </row>
    <row r="13" spans="1:4">
      <c r="A13" s="4" t="s">
        <v>457</v>
      </c>
      <c r="B13" s="6" t="n">
        <v>12793</v>
      </c>
      <c r="C13" s="6" t="n">
        <v>11339</v>
      </c>
    </row>
    <row r="14" spans="1:4">
      <c r="A14" s="4" t="s">
        <v>377</v>
      </c>
    </row>
    <row r="15" spans="1:4">
      <c r="A15" s="3" t="s">
        <v>456</v>
      </c>
    </row>
    <row r="16" spans="1:4">
      <c r="A16" s="4" t="s">
        <v>457</v>
      </c>
      <c r="B16" s="6" t="n">
        <v>2445</v>
      </c>
      <c r="C16" s="6" t="n">
        <v>2484</v>
      </c>
    </row>
    <row r="17" spans="1:4">
      <c r="A17" s="4" t="s">
        <v>461</v>
      </c>
    </row>
    <row r="18" spans="1:4">
      <c r="A18" s="3" t="s">
        <v>456</v>
      </c>
    </row>
    <row r="19" spans="1:4">
      <c r="A19" s="4" t="s">
        <v>457</v>
      </c>
      <c r="B19" s="8" t="n">
        <v>7389</v>
      </c>
      <c r="C19" s="8" t="n">
        <v>71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r="A1" s="1" t="s">
        <v>462</v>
      </c>
      <c r="B1" s="2" t="s">
        <v>1</v>
      </c>
    </row>
    <row r="2" spans="1:5">
      <c r="B2" s="2" t="s">
        <v>2</v>
      </c>
      <c r="C2" s="2" t="s">
        <v>33</v>
      </c>
      <c r="D2" s="2" t="s">
        <v>37</v>
      </c>
      <c r="E2" s="2" t="s">
        <v>430</v>
      </c>
    </row>
    <row r="3" spans="1:5">
      <c r="A3" s="3" t="s">
        <v>463</v>
      </c>
    </row>
    <row r="4" spans="1:5">
      <c r="A4" s="4" t="s">
        <v>464</v>
      </c>
      <c r="B4" s="8" t="n">
        <v>485981</v>
      </c>
      <c r="C4" s="8" t="n">
        <v>386241</v>
      </c>
      <c r="D4" s="8" t="n">
        <v>362876</v>
      </c>
    </row>
    <row r="5" spans="1:5">
      <c r="A5" s="4" t="s">
        <v>465</v>
      </c>
      <c r="B5" s="6" t="n">
        <v>-195330</v>
      </c>
      <c r="C5" s="6" t="n">
        <v>-195330</v>
      </c>
      <c r="D5" s="6" t="n">
        <v>-195330</v>
      </c>
      <c r="E5" s="8" t="n">
        <v>-195330</v>
      </c>
    </row>
    <row r="6" spans="1:5">
      <c r="A6" s="4" t="s">
        <v>466</v>
      </c>
      <c r="B6" s="6" t="n">
        <v>290651</v>
      </c>
      <c r="C6" s="6" t="n">
        <v>190911</v>
      </c>
      <c r="D6" s="6" t="n">
        <v>167546</v>
      </c>
    </row>
    <row r="7" spans="1:5">
      <c r="A7" s="4" t="s">
        <v>467</v>
      </c>
      <c r="B7" s="6" t="n">
        <v>76834</v>
      </c>
      <c r="C7" s="6" t="n">
        <v>104478</v>
      </c>
      <c r="D7" s="6" t="n">
        <v>23122</v>
      </c>
    </row>
    <row r="8" spans="1:5">
      <c r="A8" s="4" t="s">
        <v>468</v>
      </c>
      <c r="B8" s="6" t="n">
        <v>-7237</v>
      </c>
      <c r="C8" s="6" t="n">
        <v>-589</v>
      </c>
    </row>
    <row r="9" spans="1:5">
      <c r="A9" s="4" t="s">
        <v>469</v>
      </c>
      <c r="B9" s="6" t="n">
        <v>-57</v>
      </c>
      <c r="C9" s="6" t="n">
        <v>-4149</v>
      </c>
      <c r="D9" s="6" t="n">
        <v>-243</v>
      </c>
    </row>
    <row r="10" spans="1:5">
      <c r="A10" s="4" t="s">
        <v>470</v>
      </c>
      <c r="B10" s="6" t="n">
        <v>555521</v>
      </c>
      <c r="C10" s="6" t="n">
        <v>485981</v>
      </c>
      <c r="D10" s="6" t="n">
        <v>386241</v>
      </c>
    </row>
    <row r="11" spans="1:5">
      <c r="A11" s="4" t="s">
        <v>471</v>
      </c>
      <c r="B11" s="6" t="n">
        <v>360191</v>
      </c>
      <c r="C11" s="6" t="n">
        <v>290651</v>
      </c>
      <c r="D11" s="6" t="n">
        <v>190911</v>
      </c>
    </row>
    <row r="12" spans="1:5">
      <c r="A12" s="4" t="s">
        <v>472</v>
      </c>
    </row>
    <row r="13" spans="1:5">
      <c r="A13" s="3" t="s">
        <v>463</v>
      </c>
    </row>
    <row r="14" spans="1:5">
      <c r="A14" s="4" t="s">
        <v>464</v>
      </c>
      <c r="B14" s="6" t="n">
        <v>393581</v>
      </c>
      <c r="C14" s="6" t="n">
        <v>290327</v>
      </c>
      <c r="D14" s="6" t="n">
        <v>290327</v>
      </c>
    </row>
    <row r="15" spans="1:5">
      <c r="A15" s="4" t="s">
        <v>465</v>
      </c>
      <c r="B15" s="6" t="n">
        <v>-130170</v>
      </c>
      <c r="C15" s="6" t="n">
        <v>-130170</v>
      </c>
      <c r="D15" s="6" t="n">
        <v>-130170</v>
      </c>
      <c r="E15" s="6" t="n">
        <v>-130170</v>
      </c>
    </row>
    <row r="16" spans="1:5">
      <c r="A16" s="4" t="s">
        <v>466</v>
      </c>
      <c r="B16" s="6" t="n">
        <v>263411</v>
      </c>
      <c r="C16" s="6" t="n">
        <v>160157</v>
      </c>
      <c r="D16" s="6" t="n">
        <v>160157</v>
      </c>
    </row>
    <row r="17" spans="1:5">
      <c r="A17" s="4" t="s">
        <v>467</v>
      </c>
      <c r="B17" s="6" t="n">
        <v>74441</v>
      </c>
      <c r="C17" s="6" t="n">
        <v>103254</v>
      </c>
      <c r="D17" s="6" t="n">
        <v>0</v>
      </c>
    </row>
    <row r="18" spans="1:5">
      <c r="A18" s="4" t="s">
        <v>468</v>
      </c>
      <c r="B18" s="6" t="n">
        <v>-7237</v>
      </c>
      <c r="C18" s="6" t="n">
        <v>0</v>
      </c>
    </row>
    <row r="19" spans="1:5">
      <c r="A19" s="4" t="s">
        <v>469</v>
      </c>
      <c r="B19" s="6" t="n">
        <v>0</v>
      </c>
      <c r="C19" s="6" t="n">
        <v>0</v>
      </c>
      <c r="D19" s="6" t="n">
        <v>0</v>
      </c>
    </row>
    <row r="20" spans="1:5">
      <c r="A20" s="4" t="s">
        <v>470</v>
      </c>
      <c r="B20" s="6" t="n">
        <v>460785</v>
      </c>
      <c r="C20" s="6" t="n">
        <v>393581</v>
      </c>
      <c r="D20" s="6" t="n">
        <v>290327</v>
      </c>
    </row>
    <row r="21" spans="1:5">
      <c r="A21" s="4" t="s">
        <v>471</v>
      </c>
      <c r="B21" s="6" t="n">
        <v>330615</v>
      </c>
      <c r="C21" s="6" t="n">
        <v>263411</v>
      </c>
      <c r="D21" s="6" t="n">
        <v>160157</v>
      </c>
    </row>
    <row r="22" spans="1:5">
      <c r="A22" s="4" t="s">
        <v>473</v>
      </c>
    </row>
    <row r="23" spans="1:5">
      <c r="A23" s="3" t="s">
        <v>463</v>
      </c>
    </row>
    <row r="24" spans="1:5">
      <c r="A24" s="4" t="s">
        <v>464</v>
      </c>
      <c r="B24" s="6" t="n">
        <v>20440</v>
      </c>
      <c r="C24" s="6" t="n">
        <v>23365</v>
      </c>
      <c r="D24" s="6" t="n">
        <v>0</v>
      </c>
    </row>
    <row r="25" spans="1:5">
      <c r="A25" s="4" t="s">
        <v>465</v>
      </c>
      <c r="B25" s="6" t="n">
        <v>0</v>
      </c>
      <c r="C25" s="6" t="n">
        <v>0</v>
      </c>
      <c r="D25" s="6" t="n">
        <v>0</v>
      </c>
      <c r="E25" s="6" t="n">
        <v>0</v>
      </c>
    </row>
    <row r="26" spans="1:5">
      <c r="A26" s="4" t="s">
        <v>466</v>
      </c>
      <c r="B26" s="6" t="n">
        <v>20440</v>
      </c>
      <c r="C26" s="6" t="n">
        <v>23365</v>
      </c>
      <c r="D26" s="6" t="n">
        <v>0</v>
      </c>
    </row>
    <row r="27" spans="1:5">
      <c r="A27" s="4" t="s">
        <v>467</v>
      </c>
      <c r="B27" s="6" t="n">
        <v>2393</v>
      </c>
      <c r="C27" s="6" t="n">
        <v>1224</v>
      </c>
      <c r="D27" s="6" t="n">
        <v>23122</v>
      </c>
    </row>
    <row r="28" spans="1:5">
      <c r="A28" s="4" t="s">
        <v>468</v>
      </c>
      <c r="B28" s="6" t="n">
        <v>0</v>
      </c>
      <c r="C28" s="6" t="n">
        <v>0</v>
      </c>
    </row>
    <row r="29" spans="1:5">
      <c r="A29" s="4" t="s">
        <v>469</v>
      </c>
      <c r="B29" s="6" t="n">
        <v>-57</v>
      </c>
      <c r="C29" s="6" t="n">
        <v>-4149</v>
      </c>
      <c r="D29" s="6" t="n">
        <v>-243</v>
      </c>
    </row>
    <row r="30" spans="1:5">
      <c r="A30" s="4" t="s">
        <v>470</v>
      </c>
      <c r="B30" s="6" t="n">
        <v>22776</v>
      </c>
      <c r="C30" s="6" t="n">
        <v>20440</v>
      </c>
      <c r="D30" s="6" t="n">
        <v>23365</v>
      </c>
    </row>
    <row r="31" spans="1:5">
      <c r="A31" s="4" t="s">
        <v>471</v>
      </c>
      <c r="B31" s="6" t="n">
        <v>22776</v>
      </c>
      <c r="C31" s="6" t="n">
        <v>20440</v>
      </c>
      <c r="D31" s="6" t="n">
        <v>23365</v>
      </c>
    </row>
    <row r="32" spans="1:5">
      <c r="A32" s="4" t="s">
        <v>474</v>
      </c>
    </row>
    <row r="33" spans="1:5">
      <c r="A33" s="3" t="s">
        <v>463</v>
      </c>
    </row>
    <row r="34" spans="1:5">
      <c r="A34" s="4" t="s">
        <v>464</v>
      </c>
      <c r="B34" s="6" t="n">
        <v>71960</v>
      </c>
      <c r="C34" s="6" t="n">
        <v>72549</v>
      </c>
      <c r="D34" s="6" t="n">
        <v>72549</v>
      </c>
    </row>
    <row r="35" spans="1:5">
      <c r="A35" s="4" t="s">
        <v>465</v>
      </c>
      <c r="B35" s="6" t="n">
        <v>-65160</v>
      </c>
      <c r="C35" s="6" t="n">
        <v>-65160</v>
      </c>
      <c r="D35" s="6" t="n">
        <v>-65160</v>
      </c>
      <c r="E35" s="8" t="n">
        <v>-65160</v>
      </c>
    </row>
    <row r="36" spans="1:5">
      <c r="A36" s="4" t="s">
        <v>466</v>
      </c>
      <c r="B36" s="6" t="n">
        <v>6800</v>
      </c>
      <c r="C36" s="6" t="n">
        <v>7389</v>
      </c>
      <c r="D36" s="6" t="n">
        <v>7389</v>
      </c>
    </row>
    <row r="37" spans="1:5">
      <c r="A37" s="4" t="s">
        <v>467</v>
      </c>
      <c r="B37" s="6" t="n">
        <v>0</v>
      </c>
      <c r="C37" s="6" t="n">
        <v>0</v>
      </c>
      <c r="D37" s="6" t="n">
        <v>0</v>
      </c>
    </row>
    <row r="38" spans="1:5">
      <c r="A38" s="4" t="s">
        <v>468</v>
      </c>
      <c r="B38" s="6" t="n">
        <v>0</v>
      </c>
      <c r="C38" s="6" t="n">
        <v>-589</v>
      </c>
    </row>
    <row r="39" spans="1:5">
      <c r="A39" s="4" t="s">
        <v>469</v>
      </c>
      <c r="B39" s="6" t="n">
        <v>0</v>
      </c>
      <c r="C39" s="6" t="n">
        <v>0</v>
      </c>
      <c r="D39" s="6" t="n">
        <v>0</v>
      </c>
    </row>
    <row r="40" spans="1:5">
      <c r="A40" s="4" t="s">
        <v>470</v>
      </c>
      <c r="B40" s="6" t="n">
        <v>71960</v>
      </c>
      <c r="C40" s="6" t="n">
        <v>71960</v>
      </c>
      <c r="D40" s="6" t="n">
        <v>72549</v>
      </c>
    </row>
    <row r="41" spans="1:5">
      <c r="A41" s="4" t="s">
        <v>471</v>
      </c>
      <c r="B41" s="8" t="n">
        <v>6800</v>
      </c>
      <c r="C41" s="8" t="n">
        <v>6800</v>
      </c>
      <c r="D41" s="8" t="n">
        <v>73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37</v>
      </c>
    </row>
    <row r="3" spans="1:4">
      <c r="A3" s="3" t="s">
        <v>149</v>
      </c>
    </row>
    <row r="4" spans="1:4">
      <c r="A4" s="4" t="s">
        <v>59</v>
      </c>
      <c r="B4" s="8" t="n">
        <v>99907</v>
      </c>
      <c r="C4" s="8" t="n">
        <v>78260</v>
      </c>
      <c r="D4" s="8" t="n">
        <v>72615</v>
      </c>
    </row>
    <row r="5" spans="1:4">
      <c r="A5" s="3" t="s">
        <v>150</v>
      </c>
    </row>
    <row r="6" spans="1:4">
      <c r="A6" s="4" t="s">
        <v>48</v>
      </c>
      <c r="B6" s="6" t="n">
        <v>23676</v>
      </c>
      <c r="C6" s="6" t="n">
        <v>17740</v>
      </c>
      <c r="D6" s="6" t="n">
        <v>13486</v>
      </c>
    </row>
    <row r="7" spans="1:4">
      <c r="A7" s="4" t="s">
        <v>54</v>
      </c>
      <c r="B7" s="6" t="n">
        <v>0</v>
      </c>
      <c r="C7" s="6" t="n">
        <v>-1133</v>
      </c>
      <c r="D7" s="6" t="n">
        <v>0</v>
      </c>
    </row>
    <row r="8" spans="1:4">
      <c r="A8" s="4" t="s">
        <v>151</v>
      </c>
      <c r="B8" s="6" t="n">
        <v>46152</v>
      </c>
      <c r="C8" s="6" t="n">
        <v>28922</v>
      </c>
      <c r="D8" s="6" t="n">
        <v>19012</v>
      </c>
    </row>
    <row r="9" spans="1:4">
      <c r="A9" s="4" t="s">
        <v>152</v>
      </c>
      <c r="B9" s="6" t="n">
        <v>-332</v>
      </c>
      <c r="C9" s="6" t="n">
        <v>2294</v>
      </c>
      <c r="D9" s="6" t="n">
        <v>0</v>
      </c>
    </row>
    <row r="10" spans="1:4">
      <c r="A10" s="4" t="s">
        <v>153</v>
      </c>
      <c r="B10" s="6" t="n">
        <v>8994</v>
      </c>
      <c r="C10" s="6" t="n">
        <v>8821</v>
      </c>
      <c r="D10" s="6" t="n">
        <v>10512</v>
      </c>
    </row>
    <row r="11" spans="1:4">
      <c r="A11" s="4" t="s">
        <v>154</v>
      </c>
      <c r="B11" s="6" t="n">
        <v>9954</v>
      </c>
      <c r="C11" s="6" t="n">
        <v>6918</v>
      </c>
      <c r="D11" s="6" t="n">
        <v>5146</v>
      </c>
    </row>
    <row r="12" spans="1:4">
      <c r="A12" s="4" t="s">
        <v>55</v>
      </c>
      <c r="B12" s="6" t="n">
        <v>17970</v>
      </c>
      <c r="C12" s="6" t="n">
        <v>0</v>
      </c>
      <c r="D12" s="6" t="n">
        <v>18286</v>
      </c>
    </row>
    <row r="13" spans="1:4">
      <c r="A13" s="4" t="s">
        <v>155</v>
      </c>
      <c r="D13" s="6" t="n">
        <v>-15527</v>
      </c>
    </row>
    <row r="14" spans="1:4">
      <c r="A14" s="4" t="s">
        <v>156</v>
      </c>
      <c r="B14" s="6" t="n">
        <v>0</v>
      </c>
      <c r="C14" s="6" t="n">
        <v>785</v>
      </c>
      <c r="D14" s="6" t="n">
        <v>0</v>
      </c>
    </row>
    <row r="15" spans="1:4">
      <c r="A15" s="4" t="s">
        <v>157</v>
      </c>
      <c r="B15" s="6" t="n">
        <v>-35</v>
      </c>
      <c r="C15" s="6" t="n">
        <v>321</v>
      </c>
      <c r="D15" s="6" t="n">
        <v>-3</v>
      </c>
    </row>
    <row r="16" spans="1:4">
      <c r="A16" s="3" t="s">
        <v>158</v>
      </c>
    </row>
    <row r="17" spans="1:4">
      <c r="A17" s="4" t="s">
        <v>159</v>
      </c>
      <c r="B17" s="6" t="n">
        <v>1824</v>
      </c>
      <c r="C17" s="6" t="n">
        <v>1608</v>
      </c>
      <c r="D17" s="6" t="n">
        <v>9735</v>
      </c>
    </row>
    <row r="18" spans="1:4">
      <c r="A18" s="4" t="s">
        <v>74</v>
      </c>
      <c r="B18" s="6" t="n">
        <v>-3005</v>
      </c>
      <c r="C18" s="6" t="n">
        <v>15360</v>
      </c>
      <c r="D18" s="6" t="n">
        <v>-2850</v>
      </c>
    </row>
    <row r="19" spans="1:4">
      <c r="A19" s="4" t="s">
        <v>76</v>
      </c>
      <c r="B19" s="6" t="n">
        <v>-7921</v>
      </c>
      <c r="C19" s="6" t="n">
        <v>4664</v>
      </c>
      <c r="D19" s="6" t="n">
        <v>-2130</v>
      </c>
    </row>
    <row r="20" spans="1:4">
      <c r="A20" s="4" t="s">
        <v>84</v>
      </c>
      <c r="B20" s="6" t="n">
        <v>-11348</v>
      </c>
      <c r="C20" s="6" t="n">
        <v>-17637</v>
      </c>
      <c r="D20" s="6" t="n">
        <v>-4641</v>
      </c>
    </row>
    <row r="21" spans="1:4">
      <c r="A21" s="4" t="s">
        <v>160</v>
      </c>
      <c r="B21" s="6" t="n">
        <v>-1328</v>
      </c>
      <c r="C21" s="6" t="n">
        <v>9332</v>
      </c>
      <c r="D21" s="6" t="n">
        <v>-12059</v>
      </c>
    </row>
    <row r="22" spans="1:4">
      <c r="A22" s="4" t="s">
        <v>161</v>
      </c>
      <c r="B22" s="6" t="n">
        <v>174350</v>
      </c>
      <c r="C22" s="6" t="n">
        <v>156255</v>
      </c>
      <c r="D22" s="6" t="n">
        <v>111582</v>
      </c>
    </row>
    <row r="23" spans="1:4">
      <c r="A23" s="3" t="s">
        <v>162</v>
      </c>
    </row>
    <row r="24" spans="1:4">
      <c r="A24" s="4" t="s">
        <v>163</v>
      </c>
      <c r="B24" s="6" t="n">
        <v>-3568</v>
      </c>
      <c r="C24" s="6" t="n">
        <v>-6101</v>
      </c>
      <c r="D24" s="6" t="n">
        <v>-2764</v>
      </c>
    </row>
    <row r="25" spans="1:4">
      <c r="A25" s="4" t="s">
        <v>164</v>
      </c>
      <c r="B25" s="6" t="n">
        <v>344</v>
      </c>
      <c r="C25" s="6" t="n">
        <v>0</v>
      </c>
      <c r="D25" s="6" t="n">
        <v>3</v>
      </c>
    </row>
    <row r="26" spans="1:4">
      <c r="A26" s="4" t="s">
        <v>165</v>
      </c>
      <c r="B26" s="6" t="n">
        <v>0</v>
      </c>
      <c r="C26" s="6" t="n">
        <v>18500</v>
      </c>
      <c r="D26" s="6" t="n">
        <v>0</v>
      </c>
    </row>
    <row r="27" spans="1:4">
      <c r="A27" s="4" t="s">
        <v>166</v>
      </c>
      <c r="B27" s="6" t="n">
        <v>0</v>
      </c>
      <c r="C27" s="6" t="n">
        <v>10000</v>
      </c>
      <c r="D27" s="6" t="n">
        <v>0</v>
      </c>
    </row>
    <row r="28" spans="1:4">
      <c r="A28" s="4" t="s">
        <v>167</v>
      </c>
      <c r="B28" s="6" t="n">
        <v>7237</v>
      </c>
      <c r="C28" s="6" t="n">
        <v>0</v>
      </c>
      <c r="D28" s="6" t="n">
        <v>0</v>
      </c>
    </row>
    <row r="29" spans="1:4">
      <c r="A29" s="4" t="s">
        <v>168</v>
      </c>
      <c r="B29" s="6" t="n">
        <v>-222971</v>
      </c>
      <c r="C29" s="6" t="n">
        <v>-805258</v>
      </c>
      <c r="D29" s="6" t="n">
        <v>-57976</v>
      </c>
    </row>
    <row r="30" spans="1:4">
      <c r="A30" s="3" t="s">
        <v>169</v>
      </c>
    </row>
    <row r="31" spans="1:4">
      <c r="A31" s="4" t="s">
        <v>170</v>
      </c>
      <c r="B31" s="6" t="n">
        <v>80000</v>
      </c>
      <c r="C31" s="6" t="n">
        <v>0</v>
      </c>
      <c r="D31" s="6" t="n">
        <v>0</v>
      </c>
    </row>
    <row r="32" spans="1:4">
      <c r="A32" s="4" t="s">
        <v>171</v>
      </c>
      <c r="B32" s="6" t="n">
        <v>-80000</v>
      </c>
      <c r="C32" s="6" t="n">
        <v>0</v>
      </c>
      <c r="D32" s="6" t="n">
        <v>0</v>
      </c>
    </row>
    <row r="33" spans="1:4">
      <c r="A33" s="4" t="s">
        <v>172</v>
      </c>
      <c r="B33" s="6" t="n">
        <v>0</v>
      </c>
      <c r="C33" s="6" t="n">
        <v>720000</v>
      </c>
      <c r="D33" s="6" t="n">
        <v>0</v>
      </c>
    </row>
    <row r="34" spans="1:4">
      <c r="A34" s="4" t="s">
        <v>173</v>
      </c>
      <c r="B34" s="6" t="n">
        <v>-60000</v>
      </c>
      <c r="C34" s="6" t="n">
        <v>-130000</v>
      </c>
      <c r="D34" s="6" t="n">
        <v>-157500</v>
      </c>
    </row>
    <row r="35" spans="1:4">
      <c r="A35" s="4" t="s">
        <v>174</v>
      </c>
      <c r="B35" s="6" t="n">
        <v>115000</v>
      </c>
      <c r="C35" s="6" t="n">
        <v>124600</v>
      </c>
      <c r="D35" s="6" t="n">
        <v>50000</v>
      </c>
    </row>
    <row r="36" spans="1:4">
      <c r="A36" s="4" t="s">
        <v>175</v>
      </c>
      <c r="B36" s="6" t="n">
        <v>-96100</v>
      </c>
      <c r="C36" s="6" t="n">
        <v>-58500</v>
      </c>
      <c r="D36" s="6" t="n">
        <v>-83000</v>
      </c>
    </row>
    <row r="37" spans="1:4">
      <c r="A37" s="4" t="s">
        <v>176</v>
      </c>
      <c r="B37" s="6" t="n">
        <v>-11828</v>
      </c>
      <c r="C37" s="6" t="n">
        <v>-16072</v>
      </c>
      <c r="D37" s="6" t="n">
        <v>-7466</v>
      </c>
    </row>
    <row r="38" spans="1:4">
      <c r="A38" s="4" t="s">
        <v>177</v>
      </c>
      <c r="B38" s="6" t="n">
        <v>6689</v>
      </c>
      <c r="C38" s="6" t="n">
        <v>3954</v>
      </c>
      <c r="D38" s="6" t="n">
        <v>5907</v>
      </c>
    </row>
    <row r="39" spans="1:4">
      <c r="A39" s="4" t="s">
        <v>178</v>
      </c>
      <c r="B39" s="6" t="n">
        <v>544</v>
      </c>
      <c r="C39" s="6" t="n">
        <v>57</v>
      </c>
      <c r="D39" s="6" t="n">
        <v>0</v>
      </c>
    </row>
    <row r="40" spans="1:4">
      <c r="A40" s="4" t="s">
        <v>136</v>
      </c>
      <c r="B40" s="6" t="n">
        <v>1960</v>
      </c>
      <c r="C40" s="6" t="n">
        <v>1330</v>
      </c>
      <c r="D40" s="6" t="n">
        <v>1650</v>
      </c>
    </row>
    <row r="41" spans="1:4">
      <c r="A41" s="4" t="s">
        <v>179</v>
      </c>
      <c r="B41" s="6" t="n">
        <v>-2229</v>
      </c>
      <c r="C41" s="6" t="n">
        <v>-2104</v>
      </c>
      <c r="D41" s="6" t="n">
        <v>-744</v>
      </c>
    </row>
    <row r="42" spans="1:4">
      <c r="A42" s="4" t="s">
        <v>180</v>
      </c>
      <c r="B42" s="6" t="n">
        <v>54036</v>
      </c>
      <c r="C42" s="6" t="n">
        <v>643265</v>
      </c>
      <c r="D42" s="6" t="n">
        <v>-41153</v>
      </c>
    </row>
    <row r="43" spans="1:4">
      <c r="A43" s="4" t="s">
        <v>181</v>
      </c>
      <c r="B43" s="6" t="n">
        <v>497</v>
      </c>
      <c r="C43" s="6" t="n">
        <v>-1275</v>
      </c>
      <c r="D43" s="6" t="n">
        <v>208</v>
      </c>
    </row>
    <row r="44" spans="1:4">
      <c r="A44" s="4" t="s">
        <v>182</v>
      </c>
      <c r="B44" s="6" t="n">
        <v>5912</v>
      </c>
      <c r="C44" s="6" t="n">
        <v>-7013</v>
      </c>
      <c r="D44" s="6" t="n">
        <v>12661</v>
      </c>
    </row>
    <row r="45" spans="1:4">
      <c r="A45" s="4" t="s">
        <v>183</v>
      </c>
      <c r="B45" s="6" t="n">
        <v>21318</v>
      </c>
      <c r="C45" s="6" t="n">
        <v>28331</v>
      </c>
      <c r="D45" s="6" t="n">
        <v>15670</v>
      </c>
    </row>
    <row r="46" spans="1:4">
      <c r="A46" s="4" t="s">
        <v>184</v>
      </c>
      <c r="B46" s="6" t="n">
        <v>27230</v>
      </c>
      <c r="C46" s="6" t="n">
        <v>21318</v>
      </c>
      <c r="D46" s="6" t="n">
        <v>28331</v>
      </c>
    </row>
    <row r="47" spans="1:4">
      <c r="A47" s="4" t="s">
        <v>185</v>
      </c>
      <c r="B47" s="6" t="n">
        <v>79132</v>
      </c>
      <c r="C47" s="6" t="n">
        <v>70155</v>
      </c>
      <c r="D47" s="6" t="n">
        <v>62357</v>
      </c>
    </row>
    <row r="48" spans="1:4">
      <c r="A48" s="4" t="s">
        <v>186</v>
      </c>
      <c r="B48" s="6" t="n">
        <v>15352</v>
      </c>
      <c r="C48" s="6" t="n">
        <v>11939</v>
      </c>
      <c r="D48" s="6" t="n">
        <v>11020</v>
      </c>
    </row>
    <row r="49" spans="1:4">
      <c r="A49" s="4" t="s">
        <v>187</v>
      </c>
    </row>
    <row r="50" spans="1:4">
      <c r="A50" s="3" t="s">
        <v>162</v>
      </c>
    </row>
    <row r="51" spans="1:4">
      <c r="A51" s="4" t="s">
        <v>188</v>
      </c>
      <c r="B51" s="6" t="n">
        <v>-226984</v>
      </c>
      <c r="C51" s="6" t="n">
        <v>0</v>
      </c>
      <c r="D51" s="6" t="n">
        <v>0</v>
      </c>
    </row>
    <row r="52" spans="1:4">
      <c r="A52" s="4" t="s">
        <v>189</v>
      </c>
    </row>
    <row r="53" spans="1:4">
      <c r="A53" s="3" t="s">
        <v>162</v>
      </c>
    </row>
    <row r="54" spans="1:4">
      <c r="A54" s="4" t="s">
        <v>167</v>
      </c>
      <c r="B54" s="6" t="n">
        <v>7237</v>
      </c>
    </row>
    <row r="55" spans="1:4">
      <c r="A55" s="4" t="s">
        <v>188</v>
      </c>
      <c r="B55" s="6" t="n">
        <v>0</v>
      </c>
      <c r="C55" s="6" t="n">
        <v>-749666</v>
      </c>
      <c r="D55" s="6" t="n">
        <v>0</v>
      </c>
    </row>
    <row r="56" spans="1:4">
      <c r="A56" s="4" t="s">
        <v>190</v>
      </c>
    </row>
    <row r="57" spans="1:4">
      <c r="A57" s="3" t="s">
        <v>162</v>
      </c>
    </row>
    <row r="58" spans="1:4">
      <c r="A58" s="4" t="s">
        <v>188</v>
      </c>
      <c r="B58" s="6" t="n">
        <v>0</v>
      </c>
      <c r="C58" s="6" t="n">
        <v>-77991</v>
      </c>
      <c r="D58" s="6" t="n">
        <v>0</v>
      </c>
    </row>
    <row r="59" spans="1:4">
      <c r="A59" s="4" t="s">
        <v>191</v>
      </c>
    </row>
    <row r="60" spans="1:4">
      <c r="A60" s="3" t="s">
        <v>162</v>
      </c>
    </row>
    <row r="61" spans="1:4">
      <c r="A61" s="4" t="s">
        <v>188</v>
      </c>
      <c r="B61" s="6" t="n">
        <v>0</v>
      </c>
      <c r="C61" s="6" t="n">
        <v>0</v>
      </c>
      <c r="D61" s="6" t="n">
        <v>-55215</v>
      </c>
    </row>
    <row r="62" spans="1:4">
      <c r="A62" s="4" t="s">
        <v>192</v>
      </c>
    </row>
    <row r="63" spans="1:4">
      <c r="A63" s="3" t="s">
        <v>150</v>
      </c>
    </row>
    <row r="64" spans="1:4">
      <c r="A64" s="4" t="s">
        <v>155</v>
      </c>
      <c r="B64" s="6" t="n">
        <v>-10158</v>
      </c>
      <c r="C64" s="6" t="n">
        <v>0</v>
      </c>
      <c r="D64" s="6" t="n">
        <v>0</v>
      </c>
    </row>
    <row r="65" spans="1:4">
      <c r="A65" s="3" t="s">
        <v>169</v>
      </c>
    </row>
    <row r="66" spans="1:4">
      <c r="A66" s="4" t="s">
        <v>193</v>
      </c>
      <c r="B66" s="6" t="n">
        <v>-250000</v>
      </c>
      <c r="C66" s="6" t="n">
        <v>0</v>
      </c>
      <c r="D66" s="6" t="n">
        <v>0</v>
      </c>
    </row>
    <row r="67" spans="1:4">
      <c r="A67" s="4" t="s">
        <v>194</v>
      </c>
    </row>
    <row r="68" spans="1:4">
      <c r="A68" s="3" t="s">
        <v>150</v>
      </c>
    </row>
    <row r="69" spans="1:4">
      <c r="A69" s="4" t="s">
        <v>155</v>
      </c>
      <c r="B69" s="6" t="n">
        <v>0</v>
      </c>
      <c r="C69" s="6" t="n">
        <v>0</v>
      </c>
      <c r="D69" s="6" t="n">
        <v>-15527</v>
      </c>
    </row>
    <row r="70" spans="1:4">
      <c r="A70" s="3" t="s">
        <v>169</v>
      </c>
    </row>
    <row r="71" spans="1:4">
      <c r="A71" s="4" t="s">
        <v>193</v>
      </c>
      <c r="B71" s="6" t="n">
        <v>0</v>
      </c>
      <c r="C71" s="6" t="n">
        <v>0</v>
      </c>
      <c r="D71" s="6" t="n">
        <v>-250000</v>
      </c>
    </row>
    <row r="72" spans="1:4">
      <c r="A72" s="4" t="s">
        <v>195</v>
      </c>
    </row>
    <row r="73" spans="1:4">
      <c r="A73" s="3" t="s">
        <v>169</v>
      </c>
    </row>
    <row r="74" spans="1:4">
      <c r="A74" s="4" t="s">
        <v>196</v>
      </c>
      <c r="B74" s="6" t="n">
        <v>350000</v>
      </c>
      <c r="C74" s="6" t="n">
        <v>0</v>
      </c>
      <c r="D74" s="6" t="n">
        <v>0</v>
      </c>
    </row>
    <row r="75" spans="1:4">
      <c r="A75" s="4" t="s">
        <v>197</v>
      </c>
    </row>
    <row r="76" spans="1:4">
      <c r="A76" s="3" t="s">
        <v>169</v>
      </c>
    </row>
    <row r="77" spans="1:4">
      <c r="A77" s="4" t="s">
        <v>196</v>
      </c>
      <c r="B77" s="8" t="n">
        <v>0</v>
      </c>
      <c r="C77" s="8" t="n">
        <v>0</v>
      </c>
      <c r="D77" s="8" t="n">
        <v>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32"/>
    <col customWidth="1" max="11" min="11" width="21"/>
    <col customWidth="1" max="12" min="12" width="21"/>
    <col customWidth="1" max="13" min="13" width="21"/>
    <col customWidth="1" max="14" min="14" width="21"/>
    <col customWidth="1" max="15" min="15" width="21"/>
  </cols>
  <sheetData>
    <row r="1" spans="1:15">
      <c r="A1" s="1" t="s">
        <v>475</v>
      </c>
      <c r="B1" s="2" t="s">
        <v>476</v>
      </c>
      <c r="C1" s="2" t="s">
        <v>477</v>
      </c>
      <c r="D1" s="2" t="s">
        <v>399</v>
      </c>
      <c r="E1" s="2" t="s">
        <v>389</v>
      </c>
      <c r="F1" s="2" t="s">
        <v>477</v>
      </c>
      <c r="G1" s="2" t="s">
        <v>478</v>
      </c>
      <c r="H1" s="2" t="s">
        <v>479</v>
      </c>
      <c r="I1" s="2" t="s">
        <v>480</v>
      </c>
      <c r="J1" s="2" t="s">
        <v>481</v>
      </c>
      <c r="K1" s="2" t="s">
        <v>400</v>
      </c>
      <c r="L1" s="2" t="s">
        <v>395</v>
      </c>
      <c r="M1" s="2" t="s">
        <v>401</v>
      </c>
      <c r="N1" s="2" t="s">
        <v>397</v>
      </c>
      <c r="O1" s="2" t="s">
        <v>402</v>
      </c>
    </row>
    <row r="2" spans="1:15">
      <c r="A2" s="3" t="s">
        <v>482</v>
      </c>
    </row>
    <row r="3" spans="1:15">
      <c r="A3" s="4" t="s">
        <v>79</v>
      </c>
      <c r="E3" s="8" t="n">
        <v>290651000</v>
      </c>
      <c r="I3" s="8" t="n">
        <v>360191000</v>
      </c>
      <c r="J3" s="8" t="n">
        <v>290651000</v>
      </c>
      <c r="K3" s="8" t="n">
        <v>190911000</v>
      </c>
      <c r="O3" s="8" t="n">
        <v>167546000</v>
      </c>
    </row>
    <row r="4" spans="1:15">
      <c r="A4" s="4" t="s">
        <v>483</v>
      </c>
      <c r="I4" s="6" t="n">
        <v>2</v>
      </c>
      <c r="J4" s="6" t="n">
        <v>2</v>
      </c>
    </row>
    <row r="5" spans="1:15">
      <c r="A5" s="4" t="s">
        <v>54</v>
      </c>
      <c r="E5" s="8" t="n">
        <v>0</v>
      </c>
      <c r="F5" s="8" t="n">
        <v>1133000</v>
      </c>
      <c r="G5" s="8" t="n">
        <v>0</v>
      </c>
      <c r="H5" s="8" t="n">
        <v>0</v>
      </c>
      <c r="I5" s="8" t="n">
        <v>0</v>
      </c>
      <c r="J5" s="8" t="n">
        <v>1133000</v>
      </c>
      <c r="K5" s="8" t="n">
        <v>0</v>
      </c>
    </row>
    <row r="6" spans="1:15">
      <c r="A6" s="4" t="s">
        <v>484</v>
      </c>
      <c r="I6" s="8" t="n">
        <v>0</v>
      </c>
      <c r="J6" s="8" t="n">
        <v>0</v>
      </c>
    </row>
    <row r="7" spans="1:15">
      <c r="A7" s="4" t="s">
        <v>485</v>
      </c>
      <c r="I7" s="4" t="s">
        <v>486</v>
      </c>
    </row>
    <row r="8" spans="1:15">
      <c r="A8" s="4" t="s">
        <v>487</v>
      </c>
      <c r="I8" s="6" t="n">
        <v>0</v>
      </c>
    </row>
    <row r="9" spans="1:15">
      <c r="A9" s="4" t="s">
        <v>488</v>
      </c>
    </row>
    <row r="10" spans="1:15">
      <c r="A10" s="3" t="s">
        <v>482</v>
      </c>
    </row>
    <row r="11" spans="1:15">
      <c r="A11" s="4" t="s">
        <v>54</v>
      </c>
      <c r="C11" s="8" t="n">
        <v>1300000</v>
      </c>
    </row>
    <row r="12" spans="1:15">
      <c r="A12" s="4" t="s">
        <v>191</v>
      </c>
    </row>
    <row r="13" spans="1:15">
      <c r="A13" s="3" t="s">
        <v>482</v>
      </c>
    </row>
    <row r="14" spans="1:15">
      <c r="A14" s="4" t="s">
        <v>79</v>
      </c>
      <c r="N14" s="8" t="n">
        <v>23122000</v>
      </c>
    </row>
    <row r="15" spans="1:15">
      <c r="A15" s="4" t="s">
        <v>292</v>
      </c>
    </row>
    <row r="16" spans="1:15">
      <c r="A16" s="3" t="s">
        <v>482</v>
      </c>
    </row>
    <row r="17" spans="1:15">
      <c r="A17" s="4" t="s">
        <v>79</v>
      </c>
      <c r="B17" s="8" t="n">
        <v>96323000</v>
      </c>
    </row>
    <row r="18" spans="1:15">
      <c r="A18" s="4" t="s">
        <v>416</v>
      </c>
      <c r="B18" s="8" t="n">
        <v>-7200000</v>
      </c>
      <c r="D18" s="8" t="n">
        <v>300000</v>
      </c>
    </row>
    <row r="19" spans="1:15">
      <c r="A19" s="4" t="s">
        <v>190</v>
      </c>
    </row>
    <row r="20" spans="1:15">
      <c r="A20" s="3" t="s">
        <v>482</v>
      </c>
    </row>
    <row r="21" spans="1:15">
      <c r="A21" s="4" t="s">
        <v>79</v>
      </c>
      <c r="M21" s="8" t="n">
        <v>1224000</v>
      </c>
    </row>
    <row r="22" spans="1:15">
      <c r="A22" s="4" t="s">
        <v>187</v>
      </c>
    </row>
    <row r="23" spans="1:15">
      <c r="A23" s="3" t="s">
        <v>482</v>
      </c>
    </row>
    <row r="24" spans="1:15">
      <c r="A24" s="4" t="s">
        <v>79</v>
      </c>
      <c r="L24" s="8" t="n">
        <v>7652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7</v>
      </c>
    </row>
    <row r="3" spans="1:4">
      <c r="A3" s="3" t="s">
        <v>490</v>
      </c>
    </row>
    <row r="4" spans="1:4">
      <c r="A4" s="4" t="s">
        <v>491</v>
      </c>
      <c r="B4" s="8" t="n">
        <v>1873404</v>
      </c>
    </row>
    <row r="5" spans="1:4">
      <c r="A5" s="4" t="s">
        <v>492</v>
      </c>
      <c r="B5" s="6" t="n">
        <v>2020046</v>
      </c>
      <c r="C5" s="8" t="n">
        <v>1873404</v>
      </c>
    </row>
    <row r="6" spans="1:4">
      <c r="A6" s="3" t="s">
        <v>493</v>
      </c>
    </row>
    <row r="7" spans="1:4">
      <c r="A7" s="4" t="s">
        <v>494</v>
      </c>
      <c r="B7" s="6" t="n">
        <v>96770</v>
      </c>
      <c r="C7" s="6" t="n">
        <v>83801</v>
      </c>
      <c r="D7" s="8" t="n">
        <v>73702</v>
      </c>
    </row>
    <row r="8" spans="1:4">
      <c r="A8" s="4" t="s">
        <v>495</v>
      </c>
      <c r="B8" s="6" t="n">
        <v>18430</v>
      </c>
      <c r="C8" s="6" t="n">
        <v>12995</v>
      </c>
      <c r="D8" s="6" t="n">
        <v>10256</v>
      </c>
    </row>
    <row r="9" spans="1:4">
      <c r="A9" s="4" t="s">
        <v>496</v>
      </c>
      <c r="D9" s="6" t="n">
        <v>-158</v>
      </c>
    </row>
    <row r="10" spans="1:4">
      <c r="A10" s="4" t="s">
        <v>497</v>
      </c>
      <c r="B10" s="6" t="n">
        <v>3</v>
      </c>
      <c r="C10" s="6" t="n">
        <v>-26</v>
      </c>
      <c r="D10" s="6" t="n">
        <v>1</v>
      </c>
    </row>
    <row r="11" spans="1:4">
      <c r="A11" s="4" t="s">
        <v>498</v>
      </c>
      <c r="B11" s="6" t="n">
        <v>115203</v>
      </c>
      <c r="C11" s="6" t="n">
        <v>96770</v>
      </c>
      <c r="D11" s="6" t="n">
        <v>83801</v>
      </c>
    </row>
    <row r="12" spans="1:4">
      <c r="A12" s="3" t="s">
        <v>499</v>
      </c>
    </row>
    <row r="13" spans="1:4">
      <c r="A13" s="4" t="s">
        <v>500</v>
      </c>
      <c r="B13" s="6" t="n">
        <v>2231470</v>
      </c>
      <c r="C13" s="6" t="n">
        <v>1478618</v>
      </c>
      <c r="D13" s="6" t="n">
        <v>1446942</v>
      </c>
    </row>
    <row r="14" spans="1:4">
      <c r="A14" s="4" t="s">
        <v>501</v>
      </c>
      <c r="B14" s="6" t="n">
        <v>206700</v>
      </c>
      <c r="C14" s="6" t="n">
        <v>797954</v>
      </c>
      <c r="D14" s="6" t="n">
        <v>31502</v>
      </c>
    </row>
    <row r="15" spans="1:4">
      <c r="A15" s="4" t="s">
        <v>502</v>
      </c>
      <c r="B15" s="6" t="n">
        <v>0</v>
      </c>
      <c r="C15" s="6" t="n">
        <v>0</v>
      </c>
    </row>
    <row r="16" spans="1:4">
      <c r="A16" s="4" t="s">
        <v>503</v>
      </c>
      <c r="B16" s="6" t="n">
        <v>0</v>
      </c>
      <c r="C16" s="6" t="n">
        <v>-27222</v>
      </c>
      <c r="D16" s="6" t="n">
        <v>-158</v>
      </c>
    </row>
    <row r="17" spans="1:4">
      <c r="A17" s="4" t="s">
        <v>504</v>
      </c>
      <c r="B17" s="6" t="n">
        <v>-244</v>
      </c>
      <c r="C17" s="6" t="n">
        <v>-17880</v>
      </c>
      <c r="D17" s="6" t="n">
        <v>332</v>
      </c>
    </row>
    <row r="18" spans="1:4">
      <c r="A18" s="4" t="s">
        <v>505</v>
      </c>
      <c r="B18" s="6" t="n">
        <v>2437926</v>
      </c>
      <c r="C18" s="6" t="n">
        <v>2231470</v>
      </c>
      <c r="D18" s="6" t="n">
        <v>1478618</v>
      </c>
    </row>
    <row r="19" spans="1:4">
      <c r="A19" s="4" t="s">
        <v>408</v>
      </c>
      <c r="B19" s="6" t="n">
        <v>302677</v>
      </c>
      <c r="C19" s="6" t="n">
        <v>261296</v>
      </c>
    </row>
    <row r="20" spans="1:4">
      <c r="A20" s="4" t="s">
        <v>80</v>
      </c>
      <c r="B20" s="6" t="n">
        <v>2322723</v>
      </c>
      <c r="C20" s="6" t="n">
        <v>2134700</v>
      </c>
      <c r="D20" s="6" t="n">
        <v>1394817</v>
      </c>
    </row>
    <row r="21" spans="1:4">
      <c r="A21" s="4" t="s">
        <v>472</v>
      </c>
    </row>
    <row r="22" spans="1:4">
      <c r="A22" s="3" t="s">
        <v>490</v>
      </c>
    </row>
    <row r="23" spans="1:4">
      <c r="A23" s="4" t="s">
        <v>491</v>
      </c>
      <c r="B23" s="6" t="n">
        <v>1676991</v>
      </c>
    </row>
    <row r="24" spans="1:4">
      <c r="A24" s="4" t="s">
        <v>492</v>
      </c>
      <c r="B24" s="6" t="n">
        <v>1823873</v>
      </c>
      <c r="C24" s="6" t="n">
        <v>1676991</v>
      </c>
    </row>
    <row r="25" spans="1:4">
      <c r="A25" s="3" t="s">
        <v>499</v>
      </c>
    </row>
    <row r="26" spans="1:4">
      <c r="A26" s="4" t="s">
        <v>408</v>
      </c>
      <c r="B26" s="6" t="n">
        <v>277762</v>
      </c>
      <c r="C26" s="6" t="n">
        <v>235642</v>
      </c>
    </row>
    <row r="27" spans="1:4">
      <c r="A27" s="4" t="s">
        <v>80</v>
      </c>
      <c r="B27" s="6" t="n">
        <v>2101635</v>
      </c>
      <c r="C27" s="6" t="n">
        <v>1912633</v>
      </c>
      <c r="D27" s="6" t="n">
        <v>1217139</v>
      </c>
    </row>
    <row r="28" spans="1:4">
      <c r="A28" s="4" t="s">
        <v>473</v>
      </c>
    </row>
    <row r="29" spans="1:4">
      <c r="A29" s="3" t="s">
        <v>490</v>
      </c>
    </row>
    <row r="30" spans="1:4">
      <c r="A30" s="4" t="s">
        <v>491</v>
      </c>
      <c r="B30" s="6" t="n">
        <v>86141</v>
      </c>
    </row>
    <row r="31" spans="1:4">
      <c r="A31" s="4" t="s">
        <v>492</v>
      </c>
      <c r="B31" s="6" t="n">
        <v>85901</v>
      </c>
      <c r="C31" s="6" t="n">
        <v>86141</v>
      </c>
    </row>
    <row r="32" spans="1:4">
      <c r="A32" s="3" t="s">
        <v>499</v>
      </c>
    </row>
    <row r="33" spans="1:4">
      <c r="A33" s="4" t="s">
        <v>408</v>
      </c>
      <c r="B33" s="6" t="n">
        <v>2237</v>
      </c>
      <c r="C33" s="6" t="n">
        <v>1231</v>
      </c>
    </row>
    <row r="34" spans="1:4">
      <c r="A34" s="4" t="s">
        <v>80</v>
      </c>
      <c r="B34" s="6" t="n">
        <v>88138</v>
      </c>
      <c r="C34" s="6" t="n">
        <v>87372</v>
      </c>
      <c r="D34" s="6" t="n">
        <v>31691</v>
      </c>
    </row>
    <row r="35" spans="1:4">
      <c r="A35" s="4" t="s">
        <v>474</v>
      </c>
    </row>
    <row r="36" spans="1:4">
      <c r="A36" s="3" t="s">
        <v>490</v>
      </c>
    </row>
    <row r="37" spans="1:4">
      <c r="A37" s="4" t="s">
        <v>491</v>
      </c>
      <c r="B37" s="6" t="n">
        <v>110272</v>
      </c>
    </row>
    <row r="38" spans="1:4">
      <c r="A38" s="4" t="s">
        <v>492</v>
      </c>
      <c r="B38" s="6" t="n">
        <v>110272</v>
      </c>
      <c r="C38" s="6" t="n">
        <v>110272</v>
      </c>
    </row>
    <row r="39" spans="1:4">
      <c r="A39" s="3" t="s">
        <v>499</v>
      </c>
    </row>
    <row r="40" spans="1:4">
      <c r="A40" s="4" t="s">
        <v>408</v>
      </c>
      <c r="B40" s="6" t="n">
        <v>22678</v>
      </c>
      <c r="C40" s="6" t="n">
        <v>24423</v>
      </c>
    </row>
    <row r="41" spans="1:4">
      <c r="A41" s="4" t="s">
        <v>80</v>
      </c>
      <c r="B41" s="6" t="n">
        <v>132950</v>
      </c>
      <c r="C41" s="6" t="n">
        <v>134695</v>
      </c>
      <c r="D41" s="6" t="n">
        <v>145987</v>
      </c>
    </row>
    <row r="42" spans="1:4">
      <c r="A42" s="4" t="s">
        <v>506</v>
      </c>
    </row>
    <row r="43" spans="1:4">
      <c r="A43" s="3" t="s">
        <v>507</v>
      </c>
    </row>
    <row r="44" spans="1:4">
      <c r="A44" s="4" t="s">
        <v>508</v>
      </c>
      <c r="B44" s="6" t="n">
        <v>358066</v>
      </c>
      <c r="C44" s="6" t="n">
        <v>204740</v>
      </c>
      <c r="D44" s="6" t="n">
        <v>203066</v>
      </c>
    </row>
    <row r="45" spans="1:4">
      <c r="A45" s="4" t="s">
        <v>509</v>
      </c>
      <c r="B45" s="6" t="n">
        <v>26900</v>
      </c>
      <c r="C45" s="6" t="n">
        <v>124774</v>
      </c>
      <c r="D45" s="6" t="n">
        <v>1657</v>
      </c>
    </row>
    <row r="46" spans="1:4">
      <c r="A46" s="4" t="s">
        <v>510</v>
      </c>
      <c r="B46" s="6" t="n">
        <v>32918</v>
      </c>
      <c r="C46" s="6" t="n">
        <v>46506</v>
      </c>
    </row>
    <row r="47" spans="1:4">
      <c r="A47" s="4" t="s">
        <v>511</v>
      </c>
      <c r="B47" s="6" t="n">
        <v>0</v>
      </c>
      <c r="C47" s="6" t="n">
        <v>-17674</v>
      </c>
      <c r="D47" s="6" t="n">
        <v>0</v>
      </c>
    </row>
    <row r="48" spans="1:4">
      <c r="A48" s="4" t="s">
        <v>512</v>
      </c>
      <c r="B48" s="6" t="n">
        <v>-4</v>
      </c>
      <c r="C48" s="6" t="n">
        <v>-280</v>
      </c>
      <c r="D48" s="6" t="n">
        <v>17</v>
      </c>
    </row>
    <row r="49" spans="1:4">
      <c r="A49" s="4" t="s">
        <v>513</v>
      </c>
      <c r="B49" s="6" t="n">
        <v>417880</v>
      </c>
      <c r="C49" s="6" t="n">
        <v>358066</v>
      </c>
      <c r="D49" s="6" t="n">
        <v>204740</v>
      </c>
    </row>
    <row r="50" spans="1:4">
      <c r="A50" s="3" t="s">
        <v>493</v>
      </c>
    </row>
    <row r="51" spans="1:4">
      <c r="A51" s="4" t="s">
        <v>494</v>
      </c>
      <c r="B51" s="6" t="n">
        <v>96770</v>
      </c>
      <c r="C51" s="6" t="n">
        <v>83801</v>
      </c>
      <c r="D51" s="6" t="n">
        <v>73544</v>
      </c>
    </row>
    <row r="52" spans="1:4">
      <c r="A52" s="4" t="s">
        <v>495</v>
      </c>
      <c r="B52" s="6" t="n">
        <v>18430</v>
      </c>
      <c r="C52" s="6" t="n">
        <v>12995</v>
      </c>
      <c r="D52" s="6" t="n">
        <v>10256</v>
      </c>
    </row>
    <row r="53" spans="1:4">
      <c r="A53" s="4" t="s">
        <v>496</v>
      </c>
      <c r="D53" s="6" t="n">
        <v>0</v>
      </c>
    </row>
    <row r="54" spans="1:4">
      <c r="A54" s="4" t="s">
        <v>497</v>
      </c>
      <c r="B54" s="6" t="n">
        <v>3</v>
      </c>
      <c r="C54" s="6" t="n">
        <v>-26</v>
      </c>
      <c r="D54" s="6" t="n">
        <v>1</v>
      </c>
    </row>
    <row r="55" spans="1:4">
      <c r="A55" s="4" t="s">
        <v>498</v>
      </c>
      <c r="B55" s="6" t="n">
        <v>115203</v>
      </c>
      <c r="C55" s="6" t="n">
        <v>96770</v>
      </c>
      <c r="D55" s="6" t="n">
        <v>83801</v>
      </c>
    </row>
    <row r="56" spans="1:4">
      <c r="A56" s="3" t="s">
        <v>499</v>
      </c>
    </row>
    <row r="57" spans="1:4">
      <c r="A57" s="4" t="s">
        <v>408</v>
      </c>
      <c r="B57" s="6" t="n">
        <v>302677</v>
      </c>
      <c r="C57" s="6" t="n">
        <v>261296</v>
      </c>
      <c r="D57" s="6" t="n">
        <v>120939</v>
      </c>
    </row>
    <row r="58" spans="1:4">
      <c r="A58" s="4" t="s">
        <v>514</v>
      </c>
    </row>
    <row r="59" spans="1:4">
      <c r="A59" s="3" t="s">
        <v>499</v>
      </c>
    </row>
    <row r="60" spans="1:4">
      <c r="A60" s="4" t="s">
        <v>408</v>
      </c>
      <c r="B60" s="6" t="n">
        <v>277762</v>
      </c>
      <c r="C60" s="6" t="n">
        <v>235642</v>
      </c>
      <c r="D60" s="6" t="n">
        <v>93242</v>
      </c>
    </row>
    <row r="61" spans="1:4">
      <c r="A61" s="4" t="s">
        <v>515</v>
      </c>
    </row>
    <row r="62" spans="1:4">
      <c r="A62" s="3" t="s">
        <v>499</v>
      </c>
    </row>
    <row r="63" spans="1:4">
      <c r="A63" s="4" t="s">
        <v>408</v>
      </c>
      <c r="B63" s="6" t="n">
        <v>2237</v>
      </c>
      <c r="C63" s="6" t="n">
        <v>1231</v>
      </c>
      <c r="D63" s="6" t="n">
        <v>1530</v>
      </c>
    </row>
    <row r="64" spans="1:4">
      <c r="A64" s="4" t="s">
        <v>516</v>
      </c>
    </row>
    <row r="65" spans="1:4">
      <c r="A65" s="3" t="s">
        <v>499</v>
      </c>
    </row>
    <row r="66" spans="1:4">
      <c r="A66" s="4" t="s">
        <v>408</v>
      </c>
      <c r="B66" s="6" t="n">
        <v>22678</v>
      </c>
      <c r="C66" s="6" t="n">
        <v>24423</v>
      </c>
      <c r="D66" s="6" t="n">
        <v>26167</v>
      </c>
    </row>
    <row r="67" spans="1:4">
      <c r="A67" s="4" t="s">
        <v>517</v>
      </c>
    </row>
    <row r="68" spans="1:4">
      <c r="A68" s="3" t="s">
        <v>507</v>
      </c>
    </row>
    <row r="69" spans="1:4">
      <c r="A69" s="4" t="s">
        <v>508</v>
      </c>
      <c r="B69" s="6" t="n">
        <v>0</v>
      </c>
      <c r="C69" s="6" t="n">
        <v>0</v>
      </c>
      <c r="D69" s="6" t="n">
        <v>158</v>
      </c>
    </row>
    <row r="70" spans="1:4">
      <c r="A70" s="4" t="s">
        <v>509</v>
      </c>
      <c r="B70" s="6" t="n">
        <v>0</v>
      </c>
      <c r="C70" s="6" t="n">
        <v>0</v>
      </c>
      <c r="D70" s="6" t="n">
        <v>0</v>
      </c>
    </row>
    <row r="71" spans="1:4">
      <c r="A71" s="4" t="s">
        <v>510</v>
      </c>
      <c r="B71" s="6" t="n">
        <v>0</v>
      </c>
      <c r="C71" s="6" t="n">
        <v>0</v>
      </c>
    </row>
    <row r="72" spans="1:4">
      <c r="A72" s="4" t="s">
        <v>511</v>
      </c>
      <c r="B72" s="6" t="n">
        <v>0</v>
      </c>
      <c r="C72" s="6" t="n">
        <v>0</v>
      </c>
      <c r="D72" s="6" t="n">
        <v>-158</v>
      </c>
    </row>
    <row r="73" spans="1:4">
      <c r="A73" s="4" t="s">
        <v>512</v>
      </c>
      <c r="B73" s="6" t="n">
        <v>0</v>
      </c>
      <c r="C73" s="6" t="n">
        <v>0</v>
      </c>
      <c r="D73" s="6" t="n">
        <v>0</v>
      </c>
    </row>
    <row r="74" spans="1:4">
      <c r="A74" s="4" t="s">
        <v>513</v>
      </c>
      <c r="B74" s="6" t="n">
        <v>0</v>
      </c>
      <c r="C74" s="6" t="n">
        <v>0</v>
      </c>
      <c r="D74" s="6" t="n">
        <v>0</v>
      </c>
    </row>
    <row r="75" spans="1:4">
      <c r="A75" s="3" t="s">
        <v>493</v>
      </c>
    </row>
    <row r="76" spans="1:4">
      <c r="A76" s="4" t="s">
        <v>494</v>
      </c>
      <c r="B76" s="6" t="n">
        <v>0</v>
      </c>
      <c r="C76" s="6" t="n">
        <v>0</v>
      </c>
      <c r="D76" s="6" t="n">
        <v>158</v>
      </c>
    </row>
    <row r="77" spans="1:4">
      <c r="A77" s="4" t="s">
        <v>495</v>
      </c>
      <c r="B77" s="6" t="n">
        <v>0</v>
      </c>
      <c r="C77" s="6" t="n">
        <v>0</v>
      </c>
      <c r="D77" s="6" t="n">
        <v>0</v>
      </c>
    </row>
    <row r="78" spans="1:4">
      <c r="A78" s="4" t="s">
        <v>496</v>
      </c>
      <c r="D78" s="6" t="n">
        <v>-158</v>
      </c>
    </row>
    <row r="79" spans="1:4">
      <c r="A79" s="4" t="s">
        <v>497</v>
      </c>
      <c r="B79" s="6" t="n">
        <v>0</v>
      </c>
      <c r="C79" s="6" t="n">
        <v>0</v>
      </c>
      <c r="D79" s="6" t="n">
        <v>0</v>
      </c>
    </row>
    <row r="80" spans="1:4">
      <c r="A80" s="4" t="s">
        <v>498</v>
      </c>
      <c r="B80" s="6" t="n">
        <v>0</v>
      </c>
      <c r="C80" s="6" t="n">
        <v>0</v>
      </c>
      <c r="D80" s="6" t="n">
        <v>0</v>
      </c>
    </row>
    <row r="81" spans="1:4">
      <c r="A81" s="3" t="s">
        <v>499</v>
      </c>
    </row>
    <row r="82" spans="1:4">
      <c r="A82" s="4" t="s">
        <v>408</v>
      </c>
      <c r="B82" s="6" t="n">
        <v>0</v>
      </c>
      <c r="C82" s="6" t="n">
        <v>0</v>
      </c>
      <c r="D82" s="6" t="n">
        <v>0</v>
      </c>
    </row>
    <row r="83" spans="1:4">
      <c r="A83" s="4" t="s">
        <v>518</v>
      </c>
    </row>
    <row r="84" spans="1:4">
      <c r="A84" s="3" t="s">
        <v>499</v>
      </c>
    </row>
    <row r="85" spans="1:4">
      <c r="A85" s="4" t="s">
        <v>408</v>
      </c>
      <c r="B85" s="6" t="n">
        <v>0</v>
      </c>
      <c r="D85" s="6" t="n">
        <v>0</v>
      </c>
    </row>
    <row r="86" spans="1:4">
      <c r="A86" s="4" t="s">
        <v>519</v>
      </c>
    </row>
    <row r="87" spans="1:4">
      <c r="A87" s="3" t="s">
        <v>499</v>
      </c>
    </row>
    <row r="88" spans="1:4">
      <c r="A88" s="4" t="s">
        <v>408</v>
      </c>
      <c r="B88" s="6" t="n">
        <v>0</v>
      </c>
      <c r="D88" s="6" t="n">
        <v>0</v>
      </c>
    </row>
    <row r="89" spans="1:4">
      <c r="A89" s="4" t="s">
        <v>520</v>
      </c>
    </row>
    <row r="90" spans="1:4">
      <c r="A90" s="3" t="s">
        <v>499</v>
      </c>
    </row>
    <row r="91" spans="1:4">
      <c r="A91" s="4" t="s">
        <v>408</v>
      </c>
      <c r="B91" s="6" t="n">
        <v>0</v>
      </c>
      <c r="D91" s="6" t="n">
        <v>0</v>
      </c>
    </row>
    <row r="92" spans="1:4">
      <c r="A92" s="4" t="s">
        <v>521</v>
      </c>
    </row>
    <row r="93" spans="1:4">
      <c r="A93" s="3" t="s">
        <v>490</v>
      </c>
    </row>
    <row r="94" spans="1:4">
      <c r="A94" s="4" t="s">
        <v>491</v>
      </c>
      <c r="B94" s="6" t="n">
        <v>1873404</v>
      </c>
      <c r="C94" s="6" t="n">
        <v>1273878</v>
      </c>
      <c r="D94" s="6" t="n">
        <v>1243718</v>
      </c>
    </row>
    <row r="95" spans="1:4">
      <c r="A95" s="4" t="s">
        <v>522</v>
      </c>
      <c r="B95" s="6" t="n">
        <v>179800</v>
      </c>
      <c r="C95" s="6" t="n">
        <v>673180</v>
      </c>
      <c r="D95" s="6" t="n">
        <v>29845</v>
      </c>
    </row>
    <row r="96" spans="1:4">
      <c r="A96" s="4" t="s">
        <v>523</v>
      </c>
      <c r="B96" s="6" t="n">
        <v>-32918</v>
      </c>
      <c r="C96" s="6" t="n">
        <v>-46506</v>
      </c>
    </row>
    <row r="97" spans="1:4">
      <c r="A97" s="4" t="s">
        <v>524</v>
      </c>
      <c r="B97" s="6" t="n">
        <v>0</v>
      </c>
      <c r="C97" s="6" t="n">
        <v>-9548</v>
      </c>
      <c r="D97" s="6" t="n">
        <v>0</v>
      </c>
    </row>
    <row r="98" spans="1:4">
      <c r="A98" s="4" t="s">
        <v>525</v>
      </c>
      <c r="B98" s="6" t="n">
        <v>-240</v>
      </c>
      <c r="C98" s="6" t="n">
        <v>-17600</v>
      </c>
      <c r="D98" s="6" t="n">
        <v>315</v>
      </c>
    </row>
    <row r="99" spans="1:4">
      <c r="A99" s="4" t="s">
        <v>492</v>
      </c>
      <c r="B99" s="6" t="n">
        <v>2020046</v>
      </c>
      <c r="C99" s="6" t="n">
        <v>1873404</v>
      </c>
      <c r="D99" s="6" t="n">
        <v>1273878</v>
      </c>
    </row>
    <row r="100" spans="1:4">
      <c r="A100" s="4" t="s">
        <v>526</v>
      </c>
    </row>
    <row r="101" spans="1:4">
      <c r="A101" s="3" t="s">
        <v>490</v>
      </c>
    </row>
    <row r="102" spans="1:4">
      <c r="A102" s="4" t="s">
        <v>491</v>
      </c>
      <c r="B102" s="6" t="n">
        <v>1676991</v>
      </c>
      <c r="C102" s="6" t="n">
        <v>1123897</v>
      </c>
    </row>
    <row r="103" spans="1:4">
      <c r="A103" s="4" t="s">
        <v>492</v>
      </c>
      <c r="B103" s="6" t="n">
        <v>1823873</v>
      </c>
      <c r="C103" s="6" t="n">
        <v>1676991</v>
      </c>
      <c r="D103" s="6" t="n">
        <v>1123897</v>
      </c>
    </row>
    <row r="104" spans="1:4">
      <c r="A104" s="4" t="s">
        <v>527</v>
      </c>
    </row>
    <row r="105" spans="1:4">
      <c r="A105" s="3" t="s">
        <v>490</v>
      </c>
    </row>
    <row r="106" spans="1:4">
      <c r="A106" s="4" t="s">
        <v>491</v>
      </c>
      <c r="B106" s="6" t="n">
        <v>86141</v>
      </c>
      <c r="C106" s="6" t="n">
        <v>30161</v>
      </c>
    </row>
    <row r="107" spans="1:4">
      <c r="A107" s="4" t="s">
        <v>492</v>
      </c>
      <c r="B107" s="6" t="n">
        <v>85901</v>
      </c>
      <c r="C107" s="6" t="n">
        <v>86141</v>
      </c>
      <c r="D107" s="6" t="n">
        <v>30161</v>
      </c>
    </row>
    <row r="108" spans="1:4">
      <c r="A108" s="4" t="s">
        <v>528</v>
      </c>
    </row>
    <row r="109" spans="1:4">
      <c r="A109" s="3" t="s">
        <v>490</v>
      </c>
    </row>
    <row r="110" spans="1:4">
      <c r="A110" s="4" t="s">
        <v>491</v>
      </c>
      <c r="B110" s="6" t="n">
        <v>110272</v>
      </c>
      <c r="C110" s="6" t="n">
        <v>119820</v>
      </c>
    </row>
    <row r="111" spans="1:4">
      <c r="A111" s="4" t="s">
        <v>492</v>
      </c>
      <c r="B111" s="8" t="n">
        <v>110272</v>
      </c>
      <c r="C111" s="8" t="n">
        <v>110272</v>
      </c>
      <c r="D111" s="8" t="n">
        <v>1198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1"/>
    <col customWidth="1" max="16" min="16" width="32"/>
    <col customWidth="1" max="17" min="17" width="21"/>
    <col customWidth="1" max="18" min="18" width="21"/>
  </cols>
  <sheetData>
    <row r="1" spans="1:18">
      <c r="A1" s="1" t="s">
        <v>529</v>
      </c>
      <c r="B1" s="2" t="s">
        <v>530</v>
      </c>
      <c r="C1" s="2" t="s">
        <v>531</v>
      </c>
      <c r="D1" s="2" t="s">
        <v>395</v>
      </c>
      <c r="E1" s="2" t="s">
        <v>396</v>
      </c>
      <c r="F1" s="2" t="s">
        <v>397</v>
      </c>
      <c r="G1" s="2" t="s">
        <v>477</v>
      </c>
      <c r="H1" s="2" t="s">
        <v>532</v>
      </c>
      <c r="I1" s="2" t="s">
        <v>533</v>
      </c>
      <c r="J1" s="2" t="s">
        <v>399</v>
      </c>
      <c r="K1" s="2" t="s">
        <v>389</v>
      </c>
      <c r="L1" s="2" t="s">
        <v>477</v>
      </c>
      <c r="M1" s="2" t="s">
        <v>478</v>
      </c>
      <c r="N1" s="2" t="s">
        <v>479</v>
      </c>
      <c r="O1" s="2" t="s">
        <v>534</v>
      </c>
      <c r="P1" s="2" t="s">
        <v>481</v>
      </c>
      <c r="Q1" s="2" t="s">
        <v>400</v>
      </c>
      <c r="R1" s="2" t="s">
        <v>401</v>
      </c>
    </row>
    <row r="2" spans="1:18">
      <c r="A2" s="3" t="s">
        <v>535</v>
      </c>
    </row>
    <row r="3" spans="1:18">
      <c r="A3" s="4" t="s">
        <v>536</v>
      </c>
      <c r="O3" s="8" t="n">
        <v>206700000</v>
      </c>
      <c r="P3" s="8" t="n">
        <v>797954000</v>
      </c>
      <c r="Q3" s="8" t="n">
        <v>31502000</v>
      </c>
    </row>
    <row r="4" spans="1:18">
      <c r="A4" s="4" t="s">
        <v>483</v>
      </c>
      <c r="O4" s="6" t="n">
        <v>2</v>
      </c>
      <c r="P4" s="6" t="n">
        <v>2</v>
      </c>
    </row>
    <row r="5" spans="1:18">
      <c r="A5" s="4" t="s">
        <v>537</v>
      </c>
      <c r="O5" s="8" t="n">
        <v>0</v>
      </c>
    </row>
    <row r="6" spans="1:18">
      <c r="A6" s="4" t="s">
        <v>485</v>
      </c>
      <c r="O6" s="4" t="s">
        <v>486</v>
      </c>
    </row>
    <row r="7" spans="1:18">
      <c r="A7" s="4" t="s">
        <v>487</v>
      </c>
      <c r="O7" s="6" t="n">
        <v>0</v>
      </c>
    </row>
    <row r="8" spans="1:18">
      <c r="A8" s="4" t="s">
        <v>538</v>
      </c>
      <c r="O8" s="6" t="n">
        <v>3</v>
      </c>
    </row>
    <row r="9" spans="1:18">
      <c r="A9" s="4" t="s">
        <v>403</v>
      </c>
      <c r="O9" s="4" t="s">
        <v>404</v>
      </c>
    </row>
    <row r="10" spans="1:18">
      <c r="A10" s="4" t="s">
        <v>539</v>
      </c>
      <c r="O10" s="8" t="n">
        <v>18430000</v>
      </c>
      <c r="P10" s="8" t="n">
        <v>12995000</v>
      </c>
      <c r="Q10" s="6" t="n">
        <v>10256000</v>
      </c>
    </row>
    <row r="11" spans="1:18">
      <c r="A11" s="4" t="s">
        <v>166</v>
      </c>
      <c r="P11" s="6" t="n">
        <v>10000000</v>
      </c>
    </row>
    <row r="12" spans="1:18">
      <c r="A12" s="4" t="s">
        <v>54</v>
      </c>
      <c r="K12" s="8" t="n">
        <v>0</v>
      </c>
      <c r="L12" s="8" t="n">
        <v>1133000</v>
      </c>
      <c r="M12" s="8" t="n">
        <v>0</v>
      </c>
      <c r="N12" s="8" t="n">
        <v>0</v>
      </c>
      <c r="O12" s="8" t="n">
        <v>0</v>
      </c>
      <c r="P12" s="6" t="n">
        <v>1133000</v>
      </c>
      <c r="Q12" s="8" t="n">
        <v>0</v>
      </c>
    </row>
    <row r="13" spans="1:18">
      <c r="A13" s="4" t="s">
        <v>380</v>
      </c>
    </row>
    <row r="14" spans="1:18">
      <c r="A14" s="3" t="s">
        <v>535</v>
      </c>
    </row>
    <row r="15" spans="1:18">
      <c r="A15" s="4" t="s">
        <v>382</v>
      </c>
      <c r="O15" s="4" t="s">
        <v>383</v>
      </c>
    </row>
    <row r="16" spans="1:18">
      <c r="A16" s="4" t="s">
        <v>384</v>
      </c>
    </row>
    <row r="17" spans="1:18">
      <c r="A17" s="3" t="s">
        <v>535</v>
      </c>
    </row>
    <row r="18" spans="1:18">
      <c r="A18" s="4" t="s">
        <v>382</v>
      </c>
      <c r="O18" s="4" t="s">
        <v>385</v>
      </c>
    </row>
    <row r="19" spans="1:18">
      <c r="A19" s="4" t="s">
        <v>540</v>
      </c>
    </row>
    <row r="20" spans="1:18">
      <c r="A20" s="3" t="s">
        <v>535</v>
      </c>
    </row>
    <row r="21" spans="1:18">
      <c r="A21" s="4" t="s">
        <v>382</v>
      </c>
      <c r="C21" s="4" t="s">
        <v>541</v>
      </c>
    </row>
    <row r="22" spans="1:18">
      <c r="A22" s="4" t="s">
        <v>523</v>
      </c>
      <c r="C22" s="8" t="n">
        <v>32900000</v>
      </c>
    </row>
    <row r="23" spans="1:18">
      <c r="A23" s="4" t="s">
        <v>488</v>
      </c>
    </row>
    <row r="24" spans="1:18">
      <c r="A24" s="3" t="s">
        <v>535</v>
      </c>
    </row>
    <row r="25" spans="1:18">
      <c r="A25" s="4" t="s">
        <v>166</v>
      </c>
      <c r="G25" s="8" t="n">
        <v>10000000</v>
      </c>
      <c r="H25" s="8" t="n">
        <v>1000000</v>
      </c>
      <c r="I25" s="8" t="n">
        <v>1000000</v>
      </c>
      <c r="J25" s="8" t="n">
        <v>1000000</v>
      </c>
      <c r="K25" s="8" t="n">
        <v>1000000</v>
      </c>
    </row>
    <row r="26" spans="1:18">
      <c r="A26" s="4" t="s">
        <v>54</v>
      </c>
      <c r="G26" s="8" t="n">
        <v>1300000</v>
      </c>
    </row>
    <row r="27" spans="1:18">
      <c r="A27" s="4" t="s">
        <v>191</v>
      </c>
    </row>
    <row r="28" spans="1:18">
      <c r="A28" s="3" t="s">
        <v>535</v>
      </c>
    </row>
    <row r="29" spans="1:18">
      <c r="A29" s="4" t="s">
        <v>536</v>
      </c>
      <c r="F29" s="8" t="n">
        <v>31500000</v>
      </c>
    </row>
    <row r="30" spans="1:18">
      <c r="A30" s="4" t="s">
        <v>542</v>
      </c>
      <c r="F30" s="8" t="n">
        <v>31502000</v>
      </c>
    </row>
    <row r="31" spans="1:18">
      <c r="A31" s="4" t="s">
        <v>403</v>
      </c>
      <c r="O31" s="4" t="s">
        <v>424</v>
      </c>
    </row>
    <row r="32" spans="1:18">
      <c r="A32" s="4" t="s">
        <v>292</v>
      </c>
    </row>
    <row r="33" spans="1:18">
      <c r="A33" s="3" t="s">
        <v>535</v>
      </c>
    </row>
    <row r="34" spans="1:18">
      <c r="A34" s="4" t="s">
        <v>542</v>
      </c>
      <c r="E34" s="8" t="n">
        <v>724374000</v>
      </c>
    </row>
    <row r="35" spans="1:18">
      <c r="A35" s="4" t="s">
        <v>418</v>
      </c>
      <c r="E35" s="6" t="n">
        <v>1</v>
      </c>
    </row>
    <row r="36" spans="1:18">
      <c r="A36" s="4" t="s">
        <v>403</v>
      </c>
      <c r="O36" s="4" t="s">
        <v>414</v>
      </c>
    </row>
    <row r="37" spans="1:18">
      <c r="A37" s="4" t="s">
        <v>543</v>
      </c>
    </row>
    <row r="38" spans="1:18">
      <c r="A38" s="3" t="s">
        <v>535</v>
      </c>
    </row>
    <row r="39" spans="1:18">
      <c r="A39" s="4" t="s">
        <v>542</v>
      </c>
      <c r="E39" s="8" t="n">
        <v>17700000</v>
      </c>
    </row>
    <row r="40" spans="1:18">
      <c r="A40" s="4" t="s">
        <v>190</v>
      </c>
    </row>
    <row r="41" spans="1:18">
      <c r="A41" s="3" t="s">
        <v>535</v>
      </c>
    </row>
    <row r="42" spans="1:18">
      <c r="A42" s="4" t="s">
        <v>542</v>
      </c>
      <c r="R42" s="8" t="n">
        <v>73580000</v>
      </c>
    </row>
    <row r="43" spans="1:18">
      <c r="A43" s="4" t="s">
        <v>187</v>
      </c>
    </row>
    <row r="44" spans="1:18">
      <c r="A44" s="3" t="s">
        <v>535</v>
      </c>
    </row>
    <row r="45" spans="1:18">
      <c r="A45" s="4" t="s">
        <v>542</v>
      </c>
      <c r="D45" s="8" t="n">
        <v>206700000</v>
      </c>
    </row>
    <row r="46" spans="1:18">
      <c r="A46" s="4" t="s">
        <v>403</v>
      </c>
      <c r="D46" s="4" t="s">
        <v>411</v>
      </c>
    </row>
    <row r="47" spans="1:18">
      <c r="A47" s="4" t="s">
        <v>521</v>
      </c>
    </row>
    <row r="48" spans="1:18">
      <c r="A48" s="3" t="s">
        <v>535</v>
      </c>
    </row>
    <row r="49" spans="1:18">
      <c r="A49" s="4" t="s">
        <v>485</v>
      </c>
      <c r="O49" s="4" t="s">
        <v>544</v>
      </c>
    </row>
    <row r="50" spans="1:18">
      <c r="A50" s="4" t="s">
        <v>523</v>
      </c>
      <c r="O50" s="8" t="n">
        <v>32918000</v>
      </c>
      <c r="P50" s="8" t="n">
        <v>46506000</v>
      </c>
    </row>
    <row r="51" spans="1:18">
      <c r="A51" s="4" t="s">
        <v>545</v>
      </c>
    </row>
    <row r="52" spans="1:18">
      <c r="A52" s="3" t="s">
        <v>535</v>
      </c>
    </row>
    <row r="53" spans="1:18">
      <c r="A53" s="4" t="s">
        <v>485</v>
      </c>
      <c r="O53" s="4" t="s">
        <v>546</v>
      </c>
    </row>
    <row r="54" spans="1:18">
      <c r="A54" s="4" t="s">
        <v>407</v>
      </c>
      <c r="O54" s="8" t="n">
        <v>78400000</v>
      </c>
    </row>
    <row r="55" spans="1:18">
      <c r="A55" s="4" t="s">
        <v>547</v>
      </c>
      <c r="O55" s="4" t="s">
        <v>548</v>
      </c>
    </row>
    <row r="56" spans="1:18">
      <c r="A56" s="4" t="s">
        <v>549</v>
      </c>
      <c r="O56" s="4" t="s">
        <v>550</v>
      </c>
    </row>
    <row r="57" spans="1:18">
      <c r="A57" s="4" t="s">
        <v>551</v>
      </c>
      <c r="O57" s="4" t="s">
        <v>552</v>
      </c>
    </row>
    <row r="58" spans="1:18">
      <c r="A58" s="4" t="s">
        <v>553</v>
      </c>
    </row>
    <row r="59" spans="1:18">
      <c r="A59" s="3" t="s">
        <v>535</v>
      </c>
    </row>
    <row r="60" spans="1:18">
      <c r="A60" s="4" t="s">
        <v>547</v>
      </c>
      <c r="O60" s="4" t="s">
        <v>548</v>
      </c>
    </row>
    <row r="61" spans="1:18">
      <c r="A61" s="4" t="s">
        <v>554</v>
      </c>
    </row>
    <row r="62" spans="1:18">
      <c r="A62" s="3" t="s">
        <v>535</v>
      </c>
    </row>
    <row r="63" spans="1:18">
      <c r="A63" s="4" t="s">
        <v>485</v>
      </c>
      <c r="O63" s="4" t="s">
        <v>555</v>
      </c>
    </row>
    <row r="64" spans="1:18">
      <c r="A64" s="4" t="s">
        <v>407</v>
      </c>
      <c r="O64" s="8" t="n">
        <v>37200000</v>
      </c>
    </row>
    <row r="65" spans="1:18">
      <c r="A65" s="4" t="s">
        <v>549</v>
      </c>
      <c r="O65" s="4" t="s">
        <v>556</v>
      </c>
    </row>
    <row r="66" spans="1:18">
      <c r="A66" s="4" t="s">
        <v>551</v>
      </c>
      <c r="O66" s="4" t="s">
        <v>557</v>
      </c>
    </row>
    <row r="67" spans="1:18">
      <c r="A67" s="4" t="s">
        <v>558</v>
      </c>
    </row>
    <row r="68" spans="1:18">
      <c r="A68" s="3" t="s">
        <v>535</v>
      </c>
    </row>
    <row r="69" spans="1:18">
      <c r="A69" s="4" t="s">
        <v>485</v>
      </c>
      <c r="O69" s="4" t="s">
        <v>559</v>
      </c>
    </row>
    <row r="70" spans="1:18">
      <c r="A70" s="4" t="s">
        <v>407</v>
      </c>
      <c r="O70" s="8" t="n">
        <v>76300000</v>
      </c>
    </row>
    <row r="71" spans="1:18">
      <c r="A71" s="4" t="s">
        <v>549</v>
      </c>
      <c r="O71" s="4" t="s">
        <v>560</v>
      </c>
    </row>
    <row r="72" spans="1:18">
      <c r="A72" s="4" t="s">
        <v>551</v>
      </c>
      <c r="O72" s="4" t="s">
        <v>561</v>
      </c>
    </row>
    <row r="73" spans="1:18">
      <c r="A73" s="4" t="s">
        <v>562</v>
      </c>
    </row>
    <row r="74" spans="1:18">
      <c r="A74" s="3" t="s">
        <v>535</v>
      </c>
    </row>
    <row r="75" spans="1:18">
      <c r="A75" s="4" t="s">
        <v>166</v>
      </c>
      <c r="B75" s="8" t="n">
        <v>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3</v>
      </c>
    </row>
    <row r="2" spans="1:3">
      <c r="A2" s="3" t="s">
        <v>215</v>
      </c>
    </row>
    <row r="3" spans="1:3">
      <c r="A3" s="6" t="n">
        <v>2017</v>
      </c>
      <c r="B3" s="8" t="n">
        <v>21236</v>
      </c>
    </row>
    <row r="4" spans="1:3">
      <c r="A4" s="6" t="n">
        <v>2018</v>
      </c>
      <c r="B4" s="6" t="n">
        <v>21072</v>
      </c>
    </row>
    <row r="5" spans="1:3">
      <c r="A5" s="6" t="n">
        <v>2019</v>
      </c>
      <c r="B5" s="6" t="n">
        <v>21072</v>
      </c>
    </row>
    <row r="6" spans="1:3">
      <c r="A6" s="6" t="n">
        <v>2020</v>
      </c>
      <c r="B6" s="6" t="n">
        <v>21072</v>
      </c>
    </row>
    <row r="7" spans="1:3">
      <c r="A7" s="6" t="n">
        <v>2021</v>
      </c>
      <c r="B7" s="6" t="n">
        <v>20650</v>
      </c>
    </row>
    <row r="8" spans="1:3">
      <c r="A8" s="4" t="s">
        <v>564</v>
      </c>
      <c r="B8" s="6" t="n">
        <v>197575</v>
      </c>
    </row>
    <row r="9" spans="1:3">
      <c r="A9" s="4" t="s">
        <v>80</v>
      </c>
      <c r="B9" s="8" t="n">
        <v>302677</v>
      </c>
      <c r="C9" s="8" t="n">
        <v>2612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3</v>
      </c>
    </row>
    <row r="2" spans="1:3">
      <c r="A2" s="3" t="s">
        <v>218</v>
      </c>
    </row>
    <row r="3" spans="1:3">
      <c r="A3" s="4" t="s">
        <v>566</v>
      </c>
      <c r="B3" s="8" t="n">
        <v>26373</v>
      </c>
      <c r="C3" s="8" t="n">
        <v>16903</v>
      </c>
    </row>
    <row r="4" spans="1:3">
      <c r="A4" s="4" t="s">
        <v>567</v>
      </c>
      <c r="B4" s="6" t="n">
        <v>9574</v>
      </c>
      <c r="C4" s="6" t="n">
        <v>8840</v>
      </c>
    </row>
    <row r="5" spans="1:3">
      <c r="A5" s="4" t="s">
        <v>568</v>
      </c>
      <c r="B5" s="6" t="n">
        <v>1497</v>
      </c>
      <c r="C5" s="6" t="n">
        <v>1134</v>
      </c>
    </row>
    <row r="6" spans="1:3">
      <c r="A6" s="4" t="s">
        <v>569</v>
      </c>
      <c r="B6" s="6" t="n">
        <v>3675</v>
      </c>
      <c r="C6" s="6" t="n">
        <v>2642</v>
      </c>
    </row>
    <row r="7" spans="1:3">
      <c r="A7" s="4" t="s">
        <v>570</v>
      </c>
      <c r="B7" s="6" t="n">
        <v>1787</v>
      </c>
      <c r="C7" s="6" t="n">
        <v>2769</v>
      </c>
    </row>
    <row r="8" spans="1:3">
      <c r="A8" s="4" t="s">
        <v>571</v>
      </c>
      <c r="B8" s="6" t="n">
        <v>836</v>
      </c>
      <c r="C8" s="6" t="n">
        <v>1021</v>
      </c>
    </row>
    <row r="9" spans="1:3">
      <c r="A9" s="4" t="s">
        <v>572</v>
      </c>
      <c r="B9" s="6" t="n">
        <v>3324</v>
      </c>
      <c r="C9" s="6" t="n">
        <v>5610</v>
      </c>
    </row>
    <row r="10" spans="1:3">
      <c r="A10" s="4" t="s">
        <v>573</v>
      </c>
      <c r="B10" s="6" t="n">
        <v>448</v>
      </c>
      <c r="C10" s="6" t="n">
        <v>669</v>
      </c>
    </row>
    <row r="11" spans="1:3">
      <c r="A11" s="4" t="s">
        <v>574</v>
      </c>
      <c r="B11" s="6" t="n">
        <v>6354</v>
      </c>
      <c r="C11" s="6" t="n">
        <v>0</v>
      </c>
    </row>
    <row r="12" spans="1:3">
      <c r="A12" s="4" t="s">
        <v>86</v>
      </c>
      <c r="B12" s="6" t="n">
        <v>5856</v>
      </c>
      <c r="C12" s="6" t="n">
        <v>1360</v>
      </c>
    </row>
    <row r="13" spans="1:3">
      <c r="A13" s="4" t="s">
        <v>575</v>
      </c>
      <c r="B13" s="8" t="n">
        <v>59724</v>
      </c>
      <c r="C13" s="8" t="n">
        <v>409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r="A1" s="1" t="s">
        <v>576</v>
      </c>
      <c r="B1" s="2" t="s">
        <v>2</v>
      </c>
      <c r="C1" s="2" t="s">
        <v>33</v>
      </c>
      <c r="D1" s="2" t="s">
        <v>577</v>
      </c>
      <c r="E1" s="2" t="s">
        <v>578</v>
      </c>
    </row>
    <row r="2" spans="1:5">
      <c r="A2" s="3" t="s">
        <v>579</v>
      </c>
    </row>
    <row r="3" spans="1:5">
      <c r="A3" s="4" t="s">
        <v>580</v>
      </c>
      <c r="E3" s="8" t="n">
        <v>12600000</v>
      </c>
    </row>
    <row r="4" spans="1:5">
      <c r="A4" s="4" t="s">
        <v>581</v>
      </c>
    </row>
    <row r="5" spans="1:5">
      <c r="A5" s="3" t="s">
        <v>579</v>
      </c>
    </row>
    <row r="6" spans="1:5">
      <c r="A6" s="4" t="s">
        <v>582</v>
      </c>
      <c r="E6" s="8" t="n">
        <v>250000000</v>
      </c>
    </row>
    <row r="7" spans="1:5">
      <c r="A7" s="4" t="s">
        <v>583</v>
      </c>
      <c r="C7" s="4" t="s">
        <v>584</v>
      </c>
      <c r="D7" s="4" t="s">
        <v>584</v>
      </c>
    </row>
    <row r="8" spans="1:5">
      <c r="A8" s="4" t="s">
        <v>88</v>
      </c>
      <c r="B8" s="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1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5</v>
      </c>
      <c r="B1" s="2" t="s">
        <v>586</v>
      </c>
      <c r="C1" s="2" t="s">
        <v>587</v>
      </c>
      <c r="D1" s="2" t="s">
        <v>427</v>
      </c>
      <c r="E1" s="2" t="s">
        <v>588</v>
      </c>
      <c r="F1" s="2" t="s">
        <v>578</v>
      </c>
      <c r="G1" s="2" t="s">
        <v>2</v>
      </c>
      <c r="H1" s="2" t="s">
        <v>31</v>
      </c>
      <c r="I1" s="2" t="s">
        <v>4</v>
      </c>
      <c r="J1" s="2" t="s">
        <v>32</v>
      </c>
      <c r="K1" s="2" t="s">
        <v>430</v>
      </c>
      <c r="L1" s="2" t="s">
        <v>2</v>
      </c>
      <c r="M1" s="2" t="s">
        <v>33</v>
      </c>
      <c r="N1" s="2" t="s">
        <v>37</v>
      </c>
      <c r="O1" s="2" t="s">
        <v>33</v>
      </c>
    </row>
    <row r="2" spans="1:15">
      <c r="A2" s="3" t="s">
        <v>579</v>
      </c>
    </row>
    <row r="3" spans="1:15">
      <c r="A3" s="4" t="s">
        <v>55</v>
      </c>
      <c r="G3" s="8" t="n">
        <v>17519000</v>
      </c>
      <c r="H3" s="8" t="n">
        <v>0</v>
      </c>
      <c r="I3" s="8" t="n">
        <v>0</v>
      </c>
      <c r="J3" s="8" t="n">
        <v>451000</v>
      </c>
      <c r="L3" s="8" t="n">
        <v>17970000</v>
      </c>
      <c r="M3" s="8" t="n">
        <v>0</v>
      </c>
      <c r="N3" s="8" t="n">
        <v>18286000</v>
      </c>
    </row>
    <row r="4" spans="1:15">
      <c r="A4" s="4" t="s">
        <v>589</v>
      </c>
    </row>
    <row r="5" spans="1:15">
      <c r="A5" s="3" t="s">
        <v>579</v>
      </c>
    </row>
    <row r="6" spans="1:15">
      <c r="A6" s="4" t="s">
        <v>580</v>
      </c>
      <c r="F6" s="8" t="n">
        <v>20600000</v>
      </c>
    </row>
    <row r="7" spans="1:15">
      <c r="A7" s="4" t="s">
        <v>590</v>
      </c>
    </row>
    <row r="8" spans="1:15">
      <c r="A8" s="3" t="s">
        <v>579</v>
      </c>
    </row>
    <row r="9" spans="1:15">
      <c r="A9" s="4" t="s">
        <v>582</v>
      </c>
      <c r="F9" s="8" t="n">
        <v>660000000</v>
      </c>
    </row>
    <row r="10" spans="1:15">
      <c r="A10" s="4" t="s">
        <v>591</v>
      </c>
      <c r="F10" s="4" t="s">
        <v>378</v>
      </c>
    </row>
    <row r="11" spans="1:15">
      <c r="A11" s="4" t="s">
        <v>592</v>
      </c>
      <c r="F11" s="4" t="s">
        <v>593</v>
      </c>
    </row>
    <row r="12" spans="1:15">
      <c r="A12" s="4" t="s">
        <v>594</v>
      </c>
      <c r="F12" s="8" t="n">
        <v>650100000</v>
      </c>
    </row>
    <row r="13" spans="1:15">
      <c r="A13" s="4" t="s">
        <v>595</v>
      </c>
    </row>
    <row r="14" spans="1:15">
      <c r="A14" s="3" t="s">
        <v>579</v>
      </c>
    </row>
    <row r="15" spans="1:15">
      <c r="A15" s="4" t="s">
        <v>55</v>
      </c>
      <c r="K15" s="8" t="n">
        <v>1400000</v>
      </c>
    </row>
    <row r="16" spans="1:15">
      <c r="A16" s="4" t="s">
        <v>596</v>
      </c>
    </row>
    <row r="17" spans="1:15">
      <c r="A17" s="3" t="s">
        <v>579</v>
      </c>
    </row>
    <row r="18" spans="1:15">
      <c r="A18" s="4" t="s">
        <v>597</v>
      </c>
      <c r="D18" s="4" t="s">
        <v>598</v>
      </c>
    </row>
    <row r="19" spans="1:15">
      <c r="A19" s="4" t="s">
        <v>599</v>
      </c>
    </row>
    <row r="20" spans="1:15">
      <c r="A20" s="3" t="s">
        <v>579</v>
      </c>
    </row>
    <row r="21" spans="1:15">
      <c r="A21" s="4" t="s">
        <v>600</v>
      </c>
      <c r="L21" s="4" t="s">
        <v>601</v>
      </c>
    </row>
    <row r="22" spans="1:15">
      <c r="A22" s="4" t="s">
        <v>602</v>
      </c>
      <c r="D22" s="4" t="s">
        <v>603</v>
      </c>
    </row>
    <row r="23" spans="1:15">
      <c r="A23" s="4" t="s">
        <v>604</v>
      </c>
    </row>
    <row r="24" spans="1:15">
      <c r="A24" s="3" t="s">
        <v>579</v>
      </c>
    </row>
    <row r="25" spans="1:15">
      <c r="A25" s="4" t="s">
        <v>582</v>
      </c>
      <c r="C25" s="8" t="n">
        <v>207500000</v>
      </c>
    </row>
    <row r="26" spans="1:15">
      <c r="A26" s="4" t="s">
        <v>605</v>
      </c>
    </row>
    <row r="27" spans="1:15">
      <c r="A27" s="3" t="s">
        <v>579</v>
      </c>
    </row>
    <row r="28" spans="1:15">
      <c r="A28" s="4" t="s">
        <v>582</v>
      </c>
      <c r="D28" s="8" t="n">
        <v>720000000</v>
      </c>
    </row>
    <row r="29" spans="1:15">
      <c r="A29" s="4" t="s">
        <v>606</v>
      </c>
    </row>
    <row r="30" spans="1:15">
      <c r="A30" s="3" t="s">
        <v>579</v>
      </c>
    </row>
    <row r="31" spans="1:15">
      <c r="A31" s="4" t="s">
        <v>582</v>
      </c>
      <c r="C31" s="6" t="n">
        <v>645000000</v>
      </c>
    </row>
    <row r="32" spans="1:15">
      <c r="A32" s="4" t="s">
        <v>607</v>
      </c>
    </row>
    <row r="33" spans="1:15">
      <c r="A33" s="3" t="s">
        <v>579</v>
      </c>
    </row>
    <row r="34" spans="1:15">
      <c r="A34" s="4" t="s">
        <v>582</v>
      </c>
      <c r="C34" s="8" t="n">
        <v>852500000</v>
      </c>
    </row>
    <row r="35" spans="1:15">
      <c r="A35" s="4" t="s">
        <v>608</v>
      </c>
    </row>
    <row r="36" spans="1:15">
      <c r="A36" s="3" t="s">
        <v>579</v>
      </c>
    </row>
    <row r="37" spans="1:15">
      <c r="A37" s="4" t="s">
        <v>591</v>
      </c>
      <c r="F37" s="4" t="s">
        <v>374</v>
      </c>
    </row>
    <row r="38" spans="1:15">
      <c r="A38" s="4" t="s">
        <v>609</v>
      </c>
      <c r="F38" s="8" t="n">
        <v>50000000</v>
      </c>
      <c r="G38" s="6" t="n">
        <v>135000000</v>
      </c>
      <c r="L38" s="8" t="n">
        <v>135000000</v>
      </c>
    </row>
    <row r="39" spans="1:15">
      <c r="A39" s="4" t="s">
        <v>610</v>
      </c>
      <c r="G39" s="8" t="n">
        <v>85000000</v>
      </c>
      <c r="L39" s="8" t="n">
        <v>85000000</v>
      </c>
    </row>
    <row r="40" spans="1:15">
      <c r="A40" s="4" t="s">
        <v>611</v>
      </c>
      <c r="O40" s="4" t="s">
        <v>603</v>
      </c>
    </row>
    <row r="41" spans="1:15">
      <c r="A41" s="4" t="s">
        <v>612</v>
      </c>
      <c r="F41" s="4" t="s">
        <v>613</v>
      </c>
    </row>
    <row r="42" spans="1:15">
      <c r="A42" s="4" t="s">
        <v>614</v>
      </c>
      <c r="L42" s="4" t="s">
        <v>615</v>
      </c>
    </row>
    <row r="43" spans="1:15">
      <c r="A43" s="4" t="s">
        <v>616</v>
      </c>
      <c r="B43" s="8" t="n">
        <v>35000000</v>
      </c>
    </row>
    <row r="44" spans="1:15">
      <c r="A44" s="4" t="s">
        <v>617</v>
      </c>
      <c r="G44" s="4" t="s">
        <v>618</v>
      </c>
      <c r="L44" s="4" t="s">
        <v>618</v>
      </c>
    </row>
    <row r="45" spans="1:15">
      <c r="A45" s="4" t="s">
        <v>619</v>
      </c>
    </row>
    <row r="46" spans="1:15">
      <c r="A46" s="3" t="s">
        <v>579</v>
      </c>
    </row>
    <row r="47" spans="1:15">
      <c r="A47" s="4" t="s">
        <v>610</v>
      </c>
      <c r="D47" s="8" t="n">
        <v>40</v>
      </c>
    </row>
    <row r="48" spans="1:15">
      <c r="A48" s="4" t="s">
        <v>620</v>
      </c>
    </row>
    <row r="49" spans="1:15">
      <c r="A49" s="3" t="s">
        <v>579</v>
      </c>
    </row>
    <row r="50" spans="1:15">
      <c r="A50" s="4" t="s">
        <v>621</v>
      </c>
      <c r="E50" s="4" t="s">
        <v>622</v>
      </c>
    </row>
    <row r="51" spans="1:15">
      <c r="A51" s="4" t="s">
        <v>597</v>
      </c>
      <c r="E51" s="4" t="s">
        <v>598</v>
      </c>
    </row>
    <row r="52" spans="1:15">
      <c r="A52" s="4" t="s">
        <v>623</v>
      </c>
    </row>
    <row r="53" spans="1:15">
      <c r="A53" s="3" t="s">
        <v>579</v>
      </c>
    </row>
    <row r="54" spans="1:15">
      <c r="A54" s="4" t="s">
        <v>621</v>
      </c>
      <c r="D54" s="4" t="s">
        <v>624</v>
      </c>
    </row>
    <row r="55" spans="1:15">
      <c r="A55" s="4" t="s">
        <v>625</v>
      </c>
    </row>
    <row r="56" spans="1:15">
      <c r="A56" s="3" t="s">
        <v>579</v>
      </c>
    </row>
    <row r="57" spans="1:15">
      <c r="A57" s="4" t="s">
        <v>626</v>
      </c>
      <c r="D57" s="4" t="s">
        <v>598</v>
      </c>
    </row>
    <row r="58" spans="1:15">
      <c r="A58" s="4" t="s">
        <v>627</v>
      </c>
    </row>
    <row r="59" spans="1:15">
      <c r="A59" s="3" t="s">
        <v>579</v>
      </c>
    </row>
    <row r="60" spans="1:15">
      <c r="A60" s="4" t="s">
        <v>621</v>
      </c>
      <c r="D60" s="4" t="s">
        <v>628</v>
      </c>
    </row>
    <row r="61" spans="1:15">
      <c r="A61" s="4" t="s">
        <v>597</v>
      </c>
      <c r="D61" s="4" t="s">
        <v>598</v>
      </c>
    </row>
    <row r="62" spans="1:15">
      <c r="A62" s="4" t="s">
        <v>629</v>
      </c>
    </row>
    <row r="63" spans="1:15">
      <c r="A63" s="3" t="s">
        <v>579</v>
      </c>
    </row>
    <row r="64" spans="1:15">
      <c r="A64" s="4" t="s">
        <v>621</v>
      </c>
      <c r="C64" s="4" t="s">
        <v>622</v>
      </c>
    </row>
    <row r="65" spans="1:15">
      <c r="A65" s="4" t="s">
        <v>630</v>
      </c>
    </row>
    <row r="66" spans="1:15">
      <c r="A66" s="3" t="s">
        <v>579</v>
      </c>
    </row>
    <row r="67" spans="1:15">
      <c r="A67" s="4" t="s">
        <v>626</v>
      </c>
      <c r="D67" s="4" t="s">
        <v>598</v>
      </c>
    </row>
    <row r="68" spans="1:15">
      <c r="A68" s="4" t="s">
        <v>631</v>
      </c>
      <c r="D68" s="4" t="s">
        <v>632</v>
      </c>
    </row>
    <row r="69" spans="1:15">
      <c r="A69" s="4" t="s">
        <v>633</v>
      </c>
    </row>
    <row r="70" spans="1:15">
      <c r="A70" s="3" t="s">
        <v>579</v>
      </c>
    </row>
    <row r="71" spans="1:15">
      <c r="A71" s="4" t="s">
        <v>621</v>
      </c>
      <c r="D71" s="4" t="s">
        <v>634</v>
      </c>
      <c r="L71" s="4" t="s">
        <v>634</v>
      </c>
      <c r="M71" s="4" t="s">
        <v>634</v>
      </c>
    </row>
    <row r="72" spans="1:15">
      <c r="A72" s="4" t="s">
        <v>635</v>
      </c>
    </row>
    <row r="73" spans="1:15">
      <c r="A73" s="3" t="s">
        <v>579</v>
      </c>
    </row>
    <row r="74" spans="1:15">
      <c r="A74" s="4" t="s">
        <v>583</v>
      </c>
      <c r="C74" s="4" t="s">
        <v>634</v>
      </c>
    </row>
    <row r="75" spans="1:15">
      <c r="A75" s="4" t="s">
        <v>636</v>
      </c>
    </row>
    <row r="76" spans="1:15">
      <c r="A76" s="3" t="s">
        <v>579</v>
      </c>
    </row>
    <row r="77" spans="1:15">
      <c r="A77" s="4" t="s">
        <v>637</v>
      </c>
      <c r="D77" s="4" t="s">
        <v>638</v>
      </c>
    </row>
    <row r="78" spans="1:15">
      <c r="A78" s="4" t="s">
        <v>639</v>
      </c>
    </row>
    <row r="79" spans="1:15">
      <c r="A79" s="3" t="s">
        <v>579</v>
      </c>
    </row>
    <row r="80" spans="1:15">
      <c r="A80" s="4" t="s">
        <v>637</v>
      </c>
      <c r="D80" s="4" t="s">
        <v>640</v>
      </c>
    </row>
    <row r="81" spans="1:15">
      <c r="A81" s="4" t="s">
        <v>641</v>
      </c>
    </row>
    <row r="82" spans="1:15">
      <c r="A82" s="3" t="s">
        <v>579</v>
      </c>
    </row>
    <row r="83" spans="1:15">
      <c r="A83" s="4" t="s">
        <v>597</v>
      </c>
      <c r="E83" s="4" t="s">
        <v>638</v>
      </c>
    </row>
    <row r="84" spans="1:15">
      <c r="A84" s="4" t="s">
        <v>642</v>
      </c>
    </row>
    <row r="85" spans="1:15">
      <c r="A85" s="3" t="s">
        <v>579</v>
      </c>
    </row>
    <row r="86" spans="1:15">
      <c r="A86" s="4" t="s">
        <v>597</v>
      </c>
      <c r="D86" s="4" t="s">
        <v>638</v>
      </c>
    </row>
    <row r="87" spans="1:15">
      <c r="A87" s="4" t="s">
        <v>643</v>
      </c>
    </row>
    <row r="88" spans="1:15">
      <c r="A88" s="3" t="s">
        <v>579</v>
      </c>
    </row>
    <row r="89" spans="1:15">
      <c r="A89" s="4" t="s">
        <v>626</v>
      </c>
      <c r="D89" s="4" t="s">
        <v>632</v>
      </c>
      <c r="G89" s="4" t="s">
        <v>632</v>
      </c>
      <c r="L89" s="4" t="s">
        <v>632</v>
      </c>
      <c r="M89" s="4" t="s">
        <v>632</v>
      </c>
      <c r="O89" s="4" t="s">
        <v>632</v>
      </c>
    </row>
    <row r="90" spans="1:15">
      <c r="A90" s="4" t="s">
        <v>644</v>
      </c>
    </row>
    <row r="91" spans="1:15">
      <c r="A91" s="3" t="s">
        <v>579</v>
      </c>
    </row>
    <row r="92" spans="1:15">
      <c r="A92" s="4" t="s">
        <v>597</v>
      </c>
      <c r="D92" s="4" t="s">
        <v>638</v>
      </c>
    </row>
    <row r="93" spans="1:15">
      <c r="A93" s="4" t="s">
        <v>645</v>
      </c>
      <c r="D93" s="4" t="s">
        <v>646</v>
      </c>
    </row>
    <row r="94" spans="1:15">
      <c r="A94" s="4" t="s">
        <v>647</v>
      </c>
    </row>
    <row r="95" spans="1:15">
      <c r="A95" s="3" t="s">
        <v>579</v>
      </c>
    </row>
    <row r="96" spans="1:15">
      <c r="A96" s="4" t="s">
        <v>631</v>
      </c>
      <c r="D96" s="4" t="s">
        <v>634</v>
      </c>
    </row>
    <row r="97" spans="1:15">
      <c r="A97" s="4" t="s">
        <v>648</v>
      </c>
    </row>
    <row r="98" spans="1:15">
      <c r="A98" s="3" t="s">
        <v>579</v>
      </c>
    </row>
    <row r="99" spans="1:15">
      <c r="A99" s="4" t="s">
        <v>583</v>
      </c>
      <c r="C99" s="4" t="s">
        <v>632</v>
      </c>
    </row>
    <row r="100" spans="1:15">
      <c r="A100" s="4" t="s">
        <v>649</v>
      </c>
    </row>
    <row r="101" spans="1:15">
      <c r="A101" s="3" t="s">
        <v>579</v>
      </c>
    </row>
    <row r="102" spans="1:15">
      <c r="A102" s="4" t="s">
        <v>637</v>
      </c>
      <c r="D102" s="4" t="s">
        <v>598</v>
      </c>
    </row>
    <row r="103" spans="1:15">
      <c r="A103" s="4" t="s">
        <v>650</v>
      </c>
    </row>
    <row r="104" spans="1:15">
      <c r="A104" s="3" t="s">
        <v>579</v>
      </c>
    </row>
    <row r="105" spans="1:15">
      <c r="A105" s="4" t="s">
        <v>637</v>
      </c>
      <c r="D105" s="4" t="s">
        <v>651</v>
      </c>
    </row>
    <row r="106" spans="1:15">
      <c r="A106" s="4" t="s">
        <v>652</v>
      </c>
    </row>
    <row r="107" spans="1:15">
      <c r="A107" s="3" t="s">
        <v>579</v>
      </c>
    </row>
    <row r="108" spans="1:15">
      <c r="A108" s="4" t="s">
        <v>626</v>
      </c>
      <c r="D108" s="4" t="s">
        <v>613</v>
      </c>
    </row>
    <row r="109" spans="1:15">
      <c r="A109" s="4" t="s">
        <v>653</v>
      </c>
    </row>
    <row r="110" spans="1:15">
      <c r="A110" s="3" t="s">
        <v>579</v>
      </c>
    </row>
    <row r="111" spans="1:15">
      <c r="A111" s="4" t="s">
        <v>626</v>
      </c>
      <c r="D111" s="4" t="s">
        <v>6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654</v>
      </c>
      <c r="B1" s="2" t="s">
        <v>2</v>
      </c>
      <c r="C1" s="2" t="s">
        <v>33</v>
      </c>
      <c r="D1" s="2" t="s">
        <v>655</v>
      </c>
    </row>
    <row r="2" spans="1:4">
      <c r="A2" s="3" t="s">
        <v>579</v>
      </c>
    </row>
    <row r="3" spans="1:4">
      <c r="A3" s="4" t="s">
        <v>582</v>
      </c>
      <c r="D3" s="8" t="n">
        <v>400000000</v>
      </c>
    </row>
    <row r="4" spans="1:4">
      <c r="A4" s="4" t="s">
        <v>583</v>
      </c>
      <c r="B4" s="4" t="s">
        <v>656</v>
      </c>
      <c r="C4" s="4" t="s">
        <v>656</v>
      </c>
      <c r="D4" s="4" t="s">
        <v>656</v>
      </c>
    </row>
    <row r="5" spans="1:4">
      <c r="A5" s="4" t="s">
        <v>580</v>
      </c>
      <c r="D5" s="8" t="n">
        <v>7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659</v>
      </c>
      <c r="D1" s="2" t="s">
        <v>660</v>
      </c>
      <c r="E1" s="2" t="s">
        <v>2</v>
      </c>
      <c r="F1" s="2" t="s">
        <v>661</v>
      </c>
    </row>
    <row r="2" spans="1:6">
      <c r="A2" s="4" t="s">
        <v>662</v>
      </c>
    </row>
    <row r="3" spans="1:6">
      <c r="A3" s="3" t="s">
        <v>663</v>
      </c>
    </row>
    <row r="4" spans="1:6">
      <c r="A4" s="4" t="s">
        <v>631</v>
      </c>
      <c r="F4" s="4" t="s">
        <v>664</v>
      </c>
    </row>
    <row r="5" spans="1:6">
      <c r="A5" s="4" t="s">
        <v>665</v>
      </c>
    </row>
    <row r="6" spans="1:6">
      <c r="A6" s="3" t="s">
        <v>663</v>
      </c>
    </row>
    <row r="7" spans="1:6">
      <c r="A7" s="4" t="s">
        <v>631</v>
      </c>
      <c r="C7" s="4" t="s">
        <v>666</v>
      </c>
      <c r="D7" s="4" t="s">
        <v>667</v>
      </c>
    </row>
    <row r="8" spans="1:6">
      <c r="A8" s="4" t="s">
        <v>668</v>
      </c>
    </row>
    <row r="9" spans="1:6">
      <c r="A9" s="3" t="s">
        <v>663</v>
      </c>
    </row>
    <row r="10" spans="1:6">
      <c r="A10" s="4" t="s">
        <v>582</v>
      </c>
      <c r="F10" s="8" t="n">
        <v>80</v>
      </c>
    </row>
    <row r="11" spans="1:6">
      <c r="A11" s="4" t="s">
        <v>669</v>
      </c>
      <c r="E11" s="8" t="n">
        <v>0</v>
      </c>
    </row>
    <row r="12" spans="1:6">
      <c r="A12" s="4" t="s">
        <v>670</v>
      </c>
      <c r="B12" s="7" t="n">
        <v>1.9</v>
      </c>
    </row>
    <row r="13" spans="1:6">
      <c r="A13" s="4" t="s">
        <v>671</v>
      </c>
    </row>
    <row r="14" spans="1:6">
      <c r="A14" s="3" t="s">
        <v>663</v>
      </c>
    </row>
    <row r="15" spans="1:6">
      <c r="A15" s="4" t="s">
        <v>583</v>
      </c>
      <c r="F15" s="4" t="s">
        <v>672</v>
      </c>
    </row>
    <row r="16" spans="1:6">
      <c r="A16" s="4" t="s">
        <v>673</v>
      </c>
    </row>
    <row r="17" spans="1:6">
      <c r="A17" s="3" t="s">
        <v>663</v>
      </c>
    </row>
    <row r="18" spans="1:6">
      <c r="A18" s="4" t="s">
        <v>583</v>
      </c>
      <c r="C18" s="4" t="s">
        <v>674</v>
      </c>
      <c r="D18" s="4" t="s">
        <v>6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658</v>
      </c>
    </row>
    <row r="2" spans="1:3">
      <c r="A2" s="3" t="s">
        <v>579</v>
      </c>
    </row>
    <row r="3" spans="1:3">
      <c r="A3" s="4" t="s">
        <v>582</v>
      </c>
      <c r="C3" s="8" t="n">
        <v>350</v>
      </c>
    </row>
    <row r="4" spans="1:3">
      <c r="A4" s="4" t="s">
        <v>583</v>
      </c>
      <c r="B4" s="4" t="s">
        <v>677</v>
      </c>
      <c r="C4" s="4" t="s">
        <v>677</v>
      </c>
    </row>
    <row r="5" spans="1:3">
      <c r="A5" s="4" t="s">
        <v>580</v>
      </c>
      <c r="C5" s="7" t="n">
        <v>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8</v>
      </c>
      <c r="B1" s="2" t="s">
        <v>658</v>
      </c>
      <c r="C1" s="2" t="s">
        <v>2</v>
      </c>
      <c r="D1" s="2" t="s">
        <v>33</v>
      </c>
    </row>
    <row r="2" spans="1:4">
      <c r="A2" s="3" t="s">
        <v>579</v>
      </c>
    </row>
    <row r="3" spans="1:4">
      <c r="A3" s="4" t="s">
        <v>90</v>
      </c>
      <c r="C3" s="8" t="n">
        <v>27191</v>
      </c>
      <c r="D3" s="8" t="n">
        <v>32327</v>
      </c>
    </row>
    <row r="4" spans="1:4">
      <c r="A4" s="4" t="s">
        <v>679</v>
      </c>
    </row>
    <row r="5" spans="1:4">
      <c r="A5" s="3" t="s">
        <v>579</v>
      </c>
    </row>
    <row r="6" spans="1:4">
      <c r="A6" s="4" t="s">
        <v>90</v>
      </c>
      <c r="C6" s="8" t="n">
        <v>5400</v>
      </c>
    </row>
    <row r="7" spans="1:4">
      <c r="A7" s="4" t="s">
        <v>680</v>
      </c>
    </row>
    <row r="8" spans="1:4">
      <c r="A8" s="3" t="s">
        <v>579</v>
      </c>
    </row>
    <row r="9" spans="1:4">
      <c r="A9" s="4" t="s">
        <v>681</v>
      </c>
      <c r="C9" s="4" t="s">
        <v>682</v>
      </c>
    </row>
    <row r="10" spans="1:4">
      <c r="A10" s="4" t="s">
        <v>90</v>
      </c>
      <c r="C10" s="8" t="n">
        <v>5400</v>
      </c>
      <c r="D10" s="6" t="n">
        <v>6200</v>
      </c>
    </row>
    <row r="11" spans="1:4">
      <c r="A11" s="4" t="s">
        <v>683</v>
      </c>
    </row>
    <row r="12" spans="1:4">
      <c r="A12" s="3" t="s">
        <v>579</v>
      </c>
    </row>
    <row r="13" spans="1:4">
      <c r="A13" s="4" t="s">
        <v>681</v>
      </c>
      <c r="B13" s="4" t="s">
        <v>684</v>
      </c>
    </row>
    <row r="14" spans="1:4">
      <c r="A14" s="4" t="s">
        <v>90</v>
      </c>
      <c r="D14" s="6" t="n">
        <v>8700</v>
      </c>
    </row>
    <row r="15" spans="1:4">
      <c r="A15" s="4" t="s">
        <v>590</v>
      </c>
    </row>
    <row r="16" spans="1:4">
      <c r="A16" s="3" t="s">
        <v>579</v>
      </c>
    </row>
    <row r="17" spans="1:4">
      <c r="A17" s="4" t="s">
        <v>90</v>
      </c>
      <c r="C17" s="6" t="n">
        <v>16400</v>
      </c>
      <c r="D17" s="6" t="n">
        <v>17400</v>
      </c>
    </row>
    <row r="18" spans="1:4">
      <c r="A18" s="4" t="s">
        <v>608</v>
      </c>
    </row>
    <row r="19" spans="1:4">
      <c r="A19" s="3" t="s">
        <v>579</v>
      </c>
    </row>
    <row r="20" spans="1:4">
      <c r="A20" s="4" t="s">
        <v>90</v>
      </c>
      <c r="C20" s="6" t="n">
        <v>1300</v>
      </c>
      <c r="D20" s="6" t="n">
        <v>1200</v>
      </c>
    </row>
    <row r="21" spans="1:4">
      <c r="A21" s="4" t="s">
        <v>685</v>
      </c>
      <c r="C21" s="6" t="n">
        <v>85000</v>
      </c>
    </row>
    <row r="22" spans="1:4">
      <c r="A22" s="4" t="s">
        <v>686</v>
      </c>
      <c r="C22" s="8" t="n">
        <v>37900</v>
      </c>
    </row>
    <row r="23" spans="1:4">
      <c r="A23" s="4" t="s">
        <v>687</v>
      </c>
    </row>
    <row r="24" spans="1:4">
      <c r="A24" s="3" t="s">
        <v>579</v>
      </c>
    </row>
    <row r="25" spans="1:4">
      <c r="A25" s="4" t="s">
        <v>392</v>
      </c>
      <c r="D25" s="6" t="n">
        <v>27400</v>
      </c>
    </row>
    <row r="26" spans="1:4">
      <c r="A26" s="4" t="s">
        <v>688</v>
      </c>
    </row>
    <row r="27" spans="1:4">
      <c r="A27" s="3" t="s">
        <v>579</v>
      </c>
    </row>
    <row r="28" spans="1:4">
      <c r="A28" s="4" t="s">
        <v>392</v>
      </c>
      <c r="D28" s="8" t="n">
        <v>-27400</v>
      </c>
    </row>
    <row r="29" spans="1:4">
      <c r="A29" s="4" t="s">
        <v>689</v>
      </c>
    </row>
    <row r="30" spans="1:4">
      <c r="A30" s="3" t="s">
        <v>579</v>
      </c>
    </row>
    <row r="31" spans="1:4">
      <c r="A31" s="4" t="s">
        <v>681</v>
      </c>
      <c r="C31" s="4" t="s">
        <v>690</v>
      </c>
    </row>
    <row r="32" spans="1:4">
      <c r="A32" s="4" t="s">
        <v>691</v>
      </c>
      <c r="C32" s="4" t="s">
        <v>692</v>
      </c>
    </row>
    <row r="33" spans="1:4">
      <c r="A33" s="4" t="s">
        <v>693</v>
      </c>
    </row>
    <row r="34" spans="1:4">
      <c r="A34" s="3" t="s">
        <v>579</v>
      </c>
    </row>
    <row r="35" spans="1:4">
      <c r="A35" s="4" t="s">
        <v>681</v>
      </c>
      <c r="B35" s="4" t="s">
        <v>690</v>
      </c>
    </row>
    <row r="36" spans="1:4">
      <c r="A36" s="4" t="s">
        <v>694</v>
      </c>
    </row>
    <row r="37" spans="1:4">
      <c r="A37" s="3" t="s">
        <v>579</v>
      </c>
    </row>
    <row r="38" spans="1:4">
      <c r="A38" s="4" t="s">
        <v>695</v>
      </c>
      <c r="C38" s="4" t="s">
        <v>696</v>
      </c>
    </row>
    <row r="39" spans="1:4">
      <c r="A39" s="4" t="s">
        <v>697</v>
      </c>
    </row>
    <row r="40" spans="1:4">
      <c r="A40" s="3" t="s">
        <v>579</v>
      </c>
    </row>
    <row r="41" spans="1:4">
      <c r="A41" s="4" t="s">
        <v>695</v>
      </c>
      <c r="B41" s="4" t="s">
        <v>698</v>
      </c>
    </row>
    <row r="42" spans="1:4">
      <c r="A42" s="4" t="s">
        <v>699</v>
      </c>
    </row>
    <row r="43" spans="1:4">
      <c r="A43" s="3" t="s">
        <v>579</v>
      </c>
    </row>
    <row r="44" spans="1:4">
      <c r="A44" s="4" t="s">
        <v>681</v>
      </c>
      <c r="B44" s="4" t="s">
        <v>6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00</v>
      </c>
      <c r="B1" s="2" t="s">
        <v>427</v>
      </c>
      <c r="C1" s="2" t="s">
        <v>2</v>
      </c>
      <c r="D1" s="2" t="s">
        <v>33</v>
      </c>
      <c r="E1" s="2" t="s">
        <v>658</v>
      </c>
      <c r="F1" s="2" t="s">
        <v>655</v>
      </c>
      <c r="G1" s="2" t="s">
        <v>577</v>
      </c>
    </row>
    <row r="2" spans="1:7">
      <c r="A2" s="3" t="s">
        <v>579</v>
      </c>
    </row>
    <row r="3" spans="1:7">
      <c r="A3" s="4" t="s">
        <v>701</v>
      </c>
      <c r="C3" s="8" t="n">
        <v>1652500</v>
      </c>
      <c r="D3" s="8" t="n">
        <v>1593600</v>
      </c>
    </row>
    <row r="4" spans="1:7">
      <c r="A4" s="4" t="s">
        <v>702</v>
      </c>
      <c r="C4" s="6" t="n">
        <v>0</v>
      </c>
      <c r="D4" s="6" t="n">
        <v>0</v>
      </c>
    </row>
    <row r="5" spans="1:7">
      <c r="A5" s="4" t="s">
        <v>703</v>
      </c>
      <c r="C5" s="6" t="n">
        <v>1652500</v>
      </c>
      <c r="D5" s="6" t="n">
        <v>1593600</v>
      </c>
    </row>
    <row r="6" spans="1:7">
      <c r="A6" s="4" t="s">
        <v>704</v>
      </c>
      <c r="C6" s="6" t="n">
        <v>-27191</v>
      </c>
      <c r="D6" s="6" t="n">
        <v>-32327</v>
      </c>
    </row>
    <row r="7" spans="1:7">
      <c r="A7" s="4" t="s">
        <v>91</v>
      </c>
      <c r="C7" s="8" t="n">
        <v>1625309</v>
      </c>
      <c r="D7" s="6" t="n">
        <v>1561273</v>
      </c>
    </row>
    <row r="8" spans="1:7">
      <c r="A8" s="4" t="s">
        <v>679</v>
      </c>
    </row>
    <row r="9" spans="1:7">
      <c r="A9" s="3" t="s">
        <v>579</v>
      </c>
    </row>
    <row r="10" spans="1:7">
      <c r="A10" s="4" t="s">
        <v>583</v>
      </c>
      <c r="C10" s="4" t="s">
        <v>677</v>
      </c>
      <c r="E10" s="4" t="s">
        <v>677</v>
      </c>
    </row>
    <row r="11" spans="1:7">
      <c r="A11" s="4" t="s">
        <v>701</v>
      </c>
      <c r="C11" s="8" t="n">
        <v>350000</v>
      </c>
      <c r="D11" s="8" t="n">
        <v>0</v>
      </c>
    </row>
    <row r="12" spans="1:7">
      <c r="A12" s="4" t="s">
        <v>704</v>
      </c>
      <c r="C12" s="8" t="n">
        <v>-5400</v>
      </c>
    </row>
    <row r="13" spans="1:7">
      <c r="A13" s="4" t="s">
        <v>680</v>
      </c>
    </row>
    <row r="14" spans="1:7">
      <c r="A14" s="3" t="s">
        <v>579</v>
      </c>
    </row>
    <row r="15" spans="1:7">
      <c r="A15" s="4" t="s">
        <v>583</v>
      </c>
      <c r="C15" s="4" t="s">
        <v>656</v>
      </c>
      <c r="D15" s="4" t="s">
        <v>656</v>
      </c>
      <c r="F15" s="4" t="s">
        <v>656</v>
      </c>
    </row>
    <row r="16" spans="1:7">
      <c r="A16" s="4" t="s">
        <v>701</v>
      </c>
      <c r="C16" s="8" t="n">
        <v>400000</v>
      </c>
      <c r="D16" s="8" t="n">
        <v>400000</v>
      </c>
    </row>
    <row r="17" spans="1:7">
      <c r="A17" s="4" t="s">
        <v>704</v>
      </c>
      <c r="C17" s="6" t="n">
        <v>-5400</v>
      </c>
      <c r="D17" s="8" t="n">
        <v>-6200</v>
      </c>
    </row>
    <row r="18" spans="1:7">
      <c r="A18" s="4" t="s">
        <v>683</v>
      </c>
    </row>
    <row r="19" spans="1:7">
      <c r="A19" s="3" t="s">
        <v>579</v>
      </c>
    </row>
    <row r="20" spans="1:7">
      <c r="A20" s="4" t="s">
        <v>583</v>
      </c>
      <c r="D20" s="4" t="s">
        <v>584</v>
      </c>
      <c r="G20" s="4" t="s">
        <v>584</v>
      </c>
    </row>
    <row r="21" spans="1:7">
      <c r="A21" s="4" t="s">
        <v>701</v>
      </c>
      <c r="C21" s="6" t="n">
        <v>0</v>
      </c>
      <c r="D21" s="8" t="n">
        <v>250000</v>
      </c>
    </row>
    <row r="22" spans="1:7">
      <c r="A22" s="4" t="s">
        <v>704</v>
      </c>
      <c r="D22" s="6" t="n">
        <v>-8700</v>
      </c>
    </row>
    <row r="23" spans="1:7">
      <c r="A23" s="4" t="s">
        <v>705</v>
      </c>
    </row>
    <row r="24" spans="1:7">
      <c r="A24" s="3" t="s">
        <v>579</v>
      </c>
    </row>
    <row r="25" spans="1:7">
      <c r="A25" s="4" t="s">
        <v>701</v>
      </c>
      <c r="C25" s="6" t="n">
        <v>817500</v>
      </c>
      <c r="D25" s="6" t="n">
        <v>877500</v>
      </c>
    </row>
    <row r="26" spans="1:7">
      <c r="A26" s="4" t="s">
        <v>608</v>
      </c>
    </row>
    <row r="27" spans="1:7">
      <c r="A27" s="3" t="s">
        <v>579</v>
      </c>
    </row>
    <row r="28" spans="1:7">
      <c r="A28" s="4" t="s">
        <v>701</v>
      </c>
      <c r="C28" s="8" t="n">
        <v>85000</v>
      </c>
      <c r="D28" s="8" t="n">
        <v>66100</v>
      </c>
    </row>
    <row r="29" spans="1:7">
      <c r="A29" s="4" t="s">
        <v>643</v>
      </c>
    </row>
    <row r="30" spans="1:7">
      <c r="A30" s="3" t="s">
        <v>579</v>
      </c>
    </row>
    <row r="31" spans="1:7">
      <c r="A31" s="4" t="s">
        <v>626</v>
      </c>
      <c r="B31" s="4" t="s">
        <v>632</v>
      </c>
      <c r="C31" s="4" t="s">
        <v>632</v>
      </c>
      <c r="D31" s="4" t="s">
        <v>632</v>
      </c>
    </row>
    <row r="32" spans="1:7">
      <c r="A32" s="4" t="s">
        <v>625</v>
      </c>
    </row>
    <row r="33" spans="1:7">
      <c r="A33" s="3" t="s">
        <v>579</v>
      </c>
    </row>
    <row r="34" spans="1:7">
      <c r="A34" s="4" t="s">
        <v>626</v>
      </c>
      <c r="B34" s="4" t="s">
        <v>598</v>
      </c>
    </row>
    <row r="35" spans="1:7">
      <c r="A35" s="4" t="s">
        <v>706</v>
      </c>
    </row>
    <row r="36" spans="1:7">
      <c r="A36" s="3" t="s">
        <v>579</v>
      </c>
    </row>
    <row r="37" spans="1:7">
      <c r="A37" s="4" t="s">
        <v>621</v>
      </c>
      <c r="B37" s="4" t="s">
        <v>634</v>
      </c>
      <c r="C37" s="4" t="s">
        <v>634</v>
      </c>
      <c r="D37" s="4" t="s">
        <v>6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3</v>
      </c>
    </row>
    <row r="2" spans="1:3">
      <c r="A2" s="3" t="s">
        <v>221</v>
      </c>
    </row>
    <row r="3" spans="1:3">
      <c r="A3" s="6" t="n">
        <v>2017</v>
      </c>
      <c r="B3" s="8" t="n">
        <v>0</v>
      </c>
    </row>
    <row r="4" spans="1:3">
      <c r="A4" s="6" t="n">
        <v>2018</v>
      </c>
      <c r="B4" s="6" t="n">
        <v>0</v>
      </c>
    </row>
    <row r="5" spans="1:3">
      <c r="A5" s="6" t="n">
        <v>2019</v>
      </c>
      <c r="B5" s="6" t="n">
        <v>0</v>
      </c>
    </row>
    <row r="6" spans="1:3">
      <c r="A6" s="6" t="n">
        <v>2020</v>
      </c>
      <c r="B6" s="6" t="n">
        <v>5494</v>
      </c>
    </row>
    <row r="7" spans="1:3">
      <c r="A7" s="6" t="n">
        <v>2021</v>
      </c>
      <c r="B7" s="6" t="n">
        <v>93525</v>
      </c>
    </row>
    <row r="8" spans="1:3">
      <c r="A8" s="4" t="s">
        <v>564</v>
      </c>
      <c r="B8" s="6" t="n">
        <v>1553481</v>
      </c>
    </row>
    <row r="9" spans="1:3">
      <c r="A9" s="4" t="s">
        <v>708</v>
      </c>
      <c r="B9" s="8" t="n">
        <v>1652500</v>
      </c>
      <c r="C9" s="8" t="n">
        <v>1593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3</v>
      </c>
    </row>
    <row r="2" spans="1:3">
      <c r="A2" s="4" t="s">
        <v>710</v>
      </c>
    </row>
    <row r="3" spans="1:3">
      <c r="A3" s="3" t="s">
        <v>711</v>
      </c>
    </row>
    <row r="4" spans="1:3">
      <c r="A4" s="4" t="s">
        <v>712</v>
      </c>
      <c r="B4" s="8" t="n">
        <v>350000000</v>
      </c>
      <c r="C4" s="8" t="n">
        <v>0</v>
      </c>
    </row>
    <row r="5" spans="1:3">
      <c r="A5" s="4" t="s">
        <v>713</v>
      </c>
    </row>
    <row r="6" spans="1:3">
      <c r="A6" s="3" t="s">
        <v>711</v>
      </c>
    </row>
    <row r="7" spans="1:3">
      <c r="A7" s="4" t="s">
        <v>712</v>
      </c>
      <c r="B7" s="6" t="n">
        <v>363125000</v>
      </c>
      <c r="C7" s="6" t="n">
        <v>0</v>
      </c>
    </row>
    <row r="8" spans="1:3">
      <c r="A8" s="4" t="s">
        <v>714</v>
      </c>
    </row>
    <row r="9" spans="1:3">
      <c r="A9" s="3" t="s">
        <v>711</v>
      </c>
    </row>
    <row r="10" spans="1:3">
      <c r="A10" s="4" t="s">
        <v>712</v>
      </c>
      <c r="B10" s="6" t="n">
        <v>400000000</v>
      </c>
      <c r="C10" s="6" t="n">
        <v>400000000</v>
      </c>
    </row>
    <row r="11" spans="1:3">
      <c r="A11" s="4" t="s">
        <v>715</v>
      </c>
    </row>
    <row r="12" spans="1:3">
      <c r="A12" s="3" t="s">
        <v>711</v>
      </c>
    </row>
    <row r="13" spans="1:3">
      <c r="A13" s="4" t="s">
        <v>712</v>
      </c>
      <c r="B13" s="6" t="n">
        <v>408000000</v>
      </c>
      <c r="C13" s="6" t="n">
        <v>405000000</v>
      </c>
    </row>
    <row r="14" spans="1:3">
      <c r="A14" s="4" t="s">
        <v>716</v>
      </c>
    </row>
    <row r="15" spans="1:3">
      <c r="A15" s="3" t="s">
        <v>711</v>
      </c>
    </row>
    <row r="16" spans="1:3">
      <c r="A16" s="4" t="s">
        <v>712</v>
      </c>
      <c r="B16" s="6" t="n">
        <v>0</v>
      </c>
      <c r="C16" s="6" t="n">
        <v>250000000</v>
      </c>
    </row>
    <row r="17" spans="1:3">
      <c r="A17" s="4" t="s">
        <v>717</v>
      </c>
    </row>
    <row r="18" spans="1:3">
      <c r="A18" s="3" t="s">
        <v>711</v>
      </c>
    </row>
    <row r="19" spans="1:3">
      <c r="A19" s="4" t="s">
        <v>712</v>
      </c>
      <c r="B19" s="6" t="n">
        <v>0</v>
      </c>
      <c r="C19" s="6" t="n">
        <v>268100000</v>
      </c>
    </row>
    <row r="20" spans="1:3">
      <c r="A20" s="4" t="s">
        <v>718</v>
      </c>
    </row>
    <row r="21" spans="1:3">
      <c r="A21" s="3" t="s">
        <v>711</v>
      </c>
    </row>
    <row r="22" spans="1:3">
      <c r="A22" s="4" t="s">
        <v>712</v>
      </c>
      <c r="B22" s="6" t="n">
        <v>817500000</v>
      </c>
      <c r="C22" s="6" t="n">
        <v>877500000</v>
      </c>
    </row>
    <row r="23" spans="1:3">
      <c r="A23" s="4" t="s">
        <v>719</v>
      </c>
    </row>
    <row r="24" spans="1:3">
      <c r="A24" s="3" t="s">
        <v>711</v>
      </c>
    </row>
    <row r="25" spans="1:3">
      <c r="A25" s="4" t="s">
        <v>712</v>
      </c>
      <c r="B25" s="6" t="n">
        <v>818522000</v>
      </c>
      <c r="C25" s="6" t="n">
        <v>880500000</v>
      </c>
    </row>
    <row r="26" spans="1:3">
      <c r="A26" s="4" t="s">
        <v>608</v>
      </c>
    </row>
    <row r="27" spans="1:3">
      <c r="A27" s="3" t="s">
        <v>711</v>
      </c>
    </row>
    <row r="28" spans="1:3">
      <c r="A28" s="4" t="s">
        <v>720</v>
      </c>
      <c r="B28" s="6" t="n">
        <v>85000000</v>
      </c>
      <c r="C28" s="6" t="n">
        <v>66100000</v>
      </c>
    </row>
    <row r="29" spans="1:3">
      <c r="A29" s="4" t="s">
        <v>721</v>
      </c>
    </row>
    <row r="30" spans="1:3">
      <c r="A30" s="3" t="s">
        <v>711</v>
      </c>
    </row>
    <row r="31" spans="1:3">
      <c r="A31" s="4" t="s">
        <v>720</v>
      </c>
      <c r="B31" s="8" t="n">
        <v>85000000</v>
      </c>
      <c r="C31" s="8" t="n">
        <v>65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50"/>
    <col customWidth="1" max="3" min="3" width="30"/>
  </cols>
  <sheetData>
    <row r="1" spans="1:3">
      <c r="A1" s="1" t="s">
        <v>722</v>
      </c>
      <c r="B1" s="2" t="s">
        <v>1</v>
      </c>
    </row>
    <row r="2" spans="1:3">
      <c r="B2" s="2" t="s">
        <v>723</v>
      </c>
      <c r="C2" s="2" t="s">
        <v>724</v>
      </c>
    </row>
    <row r="3" spans="1:3">
      <c r="A3" s="3" t="s">
        <v>725</v>
      </c>
    </row>
    <row r="4" spans="1:3">
      <c r="A4" s="4" t="s">
        <v>726</v>
      </c>
      <c r="B4" s="6" t="n">
        <v>250000000</v>
      </c>
      <c r="C4" s="6" t="n">
        <v>250000000</v>
      </c>
    </row>
    <row r="5" spans="1:3">
      <c r="A5" s="4" t="s">
        <v>727</v>
      </c>
      <c r="B5" s="9" t="n">
        <v>0.01</v>
      </c>
      <c r="C5" s="9" t="n">
        <v>0.01</v>
      </c>
    </row>
    <row r="6" spans="1:3">
      <c r="A6" s="4" t="s">
        <v>728</v>
      </c>
      <c r="B6" s="6" t="n">
        <v>5000000</v>
      </c>
      <c r="C6" s="6" t="n">
        <v>5000000</v>
      </c>
    </row>
    <row r="7" spans="1:3">
      <c r="A7" s="4" t="s">
        <v>729</v>
      </c>
      <c r="B7" s="9" t="n">
        <v>0.01</v>
      </c>
      <c r="C7" s="9" t="n">
        <v>0.01</v>
      </c>
    </row>
    <row r="8" spans="1:3">
      <c r="A8" s="4" t="s">
        <v>730</v>
      </c>
      <c r="B8" s="6" t="n">
        <v>1</v>
      </c>
    </row>
    <row r="9" spans="1:3">
      <c r="A9" s="4" t="s">
        <v>731</v>
      </c>
      <c r="B9" s="8" t="n">
        <v>0</v>
      </c>
    </row>
    <row r="10" spans="1:3">
      <c r="A10" s="4" t="s">
        <v>732</v>
      </c>
      <c r="B10" s="8" t="n">
        <v>0</v>
      </c>
    </row>
    <row r="11" spans="1:3">
      <c r="A11" s="4" t="s">
        <v>733</v>
      </c>
    </row>
    <row r="12" spans="1:3">
      <c r="A12" s="3" t="s">
        <v>725</v>
      </c>
    </row>
    <row r="13" spans="1:3">
      <c r="A13" s="4" t="s">
        <v>734</v>
      </c>
      <c r="B13" s="6" t="n">
        <v>40316</v>
      </c>
      <c r="C13" s="6" t="n">
        <v>59933</v>
      </c>
    </row>
    <row r="14" spans="1:3">
      <c r="A14" s="4" t="s">
        <v>735</v>
      </c>
      <c r="B14" s="9" t="n">
        <v>41.8</v>
      </c>
      <c r="C14" s="9" t="n">
        <v>34.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37</v>
      </c>
    </row>
    <row r="4" spans="1:12">
      <c r="A4" s="4" t="s">
        <v>59</v>
      </c>
      <c r="B4" s="8" t="n">
        <v>13936</v>
      </c>
      <c r="C4" s="8" t="n">
        <v>27995</v>
      </c>
      <c r="D4" s="8" t="n">
        <v>31803</v>
      </c>
      <c r="E4" s="8" t="n">
        <v>26173</v>
      </c>
      <c r="F4" s="8" t="n">
        <v>23772</v>
      </c>
      <c r="G4" s="8" t="n">
        <v>21293</v>
      </c>
      <c r="H4" s="8" t="n">
        <v>16463</v>
      </c>
      <c r="I4" s="8" t="n">
        <v>16732</v>
      </c>
      <c r="J4" s="8" t="n">
        <v>99907</v>
      </c>
      <c r="K4" s="8" t="n">
        <v>78260</v>
      </c>
      <c r="L4" s="8" t="n">
        <v>72615</v>
      </c>
    </row>
    <row r="5" spans="1:12">
      <c r="A5" s="3" t="s">
        <v>738</v>
      </c>
    </row>
    <row r="6" spans="1:12">
      <c r="A6" s="4" t="s">
        <v>739</v>
      </c>
      <c r="B6" s="6" t="n">
        <v>52833</v>
      </c>
      <c r="C6" s="6" t="n">
        <v>52824</v>
      </c>
      <c r="D6" s="6" t="n">
        <v>52803</v>
      </c>
      <c r="E6" s="6" t="n">
        <v>52548</v>
      </c>
      <c r="F6" s="6" t="n">
        <v>52356</v>
      </c>
      <c r="G6" s="6" t="n">
        <v>52278</v>
      </c>
      <c r="H6" s="6" t="n">
        <v>52088</v>
      </c>
      <c r="I6" s="6" t="n">
        <v>51956</v>
      </c>
      <c r="J6" s="6" t="n">
        <v>52754</v>
      </c>
      <c r="K6" s="6" t="n">
        <v>52170</v>
      </c>
      <c r="L6" s="6" t="n">
        <v>51641</v>
      </c>
    </row>
    <row r="7" spans="1:12">
      <c r="A7" s="4" t="s">
        <v>740</v>
      </c>
      <c r="J7" s="6" t="n">
        <v>389</v>
      </c>
      <c r="K7" s="6" t="n">
        <v>500</v>
      </c>
      <c r="L7" s="6" t="n">
        <v>708</v>
      </c>
    </row>
    <row r="8" spans="1:12">
      <c r="A8" s="4" t="s">
        <v>741</v>
      </c>
      <c r="B8" s="6" t="n">
        <v>53252</v>
      </c>
      <c r="C8" s="6" t="n">
        <v>53203</v>
      </c>
      <c r="D8" s="6" t="n">
        <v>53151</v>
      </c>
      <c r="E8" s="6" t="n">
        <v>52958</v>
      </c>
      <c r="F8" s="6" t="n">
        <v>52821</v>
      </c>
      <c r="G8" s="6" t="n">
        <v>52730</v>
      </c>
      <c r="H8" s="6" t="n">
        <v>52594</v>
      </c>
      <c r="I8" s="6" t="n">
        <v>52533</v>
      </c>
      <c r="J8" s="6" t="n">
        <v>53143</v>
      </c>
      <c r="K8" s="6" t="n">
        <v>52670</v>
      </c>
      <c r="L8" s="6" t="n">
        <v>52349</v>
      </c>
    </row>
    <row r="9" spans="1:12">
      <c r="A9" s="3" t="s">
        <v>742</v>
      </c>
    </row>
    <row r="10" spans="1:12">
      <c r="A10" s="4" t="s">
        <v>743</v>
      </c>
      <c r="B10" s="9" t="n">
        <v>0.26</v>
      </c>
      <c r="C10" s="9" t="n">
        <v>0.53</v>
      </c>
      <c r="D10" s="9" t="n">
        <v>0.6</v>
      </c>
      <c r="E10" s="9" t="n">
        <v>0.5</v>
      </c>
      <c r="F10" s="9" t="n">
        <v>0.45</v>
      </c>
      <c r="G10" s="9" t="n">
        <v>0.41</v>
      </c>
      <c r="H10" s="9" t="n">
        <v>0.32</v>
      </c>
      <c r="I10" s="9" t="n">
        <v>0.32</v>
      </c>
      <c r="J10" s="9" t="n">
        <v>1.89</v>
      </c>
      <c r="K10" s="9" t="n">
        <v>1.5</v>
      </c>
      <c r="L10" s="9" t="n">
        <v>1.41</v>
      </c>
    </row>
    <row r="11" spans="1:12">
      <c r="A11" s="4" t="s">
        <v>744</v>
      </c>
      <c r="B11" s="9" t="n">
        <v>0.26</v>
      </c>
      <c r="C11" s="9" t="n">
        <v>0.53</v>
      </c>
      <c r="D11" s="9" t="n">
        <v>0.6</v>
      </c>
      <c r="E11" s="9" t="n">
        <v>0.49</v>
      </c>
      <c r="F11" s="9" t="n">
        <v>0.45</v>
      </c>
      <c r="G11" s="9" t="n">
        <v>0.4</v>
      </c>
      <c r="H11" s="9" t="n">
        <v>0.31</v>
      </c>
      <c r="I11" s="9" t="n">
        <v>0.32</v>
      </c>
      <c r="J11" s="9" t="n">
        <v>1.88</v>
      </c>
      <c r="K11" s="9" t="n">
        <v>1.49</v>
      </c>
      <c r="L11" s="9" t="n">
        <v>1.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3</v>
      </c>
      <c r="D2" s="2" t="s">
        <v>37</v>
      </c>
    </row>
    <row r="3" spans="1:4">
      <c r="A3" s="4" t="s">
        <v>746</v>
      </c>
    </row>
    <row r="4" spans="1:4">
      <c r="A4" s="3" t="s">
        <v>747</v>
      </c>
    </row>
    <row r="5" spans="1:4">
      <c r="A5" s="4" t="s">
        <v>748</v>
      </c>
      <c r="B5" s="6" t="n">
        <v>100000</v>
      </c>
      <c r="C5" s="6" t="n">
        <v>300000</v>
      </c>
      <c r="D5" s="6" t="n">
        <v>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1"/>
    <col customWidth="1" max="6" min="6" width="30"/>
    <col customWidth="1" max="7" min="7" width="20"/>
    <col customWidth="1" max="8" min="8" width="20"/>
    <col customWidth="1" max="9" min="9" width="20"/>
    <col customWidth="1" max="10" min="10" width="37"/>
    <col customWidth="1" max="11" min="11" width="37"/>
    <col customWidth="1" max="12" min="12" width="37"/>
    <col customWidth="1" max="13" min="13" width="22"/>
  </cols>
  <sheetData>
    <row r="1" spans="1:13">
      <c r="A1" s="1" t="s">
        <v>749</v>
      </c>
      <c r="B1" s="2" t="s">
        <v>750</v>
      </c>
      <c r="C1" s="2" t="s">
        <v>751</v>
      </c>
      <c r="D1" s="2" t="s">
        <v>752</v>
      </c>
      <c r="E1" s="2" t="s">
        <v>753</v>
      </c>
      <c r="F1" s="2" t="s">
        <v>754</v>
      </c>
      <c r="G1" s="2" t="s">
        <v>755</v>
      </c>
      <c r="H1" s="2" t="s">
        <v>756</v>
      </c>
      <c r="I1" s="2" t="s">
        <v>757</v>
      </c>
      <c r="J1" s="2" t="s">
        <v>758</v>
      </c>
      <c r="K1" s="2" t="s">
        <v>759</v>
      </c>
      <c r="L1" s="2" t="s">
        <v>760</v>
      </c>
      <c r="M1" s="2" t="s">
        <v>761</v>
      </c>
    </row>
    <row r="2" spans="1:13">
      <c r="A2" s="3" t="s">
        <v>762</v>
      </c>
    </row>
    <row r="3" spans="1:13">
      <c r="A3" s="4" t="s">
        <v>763</v>
      </c>
      <c r="J3" s="8" t="n">
        <v>9954</v>
      </c>
      <c r="K3" s="8" t="n">
        <v>6918</v>
      </c>
      <c r="L3" s="8" t="n">
        <v>5146</v>
      </c>
    </row>
    <row r="4" spans="1:13">
      <c r="A4" s="4" t="s">
        <v>764</v>
      </c>
      <c r="J4" s="8" t="n">
        <v>3500</v>
      </c>
      <c r="K4" s="8" t="n">
        <v>1900</v>
      </c>
      <c r="L4" s="8" t="n">
        <v>1500</v>
      </c>
    </row>
    <row r="5" spans="1:13">
      <c r="A5" s="3" t="s">
        <v>733</v>
      </c>
    </row>
    <row r="6" spans="1:13">
      <c r="A6" s="4" t="s">
        <v>765</v>
      </c>
      <c r="J6" s="6" t="n">
        <v>208200</v>
      </c>
      <c r="K6" s="6" t="n">
        <v>317900</v>
      </c>
      <c r="L6" s="6" t="n">
        <v>227700</v>
      </c>
    </row>
    <row r="7" spans="1:13">
      <c r="A7" s="4" t="s">
        <v>766</v>
      </c>
      <c r="J7" s="9" t="n">
        <v>42.13</v>
      </c>
      <c r="K7" s="9" t="n">
        <v>33.54</v>
      </c>
      <c r="L7" s="9" t="n">
        <v>29.94</v>
      </c>
    </row>
    <row r="8" spans="1:13">
      <c r="A8" s="4" t="s">
        <v>767</v>
      </c>
      <c r="M8" s="6" t="n">
        <v>6</v>
      </c>
    </row>
    <row r="9" spans="1:13">
      <c r="A9" s="3" t="s">
        <v>768</v>
      </c>
    </row>
    <row r="10" spans="1:13">
      <c r="A10" s="4" t="s">
        <v>769</v>
      </c>
      <c r="J10" s="8" t="n">
        <v>8600</v>
      </c>
      <c r="K10" s="8" t="n">
        <v>9300</v>
      </c>
      <c r="L10" s="8" t="n">
        <v>14000</v>
      </c>
    </row>
    <row r="11" spans="1:13">
      <c r="A11" s="4" t="s">
        <v>770</v>
      </c>
      <c r="J11" s="8" t="n">
        <v>10100</v>
      </c>
    </row>
    <row r="12" spans="1:13">
      <c r="A12" s="4" t="s">
        <v>771</v>
      </c>
      <c r="J12" s="4" t="s">
        <v>772</v>
      </c>
    </row>
    <row r="13" spans="1:13">
      <c r="A13" s="4" t="s">
        <v>773</v>
      </c>
      <c r="J13" s="8" t="n">
        <v>7000</v>
      </c>
      <c r="K13" s="6" t="n">
        <v>4700</v>
      </c>
      <c r="L13" s="6" t="n">
        <v>3400</v>
      </c>
    </row>
    <row r="14" spans="1:13">
      <c r="A14" s="4" t="s">
        <v>774</v>
      </c>
      <c r="J14" s="6" t="n">
        <v>6689</v>
      </c>
      <c r="K14" s="6" t="n">
        <v>3954</v>
      </c>
      <c r="L14" s="6" t="n">
        <v>5907</v>
      </c>
    </row>
    <row r="15" spans="1:13">
      <c r="A15" s="4" t="s">
        <v>775</v>
      </c>
      <c r="J15" s="8" t="n">
        <v>2100</v>
      </c>
      <c r="K15" s="8" t="n">
        <v>2200</v>
      </c>
      <c r="L15" s="8" t="n">
        <v>1700</v>
      </c>
    </row>
    <row r="16" spans="1:13">
      <c r="A16" s="4" t="s">
        <v>776</v>
      </c>
    </row>
    <row r="17" spans="1:13">
      <c r="A17" s="3" t="s">
        <v>733</v>
      </c>
    </row>
    <row r="18" spans="1:13">
      <c r="A18" s="4" t="s">
        <v>777</v>
      </c>
      <c r="E18" s="8" t="n">
        <v>800</v>
      </c>
    </row>
    <row r="19" spans="1:13">
      <c r="A19" s="4" t="s">
        <v>778</v>
      </c>
      <c r="G19" s="6" t="n">
        <v>57924</v>
      </c>
    </row>
    <row r="20" spans="1:13">
      <c r="A20" s="4" t="s">
        <v>779</v>
      </c>
    </row>
    <row r="21" spans="1:13">
      <c r="A21" s="3" t="s">
        <v>733</v>
      </c>
    </row>
    <row r="22" spans="1:13">
      <c r="A22" s="4" t="s">
        <v>778</v>
      </c>
      <c r="C22" s="6" t="n">
        <v>2075</v>
      </c>
      <c r="D22" s="6" t="n">
        <v>2841</v>
      </c>
      <c r="F22" s="6" t="n">
        <v>185904</v>
      </c>
    </row>
    <row r="23" spans="1:13">
      <c r="A23" s="4" t="s">
        <v>780</v>
      </c>
      <c r="C23" s="4" t="s">
        <v>781</v>
      </c>
      <c r="D23" s="4" t="s">
        <v>376</v>
      </c>
    </row>
    <row r="24" spans="1:13">
      <c r="A24" s="4" t="s">
        <v>782</v>
      </c>
      <c r="C24" s="4" t="s">
        <v>783</v>
      </c>
    </row>
    <row r="25" spans="1:13">
      <c r="A25" s="4" t="s">
        <v>784</v>
      </c>
      <c r="J25" s="9" t="n">
        <v>42.41</v>
      </c>
      <c r="K25" s="9" t="n">
        <v>33.33</v>
      </c>
      <c r="L25" s="9" t="n">
        <v>30.19</v>
      </c>
    </row>
    <row r="26" spans="1:13">
      <c r="A26" s="4" t="s">
        <v>785</v>
      </c>
    </row>
    <row r="27" spans="1:13">
      <c r="A27" s="3" t="s">
        <v>733</v>
      </c>
    </row>
    <row r="28" spans="1:13">
      <c r="A28" s="4" t="s">
        <v>778</v>
      </c>
      <c r="F28" s="6" t="n">
        <v>163404</v>
      </c>
    </row>
    <row r="29" spans="1:13">
      <c r="A29" s="4" t="s">
        <v>780</v>
      </c>
      <c r="F29" s="4" t="s">
        <v>376</v>
      </c>
    </row>
    <row r="30" spans="1:13">
      <c r="A30" s="4" t="s">
        <v>786</v>
      </c>
    </row>
    <row r="31" spans="1:13">
      <c r="A31" s="3" t="s">
        <v>733</v>
      </c>
    </row>
    <row r="32" spans="1:13">
      <c r="A32" s="4" t="s">
        <v>778</v>
      </c>
      <c r="F32" s="6" t="n">
        <v>22500</v>
      </c>
    </row>
    <row r="33" spans="1:13">
      <c r="A33" s="4" t="s">
        <v>780</v>
      </c>
      <c r="F33" s="4" t="s">
        <v>376</v>
      </c>
    </row>
    <row r="34" spans="1:13">
      <c r="A34" s="4" t="s">
        <v>787</v>
      </c>
      <c r="F34" s="4" t="s">
        <v>788</v>
      </c>
    </row>
    <row r="35" spans="1:13">
      <c r="A35" s="4" t="s">
        <v>789</v>
      </c>
    </row>
    <row r="36" spans="1:13">
      <c r="A36" s="3" t="s">
        <v>733</v>
      </c>
    </row>
    <row r="37" spans="1:13">
      <c r="A37" s="4" t="s">
        <v>778</v>
      </c>
      <c r="B37" s="6" t="n">
        <v>6612</v>
      </c>
    </row>
    <row r="38" spans="1:13">
      <c r="A38" s="4" t="s">
        <v>780</v>
      </c>
      <c r="B38" s="4" t="s">
        <v>376</v>
      </c>
    </row>
    <row r="39" spans="1:13">
      <c r="A39" s="4" t="s">
        <v>790</v>
      </c>
    </row>
    <row r="40" spans="1:13">
      <c r="A40" s="3" t="s">
        <v>733</v>
      </c>
    </row>
    <row r="41" spans="1:13">
      <c r="A41" s="4" t="s">
        <v>780</v>
      </c>
      <c r="J41" s="4" t="s">
        <v>376</v>
      </c>
    </row>
    <row r="42" spans="1:13">
      <c r="A42" s="4" t="s">
        <v>791</v>
      </c>
    </row>
    <row r="43" spans="1:13">
      <c r="A43" s="3" t="s">
        <v>733</v>
      </c>
    </row>
    <row r="44" spans="1:13">
      <c r="A44" s="4" t="s">
        <v>778</v>
      </c>
      <c r="F44" s="6" t="n">
        <v>362</v>
      </c>
    </row>
    <row r="45" spans="1:13">
      <c r="A45" s="4" t="s">
        <v>780</v>
      </c>
      <c r="J45" s="4" t="s">
        <v>781</v>
      </c>
    </row>
    <row r="46" spans="1:13">
      <c r="A46" s="4" t="s">
        <v>792</v>
      </c>
      <c r="J46" s="4" t="s">
        <v>783</v>
      </c>
    </row>
    <row r="47" spans="1:13">
      <c r="A47" s="4" t="s">
        <v>793</v>
      </c>
      <c r="C47" s="6" t="n">
        <v>1</v>
      </c>
    </row>
    <row r="48" spans="1:13">
      <c r="A48" s="4" t="s">
        <v>794</v>
      </c>
    </row>
    <row r="49" spans="1:13">
      <c r="A49" s="3" t="s">
        <v>733</v>
      </c>
    </row>
    <row r="50" spans="1:13">
      <c r="A50" s="4" t="s">
        <v>778</v>
      </c>
      <c r="D50" s="6" t="n">
        <v>13861</v>
      </c>
    </row>
    <row r="51" spans="1:13">
      <c r="A51" s="4" t="s">
        <v>765</v>
      </c>
      <c r="F51" s="6" t="n">
        <v>186302</v>
      </c>
    </row>
    <row r="52" spans="1:13">
      <c r="A52" s="4" t="s">
        <v>780</v>
      </c>
      <c r="D52" s="4" t="s">
        <v>376</v>
      </c>
      <c r="F52" s="4" t="s">
        <v>376</v>
      </c>
    </row>
    <row r="53" spans="1:13">
      <c r="A53" s="4" t="s">
        <v>787</v>
      </c>
      <c r="D53" s="4" t="s">
        <v>788</v>
      </c>
      <c r="F53" s="4" t="s">
        <v>788</v>
      </c>
    </row>
    <row r="54" spans="1:13">
      <c r="A54" s="4" t="s">
        <v>795</v>
      </c>
      <c r="D54" s="4" t="s">
        <v>383</v>
      </c>
    </row>
    <row r="55" spans="1:13">
      <c r="A55" s="4" t="s">
        <v>766</v>
      </c>
      <c r="D55" s="9" t="n">
        <v>46.58</v>
      </c>
      <c r="F55" s="9" t="n">
        <v>41.44</v>
      </c>
    </row>
    <row r="56" spans="1:13">
      <c r="A56" s="4" t="s">
        <v>784</v>
      </c>
      <c r="J56" s="9" t="n">
        <v>17.24</v>
      </c>
      <c r="K56" s="9" t="n">
        <v>15.95</v>
      </c>
      <c r="L56" s="9" t="n">
        <v>13.94</v>
      </c>
    </row>
    <row r="57" spans="1:13">
      <c r="A57" s="4" t="s">
        <v>796</v>
      </c>
    </row>
    <row r="58" spans="1:13">
      <c r="A58" s="3" t="s">
        <v>733</v>
      </c>
    </row>
    <row r="59" spans="1:13">
      <c r="A59" s="4" t="s">
        <v>765</v>
      </c>
      <c r="B59" s="6" t="n">
        <v>8079</v>
      </c>
    </row>
    <row r="60" spans="1:13">
      <c r="A60" s="4" t="s">
        <v>780</v>
      </c>
      <c r="B60" s="4" t="s">
        <v>376</v>
      </c>
    </row>
    <row r="61" spans="1:13">
      <c r="A61" s="4" t="s">
        <v>787</v>
      </c>
      <c r="B61" s="4" t="s">
        <v>788</v>
      </c>
    </row>
    <row r="62" spans="1:13">
      <c r="A62" s="4" t="s">
        <v>795</v>
      </c>
      <c r="B62" s="4" t="s">
        <v>383</v>
      </c>
    </row>
    <row r="63" spans="1:13">
      <c r="A63" s="4" t="s">
        <v>766</v>
      </c>
      <c r="B63" s="9" t="n">
        <v>50.42</v>
      </c>
    </row>
    <row r="64" spans="1:13">
      <c r="A64" s="4" t="s">
        <v>797</v>
      </c>
    </row>
    <row r="65" spans="1:13">
      <c r="A65" s="3" t="s">
        <v>733</v>
      </c>
    </row>
    <row r="66" spans="1:13">
      <c r="A66" s="4" t="s">
        <v>780</v>
      </c>
      <c r="J66" s="4" t="s">
        <v>376</v>
      </c>
    </row>
    <row r="67" spans="1:13">
      <c r="A67" s="4" t="s">
        <v>798</v>
      </c>
    </row>
    <row r="68" spans="1:13">
      <c r="A68" s="3" t="s">
        <v>733</v>
      </c>
    </row>
    <row r="69" spans="1:13">
      <c r="A69" s="4" t="s">
        <v>780</v>
      </c>
      <c r="F69" s="4" t="s">
        <v>383</v>
      </c>
      <c r="J69" s="4" t="s">
        <v>374</v>
      </c>
    </row>
    <row r="70" spans="1:13">
      <c r="A70" s="3" t="s">
        <v>768</v>
      </c>
    </row>
    <row r="71" spans="1:13">
      <c r="A71" s="4" t="s">
        <v>799</v>
      </c>
      <c r="J71" s="4" t="s">
        <v>383</v>
      </c>
    </row>
    <row r="72" spans="1:13">
      <c r="A72" s="4" t="s">
        <v>733</v>
      </c>
    </row>
    <row r="73" spans="1:13">
      <c r="A73" s="3" t="s">
        <v>733</v>
      </c>
    </row>
    <row r="74" spans="1:13">
      <c r="A74" s="4" t="s">
        <v>778</v>
      </c>
      <c r="J74" s="6" t="n">
        <v>266100</v>
      </c>
      <c r="K74" s="6" t="n">
        <v>106900</v>
      </c>
      <c r="L74" s="6" t="n">
        <v>126600</v>
      </c>
    </row>
    <row r="75" spans="1:13">
      <c r="A75" s="4" t="s">
        <v>784</v>
      </c>
      <c r="J75" s="9" t="n">
        <v>42.41</v>
      </c>
      <c r="K75" s="9" t="n">
        <v>33.33</v>
      </c>
      <c r="L75" s="9" t="n">
        <v>30.19</v>
      </c>
    </row>
    <row r="76" spans="1:13">
      <c r="A76" s="4" t="s">
        <v>800</v>
      </c>
    </row>
    <row r="77" spans="1:13">
      <c r="A77" s="3" t="s">
        <v>733</v>
      </c>
    </row>
    <row r="78" spans="1:13">
      <c r="A78" s="4" t="s">
        <v>780</v>
      </c>
      <c r="J78" s="4" t="s">
        <v>376</v>
      </c>
    </row>
    <row r="79" spans="1:13">
      <c r="A79" s="4" t="s">
        <v>801</v>
      </c>
    </row>
    <row r="80" spans="1:13">
      <c r="A80" s="3" t="s">
        <v>733</v>
      </c>
    </row>
    <row r="81" spans="1:13">
      <c r="A81" s="4" t="s">
        <v>780</v>
      </c>
      <c r="J81" s="4" t="s">
        <v>374</v>
      </c>
    </row>
    <row r="82" spans="1:13">
      <c r="A82" s="4" t="s">
        <v>802</v>
      </c>
    </row>
    <row r="83" spans="1:13">
      <c r="A83" s="3" t="s">
        <v>762</v>
      </c>
    </row>
    <row r="84" spans="1:13">
      <c r="A84" s="4" t="s">
        <v>803</v>
      </c>
      <c r="J84" s="6" t="n">
        <v>5000000</v>
      </c>
    </row>
    <row r="85" spans="1:13">
      <c r="A85" s="4" t="s">
        <v>804</v>
      </c>
      <c r="I85" s="6" t="n">
        <v>1800000</v>
      </c>
    </row>
    <row r="86" spans="1:13">
      <c r="A86" s="4" t="s">
        <v>805</v>
      </c>
      <c r="H86" s="6" t="n">
        <v>1000000</v>
      </c>
      <c r="I86" s="6" t="n">
        <v>2500000</v>
      </c>
    </row>
    <row r="87" spans="1:13">
      <c r="A87" s="4" t="s">
        <v>806</v>
      </c>
      <c r="I87" s="4" t="s">
        <v>383</v>
      </c>
    </row>
    <row r="88" spans="1:13">
      <c r="A88" s="3" t="s">
        <v>768</v>
      </c>
    </row>
    <row r="89" spans="1:13">
      <c r="A89" s="4" t="s">
        <v>807</v>
      </c>
      <c r="J89" s="6" t="n">
        <v>26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37</v>
      </c>
    </row>
    <row r="3" spans="1:4">
      <c r="A3" s="3" t="s">
        <v>809</v>
      </c>
    </row>
    <row r="4" spans="1:4">
      <c r="A4" s="4" t="s">
        <v>810</v>
      </c>
      <c r="B4" s="6" t="n">
        <v>362300</v>
      </c>
      <c r="C4" s="6" t="n">
        <v>437500</v>
      </c>
      <c r="D4" s="6" t="n">
        <v>421300</v>
      </c>
    </row>
    <row r="5" spans="1:4">
      <c r="A5" s="4" t="s">
        <v>811</v>
      </c>
      <c r="B5" s="6" t="n">
        <v>266100</v>
      </c>
      <c r="C5" s="6" t="n">
        <v>106900</v>
      </c>
      <c r="D5" s="6" t="n">
        <v>126600</v>
      </c>
    </row>
    <row r="6" spans="1:4">
      <c r="A6" s="4" t="s">
        <v>812</v>
      </c>
      <c r="B6" s="6" t="n">
        <v>-155600</v>
      </c>
      <c r="C6" s="6" t="n">
        <v>-154400</v>
      </c>
      <c r="D6" s="6" t="n">
        <v>-104800</v>
      </c>
    </row>
    <row r="7" spans="1:4">
      <c r="A7" s="4" t="s">
        <v>813</v>
      </c>
      <c r="B7" s="6" t="n">
        <v>-5000</v>
      </c>
      <c r="C7" s="6" t="n">
        <v>-27700</v>
      </c>
      <c r="D7" s="6" t="n">
        <v>-5600</v>
      </c>
    </row>
    <row r="8" spans="1:4">
      <c r="A8" s="4" t="s">
        <v>814</v>
      </c>
      <c r="B8" s="6" t="n">
        <v>467800</v>
      </c>
      <c r="C8" s="6" t="n">
        <v>362300</v>
      </c>
      <c r="D8" s="6" t="n">
        <v>437500</v>
      </c>
    </row>
    <row r="9" spans="1:4">
      <c r="A9" s="4" t="s">
        <v>815</v>
      </c>
      <c r="B9" s="6" t="n">
        <v>69800</v>
      </c>
      <c r="C9" s="6" t="n">
        <v>76600</v>
      </c>
      <c r="D9" s="6" t="n">
        <v>69600</v>
      </c>
    </row>
    <row r="10" spans="1:4">
      <c r="A10" s="3" t="s">
        <v>816</v>
      </c>
    </row>
    <row r="11" spans="1:4">
      <c r="A11" s="4" t="s">
        <v>817</v>
      </c>
      <c r="B11" s="9" t="n">
        <v>22.74</v>
      </c>
      <c r="C11" s="9" t="n">
        <v>16.76</v>
      </c>
      <c r="D11" s="9" t="n">
        <v>11.01</v>
      </c>
    </row>
    <row r="12" spans="1:4">
      <c r="A12" s="4" t="s">
        <v>818</v>
      </c>
      <c r="B12" s="10" t="n">
        <v>42.41</v>
      </c>
      <c r="C12" s="10" t="n">
        <v>33.33</v>
      </c>
      <c r="D12" s="10" t="n">
        <v>30.19</v>
      </c>
    </row>
    <row r="13" spans="1:4">
      <c r="A13" s="4" t="s">
        <v>819</v>
      </c>
      <c r="B13" s="10" t="n">
        <v>18.31</v>
      </c>
      <c r="C13" s="10" t="n">
        <v>13.37</v>
      </c>
      <c r="D13" s="10" t="n">
        <v>9.98</v>
      </c>
    </row>
    <row r="14" spans="1:4">
      <c r="A14" s="4" t="s">
        <v>820</v>
      </c>
      <c r="B14" s="10" t="n">
        <v>39.61</v>
      </c>
      <c r="C14" s="10" t="n">
        <v>21.45</v>
      </c>
      <c r="D14" s="10" t="n">
        <v>15.11</v>
      </c>
    </row>
    <row r="15" spans="1:4">
      <c r="A15" s="4" t="s">
        <v>821</v>
      </c>
      <c r="B15" s="10" t="n">
        <v>35.22</v>
      </c>
      <c r="C15" s="10" t="n">
        <v>22.74</v>
      </c>
      <c r="D15" s="10" t="n">
        <v>16.76</v>
      </c>
    </row>
    <row r="16" spans="1:4">
      <c r="A16" s="4" t="s">
        <v>822</v>
      </c>
      <c r="B16" s="9" t="n">
        <v>14.76</v>
      </c>
      <c r="C16" s="9" t="n">
        <v>11.62</v>
      </c>
      <c r="D16" s="9" t="n">
        <v>9.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7</v>
      </c>
    </row>
    <row r="3" spans="1:4">
      <c r="A3" s="3" t="s">
        <v>762</v>
      </c>
    </row>
    <row r="4" spans="1:4">
      <c r="A4" s="4" t="s">
        <v>824</v>
      </c>
      <c r="B4" s="4" t="s">
        <v>825</v>
      </c>
      <c r="C4" s="4" t="s">
        <v>826</v>
      </c>
      <c r="D4" s="4" t="s">
        <v>827</v>
      </c>
    </row>
    <row r="5" spans="1:4">
      <c r="A5" s="4" t="s">
        <v>828</v>
      </c>
      <c r="B5" s="8" t="n">
        <v>0</v>
      </c>
      <c r="C5" s="8" t="n">
        <v>0</v>
      </c>
      <c r="D5" s="8" t="n">
        <v>0</v>
      </c>
    </row>
    <row r="6" spans="1:4">
      <c r="A6" s="4" t="s">
        <v>829</v>
      </c>
      <c r="B6" s="4" t="s">
        <v>830</v>
      </c>
      <c r="C6" s="4" t="s">
        <v>830</v>
      </c>
      <c r="D6" s="4" t="s">
        <v>830</v>
      </c>
    </row>
    <row r="7" spans="1:4">
      <c r="A7" s="4" t="s">
        <v>831</v>
      </c>
      <c r="B7" s="4" t="s">
        <v>832</v>
      </c>
      <c r="C7" s="4" t="s">
        <v>833</v>
      </c>
      <c r="D7" s="4" t="s">
        <v>8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835</v>
      </c>
      <c r="B1" s="2" t="s">
        <v>1</v>
      </c>
    </row>
    <row r="2" spans="1:4">
      <c r="B2" s="2" t="s">
        <v>2</v>
      </c>
      <c r="C2" s="2" t="s">
        <v>33</v>
      </c>
      <c r="D2" s="2" t="s">
        <v>37</v>
      </c>
    </row>
    <row r="3" spans="1:4">
      <c r="A3" s="3" t="s">
        <v>809</v>
      </c>
    </row>
    <row r="4" spans="1:4">
      <c r="A4" s="4" t="s">
        <v>810</v>
      </c>
      <c r="B4" s="6" t="n">
        <v>871200</v>
      </c>
      <c r="C4" s="6" t="n">
        <v>994900</v>
      </c>
      <c r="D4" s="6" t="n">
        <v>1386400</v>
      </c>
    </row>
    <row r="5" spans="1:4">
      <c r="A5" s="4" t="s">
        <v>811</v>
      </c>
      <c r="B5" s="6" t="n">
        <v>208200</v>
      </c>
      <c r="C5" s="6" t="n">
        <v>317900</v>
      </c>
      <c r="D5" s="6" t="n">
        <v>227700</v>
      </c>
    </row>
    <row r="6" spans="1:4">
      <c r="A6" s="4" t="s">
        <v>836</v>
      </c>
      <c r="B6" s="6" t="n">
        <v>-348000</v>
      </c>
      <c r="C6" s="6" t="n">
        <v>-386300</v>
      </c>
      <c r="D6" s="6" t="n">
        <v>-605000</v>
      </c>
    </row>
    <row r="7" spans="1:4">
      <c r="A7" s="4" t="s">
        <v>837</v>
      </c>
      <c r="B7" s="6" t="n">
        <v>-3700</v>
      </c>
      <c r="C7" s="6" t="n">
        <v>-55300</v>
      </c>
      <c r="D7" s="6" t="n">
        <v>-14200</v>
      </c>
    </row>
    <row r="8" spans="1:4">
      <c r="A8" s="4" t="s">
        <v>814</v>
      </c>
      <c r="B8" s="6" t="n">
        <v>727700</v>
      </c>
      <c r="C8" s="6" t="n">
        <v>871200</v>
      </c>
      <c r="D8" s="6" t="n">
        <v>994900</v>
      </c>
    </row>
    <row r="9" spans="1:4">
      <c r="A9" s="4" t="s">
        <v>838</v>
      </c>
      <c r="B9" s="6" t="n">
        <v>308400</v>
      </c>
    </row>
    <row r="10" spans="1:4">
      <c r="A10" s="3" t="s">
        <v>839</v>
      </c>
    </row>
    <row r="11" spans="1:4">
      <c r="A11" s="4" t="s">
        <v>840</v>
      </c>
      <c r="B11" s="9" t="n">
        <v>23.4</v>
      </c>
      <c r="C11" s="9" t="n">
        <v>15.24</v>
      </c>
      <c r="D11" s="9" t="n">
        <v>10.43</v>
      </c>
    </row>
    <row r="12" spans="1:4">
      <c r="A12" s="4" t="s">
        <v>841</v>
      </c>
      <c r="B12" s="10" t="n">
        <v>42.13</v>
      </c>
      <c r="C12" s="10" t="n">
        <v>33.54</v>
      </c>
      <c r="D12" s="10" t="n">
        <v>29.94</v>
      </c>
    </row>
    <row r="13" spans="1:4">
      <c r="A13" s="4" t="s">
        <v>842</v>
      </c>
      <c r="B13" s="10" t="n">
        <v>19.22</v>
      </c>
      <c r="C13" s="10" t="n">
        <v>10.24</v>
      </c>
      <c r="D13" s="10" t="n">
        <v>9.76</v>
      </c>
    </row>
    <row r="14" spans="1:4">
      <c r="A14" s="4" t="s">
        <v>843</v>
      </c>
      <c r="B14" s="10" t="n">
        <v>35.72</v>
      </c>
      <c r="C14" s="10" t="n">
        <v>26.77</v>
      </c>
      <c r="D14" s="10" t="n">
        <v>14.56</v>
      </c>
    </row>
    <row r="15" spans="1:4">
      <c r="A15" s="4" t="s">
        <v>844</v>
      </c>
      <c r="B15" s="10" t="n">
        <v>30.7</v>
      </c>
      <c r="C15" s="9" t="n">
        <v>23.4</v>
      </c>
      <c r="D15" s="9" t="n">
        <v>15.24</v>
      </c>
    </row>
    <row r="16" spans="1:4">
      <c r="A16" s="4" t="s">
        <v>845</v>
      </c>
      <c r="B16" s="9" t="n">
        <v>21.75</v>
      </c>
    </row>
    <row r="17" spans="1:4">
      <c r="A17" s="3" t="s">
        <v>768</v>
      </c>
    </row>
    <row r="18" spans="1:4">
      <c r="A18" s="4" t="s">
        <v>846</v>
      </c>
      <c r="B18" s="4" t="s">
        <v>847</v>
      </c>
    </row>
    <row r="19" spans="1:4">
      <c r="A19" s="4" t="s">
        <v>848</v>
      </c>
      <c r="B19" s="4" t="s">
        <v>849</v>
      </c>
    </row>
    <row r="20" spans="1:4">
      <c r="A20" s="4" t="s">
        <v>850</v>
      </c>
      <c r="B20" s="8" t="n">
        <v>16512</v>
      </c>
    </row>
    <row r="21" spans="1:4">
      <c r="A21" s="4" t="s">
        <v>851</v>
      </c>
      <c r="B21" s="8" t="n">
        <v>97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2</v>
      </c>
      <c r="B1" s="2" t="s">
        <v>2</v>
      </c>
      <c r="C1" s="2" t="s">
        <v>33</v>
      </c>
      <c r="D1" s="2" t="s">
        <v>37</v>
      </c>
      <c r="E1" s="2" t="s">
        <v>430</v>
      </c>
    </row>
    <row r="2" spans="1:5">
      <c r="A2" s="3" t="s">
        <v>853</v>
      </c>
    </row>
    <row r="3" spans="1:5">
      <c r="A3" s="4" t="s">
        <v>854</v>
      </c>
      <c r="B3" s="8" t="n">
        <v>744336</v>
      </c>
      <c r="C3" s="8" t="n">
        <v>627624</v>
      </c>
      <c r="D3" s="8" t="n">
        <v>563360</v>
      </c>
      <c r="E3" s="8" t="n">
        <v>477943</v>
      </c>
    </row>
    <row r="4" spans="1:5">
      <c r="A4" s="4" t="s">
        <v>855</v>
      </c>
    </row>
    <row r="5" spans="1:5">
      <c r="A5" s="3" t="s">
        <v>853</v>
      </c>
    </row>
    <row r="6" spans="1:5">
      <c r="A6" s="4" t="s">
        <v>854</v>
      </c>
      <c r="B6" s="6" t="n">
        <v>-23525</v>
      </c>
      <c r="C6" s="6" t="n">
        <v>-23412</v>
      </c>
    </row>
    <row r="7" spans="1:5">
      <c r="A7" s="4" t="s">
        <v>121</v>
      </c>
    </row>
    <row r="8" spans="1:5">
      <c r="A8" s="3" t="s">
        <v>853</v>
      </c>
    </row>
    <row r="9" spans="1:5">
      <c r="A9" s="4" t="s">
        <v>854</v>
      </c>
      <c r="B9" s="8" t="n">
        <v>-23525</v>
      </c>
      <c r="C9" s="8" t="n">
        <v>-23412</v>
      </c>
      <c r="D9" s="8" t="n">
        <v>739</v>
      </c>
      <c r="E9" s="8" t="n">
        <v>-1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856</v>
      </c>
      <c r="B1" s="2" t="s">
        <v>1</v>
      </c>
    </row>
    <row r="2" spans="1:5">
      <c r="B2" s="2" t="s">
        <v>2</v>
      </c>
      <c r="C2" s="2" t="s">
        <v>33</v>
      </c>
      <c r="D2" s="2" t="s">
        <v>37</v>
      </c>
      <c r="E2" s="2" t="s">
        <v>430</v>
      </c>
    </row>
    <row r="3" spans="1:5">
      <c r="A3" s="3" t="s">
        <v>857</v>
      </c>
    </row>
    <row r="4" spans="1:5">
      <c r="A4" s="4" t="s">
        <v>858</v>
      </c>
      <c r="B4" s="8" t="n">
        <v>32000</v>
      </c>
    </row>
    <row r="5" spans="1:5">
      <c r="A5" s="4" t="s">
        <v>859</v>
      </c>
      <c r="B5" s="6" t="n">
        <v>12350</v>
      </c>
      <c r="C5" s="8" t="n">
        <v>23800</v>
      </c>
    </row>
    <row r="6" spans="1:5">
      <c r="A6" s="4" t="s">
        <v>860</v>
      </c>
      <c r="B6" s="6" t="n">
        <v>33000</v>
      </c>
    </row>
    <row r="7" spans="1:5">
      <c r="A7" s="4" t="s">
        <v>861</v>
      </c>
      <c r="B7" s="8" t="n">
        <v>4084</v>
      </c>
      <c r="C7" s="8" t="n">
        <v>3420</v>
      </c>
      <c r="D7" s="8" t="n">
        <v>1236</v>
      </c>
      <c r="E7" s="8" t="n">
        <v>1016</v>
      </c>
    </row>
    <row r="8" spans="1:5">
      <c r="A8" s="4" t="s">
        <v>862</v>
      </c>
      <c r="B8" s="4" t="s">
        <v>863</v>
      </c>
      <c r="C8" s="4" t="s">
        <v>864</v>
      </c>
      <c r="D8" s="4" t="s">
        <v>865</v>
      </c>
    </row>
    <row r="9" spans="1:5">
      <c r="A9" s="4" t="s">
        <v>866</v>
      </c>
      <c r="B9" s="8" t="n">
        <v>27800</v>
      </c>
    </row>
    <row r="10" spans="1:5">
      <c r="A10" s="4" t="s">
        <v>867</v>
      </c>
      <c r="B10" s="6" t="n">
        <v>2200</v>
      </c>
    </row>
    <row r="11" spans="1:5">
      <c r="A11" s="4" t="s">
        <v>868</v>
      </c>
    </row>
    <row r="12" spans="1:5">
      <c r="A12" s="3" t="s">
        <v>857</v>
      </c>
    </row>
    <row r="13" spans="1:5">
      <c r="A13" s="4" t="s">
        <v>859</v>
      </c>
      <c r="B13" s="8" t="n">
        <v>1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70</v>
      </c>
    </row>
    <row r="4" spans="1:12">
      <c r="A4" s="4" t="s">
        <v>871</v>
      </c>
      <c r="J4" s="8" t="n">
        <v>142253</v>
      </c>
      <c r="K4" s="8" t="n">
        <v>122588</v>
      </c>
      <c r="L4" s="8" t="n">
        <v>98786</v>
      </c>
    </row>
    <row r="5" spans="1:12">
      <c r="A5" s="4" t="s">
        <v>872</v>
      </c>
      <c r="J5" s="6" t="n">
        <v>14932</v>
      </c>
      <c r="K5" s="6" t="n">
        <v>4870</v>
      </c>
      <c r="L5" s="6" t="n">
        <v>2962</v>
      </c>
    </row>
    <row r="6" spans="1:12">
      <c r="A6" s="4" t="s">
        <v>57</v>
      </c>
      <c r="B6" s="8" t="n">
        <v>24603</v>
      </c>
      <c r="C6" s="8" t="n">
        <v>43181</v>
      </c>
      <c r="D6" s="8" t="n">
        <v>49231</v>
      </c>
      <c r="E6" s="8" t="n">
        <v>40170</v>
      </c>
      <c r="F6" s="8" t="n">
        <v>37449</v>
      </c>
      <c r="G6" s="8" t="n">
        <v>33534</v>
      </c>
      <c r="H6" s="8" t="n">
        <v>28325</v>
      </c>
      <c r="I6" s="8" t="n">
        <v>28150</v>
      </c>
      <c r="J6" s="8" t="n">
        <v>157185</v>
      </c>
      <c r="K6" s="8" t="n">
        <v>127458</v>
      </c>
      <c r="L6" s="8" t="n">
        <v>10174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74</v>
      </c>
    </row>
    <row r="4" spans="1:12">
      <c r="A4" s="4" t="s">
        <v>875</v>
      </c>
      <c r="J4" s="8" t="n">
        <v>6080</v>
      </c>
      <c r="K4" s="8" t="n">
        <v>13066</v>
      </c>
      <c r="L4" s="8" t="n">
        <v>7801</v>
      </c>
    </row>
    <row r="5" spans="1:12">
      <c r="A5" s="4" t="s">
        <v>876</v>
      </c>
      <c r="J5" s="6" t="n">
        <v>1171</v>
      </c>
      <c r="K5" s="6" t="n">
        <v>760</v>
      </c>
      <c r="L5" s="6" t="n">
        <v>625</v>
      </c>
    </row>
    <row r="6" spans="1:12">
      <c r="A6" s="4" t="s">
        <v>872</v>
      </c>
      <c r="J6" s="6" t="n">
        <v>3905</v>
      </c>
      <c r="K6" s="6" t="n">
        <v>3228</v>
      </c>
      <c r="L6" s="6" t="n">
        <v>1675</v>
      </c>
    </row>
    <row r="7" spans="1:12">
      <c r="A7" s="3" t="s">
        <v>877</v>
      </c>
    </row>
    <row r="8" spans="1:12">
      <c r="A8" s="4" t="s">
        <v>875</v>
      </c>
      <c r="J8" s="6" t="n">
        <v>44787</v>
      </c>
      <c r="K8" s="6" t="n">
        <v>31012</v>
      </c>
      <c r="L8" s="6" t="n">
        <v>27045</v>
      </c>
    </row>
    <row r="9" spans="1:12">
      <c r="A9" s="4" t="s">
        <v>876</v>
      </c>
      <c r="J9" s="6" t="n">
        <v>1678</v>
      </c>
      <c r="K9" s="6" t="n">
        <v>1162</v>
      </c>
      <c r="L9" s="6" t="n">
        <v>-7879</v>
      </c>
    </row>
    <row r="10" spans="1:12">
      <c r="A10" s="4" t="s">
        <v>872</v>
      </c>
      <c r="J10" s="6" t="n">
        <v>-343</v>
      </c>
      <c r="K10" s="6" t="n">
        <v>-30</v>
      </c>
      <c r="L10" s="6" t="n">
        <v>-134</v>
      </c>
    </row>
    <row r="11" spans="1:12">
      <c r="A11" s="4" t="s">
        <v>878</v>
      </c>
      <c r="B11" s="8" t="n">
        <v>10667</v>
      </c>
      <c r="C11" s="8" t="n">
        <v>15186</v>
      </c>
      <c r="D11" s="8" t="n">
        <v>17428</v>
      </c>
      <c r="E11" s="8" t="n">
        <v>13997</v>
      </c>
      <c r="F11" s="8" t="n">
        <v>13677</v>
      </c>
      <c r="G11" s="8" t="n">
        <v>12241</v>
      </c>
      <c r="H11" s="8" t="n">
        <v>11862</v>
      </c>
      <c r="I11" s="8" t="n">
        <v>11418</v>
      </c>
      <c r="J11" s="8" t="n">
        <v>57278</v>
      </c>
      <c r="K11" s="8" t="n">
        <v>49198</v>
      </c>
      <c r="L11" s="8" t="n">
        <v>2913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3</v>
      </c>
    </row>
    <row r="2" spans="1:3">
      <c r="A2" s="3" t="s">
        <v>880</v>
      </c>
    </row>
    <row r="3" spans="1:3">
      <c r="A3" s="4" t="s">
        <v>881</v>
      </c>
      <c r="B3" s="8" t="n">
        <v>5083</v>
      </c>
      <c r="C3" s="8" t="n">
        <v>4106</v>
      </c>
    </row>
    <row r="4" spans="1:3">
      <c r="A4" s="4" t="s">
        <v>882</v>
      </c>
      <c r="B4" s="6" t="n">
        <v>1838</v>
      </c>
      <c r="C4" s="6" t="n">
        <v>1550</v>
      </c>
    </row>
    <row r="5" spans="1:3">
      <c r="A5" s="4" t="s">
        <v>883</v>
      </c>
      <c r="B5" s="6" t="n">
        <v>1367</v>
      </c>
      <c r="C5" s="6" t="n">
        <v>1495</v>
      </c>
    </row>
    <row r="6" spans="1:3">
      <c r="A6" s="4" t="s">
        <v>858</v>
      </c>
      <c r="B6" s="6" t="n">
        <v>12350</v>
      </c>
      <c r="C6" s="6" t="n">
        <v>23800</v>
      </c>
    </row>
    <row r="7" spans="1:3">
      <c r="A7" s="4" t="s">
        <v>884</v>
      </c>
      <c r="B7" s="6" t="n">
        <v>10293</v>
      </c>
      <c r="C7" s="6" t="n">
        <v>7557</v>
      </c>
    </row>
    <row r="8" spans="1:3">
      <c r="A8" s="4" t="s">
        <v>160</v>
      </c>
      <c r="B8" s="6" t="n">
        <v>2162</v>
      </c>
      <c r="C8" s="6" t="n">
        <v>619</v>
      </c>
    </row>
    <row r="9" spans="1:3">
      <c r="A9" s="4" t="s">
        <v>885</v>
      </c>
      <c r="B9" s="6" t="n">
        <v>4411</v>
      </c>
      <c r="C9" s="6" t="n">
        <v>3517</v>
      </c>
    </row>
    <row r="10" spans="1:3">
      <c r="A10" s="4" t="s">
        <v>886</v>
      </c>
      <c r="B10" s="6" t="n">
        <v>300</v>
      </c>
      <c r="C10" s="6" t="n">
        <v>834</v>
      </c>
    </row>
    <row r="11" spans="1:3">
      <c r="A11" s="4" t="s">
        <v>887</v>
      </c>
      <c r="B11" s="6" t="n">
        <v>37804</v>
      </c>
      <c r="C11" s="6" t="n">
        <v>43478</v>
      </c>
    </row>
    <row r="12" spans="1:3">
      <c r="A12" s="3" t="s">
        <v>888</v>
      </c>
    </row>
    <row r="13" spans="1:3">
      <c r="A13" s="4" t="s">
        <v>889</v>
      </c>
      <c r="B13" s="6" t="n">
        <v>-833</v>
      </c>
      <c r="C13" s="6" t="n">
        <v>-1143</v>
      </c>
    </row>
    <row r="14" spans="1:3">
      <c r="A14" s="4" t="s">
        <v>435</v>
      </c>
      <c r="B14" s="6" t="n">
        <v>-496485</v>
      </c>
      <c r="C14" s="6" t="n">
        <v>-385807</v>
      </c>
    </row>
    <row r="15" spans="1:3">
      <c r="A15" s="4" t="s">
        <v>890</v>
      </c>
      <c r="B15" s="6" t="n">
        <v>-497318</v>
      </c>
      <c r="C15" s="6" t="n">
        <v>-386950</v>
      </c>
    </row>
    <row r="16" spans="1:3">
      <c r="A16" s="4" t="s">
        <v>891</v>
      </c>
      <c r="B16" s="8" t="n">
        <v>-459514</v>
      </c>
      <c r="C16" s="8" t="n">
        <v>-3434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3</v>
      </c>
      <c r="D2" s="2" t="s">
        <v>37</v>
      </c>
    </row>
    <row r="3" spans="1:4">
      <c r="A3" s="3" t="s">
        <v>240</v>
      </c>
    </row>
    <row r="4" spans="1:4">
      <c r="A4" s="4" t="s">
        <v>893</v>
      </c>
      <c r="B4" s="8" t="n">
        <v>55015</v>
      </c>
      <c r="C4" s="8" t="n">
        <v>44610</v>
      </c>
      <c r="D4" s="8" t="n">
        <v>35612</v>
      </c>
    </row>
    <row r="5" spans="1:4">
      <c r="A5" s="4" t="s">
        <v>894</v>
      </c>
      <c r="B5" s="4" t="s">
        <v>696</v>
      </c>
      <c r="C5" s="4" t="s">
        <v>696</v>
      </c>
      <c r="D5" s="4" t="s">
        <v>696</v>
      </c>
    </row>
    <row r="6" spans="1:4">
      <c r="A6" s="4" t="s">
        <v>895</v>
      </c>
      <c r="B6" s="8" t="n">
        <v>-2894</v>
      </c>
      <c r="C6" s="8" t="n">
        <v>-2019</v>
      </c>
      <c r="D6" s="8" t="n">
        <v>-918</v>
      </c>
    </row>
    <row r="7" spans="1:4">
      <c r="A7" s="4" t="s">
        <v>896</v>
      </c>
      <c r="B7" s="4" t="s">
        <v>897</v>
      </c>
      <c r="C7" s="4" t="s">
        <v>898</v>
      </c>
      <c r="D7" s="4" t="s">
        <v>899</v>
      </c>
    </row>
    <row r="8" spans="1:4">
      <c r="A8" s="4" t="s">
        <v>900</v>
      </c>
      <c r="B8" s="8" t="n">
        <v>3284</v>
      </c>
      <c r="C8" s="8" t="n">
        <v>2865</v>
      </c>
      <c r="D8" s="8" t="n">
        <v>2004</v>
      </c>
    </row>
    <row r="9" spans="1:4">
      <c r="A9" s="4" t="s">
        <v>901</v>
      </c>
      <c r="B9" s="4" t="s">
        <v>638</v>
      </c>
      <c r="C9" s="4" t="s">
        <v>902</v>
      </c>
      <c r="D9" s="4" t="s">
        <v>638</v>
      </c>
    </row>
    <row r="10" spans="1:4">
      <c r="A10" s="4" t="s">
        <v>903</v>
      </c>
      <c r="B10" s="8" t="n">
        <v>0</v>
      </c>
      <c r="C10" s="8" t="n">
        <v>0</v>
      </c>
      <c r="D10" s="8" t="n">
        <v>-8892</v>
      </c>
    </row>
    <row r="11" spans="1:4">
      <c r="A11" s="4" t="s">
        <v>904</v>
      </c>
      <c r="B11" s="4" t="s">
        <v>905</v>
      </c>
      <c r="C11" s="4" t="s">
        <v>905</v>
      </c>
      <c r="D11" s="4" t="s">
        <v>906</v>
      </c>
    </row>
    <row r="12" spans="1:4">
      <c r="A12" s="4" t="s">
        <v>907</v>
      </c>
      <c r="B12" s="8" t="n">
        <v>0</v>
      </c>
      <c r="C12" s="8" t="n">
        <v>206</v>
      </c>
      <c r="D12" s="8" t="n">
        <v>0</v>
      </c>
    </row>
    <row r="13" spans="1:4">
      <c r="A13" s="4" t="s">
        <v>908</v>
      </c>
      <c r="B13" s="4" t="s">
        <v>905</v>
      </c>
      <c r="C13" s="4" t="s">
        <v>909</v>
      </c>
      <c r="D13" s="4" t="s">
        <v>905</v>
      </c>
    </row>
    <row r="14" spans="1:4">
      <c r="A14" s="4" t="s">
        <v>910</v>
      </c>
      <c r="B14" s="8" t="n">
        <v>1071</v>
      </c>
      <c r="C14" s="8" t="n">
        <v>2936</v>
      </c>
      <c r="D14" s="8" t="n">
        <v>0</v>
      </c>
    </row>
    <row r="15" spans="1:4">
      <c r="A15" s="4" t="s">
        <v>911</v>
      </c>
      <c r="B15" s="4" t="s">
        <v>912</v>
      </c>
      <c r="C15" s="4" t="s">
        <v>902</v>
      </c>
      <c r="D15" s="4" t="s">
        <v>905</v>
      </c>
    </row>
    <row r="16" spans="1:4">
      <c r="A16" s="4" t="s">
        <v>913</v>
      </c>
      <c r="B16" s="8" t="n">
        <v>758</v>
      </c>
      <c r="C16" s="8" t="n">
        <v>566</v>
      </c>
      <c r="D16" s="8" t="n">
        <v>1011</v>
      </c>
    </row>
    <row r="17" spans="1:4">
      <c r="A17" s="4" t="s">
        <v>914</v>
      </c>
      <c r="B17" s="4" t="s">
        <v>613</v>
      </c>
      <c r="C17" s="4" t="s">
        <v>915</v>
      </c>
      <c r="D17" s="4" t="s">
        <v>598</v>
      </c>
    </row>
    <row r="18" spans="1:4">
      <c r="A18" s="4" t="s">
        <v>886</v>
      </c>
      <c r="B18" s="8" t="n">
        <v>44</v>
      </c>
      <c r="C18" s="8" t="n">
        <v>34</v>
      </c>
      <c r="D18" s="8" t="n">
        <v>316</v>
      </c>
    </row>
    <row r="19" spans="1:4">
      <c r="A19" s="4" t="s">
        <v>916</v>
      </c>
      <c r="B19" s="4" t="s">
        <v>905</v>
      </c>
      <c r="C19" s="4" t="s">
        <v>905</v>
      </c>
      <c r="D19" s="4" t="s">
        <v>917</v>
      </c>
    </row>
    <row r="20" spans="1:4">
      <c r="A20" s="4" t="s">
        <v>878</v>
      </c>
      <c r="B20" s="8" t="n">
        <v>57278</v>
      </c>
      <c r="C20" s="8" t="n">
        <v>49198</v>
      </c>
      <c r="D20" s="8" t="n">
        <v>29133</v>
      </c>
    </row>
    <row r="21" spans="1:4">
      <c r="A21" s="4" t="s">
        <v>918</v>
      </c>
      <c r="B21" s="4" t="s">
        <v>919</v>
      </c>
      <c r="C21" s="4" t="s">
        <v>920</v>
      </c>
      <c r="D21" s="4" t="s">
        <v>9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37</v>
      </c>
    </row>
    <row r="3" spans="1:4">
      <c r="A3" s="3" t="s">
        <v>923</v>
      </c>
    </row>
    <row r="4" spans="1:4">
      <c r="A4" s="4" t="s">
        <v>924</v>
      </c>
      <c r="B4" s="8" t="n">
        <v>3420</v>
      </c>
      <c r="C4" s="8" t="n">
        <v>1236</v>
      </c>
      <c r="D4" s="8" t="n">
        <v>1016</v>
      </c>
    </row>
    <row r="5" spans="1:4">
      <c r="A5" s="4" t="s">
        <v>925</v>
      </c>
      <c r="B5" s="6" t="n">
        <v>664</v>
      </c>
      <c r="C5" s="6" t="n">
        <v>2229</v>
      </c>
      <c r="D5" s="6" t="n">
        <v>360</v>
      </c>
    </row>
    <row r="6" spans="1:4">
      <c r="A6" s="4" t="s">
        <v>926</v>
      </c>
      <c r="B6" s="6" t="n">
        <v>0</v>
      </c>
      <c r="C6" s="6" t="n">
        <v>-45</v>
      </c>
      <c r="D6" s="6" t="n">
        <v>-140</v>
      </c>
    </row>
    <row r="7" spans="1:4">
      <c r="A7" s="4" t="s">
        <v>927</v>
      </c>
      <c r="B7" s="8" t="n">
        <v>4084</v>
      </c>
      <c r="C7" s="8" t="n">
        <v>3420</v>
      </c>
      <c r="D7" s="8" t="n">
        <v>12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37</v>
      </c>
    </row>
    <row r="3" spans="1:4">
      <c r="A3" s="3" t="s">
        <v>929</v>
      </c>
    </row>
    <row r="4" spans="1:4">
      <c r="A4" s="6" t="n">
        <v>2017</v>
      </c>
      <c r="B4" s="8" t="n">
        <v>2000</v>
      </c>
    </row>
    <row r="5" spans="1:4">
      <c r="A5" s="6" t="n">
        <v>2018</v>
      </c>
      <c r="B5" s="6" t="n">
        <v>1934</v>
      </c>
    </row>
    <row r="6" spans="1:4">
      <c r="A6" s="6" t="n">
        <v>2019</v>
      </c>
      <c r="B6" s="6" t="n">
        <v>1926</v>
      </c>
    </row>
    <row r="7" spans="1:4">
      <c r="A7" s="6" t="n">
        <v>2020</v>
      </c>
      <c r="B7" s="6" t="n">
        <v>1757</v>
      </c>
    </row>
    <row r="8" spans="1:4">
      <c r="A8" s="6" t="n">
        <v>2021</v>
      </c>
      <c r="B8" s="6" t="n">
        <v>817</v>
      </c>
    </row>
    <row r="9" spans="1:4">
      <c r="A9" s="4" t="s">
        <v>930</v>
      </c>
      <c r="B9" s="6" t="n">
        <v>8434</v>
      </c>
      <c r="C9" s="8" t="n">
        <v>9957</v>
      </c>
    </row>
    <row r="10" spans="1:4">
      <c r="A10" s="4" t="s">
        <v>931</v>
      </c>
      <c r="B10" s="6" t="n">
        <v>-1165</v>
      </c>
      <c r="C10" s="6" t="n">
        <v>-1401</v>
      </c>
    </row>
    <row r="11" spans="1:4">
      <c r="A11" s="4" t="s">
        <v>932</v>
      </c>
      <c r="B11" s="6" t="n">
        <v>7269</v>
      </c>
      <c r="C11" s="6" t="n">
        <v>8556</v>
      </c>
    </row>
    <row r="12" spans="1:4">
      <c r="A12" s="4" t="s">
        <v>933</v>
      </c>
      <c r="B12" s="6" t="n">
        <v>1800</v>
      </c>
      <c r="C12" s="8" t="n">
        <v>1600</v>
      </c>
      <c r="D12" s="8" t="n">
        <v>1500</v>
      </c>
    </row>
    <row r="13" spans="1:4">
      <c r="A13" s="4" t="s">
        <v>934</v>
      </c>
    </row>
    <row r="14" spans="1:4">
      <c r="A14" s="3" t="s">
        <v>929</v>
      </c>
    </row>
    <row r="15" spans="1:4">
      <c r="A15" s="6" t="n">
        <v>2017</v>
      </c>
      <c r="B15" s="6" t="n">
        <v>1923</v>
      </c>
    </row>
    <row r="16" spans="1:4">
      <c r="A16" s="6" t="n">
        <v>2018</v>
      </c>
      <c r="B16" s="6" t="n">
        <v>1934</v>
      </c>
    </row>
    <row r="17" spans="1:4">
      <c r="A17" s="6" t="n">
        <v>2019</v>
      </c>
      <c r="B17" s="6" t="n">
        <v>1926</v>
      </c>
    </row>
    <row r="18" spans="1:4">
      <c r="A18" s="6" t="n">
        <v>2020</v>
      </c>
      <c r="B18" s="6" t="n">
        <v>1757</v>
      </c>
    </row>
    <row r="19" spans="1:4">
      <c r="A19" s="6" t="n">
        <v>2021</v>
      </c>
      <c r="B19" s="6" t="n">
        <v>817</v>
      </c>
    </row>
    <row r="20" spans="1:4">
      <c r="A20" s="4" t="s">
        <v>930</v>
      </c>
      <c r="B20" s="6" t="n">
        <v>8357</v>
      </c>
    </row>
    <row r="21" spans="1:4">
      <c r="A21" s="4" t="s">
        <v>935</v>
      </c>
    </row>
    <row r="22" spans="1:4">
      <c r="A22" s="3" t="s">
        <v>929</v>
      </c>
    </row>
    <row r="23" spans="1:4">
      <c r="A23" s="6" t="n">
        <v>2017</v>
      </c>
      <c r="B23" s="6" t="n">
        <v>77</v>
      </c>
    </row>
    <row r="24" spans="1:4">
      <c r="A24" s="6" t="n">
        <v>2018</v>
      </c>
      <c r="B24" s="6" t="n">
        <v>0</v>
      </c>
    </row>
    <row r="25" spans="1:4">
      <c r="A25" s="6" t="n">
        <v>2019</v>
      </c>
      <c r="B25" s="6" t="n">
        <v>0</v>
      </c>
    </row>
    <row r="26" spans="1:4">
      <c r="A26" s="6" t="n">
        <v>2020</v>
      </c>
      <c r="B26" s="6" t="n">
        <v>0</v>
      </c>
    </row>
    <row r="27" spans="1:4">
      <c r="A27" s="6" t="n">
        <v>2021</v>
      </c>
      <c r="B27" s="6" t="n">
        <v>0</v>
      </c>
    </row>
    <row r="28" spans="1:4">
      <c r="A28" s="4" t="s">
        <v>930</v>
      </c>
      <c r="B28" s="8" t="n">
        <v>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936</v>
      </c>
      <c r="B1" s="2" t="s">
        <v>1</v>
      </c>
    </row>
    <row r="2" spans="1:2">
      <c r="B2" s="2" t="s">
        <v>398</v>
      </c>
    </row>
    <row r="3" spans="1:2">
      <c r="A3" s="3" t="s">
        <v>937</v>
      </c>
    </row>
    <row r="4" spans="1:2">
      <c r="A4" s="6" t="n">
        <v>2017</v>
      </c>
      <c r="B4" s="8" t="n">
        <v>1044</v>
      </c>
    </row>
    <row r="5" spans="1:2">
      <c r="A5" s="6" t="n">
        <v>2018</v>
      </c>
      <c r="B5" s="6" t="n">
        <v>1013</v>
      </c>
    </row>
    <row r="6" spans="1:2">
      <c r="A6" s="6" t="n">
        <v>2019</v>
      </c>
      <c r="B6" s="6" t="n">
        <v>982</v>
      </c>
    </row>
    <row r="7" spans="1:2">
      <c r="A7" s="6" t="n">
        <v>2020</v>
      </c>
      <c r="B7" s="6" t="n">
        <v>560</v>
      </c>
    </row>
    <row r="8" spans="1:2">
      <c r="A8" s="6" t="n">
        <v>2021</v>
      </c>
      <c r="B8" s="6" t="n">
        <v>0</v>
      </c>
    </row>
    <row r="9" spans="1:2">
      <c r="A9" s="4" t="s">
        <v>564</v>
      </c>
      <c r="B9" s="6" t="n">
        <v>0</v>
      </c>
    </row>
    <row r="10" spans="1:2">
      <c r="A10" s="4" t="s">
        <v>938</v>
      </c>
      <c r="B10" s="8" t="n">
        <v>3599</v>
      </c>
    </row>
    <row r="11" spans="1:2">
      <c r="A11" s="4" t="s">
        <v>939</v>
      </c>
    </row>
    <row r="12" spans="1:2">
      <c r="A12" s="3" t="s">
        <v>937</v>
      </c>
    </row>
    <row r="13" spans="1:2">
      <c r="A13" s="4" t="s">
        <v>940</v>
      </c>
      <c r="B13" s="4" t="s">
        <v>3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9"/>
    <col customWidth="1" max="3" min="3" width="34"/>
    <col customWidth="1" max="4" min="4" width="22"/>
  </cols>
  <sheetData>
    <row r="1" spans="1:4">
      <c r="A1" s="1" t="s">
        <v>941</v>
      </c>
      <c r="B1" s="2" t="s">
        <v>1</v>
      </c>
    </row>
    <row r="2" spans="1:4">
      <c r="B2" s="2" t="s">
        <v>942</v>
      </c>
      <c r="C2" s="2" t="s">
        <v>943</v>
      </c>
      <c r="D2" s="2" t="s">
        <v>944</v>
      </c>
    </row>
    <row r="3" spans="1:4">
      <c r="A3" s="3" t="s">
        <v>945</v>
      </c>
    </row>
    <row r="4" spans="1:4">
      <c r="A4" s="4" t="s">
        <v>946</v>
      </c>
      <c r="B4" s="6" t="n">
        <v>119</v>
      </c>
    </row>
    <row r="5" spans="1:4">
      <c r="A5" s="4" t="s">
        <v>947</v>
      </c>
    </row>
    <row r="6" spans="1:4">
      <c r="A6" s="3" t="s">
        <v>945</v>
      </c>
    </row>
    <row r="7" spans="1:4">
      <c r="A7" s="4" t="s">
        <v>948</v>
      </c>
      <c r="B7" s="4" t="s">
        <v>949</v>
      </c>
      <c r="C7" s="4" t="s">
        <v>950</v>
      </c>
      <c r="D7" s="4" t="s">
        <v>951</v>
      </c>
    </row>
    <row r="8" spans="1:4">
      <c r="A8" s="4" t="s">
        <v>952</v>
      </c>
      <c r="B8" s="6" t="n">
        <v>5</v>
      </c>
    </row>
    <row r="9" spans="1:4">
      <c r="A9" s="4" t="s">
        <v>953</v>
      </c>
    </row>
    <row r="10" spans="1:4">
      <c r="A10" s="3" t="s">
        <v>945</v>
      </c>
    </row>
    <row r="11" spans="1:4">
      <c r="A11" s="4" t="s">
        <v>954</v>
      </c>
      <c r="C11" s="6" t="n">
        <v>1</v>
      </c>
      <c r="D11" s="6" t="n">
        <v>1</v>
      </c>
    </row>
    <row r="12" spans="1:4">
      <c r="A12" s="4" t="s">
        <v>955</v>
      </c>
    </row>
    <row r="13" spans="1:4">
      <c r="A13" s="3" t="s">
        <v>945</v>
      </c>
    </row>
    <row r="14" spans="1:4">
      <c r="A14" s="4" t="s">
        <v>948</v>
      </c>
      <c r="B14" s="4" t="s">
        <v>956</v>
      </c>
      <c r="C14" s="4" t="s">
        <v>957</v>
      </c>
      <c r="D14" s="4" t="s">
        <v>958</v>
      </c>
    </row>
    <row r="15" spans="1:4">
      <c r="A15" s="4" t="s">
        <v>954</v>
      </c>
      <c r="B15" s="6" t="n">
        <v>1</v>
      </c>
    </row>
    <row r="16" spans="1:4">
      <c r="A16" s="4" t="s">
        <v>959</v>
      </c>
    </row>
    <row r="17" spans="1:4">
      <c r="A17" s="3" t="s">
        <v>945</v>
      </c>
    </row>
    <row r="18" spans="1:4">
      <c r="A18" s="4" t="s">
        <v>948</v>
      </c>
      <c r="B18" s="4" t="s">
        <v>960</v>
      </c>
    </row>
    <row r="19" spans="1:4">
      <c r="A19" s="4" t="s">
        <v>961</v>
      </c>
    </row>
    <row r="20" spans="1:4">
      <c r="A20" s="3" t="s">
        <v>945</v>
      </c>
    </row>
    <row r="21" spans="1:4">
      <c r="A21" s="4" t="s">
        <v>948</v>
      </c>
      <c r="B21" s="4" t="s">
        <v>962</v>
      </c>
      <c r="C21" s="4" t="s">
        <v>963</v>
      </c>
    </row>
    <row r="22" spans="1:4">
      <c r="A22" s="4" t="s">
        <v>964</v>
      </c>
      <c r="B22" s="6" t="n">
        <v>55</v>
      </c>
      <c r="C22" s="6" t="n">
        <v>44</v>
      </c>
    </row>
    <row r="23" spans="1:4">
      <c r="A23" s="4" t="s">
        <v>965</v>
      </c>
    </row>
    <row r="24" spans="1:4">
      <c r="A24" s="3" t="s">
        <v>945</v>
      </c>
    </row>
    <row r="25" spans="1:4">
      <c r="A25" s="4" t="s">
        <v>948</v>
      </c>
      <c r="B25" s="4" t="s">
        <v>966</v>
      </c>
    </row>
    <row r="26" spans="1:4">
      <c r="A26" s="4" t="s">
        <v>967</v>
      </c>
    </row>
    <row r="27" spans="1:4">
      <c r="A27" s="3" t="s">
        <v>945</v>
      </c>
    </row>
    <row r="28" spans="1:4">
      <c r="A28" s="4" t="s">
        <v>948</v>
      </c>
      <c r="B28" s="4" t="s">
        <v>9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70</v>
      </c>
    </row>
    <row r="4" spans="1:12">
      <c r="A4" s="4" t="s">
        <v>38</v>
      </c>
      <c r="J4" s="8" t="n">
        <v>803088</v>
      </c>
      <c r="K4" s="8" t="n">
        <v>710070</v>
      </c>
      <c r="L4" s="8" t="n">
        <v>592454</v>
      </c>
    </row>
    <row r="5" spans="1:12">
      <c r="A5" s="4" t="s">
        <v>40</v>
      </c>
      <c r="J5" s="6" t="n">
        <v>3159</v>
      </c>
      <c r="K5" s="6" t="n">
        <v>4553</v>
      </c>
      <c r="L5" s="6" t="n">
        <v>4927</v>
      </c>
    </row>
    <row r="6" spans="1:12">
      <c r="A6" s="4" t="s">
        <v>41</v>
      </c>
      <c r="B6" s="8" t="n">
        <v>207855</v>
      </c>
      <c r="C6" s="8" t="n">
        <v>200195</v>
      </c>
      <c r="D6" s="8" t="n">
        <v>206065</v>
      </c>
      <c r="E6" s="8" t="n">
        <v>192132</v>
      </c>
      <c r="F6" s="8" t="n">
        <v>190046</v>
      </c>
      <c r="G6" s="8" t="n">
        <v>197606</v>
      </c>
      <c r="H6" s="8" t="n">
        <v>181269</v>
      </c>
      <c r="I6" s="8" t="n">
        <v>145702</v>
      </c>
      <c r="J6" s="6" t="n">
        <v>806247</v>
      </c>
      <c r="K6" s="6" t="n">
        <v>714623</v>
      </c>
      <c r="L6" s="6" t="n">
        <v>597381</v>
      </c>
    </row>
    <row r="7" spans="1:12">
      <c r="A7" s="4" t="s">
        <v>971</v>
      </c>
      <c r="B7" s="6" t="n">
        <v>89604</v>
      </c>
      <c r="C7" s="6" t="n">
        <v>83411</v>
      </c>
      <c r="D7" s="6" t="n">
        <v>86125</v>
      </c>
      <c r="E7" s="6" t="n">
        <v>79896</v>
      </c>
      <c r="F7" s="6" t="n">
        <v>79976</v>
      </c>
      <c r="G7" s="6" t="n">
        <v>85861</v>
      </c>
      <c r="H7" s="6" t="n">
        <v>78727</v>
      </c>
      <c r="I7" s="6" t="n">
        <v>63836</v>
      </c>
      <c r="J7" s="6" t="n">
        <v>339036</v>
      </c>
      <c r="K7" s="6" t="n">
        <v>308400</v>
      </c>
      <c r="L7" s="6" t="n">
        <v>261830</v>
      </c>
    </row>
    <row r="8" spans="1:12">
      <c r="A8" s="4" t="s">
        <v>44</v>
      </c>
      <c r="B8" s="6" t="n">
        <v>118251</v>
      </c>
      <c r="C8" s="6" t="n">
        <v>116784</v>
      </c>
      <c r="D8" s="6" t="n">
        <v>119940</v>
      </c>
      <c r="E8" s="6" t="n">
        <v>112236</v>
      </c>
      <c r="F8" s="6" t="n">
        <v>110070</v>
      </c>
      <c r="G8" s="6" t="n">
        <v>111745</v>
      </c>
      <c r="H8" s="6" t="n">
        <v>102542</v>
      </c>
      <c r="I8" s="6" t="n">
        <v>81866</v>
      </c>
      <c r="J8" s="6" t="n">
        <v>467211</v>
      </c>
      <c r="K8" s="6" t="n">
        <v>406223</v>
      </c>
      <c r="L8" s="6" t="n">
        <v>335551</v>
      </c>
    </row>
    <row r="9" spans="1:12">
      <c r="A9" s="4" t="s">
        <v>46</v>
      </c>
      <c r="B9" s="6" t="n">
        <v>26552</v>
      </c>
      <c r="C9" s="6" t="n">
        <v>29935</v>
      </c>
      <c r="D9" s="6" t="n">
        <v>27893</v>
      </c>
      <c r="E9" s="6" t="n">
        <v>26422</v>
      </c>
      <c r="F9" s="6" t="n">
        <v>25367</v>
      </c>
      <c r="G9" s="6" t="n">
        <v>30144</v>
      </c>
      <c r="H9" s="6" t="n">
        <v>25044</v>
      </c>
      <c r="I9" s="6" t="n">
        <v>19096</v>
      </c>
      <c r="J9" s="6" t="n">
        <v>110802</v>
      </c>
      <c r="K9" s="6" t="n">
        <v>99651</v>
      </c>
      <c r="L9" s="6" t="n">
        <v>84968</v>
      </c>
    </row>
    <row r="10" spans="1:12">
      <c r="A10" s="4" t="s">
        <v>972</v>
      </c>
      <c r="J10" s="6" t="n">
        <v>356409</v>
      </c>
      <c r="K10" s="6" t="n">
        <v>306572</v>
      </c>
      <c r="L10" s="6" t="n">
        <v>250583</v>
      </c>
    </row>
    <row r="11" spans="1:12">
      <c r="A11" s="4" t="s">
        <v>973</v>
      </c>
      <c r="J11" s="6" t="n">
        <v>96094</v>
      </c>
      <c r="K11" s="6" t="n">
        <v>99013</v>
      </c>
      <c r="L11" s="6" t="n">
        <v>61967</v>
      </c>
    </row>
    <row r="12" spans="1:12">
      <c r="A12" s="4" t="s">
        <v>50</v>
      </c>
      <c r="B12" s="6" t="n">
        <v>65269</v>
      </c>
      <c r="C12" s="6" t="n">
        <v>62643</v>
      </c>
      <c r="D12" s="6" t="n">
        <v>69898</v>
      </c>
      <c r="E12" s="6" t="n">
        <v>62505</v>
      </c>
      <c r="F12" s="6" t="n">
        <v>61245</v>
      </c>
      <c r="G12" s="6" t="n">
        <v>56993</v>
      </c>
      <c r="H12" s="6" t="n">
        <v>46518</v>
      </c>
      <c r="I12" s="6" t="n">
        <v>42803</v>
      </c>
      <c r="J12" s="6" t="n">
        <v>260315</v>
      </c>
      <c r="K12" s="6" t="n">
        <v>207559</v>
      </c>
      <c r="L12" s="6" t="n">
        <v>188616</v>
      </c>
    </row>
    <row r="13" spans="1:12">
      <c r="A13" s="4" t="s">
        <v>974</v>
      </c>
      <c r="J13" s="6" t="n">
        <v>103130</v>
      </c>
      <c r="K13" s="6" t="n">
        <v>80101</v>
      </c>
      <c r="L13" s="6" t="n">
        <v>86868</v>
      </c>
    </row>
    <row r="14" spans="1:12">
      <c r="A14" s="4" t="s">
        <v>57</v>
      </c>
      <c r="B14" s="6" t="n">
        <v>24603</v>
      </c>
      <c r="C14" s="6" t="n">
        <v>43181</v>
      </c>
      <c r="D14" s="6" t="n">
        <v>49231</v>
      </c>
      <c r="E14" s="6" t="n">
        <v>40170</v>
      </c>
      <c r="F14" s="6" t="n">
        <v>37449</v>
      </c>
      <c r="G14" s="6" t="n">
        <v>33534</v>
      </c>
      <c r="H14" s="6" t="n">
        <v>28325</v>
      </c>
      <c r="I14" s="6" t="n">
        <v>28150</v>
      </c>
      <c r="J14" s="6" t="n">
        <v>157185</v>
      </c>
      <c r="K14" s="6" t="n">
        <v>127458</v>
      </c>
      <c r="L14" s="6" t="n">
        <v>101748</v>
      </c>
    </row>
    <row r="15" spans="1:12">
      <c r="A15" s="4" t="s">
        <v>58</v>
      </c>
      <c r="B15" s="6" t="n">
        <v>10667</v>
      </c>
      <c r="C15" s="6" t="n">
        <v>15186</v>
      </c>
      <c r="D15" s="6" t="n">
        <v>17428</v>
      </c>
      <c r="E15" s="6" t="n">
        <v>13997</v>
      </c>
      <c r="F15" s="6" t="n">
        <v>13677</v>
      </c>
      <c r="G15" s="6" t="n">
        <v>12241</v>
      </c>
      <c r="H15" s="6" t="n">
        <v>11862</v>
      </c>
      <c r="I15" s="6" t="n">
        <v>11418</v>
      </c>
      <c r="J15" s="6" t="n">
        <v>57278</v>
      </c>
      <c r="K15" s="6" t="n">
        <v>49198</v>
      </c>
      <c r="L15" s="6" t="n">
        <v>29133</v>
      </c>
    </row>
    <row r="16" spans="1:12">
      <c r="A16" s="4" t="s">
        <v>59</v>
      </c>
      <c r="B16" s="8" t="n">
        <v>13936</v>
      </c>
      <c r="C16" s="8" t="n">
        <v>27995</v>
      </c>
      <c r="D16" s="8" t="n">
        <v>31803</v>
      </c>
      <c r="E16" s="8" t="n">
        <v>26173</v>
      </c>
      <c r="F16" s="8" t="n">
        <v>23772</v>
      </c>
      <c r="G16" s="8" t="n">
        <v>21293</v>
      </c>
      <c r="H16" s="8" t="n">
        <v>16463</v>
      </c>
      <c r="I16" s="8" t="n">
        <v>16732</v>
      </c>
      <c r="J16" s="6" t="n">
        <v>99907</v>
      </c>
      <c r="K16" s="6" t="n">
        <v>78260</v>
      </c>
      <c r="L16" s="6" t="n">
        <v>72615</v>
      </c>
    </row>
    <row r="17" spans="1:12">
      <c r="A17" s="4" t="s">
        <v>472</v>
      </c>
    </row>
    <row r="18" spans="1:12">
      <c r="A18" s="3" t="s">
        <v>970</v>
      </c>
    </row>
    <row r="19" spans="1:12">
      <c r="A19" s="4" t="s">
        <v>38</v>
      </c>
      <c r="J19" s="6" t="n">
        <v>657857</v>
      </c>
      <c r="K19" s="6" t="n">
        <v>566256</v>
      </c>
      <c r="L19" s="6" t="n">
        <v>482138</v>
      </c>
    </row>
    <row r="20" spans="1:12">
      <c r="A20" s="4" t="s">
        <v>40</v>
      </c>
      <c r="J20" s="6" t="n">
        <v>14</v>
      </c>
      <c r="K20" s="6" t="n">
        <v>637</v>
      </c>
      <c r="L20" s="6" t="n">
        <v>749</v>
      </c>
    </row>
    <row r="21" spans="1:12">
      <c r="A21" s="4" t="s">
        <v>41</v>
      </c>
      <c r="J21" s="6" t="n">
        <v>657871</v>
      </c>
      <c r="K21" s="6" t="n">
        <v>566893</v>
      </c>
      <c r="L21" s="6" t="n">
        <v>482887</v>
      </c>
    </row>
    <row r="22" spans="1:12">
      <c r="A22" s="4" t="s">
        <v>971</v>
      </c>
      <c r="J22" s="6" t="n">
        <v>250018</v>
      </c>
      <c r="K22" s="6" t="n">
        <v>216781</v>
      </c>
      <c r="L22" s="6" t="n">
        <v>184796</v>
      </c>
    </row>
    <row r="23" spans="1:12">
      <c r="A23" s="4" t="s">
        <v>44</v>
      </c>
      <c r="J23" s="6" t="n">
        <v>407853</v>
      </c>
      <c r="K23" s="6" t="n">
        <v>350112</v>
      </c>
      <c r="L23" s="6" t="n">
        <v>298091</v>
      </c>
    </row>
    <row r="24" spans="1:12">
      <c r="A24" s="4" t="s">
        <v>46</v>
      </c>
      <c r="J24" s="6" t="n">
        <v>97393</v>
      </c>
      <c r="K24" s="6" t="n">
        <v>86897</v>
      </c>
      <c r="L24" s="6" t="n">
        <v>77083</v>
      </c>
    </row>
    <row r="25" spans="1:12">
      <c r="A25" s="4" t="s">
        <v>972</v>
      </c>
      <c r="J25" s="6" t="n">
        <v>310460</v>
      </c>
      <c r="K25" s="6" t="n">
        <v>263215</v>
      </c>
      <c r="L25" s="6" t="n">
        <v>221008</v>
      </c>
    </row>
    <row r="26" spans="1:12">
      <c r="A26" s="4" t="s">
        <v>473</v>
      </c>
    </row>
    <row r="27" spans="1:12">
      <c r="A27" s="3" t="s">
        <v>970</v>
      </c>
    </row>
    <row r="28" spans="1:12">
      <c r="A28" s="4" t="s">
        <v>38</v>
      </c>
      <c r="J28" s="6" t="n">
        <v>57670</v>
      </c>
      <c r="K28" s="6" t="n">
        <v>57729</v>
      </c>
      <c r="L28" s="6" t="n">
        <v>26687</v>
      </c>
    </row>
    <row r="29" spans="1:12">
      <c r="A29" s="4" t="s">
        <v>40</v>
      </c>
      <c r="J29" s="6" t="n">
        <v>43</v>
      </c>
      <c r="K29" s="6" t="n">
        <v>64</v>
      </c>
      <c r="L29" s="6" t="n">
        <v>42</v>
      </c>
    </row>
    <row r="30" spans="1:12">
      <c r="A30" s="4" t="s">
        <v>41</v>
      </c>
      <c r="J30" s="6" t="n">
        <v>57713</v>
      </c>
      <c r="K30" s="6" t="n">
        <v>57793</v>
      </c>
      <c r="L30" s="6" t="n">
        <v>26729</v>
      </c>
    </row>
    <row r="31" spans="1:12">
      <c r="A31" s="4" t="s">
        <v>971</v>
      </c>
      <c r="J31" s="6" t="n">
        <v>21676</v>
      </c>
      <c r="K31" s="6" t="n">
        <v>22820</v>
      </c>
      <c r="L31" s="6" t="n">
        <v>12646</v>
      </c>
    </row>
    <row r="32" spans="1:12">
      <c r="A32" s="4" t="s">
        <v>44</v>
      </c>
      <c r="J32" s="6" t="n">
        <v>36037</v>
      </c>
      <c r="K32" s="6" t="n">
        <v>34973</v>
      </c>
      <c r="L32" s="6" t="n">
        <v>14083</v>
      </c>
    </row>
    <row r="33" spans="1:12">
      <c r="A33" s="4" t="s">
        <v>46</v>
      </c>
      <c r="J33" s="6" t="n">
        <v>11114</v>
      </c>
      <c r="K33" s="6" t="n">
        <v>10922</v>
      </c>
      <c r="L33" s="6" t="n">
        <v>5264</v>
      </c>
    </row>
    <row r="34" spans="1:12">
      <c r="A34" s="4" t="s">
        <v>972</v>
      </c>
      <c r="J34" s="6" t="n">
        <v>24923</v>
      </c>
      <c r="K34" s="6" t="n">
        <v>24051</v>
      </c>
      <c r="L34" s="6" t="n">
        <v>8819</v>
      </c>
    </row>
    <row r="35" spans="1:12">
      <c r="A35" s="4" t="s">
        <v>474</v>
      </c>
    </row>
    <row r="36" spans="1:12">
      <c r="A36" s="3" t="s">
        <v>970</v>
      </c>
    </row>
    <row r="37" spans="1:12">
      <c r="A37" s="4" t="s">
        <v>38</v>
      </c>
      <c r="J37" s="6" t="n">
        <v>87561</v>
      </c>
      <c r="K37" s="6" t="n">
        <v>86085</v>
      </c>
      <c r="L37" s="6" t="n">
        <v>83629</v>
      </c>
    </row>
    <row r="38" spans="1:12">
      <c r="A38" s="4" t="s">
        <v>40</v>
      </c>
      <c r="J38" s="6" t="n">
        <v>3102</v>
      </c>
      <c r="K38" s="6" t="n">
        <v>3852</v>
      </c>
      <c r="L38" s="6" t="n">
        <v>4136</v>
      </c>
    </row>
    <row r="39" spans="1:12">
      <c r="A39" s="4" t="s">
        <v>41</v>
      </c>
      <c r="J39" s="6" t="n">
        <v>90663</v>
      </c>
      <c r="K39" s="6" t="n">
        <v>89937</v>
      </c>
      <c r="L39" s="6" t="n">
        <v>87765</v>
      </c>
    </row>
    <row r="40" spans="1:12">
      <c r="A40" s="4" t="s">
        <v>971</v>
      </c>
      <c r="J40" s="6" t="n">
        <v>67342</v>
      </c>
      <c r="K40" s="6" t="n">
        <v>68799</v>
      </c>
      <c r="L40" s="6" t="n">
        <v>64388</v>
      </c>
    </row>
    <row r="41" spans="1:12">
      <c r="A41" s="4" t="s">
        <v>44</v>
      </c>
      <c r="J41" s="6" t="n">
        <v>23321</v>
      </c>
      <c r="K41" s="6" t="n">
        <v>21138</v>
      </c>
      <c r="L41" s="6" t="n">
        <v>23377</v>
      </c>
    </row>
    <row r="42" spans="1:12">
      <c r="A42" s="4" t="s">
        <v>46</v>
      </c>
      <c r="J42" s="6" t="n">
        <v>2295</v>
      </c>
      <c r="K42" s="6" t="n">
        <v>1832</v>
      </c>
      <c r="L42" s="6" t="n">
        <v>2621</v>
      </c>
    </row>
    <row r="43" spans="1:12">
      <c r="A43" s="4" t="s">
        <v>972</v>
      </c>
      <c r="J43" s="6" t="n">
        <v>21026</v>
      </c>
      <c r="K43" s="6" t="n">
        <v>19306</v>
      </c>
      <c r="L43" s="6" t="n">
        <v>20756</v>
      </c>
    </row>
    <row r="44" spans="1:12">
      <c r="A44" s="4" t="s">
        <v>975</v>
      </c>
    </row>
    <row r="45" spans="1:12">
      <c r="A45" s="3" t="s">
        <v>970</v>
      </c>
    </row>
    <row r="46" spans="1:12">
      <c r="A46" s="4" t="s">
        <v>38</v>
      </c>
      <c r="J46" s="6" t="n">
        <v>805749</v>
      </c>
      <c r="K46" s="6" t="n">
        <v>713457</v>
      </c>
      <c r="L46" s="6" t="n">
        <v>595639</v>
      </c>
    </row>
    <row r="47" spans="1:12">
      <c r="A47" s="4" t="s">
        <v>976</v>
      </c>
    </row>
    <row r="48" spans="1:12">
      <c r="A48" s="3" t="s">
        <v>970</v>
      </c>
    </row>
    <row r="49" spans="1:12">
      <c r="A49" s="4" t="s">
        <v>38</v>
      </c>
      <c r="J49" s="6" t="n">
        <v>660518</v>
      </c>
      <c r="K49" s="6" t="n">
        <v>569643</v>
      </c>
      <c r="L49" s="6" t="n">
        <v>485323</v>
      </c>
    </row>
    <row r="50" spans="1:12">
      <c r="A50" s="4" t="s">
        <v>977</v>
      </c>
    </row>
    <row r="51" spans="1:12">
      <c r="A51" s="3" t="s">
        <v>970</v>
      </c>
    </row>
    <row r="52" spans="1:12">
      <c r="A52" s="4" t="s">
        <v>38</v>
      </c>
      <c r="J52" s="6" t="n">
        <v>57670</v>
      </c>
      <c r="K52" s="6" t="n">
        <v>57729</v>
      </c>
      <c r="L52" s="6" t="n">
        <v>26687</v>
      </c>
    </row>
    <row r="53" spans="1:12">
      <c r="A53" s="4" t="s">
        <v>978</v>
      </c>
    </row>
    <row r="54" spans="1:12">
      <c r="A54" s="3" t="s">
        <v>970</v>
      </c>
    </row>
    <row r="55" spans="1:12">
      <c r="A55" s="4" t="s">
        <v>38</v>
      </c>
      <c r="J55" s="6" t="n">
        <v>87561</v>
      </c>
      <c r="K55" s="6" t="n">
        <v>86085</v>
      </c>
      <c r="L55" s="6" t="n">
        <v>83629</v>
      </c>
    </row>
    <row r="56" spans="1:12">
      <c r="A56" s="4" t="s">
        <v>979</v>
      </c>
    </row>
    <row r="57" spans="1:12">
      <c r="A57" s="3" t="s">
        <v>970</v>
      </c>
    </row>
    <row r="58" spans="1:12">
      <c r="A58" s="4" t="s">
        <v>38</v>
      </c>
      <c r="J58" s="6" t="n">
        <v>-2661</v>
      </c>
      <c r="K58" s="6" t="n">
        <v>-3387</v>
      </c>
      <c r="L58" s="6" t="n">
        <v>-3185</v>
      </c>
    </row>
    <row r="59" spans="1:12">
      <c r="A59" s="4" t="s">
        <v>980</v>
      </c>
    </row>
    <row r="60" spans="1:12">
      <c r="A60" s="3" t="s">
        <v>970</v>
      </c>
    </row>
    <row r="61" spans="1:12">
      <c r="A61" s="4" t="s">
        <v>38</v>
      </c>
      <c r="J61" s="6" t="n">
        <v>-2661</v>
      </c>
      <c r="K61" s="6" t="n">
        <v>-3387</v>
      </c>
      <c r="L61" s="6" t="n">
        <v>-3185</v>
      </c>
    </row>
    <row r="62" spans="1:12">
      <c r="A62" s="4" t="s">
        <v>981</v>
      </c>
    </row>
    <row r="63" spans="1:12">
      <c r="A63" s="3" t="s">
        <v>970</v>
      </c>
    </row>
    <row r="64" spans="1:12">
      <c r="A64" s="4" t="s">
        <v>38</v>
      </c>
      <c r="J64" s="6" t="n">
        <v>0</v>
      </c>
      <c r="K64" s="6" t="n">
        <v>0</v>
      </c>
      <c r="L64" s="6" t="n">
        <v>0</v>
      </c>
    </row>
    <row r="65" spans="1:12">
      <c r="A65" s="4" t="s">
        <v>982</v>
      </c>
    </row>
    <row r="66" spans="1:12">
      <c r="A66" s="3" t="s">
        <v>970</v>
      </c>
    </row>
    <row r="67" spans="1:12">
      <c r="A67" s="4" t="s">
        <v>38</v>
      </c>
      <c r="J67" s="8" t="n">
        <v>0</v>
      </c>
      <c r="K67" s="8" t="n">
        <v>0</v>
      </c>
      <c r="L67" s="8"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84</v>
      </c>
    </row>
    <row r="4" spans="1:12">
      <c r="A4" s="4" t="s">
        <v>41</v>
      </c>
      <c r="B4" s="8" t="n">
        <v>207855</v>
      </c>
      <c r="C4" s="8" t="n">
        <v>200195</v>
      </c>
      <c r="D4" s="8" t="n">
        <v>206065</v>
      </c>
      <c r="E4" s="8" t="n">
        <v>192132</v>
      </c>
      <c r="F4" s="8" t="n">
        <v>190046</v>
      </c>
      <c r="G4" s="8" t="n">
        <v>197606</v>
      </c>
      <c r="H4" s="8" t="n">
        <v>181269</v>
      </c>
      <c r="I4" s="8" t="n">
        <v>145702</v>
      </c>
      <c r="J4" s="8" t="n">
        <v>806247</v>
      </c>
      <c r="K4" s="8" t="n">
        <v>714623</v>
      </c>
      <c r="L4" s="8" t="n">
        <v>597381</v>
      </c>
    </row>
    <row r="5" spans="1:12">
      <c r="A5" s="4" t="s">
        <v>985</v>
      </c>
    </row>
    <row r="6" spans="1:12">
      <c r="A6" s="3" t="s">
        <v>984</v>
      </c>
    </row>
    <row r="7" spans="1:12">
      <c r="A7" s="4" t="s">
        <v>41</v>
      </c>
      <c r="J7" s="6" t="n">
        <v>119465</v>
      </c>
      <c r="K7" s="6" t="n">
        <v>114551</v>
      </c>
      <c r="L7" s="6" t="n">
        <v>109984</v>
      </c>
    </row>
    <row r="8" spans="1:12">
      <c r="A8" s="4" t="s">
        <v>986</v>
      </c>
    </row>
    <row r="9" spans="1:12">
      <c r="A9" s="3" t="s">
        <v>984</v>
      </c>
    </row>
    <row r="10" spans="1:12">
      <c r="A10" s="4" t="s">
        <v>41</v>
      </c>
      <c r="J10" s="6" t="n">
        <v>116570</v>
      </c>
      <c r="K10" s="6" t="n">
        <v>121766</v>
      </c>
      <c r="L10" s="6" t="n">
        <v>113425</v>
      </c>
    </row>
    <row r="11" spans="1:12">
      <c r="A11" s="4" t="s">
        <v>987</v>
      </c>
    </row>
    <row r="12" spans="1:12">
      <c r="A12" s="3" t="s">
        <v>984</v>
      </c>
    </row>
    <row r="13" spans="1:12">
      <c r="A13" s="4" t="s">
        <v>41</v>
      </c>
      <c r="J13" s="6" t="n">
        <v>135166</v>
      </c>
      <c r="K13" s="6" t="n">
        <v>73767</v>
      </c>
      <c r="L13" s="6" t="n">
        <v>3795</v>
      </c>
    </row>
    <row r="14" spans="1:12">
      <c r="A14" s="4" t="s">
        <v>988</v>
      </c>
    </row>
    <row r="15" spans="1:12">
      <c r="A15" s="3" t="s">
        <v>984</v>
      </c>
    </row>
    <row r="16" spans="1:12">
      <c r="A16" s="4" t="s">
        <v>41</v>
      </c>
      <c r="J16" s="6" t="n">
        <v>94587</v>
      </c>
      <c r="K16" s="6" t="n">
        <v>96968</v>
      </c>
      <c r="L16" s="6" t="n">
        <v>82307</v>
      </c>
    </row>
    <row r="17" spans="1:12">
      <c r="A17" s="4" t="s">
        <v>989</v>
      </c>
    </row>
    <row r="18" spans="1:12">
      <c r="A18" s="3" t="s">
        <v>984</v>
      </c>
    </row>
    <row r="19" spans="1:12">
      <c r="A19" s="4" t="s">
        <v>41</v>
      </c>
      <c r="J19" s="6" t="n">
        <v>107498</v>
      </c>
      <c r="K19" s="6" t="n">
        <v>97925</v>
      </c>
      <c r="L19" s="6" t="n">
        <v>85491</v>
      </c>
    </row>
    <row r="20" spans="1:12">
      <c r="A20" s="4" t="s">
        <v>990</v>
      </c>
    </row>
    <row r="21" spans="1:12">
      <c r="A21" s="3" t="s">
        <v>984</v>
      </c>
    </row>
    <row r="22" spans="1:12">
      <c r="A22" s="4" t="s">
        <v>41</v>
      </c>
      <c r="J22" s="6" t="n">
        <v>85074</v>
      </c>
      <c r="K22" s="6" t="n">
        <v>67095</v>
      </c>
      <c r="L22" s="6" t="n">
        <v>58091</v>
      </c>
    </row>
    <row r="23" spans="1:12">
      <c r="A23" s="4" t="s">
        <v>991</v>
      </c>
    </row>
    <row r="24" spans="1:12">
      <c r="A24" s="3" t="s">
        <v>984</v>
      </c>
    </row>
    <row r="25" spans="1:12">
      <c r="A25" s="4" t="s">
        <v>41</v>
      </c>
      <c r="J25" s="6" t="n">
        <v>51125</v>
      </c>
      <c r="K25" s="6" t="n">
        <v>46399</v>
      </c>
      <c r="L25" s="6" t="n">
        <v>48313</v>
      </c>
    </row>
    <row r="26" spans="1:12">
      <c r="A26" s="4" t="s">
        <v>992</v>
      </c>
    </row>
    <row r="27" spans="1:12">
      <c r="A27" s="3" t="s">
        <v>984</v>
      </c>
    </row>
    <row r="28" spans="1:12">
      <c r="A28" s="4" t="s">
        <v>41</v>
      </c>
      <c r="J28" s="6" t="n">
        <v>6099</v>
      </c>
      <c r="K28" s="6" t="n">
        <v>6215</v>
      </c>
      <c r="L28" s="6" t="n">
        <v>8210</v>
      </c>
    </row>
    <row r="29" spans="1:12">
      <c r="A29" s="4" t="s">
        <v>474</v>
      </c>
    </row>
    <row r="30" spans="1:12">
      <c r="A30" s="3" t="s">
        <v>984</v>
      </c>
    </row>
    <row r="31" spans="1:12">
      <c r="A31" s="4" t="s">
        <v>41</v>
      </c>
      <c r="J31" s="6" t="n">
        <v>90663</v>
      </c>
      <c r="K31" s="6" t="n">
        <v>89937</v>
      </c>
      <c r="L31" s="6" t="n">
        <v>87765</v>
      </c>
    </row>
    <row r="32" spans="1:12">
      <c r="A32" s="4" t="s">
        <v>472</v>
      </c>
    </row>
    <row r="33" spans="1:12">
      <c r="A33" s="3" t="s">
        <v>984</v>
      </c>
    </row>
    <row r="34" spans="1:12">
      <c r="A34" s="4" t="s">
        <v>41</v>
      </c>
      <c r="J34" s="6" t="n">
        <v>657871</v>
      </c>
      <c r="K34" s="6" t="n">
        <v>566893</v>
      </c>
      <c r="L34" s="6" t="n">
        <v>482887</v>
      </c>
    </row>
    <row r="35" spans="1:12">
      <c r="A35" s="4" t="s">
        <v>993</v>
      </c>
    </row>
    <row r="36" spans="1:12">
      <c r="A36" s="3" t="s">
        <v>984</v>
      </c>
    </row>
    <row r="37" spans="1:12">
      <c r="A37" s="4" t="s">
        <v>41</v>
      </c>
      <c r="J37" s="6" t="n">
        <v>117337</v>
      </c>
      <c r="K37" s="6" t="n">
        <v>111954</v>
      </c>
      <c r="L37" s="6" t="n">
        <v>108101</v>
      </c>
    </row>
    <row r="38" spans="1:12">
      <c r="A38" s="4" t="s">
        <v>994</v>
      </c>
    </row>
    <row r="39" spans="1:12">
      <c r="A39" s="3" t="s">
        <v>984</v>
      </c>
    </row>
    <row r="40" spans="1:12">
      <c r="A40" s="4" t="s">
        <v>41</v>
      </c>
      <c r="J40" s="6" t="n">
        <v>100148</v>
      </c>
      <c r="K40" s="6" t="n">
        <v>103686</v>
      </c>
      <c r="L40" s="6" t="n">
        <v>100060</v>
      </c>
    </row>
    <row r="41" spans="1:12">
      <c r="A41" s="4" t="s">
        <v>995</v>
      </c>
    </row>
    <row r="42" spans="1:12">
      <c r="A42" s="3" t="s">
        <v>984</v>
      </c>
    </row>
    <row r="43" spans="1:12">
      <c r="A43" s="4" t="s">
        <v>41</v>
      </c>
      <c r="J43" s="6" t="n">
        <v>132184</v>
      </c>
      <c r="K43" s="6" t="n">
        <v>71506</v>
      </c>
      <c r="L43" s="6" t="n">
        <v>1960</v>
      </c>
    </row>
    <row r="44" spans="1:12">
      <c r="A44" s="4" t="s">
        <v>996</v>
      </c>
    </row>
    <row r="45" spans="1:12">
      <c r="A45" s="3" t="s">
        <v>984</v>
      </c>
    </row>
    <row r="46" spans="1:12">
      <c r="A46" s="4" t="s">
        <v>41</v>
      </c>
      <c r="J46" s="6" t="n">
        <v>74568</v>
      </c>
      <c r="K46" s="6" t="n">
        <v>77596</v>
      </c>
      <c r="L46" s="6" t="n">
        <v>81469</v>
      </c>
    </row>
    <row r="47" spans="1:12">
      <c r="A47" s="4" t="s">
        <v>997</v>
      </c>
    </row>
    <row r="48" spans="1:12">
      <c r="A48" s="3" t="s">
        <v>984</v>
      </c>
    </row>
    <row r="49" spans="1:12">
      <c r="A49" s="4" t="s">
        <v>41</v>
      </c>
      <c r="J49" s="6" t="n">
        <v>95515</v>
      </c>
      <c r="K49" s="6" t="n">
        <v>85236</v>
      </c>
      <c r="L49" s="6" t="n">
        <v>78753</v>
      </c>
    </row>
    <row r="50" spans="1:12">
      <c r="A50" s="4" t="s">
        <v>998</v>
      </c>
    </row>
    <row r="51" spans="1:12">
      <c r="A51" s="3" t="s">
        <v>984</v>
      </c>
    </row>
    <row r="52" spans="1:12">
      <c r="A52" s="4" t="s">
        <v>41</v>
      </c>
      <c r="J52" s="6" t="n">
        <v>82941</v>
      </c>
      <c r="K52" s="6" t="n">
        <v>64806</v>
      </c>
      <c r="L52" s="6" t="n">
        <v>56436</v>
      </c>
    </row>
    <row r="53" spans="1:12">
      <c r="A53" s="4" t="s">
        <v>999</v>
      </c>
    </row>
    <row r="54" spans="1:12">
      <c r="A54" s="3" t="s">
        <v>984</v>
      </c>
    </row>
    <row r="55" spans="1:12">
      <c r="A55" s="4" t="s">
        <v>41</v>
      </c>
      <c r="J55" s="6" t="n">
        <v>49099</v>
      </c>
      <c r="K55" s="6" t="n">
        <v>45916</v>
      </c>
      <c r="L55" s="6" t="n">
        <v>47900</v>
      </c>
    </row>
    <row r="56" spans="1:12">
      <c r="A56" s="4" t="s">
        <v>1000</v>
      </c>
    </row>
    <row r="57" spans="1:12">
      <c r="A57" s="3" t="s">
        <v>984</v>
      </c>
    </row>
    <row r="58" spans="1:12">
      <c r="A58" s="4" t="s">
        <v>41</v>
      </c>
      <c r="J58" s="6" t="n">
        <v>6079</v>
      </c>
      <c r="K58" s="6" t="n">
        <v>6193</v>
      </c>
      <c r="L58" s="6" t="n">
        <v>8208</v>
      </c>
    </row>
    <row r="59" spans="1:12">
      <c r="A59" s="4" t="s">
        <v>1001</v>
      </c>
    </row>
    <row r="60" spans="1:12">
      <c r="A60" s="3" t="s">
        <v>984</v>
      </c>
    </row>
    <row r="61" spans="1:12">
      <c r="A61" s="4" t="s">
        <v>41</v>
      </c>
      <c r="J61" s="6" t="n">
        <v>0</v>
      </c>
      <c r="K61" s="6" t="n">
        <v>0</v>
      </c>
      <c r="L61" s="6" t="n">
        <v>0</v>
      </c>
    </row>
    <row r="62" spans="1:12">
      <c r="A62" s="4" t="s">
        <v>473</v>
      </c>
    </row>
    <row r="63" spans="1:12">
      <c r="A63" s="3" t="s">
        <v>984</v>
      </c>
    </row>
    <row r="64" spans="1:12">
      <c r="A64" s="4" t="s">
        <v>41</v>
      </c>
      <c r="J64" s="6" t="n">
        <v>57713</v>
      </c>
      <c r="K64" s="6" t="n">
        <v>57793</v>
      </c>
      <c r="L64" s="6" t="n">
        <v>26729</v>
      </c>
    </row>
    <row r="65" spans="1:12">
      <c r="A65" s="4" t="s">
        <v>1002</v>
      </c>
    </row>
    <row r="66" spans="1:12">
      <c r="A66" s="3" t="s">
        <v>984</v>
      </c>
    </row>
    <row r="67" spans="1:12">
      <c r="A67" s="4" t="s">
        <v>41</v>
      </c>
      <c r="J67" s="6" t="n">
        <v>2128</v>
      </c>
      <c r="K67" s="6" t="n">
        <v>2597</v>
      </c>
      <c r="L67" s="6" t="n">
        <v>1883</v>
      </c>
    </row>
    <row r="68" spans="1:12">
      <c r="A68" s="4" t="s">
        <v>1003</v>
      </c>
    </row>
    <row r="69" spans="1:12">
      <c r="A69" s="3" t="s">
        <v>984</v>
      </c>
    </row>
    <row r="70" spans="1:12">
      <c r="A70" s="4" t="s">
        <v>41</v>
      </c>
      <c r="J70" s="6" t="n">
        <v>16422</v>
      </c>
      <c r="K70" s="6" t="n">
        <v>18080</v>
      </c>
      <c r="L70" s="6" t="n">
        <v>13365</v>
      </c>
    </row>
    <row r="71" spans="1:12">
      <c r="A71" s="4" t="s">
        <v>1004</v>
      </c>
    </row>
    <row r="72" spans="1:12">
      <c r="A72" s="3" t="s">
        <v>984</v>
      </c>
    </row>
    <row r="73" spans="1:12">
      <c r="A73" s="4" t="s">
        <v>41</v>
      </c>
      <c r="J73" s="6" t="n">
        <v>2982</v>
      </c>
      <c r="K73" s="6" t="n">
        <v>2261</v>
      </c>
      <c r="L73" s="6" t="n">
        <v>1835</v>
      </c>
    </row>
    <row r="74" spans="1:12">
      <c r="A74" s="4" t="s">
        <v>1005</v>
      </c>
    </row>
    <row r="75" spans="1:12">
      <c r="A75" s="3" t="s">
        <v>984</v>
      </c>
    </row>
    <row r="76" spans="1:12">
      <c r="A76" s="4" t="s">
        <v>41</v>
      </c>
      <c r="J76" s="6" t="n">
        <v>20019</v>
      </c>
      <c r="K76" s="6" t="n">
        <v>19372</v>
      </c>
      <c r="L76" s="6" t="n">
        <v>838</v>
      </c>
    </row>
    <row r="77" spans="1:12">
      <c r="A77" s="4" t="s">
        <v>1006</v>
      </c>
    </row>
    <row r="78" spans="1:12">
      <c r="A78" s="3" t="s">
        <v>984</v>
      </c>
    </row>
    <row r="79" spans="1:12">
      <c r="A79" s="4" t="s">
        <v>41</v>
      </c>
      <c r="J79" s="6" t="n">
        <v>11983</v>
      </c>
      <c r="K79" s="6" t="n">
        <v>12689</v>
      </c>
      <c r="L79" s="6" t="n">
        <v>6738</v>
      </c>
    </row>
    <row r="80" spans="1:12">
      <c r="A80" s="4" t="s">
        <v>1007</v>
      </c>
    </row>
    <row r="81" spans="1:12">
      <c r="A81" s="3" t="s">
        <v>984</v>
      </c>
    </row>
    <row r="82" spans="1:12">
      <c r="A82" s="4" t="s">
        <v>41</v>
      </c>
      <c r="J82" s="6" t="n">
        <v>2133</v>
      </c>
      <c r="K82" s="6" t="n">
        <v>2289</v>
      </c>
      <c r="L82" s="6" t="n">
        <v>1655</v>
      </c>
    </row>
    <row r="83" spans="1:12">
      <c r="A83" s="4" t="s">
        <v>1008</v>
      </c>
    </row>
    <row r="84" spans="1:12">
      <c r="A84" s="3" t="s">
        <v>984</v>
      </c>
    </row>
    <row r="85" spans="1:12">
      <c r="A85" s="4" t="s">
        <v>41</v>
      </c>
      <c r="J85" s="6" t="n">
        <v>2026</v>
      </c>
      <c r="K85" s="6" t="n">
        <v>483</v>
      </c>
      <c r="L85" s="6" t="n">
        <v>413</v>
      </c>
    </row>
    <row r="86" spans="1:12">
      <c r="A86" s="4" t="s">
        <v>1009</v>
      </c>
    </row>
    <row r="87" spans="1:12">
      <c r="A87" s="3" t="s">
        <v>984</v>
      </c>
    </row>
    <row r="88" spans="1:12">
      <c r="A88" s="4" t="s">
        <v>41</v>
      </c>
      <c r="J88" s="6" t="n">
        <v>20</v>
      </c>
      <c r="K88" s="6" t="n">
        <v>22</v>
      </c>
      <c r="L88" s="6" t="n">
        <v>2</v>
      </c>
    </row>
    <row r="89" spans="1:12">
      <c r="A89" s="4" t="s">
        <v>1010</v>
      </c>
    </row>
    <row r="90" spans="1:12">
      <c r="A90" s="3" t="s">
        <v>984</v>
      </c>
    </row>
    <row r="91" spans="1:12">
      <c r="A91" s="4" t="s">
        <v>41</v>
      </c>
      <c r="J91" s="6" t="n">
        <v>0</v>
      </c>
      <c r="K91" s="6" t="n">
        <v>0</v>
      </c>
      <c r="L91" s="6" t="n">
        <v>0</v>
      </c>
    </row>
    <row r="92" spans="1:12">
      <c r="A92" s="4" t="s">
        <v>474</v>
      </c>
    </row>
    <row r="93" spans="1:12">
      <c r="A93" s="3" t="s">
        <v>984</v>
      </c>
    </row>
    <row r="94" spans="1:12">
      <c r="A94" s="4" t="s">
        <v>41</v>
      </c>
      <c r="J94" s="6" t="n">
        <v>90663</v>
      </c>
      <c r="K94" s="6" t="n">
        <v>89937</v>
      </c>
      <c r="L94" s="6" t="n">
        <v>87765</v>
      </c>
    </row>
    <row r="95" spans="1:12">
      <c r="A95" s="4" t="s">
        <v>1011</v>
      </c>
    </row>
    <row r="96" spans="1:12">
      <c r="A96" s="3" t="s">
        <v>984</v>
      </c>
    </row>
    <row r="97" spans="1:12">
      <c r="A97" s="4" t="s">
        <v>41</v>
      </c>
      <c r="J97" s="6" t="n">
        <v>0</v>
      </c>
      <c r="K97" s="6" t="n">
        <v>0</v>
      </c>
      <c r="L97" s="6" t="n">
        <v>0</v>
      </c>
    </row>
    <row r="98" spans="1:12">
      <c r="A98" s="4" t="s">
        <v>1012</v>
      </c>
    </row>
    <row r="99" spans="1:12">
      <c r="A99" s="3" t="s">
        <v>984</v>
      </c>
    </row>
    <row r="100" spans="1:12">
      <c r="A100" s="4" t="s">
        <v>41</v>
      </c>
      <c r="J100" s="6" t="n">
        <v>0</v>
      </c>
      <c r="K100" s="6" t="n">
        <v>0</v>
      </c>
      <c r="L100" s="6" t="n">
        <v>0</v>
      </c>
    </row>
    <row r="101" spans="1:12">
      <c r="A101" s="4" t="s">
        <v>1013</v>
      </c>
    </row>
    <row r="102" spans="1:12">
      <c r="A102" s="3" t="s">
        <v>984</v>
      </c>
    </row>
    <row r="103" spans="1:12">
      <c r="A103" s="4" t="s">
        <v>41</v>
      </c>
      <c r="J103" s="6" t="n">
        <v>0</v>
      </c>
      <c r="K103" s="6" t="n">
        <v>0</v>
      </c>
      <c r="L103" s="6" t="n">
        <v>0</v>
      </c>
    </row>
    <row r="104" spans="1:12">
      <c r="A104" s="4" t="s">
        <v>1014</v>
      </c>
    </row>
    <row r="105" spans="1:12">
      <c r="A105" s="3" t="s">
        <v>984</v>
      </c>
    </row>
    <row r="106" spans="1:12">
      <c r="A106" s="4" t="s">
        <v>41</v>
      </c>
      <c r="J106" s="6" t="n">
        <v>0</v>
      </c>
      <c r="K106" s="6" t="n">
        <v>0</v>
      </c>
      <c r="L106" s="6" t="n">
        <v>0</v>
      </c>
    </row>
    <row r="107" spans="1:12">
      <c r="A107" s="4" t="s">
        <v>1015</v>
      </c>
    </row>
    <row r="108" spans="1:12">
      <c r="A108" s="3" t="s">
        <v>984</v>
      </c>
    </row>
    <row r="109" spans="1:12">
      <c r="A109" s="4" t="s">
        <v>41</v>
      </c>
      <c r="J109" s="6" t="n">
        <v>0</v>
      </c>
      <c r="K109" s="6" t="n">
        <v>0</v>
      </c>
      <c r="L109" s="6" t="n">
        <v>0</v>
      </c>
    </row>
    <row r="110" spans="1:12">
      <c r="A110" s="4" t="s">
        <v>1016</v>
      </c>
    </row>
    <row r="111" spans="1:12">
      <c r="A111" s="3" t="s">
        <v>984</v>
      </c>
    </row>
    <row r="112" spans="1:12">
      <c r="A112" s="4" t="s">
        <v>41</v>
      </c>
      <c r="J112" s="6" t="n">
        <v>0</v>
      </c>
      <c r="K112" s="6" t="n">
        <v>0</v>
      </c>
      <c r="L112" s="6" t="n">
        <v>0</v>
      </c>
    </row>
    <row r="113" spans="1:12">
      <c r="A113" s="4" t="s">
        <v>1017</v>
      </c>
    </row>
    <row r="114" spans="1:12">
      <c r="A114" s="3" t="s">
        <v>984</v>
      </c>
    </row>
    <row r="115" spans="1:12">
      <c r="A115" s="4" t="s">
        <v>41</v>
      </c>
      <c r="J115" s="6" t="n">
        <v>0</v>
      </c>
      <c r="K115" s="6" t="n">
        <v>0</v>
      </c>
      <c r="L115" s="6" t="n">
        <v>0</v>
      </c>
    </row>
    <row r="116" spans="1:12">
      <c r="A116" s="4" t="s">
        <v>1018</v>
      </c>
    </row>
    <row r="117" spans="1:12">
      <c r="A117" s="3" t="s">
        <v>984</v>
      </c>
    </row>
    <row r="118" spans="1:12">
      <c r="A118" s="4" t="s">
        <v>41</v>
      </c>
      <c r="J118" s="6" t="n">
        <v>0</v>
      </c>
      <c r="K118" s="6" t="n">
        <v>0</v>
      </c>
      <c r="L118" s="6" t="n">
        <v>0</v>
      </c>
    </row>
    <row r="119" spans="1:12">
      <c r="A119" s="4" t="s">
        <v>1019</v>
      </c>
    </row>
    <row r="120" spans="1:12">
      <c r="A120" s="3" t="s">
        <v>984</v>
      </c>
    </row>
    <row r="121" spans="1:12">
      <c r="A121" s="4" t="s">
        <v>41</v>
      </c>
      <c r="J121" s="8" t="n">
        <v>90663</v>
      </c>
      <c r="K121" s="8" t="n">
        <v>89937</v>
      </c>
      <c r="L121" s="8" t="n">
        <v>877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0</v>
      </c>
      <c r="B1" s="2" t="s">
        <v>1</v>
      </c>
    </row>
    <row r="2" spans="1:4">
      <c r="B2" s="2" t="s">
        <v>2</v>
      </c>
      <c r="C2" s="2" t="s">
        <v>33</v>
      </c>
      <c r="D2" s="2" t="s">
        <v>37</v>
      </c>
    </row>
    <row r="3" spans="1:4">
      <c r="A3" s="4" t="s">
        <v>1021</v>
      </c>
    </row>
    <row r="4" spans="1:4">
      <c r="A4" s="3" t="s">
        <v>945</v>
      </c>
    </row>
    <row r="5" spans="1:4">
      <c r="A5" s="4" t="s">
        <v>948</v>
      </c>
      <c r="B5" s="4" t="s">
        <v>1022</v>
      </c>
      <c r="C5" s="4" t="s">
        <v>1023</v>
      </c>
      <c r="D5" s="4" t="s">
        <v>1024</v>
      </c>
    </row>
    <row r="6" spans="1:4">
      <c r="A6" s="4" t="s">
        <v>1025</v>
      </c>
    </row>
    <row r="7" spans="1:4">
      <c r="A7" s="3" t="s">
        <v>945</v>
      </c>
    </row>
    <row r="8" spans="1:4">
      <c r="A8" s="4" t="s">
        <v>948</v>
      </c>
      <c r="B8" s="4" t="s">
        <v>1026</v>
      </c>
      <c r="C8" s="4" t="s">
        <v>1027</v>
      </c>
      <c r="D8" s="4" t="s">
        <v>1028</v>
      </c>
    </row>
    <row r="9" spans="1:4">
      <c r="A9" s="4" t="s">
        <v>1029</v>
      </c>
    </row>
    <row r="10" spans="1:4">
      <c r="A10" s="3" t="s">
        <v>945</v>
      </c>
    </row>
    <row r="11" spans="1:4">
      <c r="A11" s="4" t="s">
        <v>948</v>
      </c>
      <c r="B11" s="4" t="s">
        <v>1030</v>
      </c>
      <c r="C11" s="4" t="s">
        <v>1031</v>
      </c>
      <c r="D11" s="4" t="s">
        <v>1032</v>
      </c>
    </row>
    <row r="12" spans="1:4">
      <c r="A12" s="4" t="s">
        <v>1033</v>
      </c>
    </row>
    <row r="13" spans="1:4">
      <c r="A13" s="3" t="s">
        <v>945</v>
      </c>
    </row>
    <row r="14" spans="1:4">
      <c r="A14" s="4" t="s">
        <v>948</v>
      </c>
      <c r="B14" s="4" t="s">
        <v>1034</v>
      </c>
      <c r="C14" s="4" t="s">
        <v>1035</v>
      </c>
    </row>
    <row r="15" spans="1:4">
      <c r="A15" s="4" t="s">
        <v>1036</v>
      </c>
    </row>
    <row r="16" spans="1:4">
      <c r="A16" s="3" t="s">
        <v>945</v>
      </c>
    </row>
    <row r="17" spans="1:4">
      <c r="A17" s="4" t="s">
        <v>948</v>
      </c>
      <c r="B17" s="4" t="s">
        <v>1037</v>
      </c>
      <c r="C17" s="4" t="s">
        <v>6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038</v>
      </c>
      <c r="B1" s="2" t="s">
        <v>2</v>
      </c>
      <c r="C1" s="2" t="s">
        <v>33</v>
      </c>
      <c r="D1" s="2" t="s">
        <v>37</v>
      </c>
      <c r="E1" s="2" t="s">
        <v>430</v>
      </c>
    </row>
    <row r="2" spans="1:5">
      <c r="A2" s="3" t="s">
        <v>1039</v>
      </c>
    </row>
    <row r="3" spans="1:5">
      <c r="A3" s="4" t="s">
        <v>79</v>
      </c>
      <c r="B3" s="8" t="n">
        <v>360191</v>
      </c>
      <c r="C3" s="8" t="n">
        <v>290651</v>
      </c>
      <c r="D3" s="8" t="n">
        <v>190911</v>
      </c>
      <c r="E3" s="8" t="n">
        <v>167546</v>
      </c>
    </row>
    <row r="4" spans="1:5">
      <c r="A4" s="4" t="s">
        <v>407</v>
      </c>
      <c r="B4" s="6" t="n">
        <v>2020046</v>
      </c>
      <c r="C4" s="6" t="n">
        <v>1873404</v>
      </c>
    </row>
    <row r="5" spans="1:5">
      <c r="A5" s="4" t="s">
        <v>408</v>
      </c>
      <c r="B5" s="6" t="n">
        <v>302677</v>
      </c>
      <c r="C5" s="6" t="n">
        <v>261296</v>
      </c>
    </row>
    <row r="6" spans="1:5">
      <c r="A6" s="4" t="s">
        <v>1040</v>
      </c>
      <c r="B6" s="6" t="n">
        <v>2322723</v>
      </c>
      <c r="C6" s="6" t="n">
        <v>2134700</v>
      </c>
      <c r="D6" s="6" t="n">
        <v>1394817</v>
      </c>
    </row>
    <row r="7" spans="1:5">
      <c r="A7" s="4" t="s">
        <v>1041</v>
      </c>
      <c r="B7" s="6" t="n">
        <v>2682914</v>
      </c>
      <c r="C7" s="6" t="n">
        <v>2425351</v>
      </c>
    </row>
    <row r="8" spans="1:5">
      <c r="A8" s="4" t="s">
        <v>472</v>
      </c>
    </row>
    <row r="9" spans="1:5">
      <c r="A9" s="3" t="s">
        <v>1039</v>
      </c>
    </row>
    <row r="10" spans="1:5">
      <c r="A10" s="4" t="s">
        <v>79</v>
      </c>
      <c r="B10" s="6" t="n">
        <v>330615</v>
      </c>
      <c r="C10" s="6" t="n">
        <v>263411</v>
      </c>
      <c r="D10" s="6" t="n">
        <v>160157</v>
      </c>
      <c r="E10" s="6" t="n">
        <v>160157</v>
      </c>
    </row>
    <row r="11" spans="1:5">
      <c r="A11" s="4" t="s">
        <v>407</v>
      </c>
      <c r="B11" s="6" t="n">
        <v>1823873</v>
      </c>
      <c r="C11" s="6" t="n">
        <v>1676991</v>
      </c>
    </row>
    <row r="12" spans="1:5">
      <c r="A12" s="4" t="s">
        <v>408</v>
      </c>
      <c r="B12" s="6" t="n">
        <v>277762</v>
      </c>
      <c r="C12" s="6" t="n">
        <v>235642</v>
      </c>
    </row>
    <row r="13" spans="1:5">
      <c r="A13" s="4" t="s">
        <v>1040</v>
      </c>
      <c r="B13" s="6" t="n">
        <v>2101635</v>
      </c>
      <c r="C13" s="6" t="n">
        <v>1912633</v>
      </c>
      <c r="D13" s="6" t="n">
        <v>1217139</v>
      </c>
    </row>
    <row r="14" spans="1:5">
      <c r="A14" s="4" t="s">
        <v>1041</v>
      </c>
      <c r="B14" s="6" t="n">
        <v>2432250</v>
      </c>
      <c r="C14" s="6" t="n">
        <v>2176044</v>
      </c>
    </row>
    <row r="15" spans="1:5">
      <c r="A15" s="4" t="s">
        <v>473</v>
      </c>
    </row>
    <row r="16" spans="1:5">
      <c r="A16" s="3" t="s">
        <v>1039</v>
      </c>
    </row>
    <row r="17" spans="1:5">
      <c r="A17" s="4" t="s">
        <v>79</v>
      </c>
      <c r="B17" s="6" t="n">
        <v>22776</v>
      </c>
      <c r="C17" s="6" t="n">
        <v>20440</v>
      </c>
      <c r="D17" s="6" t="n">
        <v>23365</v>
      </c>
      <c r="E17" s="6" t="n">
        <v>0</v>
      </c>
    </row>
    <row r="18" spans="1:5">
      <c r="A18" s="4" t="s">
        <v>407</v>
      </c>
      <c r="B18" s="6" t="n">
        <v>85901</v>
      </c>
      <c r="C18" s="6" t="n">
        <v>86141</v>
      </c>
    </row>
    <row r="19" spans="1:5">
      <c r="A19" s="4" t="s">
        <v>408</v>
      </c>
      <c r="B19" s="6" t="n">
        <v>2237</v>
      </c>
      <c r="C19" s="6" t="n">
        <v>1231</v>
      </c>
    </row>
    <row r="20" spans="1:5">
      <c r="A20" s="4" t="s">
        <v>1040</v>
      </c>
      <c r="B20" s="6" t="n">
        <v>88138</v>
      </c>
      <c r="C20" s="6" t="n">
        <v>87372</v>
      </c>
      <c r="D20" s="6" t="n">
        <v>31691</v>
      </c>
    </row>
    <row r="21" spans="1:5">
      <c r="A21" s="4" t="s">
        <v>1041</v>
      </c>
      <c r="B21" s="6" t="n">
        <v>110914</v>
      </c>
      <c r="C21" s="6" t="n">
        <v>107812</v>
      </c>
    </row>
    <row r="22" spans="1:5">
      <c r="A22" s="4" t="s">
        <v>474</v>
      </c>
    </row>
    <row r="23" spans="1:5">
      <c r="A23" s="3" t="s">
        <v>1039</v>
      </c>
    </row>
    <row r="24" spans="1:5">
      <c r="A24" s="4" t="s">
        <v>79</v>
      </c>
      <c r="B24" s="6" t="n">
        <v>6800</v>
      </c>
      <c r="C24" s="6" t="n">
        <v>6800</v>
      </c>
      <c r="D24" s="6" t="n">
        <v>7389</v>
      </c>
      <c r="E24" s="8" t="n">
        <v>7389</v>
      </c>
    </row>
    <row r="25" spans="1:5">
      <c r="A25" s="4" t="s">
        <v>407</v>
      </c>
      <c r="B25" s="6" t="n">
        <v>110272</v>
      </c>
      <c r="C25" s="6" t="n">
        <v>110272</v>
      </c>
    </row>
    <row r="26" spans="1:5">
      <c r="A26" s="4" t="s">
        <v>408</v>
      </c>
      <c r="B26" s="6" t="n">
        <v>22678</v>
      </c>
      <c r="C26" s="6" t="n">
        <v>24423</v>
      </c>
    </row>
    <row r="27" spans="1:5">
      <c r="A27" s="4" t="s">
        <v>1040</v>
      </c>
      <c r="B27" s="6" t="n">
        <v>132950</v>
      </c>
      <c r="C27" s="6" t="n">
        <v>134695</v>
      </c>
      <c r="D27" s="8" t="n">
        <v>145987</v>
      </c>
    </row>
    <row r="28" spans="1:5">
      <c r="A28" s="4" t="s">
        <v>1041</v>
      </c>
      <c r="B28" s="8" t="n">
        <v>139750</v>
      </c>
      <c r="C28" s="8" t="n">
        <v>1414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1</v>
      </c>
    </row>
    <row r="4" spans="1:12">
      <c r="A4" s="4" t="s">
        <v>41</v>
      </c>
      <c r="B4" s="8" t="n">
        <v>207855</v>
      </c>
      <c r="C4" s="8" t="n">
        <v>200195</v>
      </c>
      <c r="D4" s="8" t="n">
        <v>206065</v>
      </c>
      <c r="E4" s="8" t="n">
        <v>192132</v>
      </c>
      <c r="F4" s="8" t="n">
        <v>190046</v>
      </c>
      <c r="G4" s="8" t="n">
        <v>197606</v>
      </c>
      <c r="H4" s="8" t="n">
        <v>181269</v>
      </c>
      <c r="I4" s="8" t="n">
        <v>145702</v>
      </c>
      <c r="J4" s="8" t="n">
        <v>806247</v>
      </c>
      <c r="K4" s="8" t="n">
        <v>714623</v>
      </c>
      <c r="L4" s="8" t="n">
        <v>597381</v>
      </c>
    </row>
    <row r="5" spans="1:12">
      <c r="A5" s="4" t="s">
        <v>43</v>
      </c>
      <c r="B5" s="6" t="n">
        <v>89604</v>
      </c>
      <c r="C5" s="6" t="n">
        <v>83411</v>
      </c>
      <c r="D5" s="6" t="n">
        <v>86125</v>
      </c>
      <c r="E5" s="6" t="n">
        <v>79896</v>
      </c>
      <c r="F5" s="6" t="n">
        <v>79976</v>
      </c>
      <c r="G5" s="6" t="n">
        <v>85861</v>
      </c>
      <c r="H5" s="6" t="n">
        <v>78727</v>
      </c>
      <c r="I5" s="6" t="n">
        <v>63836</v>
      </c>
      <c r="J5" s="6" t="n">
        <v>339036</v>
      </c>
      <c r="K5" s="6" t="n">
        <v>308400</v>
      </c>
      <c r="L5" s="6" t="n">
        <v>261830</v>
      </c>
    </row>
    <row r="6" spans="1:12">
      <c r="A6" s="4" t="s">
        <v>44</v>
      </c>
      <c r="B6" s="6" t="n">
        <v>118251</v>
      </c>
      <c r="C6" s="6" t="n">
        <v>116784</v>
      </c>
      <c r="D6" s="6" t="n">
        <v>119940</v>
      </c>
      <c r="E6" s="6" t="n">
        <v>112236</v>
      </c>
      <c r="F6" s="6" t="n">
        <v>110070</v>
      </c>
      <c r="G6" s="6" t="n">
        <v>111745</v>
      </c>
      <c r="H6" s="6" t="n">
        <v>102542</v>
      </c>
      <c r="I6" s="6" t="n">
        <v>81866</v>
      </c>
      <c r="J6" s="6" t="n">
        <v>467211</v>
      </c>
      <c r="K6" s="6" t="n">
        <v>406223</v>
      </c>
      <c r="L6" s="6" t="n">
        <v>335551</v>
      </c>
    </row>
    <row r="7" spans="1:12">
      <c r="A7" s="3" t="s">
        <v>45</v>
      </c>
    </row>
    <row r="8" spans="1:12">
      <c r="A8" s="4" t="s">
        <v>46</v>
      </c>
      <c r="B8" s="6" t="n">
        <v>26552</v>
      </c>
      <c r="C8" s="6" t="n">
        <v>29935</v>
      </c>
      <c r="D8" s="6" t="n">
        <v>27893</v>
      </c>
      <c r="E8" s="6" t="n">
        <v>26422</v>
      </c>
      <c r="F8" s="6" t="n">
        <v>25367</v>
      </c>
      <c r="G8" s="6" t="n">
        <v>30144</v>
      </c>
      <c r="H8" s="6" t="n">
        <v>25044</v>
      </c>
      <c r="I8" s="6" t="n">
        <v>19096</v>
      </c>
      <c r="J8" s="6" t="n">
        <v>110802</v>
      </c>
      <c r="K8" s="6" t="n">
        <v>99651</v>
      </c>
      <c r="L8" s="6" t="n">
        <v>84968</v>
      </c>
    </row>
    <row r="9" spans="1:12">
      <c r="A9" s="4" t="s">
        <v>47</v>
      </c>
      <c r="B9" s="6" t="n">
        <v>20232</v>
      </c>
      <c r="C9" s="6" t="n">
        <v>18135</v>
      </c>
      <c r="D9" s="6" t="n">
        <v>16462</v>
      </c>
      <c r="E9" s="6" t="n">
        <v>17589</v>
      </c>
      <c r="F9" s="6" t="n">
        <v>17685</v>
      </c>
      <c r="G9" s="6" t="n">
        <v>19454</v>
      </c>
      <c r="H9" s="6" t="n">
        <v>27128</v>
      </c>
      <c r="I9" s="6" t="n">
        <v>17006</v>
      </c>
      <c r="J9" s="6" t="n">
        <v>72418</v>
      </c>
      <c r="K9" s="6" t="n">
        <v>81273</v>
      </c>
      <c r="L9" s="6" t="n">
        <v>48481</v>
      </c>
    </row>
    <row r="10" spans="1:12">
      <c r="A10" s="4" t="s">
        <v>48</v>
      </c>
      <c r="B10" s="6" t="n">
        <v>6198</v>
      </c>
      <c r="C10" s="6" t="n">
        <v>6071</v>
      </c>
      <c r="D10" s="6" t="n">
        <v>5687</v>
      </c>
      <c r="E10" s="6" t="n">
        <v>5720</v>
      </c>
      <c r="F10" s="6" t="n">
        <v>5773</v>
      </c>
      <c r="G10" s="6" t="n">
        <v>5154</v>
      </c>
      <c r="H10" s="6" t="n">
        <v>3852</v>
      </c>
      <c r="I10" s="6" t="n">
        <v>2961</v>
      </c>
      <c r="J10" s="6" t="n">
        <v>23676</v>
      </c>
      <c r="K10" s="6" t="n">
        <v>17740</v>
      </c>
      <c r="L10" s="6" t="n">
        <v>13486</v>
      </c>
    </row>
    <row r="11" spans="1:12">
      <c r="A11" s="4" t="s">
        <v>49</v>
      </c>
      <c r="B11" s="6" t="n">
        <v>52982</v>
      </c>
      <c r="C11" s="6" t="n">
        <v>54141</v>
      </c>
      <c r="D11" s="6" t="n">
        <v>50042</v>
      </c>
      <c r="E11" s="6" t="n">
        <v>49731</v>
      </c>
      <c r="F11" s="6" t="n">
        <v>48825</v>
      </c>
      <c r="G11" s="6" t="n">
        <v>54752</v>
      </c>
      <c r="H11" s="6" t="n">
        <v>56024</v>
      </c>
      <c r="I11" s="6" t="n">
        <v>39063</v>
      </c>
      <c r="J11" s="6" t="n">
        <v>206896</v>
      </c>
      <c r="K11" s="6" t="n">
        <v>198664</v>
      </c>
      <c r="L11" s="6" t="n">
        <v>146935</v>
      </c>
    </row>
    <row r="12" spans="1:12">
      <c r="A12" s="4" t="s">
        <v>50</v>
      </c>
      <c r="B12" s="6" t="n">
        <v>65269</v>
      </c>
      <c r="C12" s="6" t="n">
        <v>62643</v>
      </c>
      <c r="D12" s="6" t="n">
        <v>69898</v>
      </c>
      <c r="E12" s="6" t="n">
        <v>62505</v>
      </c>
      <c r="F12" s="6" t="n">
        <v>61245</v>
      </c>
      <c r="G12" s="6" t="n">
        <v>56993</v>
      </c>
      <c r="H12" s="6" t="n">
        <v>46518</v>
      </c>
      <c r="I12" s="6" t="n">
        <v>42803</v>
      </c>
      <c r="J12" s="6" t="n">
        <v>260315</v>
      </c>
      <c r="K12" s="6" t="n">
        <v>207559</v>
      </c>
      <c r="L12" s="6" t="n">
        <v>188616</v>
      </c>
    </row>
    <row r="13" spans="1:12">
      <c r="A13" s="4" t="s">
        <v>1043</v>
      </c>
      <c r="B13" s="6" t="n">
        <v>23147</v>
      </c>
      <c r="C13" s="6" t="n">
        <v>19462</v>
      </c>
      <c r="D13" s="6" t="n">
        <v>20667</v>
      </c>
      <c r="E13" s="6" t="n">
        <v>21884</v>
      </c>
      <c r="F13" s="6" t="n">
        <v>23796</v>
      </c>
      <c r="G13" s="6" t="n">
        <v>24592</v>
      </c>
      <c r="H13" s="6" t="n">
        <v>18193</v>
      </c>
      <c r="I13" s="6" t="n">
        <v>14653</v>
      </c>
    </row>
    <row r="14" spans="1:12">
      <c r="A14" s="4" t="s">
        <v>54</v>
      </c>
      <c r="F14" s="6" t="n">
        <v>0</v>
      </c>
      <c r="G14" s="6" t="n">
        <v>-1133</v>
      </c>
      <c r="H14" s="6" t="n">
        <v>0</v>
      </c>
      <c r="I14" s="6" t="n">
        <v>0</v>
      </c>
      <c r="J14" s="6" t="n">
        <v>0</v>
      </c>
      <c r="K14" s="6" t="n">
        <v>-1133</v>
      </c>
      <c r="L14" s="6" t="n">
        <v>0</v>
      </c>
    </row>
    <row r="15" spans="1:12">
      <c r="A15" s="4" t="s">
        <v>55</v>
      </c>
      <c r="B15" s="6" t="n">
        <v>17519</v>
      </c>
      <c r="C15" s="6" t="n">
        <v>0</v>
      </c>
      <c r="D15" s="6" t="n">
        <v>0</v>
      </c>
      <c r="E15" s="6" t="n">
        <v>451</v>
      </c>
      <c r="J15" s="6" t="n">
        <v>17970</v>
      </c>
      <c r="K15" s="6" t="n">
        <v>0</v>
      </c>
      <c r="L15" s="6" t="n">
        <v>18286</v>
      </c>
    </row>
    <row r="16" spans="1:12">
      <c r="A16" s="4" t="s">
        <v>57</v>
      </c>
      <c r="B16" s="6" t="n">
        <v>24603</v>
      </c>
      <c r="C16" s="6" t="n">
        <v>43181</v>
      </c>
      <c r="D16" s="6" t="n">
        <v>49231</v>
      </c>
      <c r="E16" s="6" t="n">
        <v>40170</v>
      </c>
      <c r="F16" s="6" t="n">
        <v>37449</v>
      </c>
      <c r="G16" s="6" t="n">
        <v>33534</v>
      </c>
      <c r="H16" s="6" t="n">
        <v>28325</v>
      </c>
      <c r="I16" s="6" t="n">
        <v>28150</v>
      </c>
      <c r="J16" s="6" t="n">
        <v>157185</v>
      </c>
      <c r="K16" s="6" t="n">
        <v>127458</v>
      </c>
      <c r="L16" s="6" t="n">
        <v>101748</v>
      </c>
    </row>
    <row r="17" spans="1:12">
      <c r="A17" s="4" t="s">
        <v>58</v>
      </c>
      <c r="B17" s="6" t="n">
        <v>10667</v>
      </c>
      <c r="C17" s="6" t="n">
        <v>15186</v>
      </c>
      <c r="D17" s="6" t="n">
        <v>17428</v>
      </c>
      <c r="E17" s="6" t="n">
        <v>13997</v>
      </c>
      <c r="F17" s="6" t="n">
        <v>13677</v>
      </c>
      <c r="G17" s="6" t="n">
        <v>12241</v>
      </c>
      <c r="H17" s="6" t="n">
        <v>11862</v>
      </c>
      <c r="I17" s="6" t="n">
        <v>11418</v>
      </c>
      <c r="J17" s="6" t="n">
        <v>57278</v>
      </c>
      <c r="K17" s="6" t="n">
        <v>49198</v>
      </c>
      <c r="L17" s="6" t="n">
        <v>29133</v>
      </c>
    </row>
    <row r="18" spans="1:12">
      <c r="A18" s="4" t="s">
        <v>59</v>
      </c>
      <c r="B18" s="8" t="n">
        <v>13936</v>
      </c>
      <c r="C18" s="8" t="n">
        <v>27995</v>
      </c>
      <c r="D18" s="8" t="n">
        <v>31803</v>
      </c>
      <c r="E18" s="8" t="n">
        <v>26173</v>
      </c>
      <c r="F18" s="8" t="n">
        <v>23772</v>
      </c>
      <c r="G18" s="8" t="n">
        <v>21293</v>
      </c>
      <c r="H18" s="8" t="n">
        <v>16463</v>
      </c>
      <c r="I18" s="8" t="n">
        <v>16732</v>
      </c>
      <c r="J18" s="8" t="n">
        <v>99907</v>
      </c>
      <c r="K18" s="8" t="n">
        <v>78260</v>
      </c>
      <c r="L18" s="8" t="n">
        <v>72615</v>
      </c>
    </row>
    <row r="19" spans="1:12">
      <c r="A19" s="3" t="s">
        <v>60</v>
      </c>
    </row>
    <row r="20" spans="1:12">
      <c r="A20" s="4" t="s">
        <v>61</v>
      </c>
      <c r="B20" s="9" t="n">
        <v>0.26</v>
      </c>
      <c r="C20" s="9" t="n">
        <v>0.53</v>
      </c>
      <c r="D20" s="9" t="n">
        <v>0.6</v>
      </c>
      <c r="E20" s="9" t="n">
        <v>0.5</v>
      </c>
      <c r="F20" s="9" t="n">
        <v>0.45</v>
      </c>
      <c r="G20" s="9" t="n">
        <v>0.41</v>
      </c>
      <c r="H20" s="9" t="n">
        <v>0.32</v>
      </c>
      <c r="I20" s="9" t="n">
        <v>0.32</v>
      </c>
      <c r="J20" s="9" t="n">
        <v>1.89</v>
      </c>
      <c r="K20" s="9" t="n">
        <v>1.5</v>
      </c>
      <c r="L20" s="9" t="n">
        <v>1.41</v>
      </c>
    </row>
    <row r="21" spans="1:12">
      <c r="A21" s="4" t="s">
        <v>62</v>
      </c>
      <c r="B21" s="9" t="n">
        <v>0.26</v>
      </c>
      <c r="C21" s="9" t="n">
        <v>0.53</v>
      </c>
      <c r="D21" s="9" t="n">
        <v>0.6</v>
      </c>
      <c r="E21" s="9" t="n">
        <v>0.49</v>
      </c>
      <c r="F21" s="9" t="n">
        <v>0.45</v>
      </c>
      <c r="G21" s="9" t="n">
        <v>0.4</v>
      </c>
      <c r="H21" s="9" t="n">
        <v>0.31</v>
      </c>
      <c r="I21" s="9" t="n">
        <v>0.32</v>
      </c>
      <c r="J21" s="9" t="n">
        <v>1.88</v>
      </c>
      <c r="K21" s="9" t="n">
        <v>1.49</v>
      </c>
      <c r="L21" s="9" t="n">
        <v>1.39</v>
      </c>
    </row>
    <row r="22" spans="1:12">
      <c r="A22" s="3" t="s">
        <v>63</v>
      </c>
    </row>
    <row r="23" spans="1:12">
      <c r="A23" s="4" t="s">
        <v>64</v>
      </c>
      <c r="B23" s="6" t="n">
        <v>52833</v>
      </c>
      <c r="C23" s="6" t="n">
        <v>52824</v>
      </c>
      <c r="D23" s="6" t="n">
        <v>52803</v>
      </c>
      <c r="E23" s="6" t="n">
        <v>52548</v>
      </c>
      <c r="F23" s="6" t="n">
        <v>52356</v>
      </c>
      <c r="G23" s="6" t="n">
        <v>52278</v>
      </c>
      <c r="H23" s="6" t="n">
        <v>52088</v>
      </c>
      <c r="I23" s="6" t="n">
        <v>51956</v>
      </c>
      <c r="J23" s="6" t="n">
        <v>52754</v>
      </c>
      <c r="K23" s="6" t="n">
        <v>52170</v>
      </c>
      <c r="L23" s="6" t="n">
        <v>51641</v>
      </c>
    </row>
    <row r="24" spans="1:12">
      <c r="A24" s="4" t="s">
        <v>65</v>
      </c>
      <c r="B24" s="6" t="n">
        <v>53252</v>
      </c>
      <c r="C24" s="6" t="n">
        <v>53203</v>
      </c>
      <c r="D24" s="6" t="n">
        <v>53151</v>
      </c>
      <c r="E24" s="6" t="n">
        <v>52958</v>
      </c>
      <c r="F24" s="6" t="n">
        <v>52821</v>
      </c>
      <c r="G24" s="6" t="n">
        <v>52730</v>
      </c>
      <c r="H24" s="6" t="n">
        <v>52594</v>
      </c>
      <c r="I24" s="6" t="n">
        <v>52533</v>
      </c>
      <c r="J24" s="6" t="n">
        <v>53143</v>
      </c>
      <c r="K24" s="6" t="n">
        <v>52670</v>
      </c>
      <c r="L24" s="6" t="n">
        <v>52349</v>
      </c>
    </row>
    <row r="25" spans="1:12">
      <c r="A25" s="3" t="s">
        <v>66</v>
      </c>
    </row>
    <row r="26" spans="1:12">
      <c r="A26" s="4" t="s">
        <v>67</v>
      </c>
      <c r="B26" s="8" t="n">
        <v>6449</v>
      </c>
      <c r="C26" s="8" t="n">
        <v>4922</v>
      </c>
      <c r="D26" s="8" t="n">
        <v>-11079</v>
      </c>
      <c r="E26" s="8" t="n">
        <v>-405</v>
      </c>
      <c r="F26" s="8" t="n">
        <v>-7268</v>
      </c>
      <c r="G26" s="8" t="n">
        <v>-8779</v>
      </c>
      <c r="H26" s="8" t="n">
        <v>-10830</v>
      </c>
      <c r="I26" s="8" t="n">
        <v>2726</v>
      </c>
      <c r="J26" s="8" t="n">
        <v>-113</v>
      </c>
      <c r="K26" s="8" t="n">
        <v>-24151</v>
      </c>
      <c r="L26" s="8" t="n">
        <v>843</v>
      </c>
    </row>
    <row r="27" spans="1:12">
      <c r="A27" s="4" t="s">
        <v>68</v>
      </c>
      <c r="B27" s="6" t="n">
        <v>6449</v>
      </c>
      <c r="C27" s="6" t="n">
        <v>4922</v>
      </c>
      <c r="D27" s="6" t="n">
        <v>-11079</v>
      </c>
      <c r="E27" s="6" t="n">
        <v>-405</v>
      </c>
      <c r="F27" s="6" t="n">
        <v>-7268</v>
      </c>
      <c r="G27" s="6" t="n">
        <v>-8779</v>
      </c>
      <c r="H27" s="6" t="n">
        <v>-10830</v>
      </c>
      <c r="I27" s="6" t="n">
        <v>2726</v>
      </c>
      <c r="J27" s="6" t="n">
        <v>-113</v>
      </c>
      <c r="K27" s="6" t="n">
        <v>-24151</v>
      </c>
      <c r="L27" s="6" t="n">
        <v>843</v>
      </c>
    </row>
    <row r="28" spans="1:12">
      <c r="A28" s="4" t="s">
        <v>69</v>
      </c>
      <c r="B28" s="8" t="n">
        <v>20385</v>
      </c>
      <c r="C28" s="8" t="n">
        <v>32917</v>
      </c>
      <c r="D28" s="8" t="n">
        <v>20724</v>
      </c>
      <c r="E28" s="8" t="n">
        <v>25768</v>
      </c>
      <c r="F28" s="8" t="n">
        <v>16504</v>
      </c>
      <c r="G28" s="8" t="n">
        <v>12514</v>
      </c>
      <c r="H28" s="8" t="n">
        <v>5633</v>
      </c>
      <c r="I28" s="8" t="n">
        <v>19458</v>
      </c>
      <c r="J28" s="8" t="n">
        <v>99794</v>
      </c>
      <c r="K28" s="8" t="n">
        <v>54109</v>
      </c>
      <c r="L28" s="8" t="n">
        <v>7345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8" t="n">
        <v>803088</v>
      </c>
      <c r="K4" s="8" t="n">
        <v>710070</v>
      </c>
      <c r="L4" s="8" t="n">
        <v>592454</v>
      </c>
    </row>
    <row r="5" spans="1:12">
      <c r="A5" s="4" t="s">
        <v>40</v>
      </c>
      <c r="J5" s="6" t="n">
        <v>3159</v>
      </c>
      <c r="K5" s="6" t="n">
        <v>4553</v>
      </c>
      <c r="L5" s="6" t="n">
        <v>4927</v>
      </c>
    </row>
    <row r="6" spans="1:12">
      <c r="A6" s="4" t="s">
        <v>41</v>
      </c>
      <c r="B6" s="8" t="n">
        <v>207855</v>
      </c>
      <c r="C6" s="8" t="n">
        <v>200195</v>
      </c>
      <c r="D6" s="8" t="n">
        <v>206065</v>
      </c>
      <c r="E6" s="8" t="n">
        <v>192132</v>
      </c>
      <c r="F6" s="8" t="n">
        <v>190046</v>
      </c>
      <c r="G6" s="8" t="n">
        <v>197606</v>
      </c>
      <c r="H6" s="8" t="n">
        <v>181269</v>
      </c>
      <c r="I6" s="8" t="n">
        <v>145702</v>
      </c>
      <c r="J6" s="6" t="n">
        <v>806247</v>
      </c>
      <c r="K6" s="6" t="n">
        <v>714623</v>
      </c>
      <c r="L6" s="6" t="n">
        <v>597381</v>
      </c>
    </row>
    <row r="7" spans="1:12">
      <c r="A7" s="3" t="s">
        <v>42</v>
      </c>
    </row>
    <row r="8" spans="1:12">
      <c r="A8" s="4" t="s">
        <v>43</v>
      </c>
      <c r="B8" s="6" t="n">
        <v>89604</v>
      </c>
      <c r="C8" s="6" t="n">
        <v>83411</v>
      </c>
      <c r="D8" s="6" t="n">
        <v>86125</v>
      </c>
      <c r="E8" s="6" t="n">
        <v>79896</v>
      </c>
      <c r="F8" s="6" t="n">
        <v>79976</v>
      </c>
      <c r="G8" s="6" t="n">
        <v>85861</v>
      </c>
      <c r="H8" s="6" t="n">
        <v>78727</v>
      </c>
      <c r="I8" s="6" t="n">
        <v>63836</v>
      </c>
      <c r="J8" s="6" t="n">
        <v>339036</v>
      </c>
      <c r="K8" s="6" t="n">
        <v>308400</v>
      </c>
      <c r="L8" s="6" t="n">
        <v>261830</v>
      </c>
    </row>
    <row r="9" spans="1:12">
      <c r="A9" s="4" t="s">
        <v>44</v>
      </c>
      <c r="B9" s="6" t="n">
        <v>118251</v>
      </c>
      <c r="C9" s="6" t="n">
        <v>116784</v>
      </c>
      <c r="D9" s="6" t="n">
        <v>119940</v>
      </c>
      <c r="E9" s="6" t="n">
        <v>112236</v>
      </c>
      <c r="F9" s="6" t="n">
        <v>110070</v>
      </c>
      <c r="G9" s="6" t="n">
        <v>111745</v>
      </c>
      <c r="H9" s="6" t="n">
        <v>102542</v>
      </c>
      <c r="I9" s="6" t="n">
        <v>81866</v>
      </c>
      <c r="J9" s="6" t="n">
        <v>467211</v>
      </c>
      <c r="K9" s="6" t="n">
        <v>406223</v>
      </c>
      <c r="L9" s="6" t="n">
        <v>335551</v>
      </c>
    </row>
    <row r="10" spans="1:12">
      <c r="A10" s="3" t="s">
        <v>45</v>
      </c>
    </row>
    <row r="11" spans="1:12">
      <c r="A11" s="4" t="s">
        <v>46</v>
      </c>
      <c r="B11" s="6" t="n">
        <v>26552</v>
      </c>
      <c r="C11" s="6" t="n">
        <v>29935</v>
      </c>
      <c r="D11" s="6" t="n">
        <v>27893</v>
      </c>
      <c r="E11" s="6" t="n">
        <v>26422</v>
      </c>
      <c r="F11" s="6" t="n">
        <v>25367</v>
      </c>
      <c r="G11" s="6" t="n">
        <v>30144</v>
      </c>
      <c r="H11" s="6" t="n">
        <v>25044</v>
      </c>
      <c r="I11" s="6" t="n">
        <v>19096</v>
      </c>
      <c r="J11" s="6" t="n">
        <v>110802</v>
      </c>
      <c r="K11" s="6" t="n">
        <v>99651</v>
      </c>
      <c r="L11" s="6" t="n">
        <v>84968</v>
      </c>
    </row>
    <row r="12" spans="1:12">
      <c r="A12" s="4" t="s">
        <v>47</v>
      </c>
      <c r="B12" s="6" t="n">
        <v>20232</v>
      </c>
      <c r="C12" s="6" t="n">
        <v>18135</v>
      </c>
      <c r="D12" s="6" t="n">
        <v>16462</v>
      </c>
      <c r="E12" s="6" t="n">
        <v>17589</v>
      </c>
      <c r="F12" s="6" t="n">
        <v>17685</v>
      </c>
      <c r="G12" s="6" t="n">
        <v>19454</v>
      </c>
      <c r="H12" s="6" t="n">
        <v>27128</v>
      </c>
      <c r="I12" s="6" t="n">
        <v>17006</v>
      </c>
      <c r="J12" s="6" t="n">
        <v>72418</v>
      </c>
      <c r="K12" s="6" t="n">
        <v>81273</v>
      </c>
      <c r="L12" s="6" t="n">
        <v>48481</v>
      </c>
    </row>
    <row r="13" spans="1:12">
      <c r="A13" s="4" t="s">
        <v>48</v>
      </c>
      <c r="B13" s="6" t="n">
        <v>6198</v>
      </c>
      <c r="C13" s="6" t="n">
        <v>6071</v>
      </c>
      <c r="D13" s="6" t="n">
        <v>5687</v>
      </c>
      <c r="E13" s="6" t="n">
        <v>5720</v>
      </c>
      <c r="F13" s="6" t="n">
        <v>5773</v>
      </c>
      <c r="G13" s="6" t="n">
        <v>5154</v>
      </c>
      <c r="H13" s="6" t="n">
        <v>3852</v>
      </c>
      <c r="I13" s="6" t="n">
        <v>2961</v>
      </c>
      <c r="J13" s="6" t="n">
        <v>23676</v>
      </c>
      <c r="K13" s="6" t="n">
        <v>17740</v>
      </c>
      <c r="L13" s="6" t="n">
        <v>13486</v>
      </c>
    </row>
    <row r="14" spans="1:12">
      <c r="A14" s="4" t="s">
        <v>49</v>
      </c>
      <c r="B14" s="6" t="n">
        <v>52982</v>
      </c>
      <c r="C14" s="6" t="n">
        <v>54141</v>
      </c>
      <c r="D14" s="6" t="n">
        <v>50042</v>
      </c>
      <c r="E14" s="6" t="n">
        <v>49731</v>
      </c>
      <c r="F14" s="6" t="n">
        <v>48825</v>
      </c>
      <c r="G14" s="6" t="n">
        <v>54752</v>
      </c>
      <c r="H14" s="6" t="n">
        <v>56024</v>
      </c>
      <c r="I14" s="6" t="n">
        <v>39063</v>
      </c>
      <c r="J14" s="6" t="n">
        <v>206896</v>
      </c>
      <c r="K14" s="6" t="n">
        <v>198664</v>
      </c>
      <c r="L14" s="6" t="n">
        <v>146935</v>
      </c>
    </row>
    <row r="15" spans="1:12">
      <c r="A15" s="4" t="s">
        <v>50</v>
      </c>
      <c r="B15" s="6" t="n">
        <v>65269</v>
      </c>
      <c r="C15" s="6" t="n">
        <v>62643</v>
      </c>
      <c r="D15" s="6" t="n">
        <v>69898</v>
      </c>
      <c r="E15" s="6" t="n">
        <v>62505</v>
      </c>
      <c r="F15" s="6" t="n">
        <v>61245</v>
      </c>
      <c r="G15" s="6" t="n">
        <v>56993</v>
      </c>
      <c r="H15" s="6" t="n">
        <v>46518</v>
      </c>
      <c r="I15" s="6" t="n">
        <v>42803</v>
      </c>
      <c r="J15" s="6" t="n">
        <v>260315</v>
      </c>
      <c r="K15" s="6" t="n">
        <v>207559</v>
      </c>
      <c r="L15" s="6" t="n">
        <v>188616</v>
      </c>
    </row>
    <row r="16" spans="1:12">
      <c r="A16" s="3" t="s">
        <v>51</v>
      </c>
    </row>
    <row r="17" spans="1:12">
      <c r="A17" s="4" t="s">
        <v>52</v>
      </c>
      <c r="J17" s="6" t="n">
        <v>-162</v>
      </c>
      <c r="K17" s="6" t="n">
        <v>-92</v>
      </c>
      <c r="L17" s="6" t="n">
        <v>-60</v>
      </c>
    </row>
    <row r="18" spans="1:12">
      <c r="A18" s="4" t="s">
        <v>53</v>
      </c>
      <c r="J18" s="6" t="n">
        <v>85322</v>
      </c>
      <c r="K18" s="6" t="n">
        <v>81326</v>
      </c>
      <c r="L18" s="6" t="n">
        <v>68642</v>
      </c>
    </row>
    <row r="19" spans="1:12">
      <c r="A19" s="4" t="s">
        <v>54</v>
      </c>
      <c r="F19" s="6" t="n">
        <v>0</v>
      </c>
      <c r="G19" s="6" t="n">
        <v>1133</v>
      </c>
      <c r="H19" s="6" t="n">
        <v>0</v>
      </c>
      <c r="I19" s="6" t="n">
        <v>0</v>
      </c>
      <c r="J19" s="6" t="n">
        <v>0</v>
      </c>
      <c r="K19" s="6" t="n">
        <v>1133</v>
      </c>
      <c r="L19" s="6" t="n">
        <v>0</v>
      </c>
    </row>
    <row r="20" spans="1:12">
      <c r="A20" s="4" t="s">
        <v>55</v>
      </c>
      <c r="B20" s="6" t="n">
        <v>17519</v>
      </c>
      <c r="C20" s="6" t="n">
        <v>0</v>
      </c>
      <c r="D20" s="6" t="n">
        <v>0</v>
      </c>
      <c r="E20" s="6" t="n">
        <v>451</v>
      </c>
      <c r="J20" s="6" t="n">
        <v>17970</v>
      </c>
      <c r="K20" s="6" t="n">
        <v>0</v>
      </c>
      <c r="L20" s="6" t="n">
        <v>18286</v>
      </c>
    </row>
    <row r="21" spans="1:12">
      <c r="A21" s="4" t="s">
        <v>1045</v>
      </c>
      <c r="J21" s="6" t="n">
        <v>0</v>
      </c>
      <c r="K21" s="6" t="n">
        <v>0</v>
      </c>
      <c r="L21" s="6" t="n">
        <v>0</v>
      </c>
    </row>
    <row r="22" spans="1:12">
      <c r="A22" s="4" t="s">
        <v>1046</v>
      </c>
      <c r="J22" s="6" t="n">
        <v>103130</v>
      </c>
      <c r="K22" s="6" t="n">
        <v>80101</v>
      </c>
      <c r="L22" s="6" t="n">
        <v>86868</v>
      </c>
    </row>
    <row r="23" spans="1:12">
      <c r="A23" s="4" t="s">
        <v>57</v>
      </c>
      <c r="B23" s="6" t="n">
        <v>24603</v>
      </c>
      <c r="C23" s="6" t="n">
        <v>43181</v>
      </c>
      <c r="D23" s="6" t="n">
        <v>49231</v>
      </c>
      <c r="E23" s="6" t="n">
        <v>40170</v>
      </c>
      <c r="F23" s="6" t="n">
        <v>37449</v>
      </c>
      <c r="G23" s="6" t="n">
        <v>33534</v>
      </c>
      <c r="H23" s="6" t="n">
        <v>28325</v>
      </c>
      <c r="I23" s="6" t="n">
        <v>28150</v>
      </c>
      <c r="J23" s="6" t="n">
        <v>157185</v>
      </c>
      <c r="K23" s="6" t="n">
        <v>127458</v>
      </c>
      <c r="L23" s="6" t="n">
        <v>101748</v>
      </c>
    </row>
    <row r="24" spans="1:12">
      <c r="A24" s="4" t="s">
        <v>58</v>
      </c>
      <c r="B24" s="6" t="n">
        <v>10667</v>
      </c>
      <c r="C24" s="6" t="n">
        <v>15186</v>
      </c>
      <c r="D24" s="6" t="n">
        <v>17428</v>
      </c>
      <c r="E24" s="6" t="n">
        <v>13997</v>
      </c>
      <c r="F24" s="6" t="n">
        <v>13677</v>
      </c>
      <c r="G24" s="6" t="n">
        <v>12241</v>
      </c>
      <c r="H24" s="6" t="n">
        <v>11862</v>
      </c>
      <c r="I24" s="6" t="n">
        <v>11418</v>
      </c>
      <c r="J24" s="6" t="n">
        <v>57278</v>
      </c>
      <c r="K24" s="6" t="n">
        <v>49198</v>
      </c>
      <c r="L24" s="6" t="n">
        <v>29133</v>
      </c>
    </row>
    <row r="25" spans="1:12">
      <c r="A25" s="4" t="s">
        <v>1047</v>
      </c>
      <c r="B25" s="6" t="n">
        <v>13936</v>
      </c>
      <c r="C25" s="6" t="n">
        <v>27995</v>
      </c>
      <c r="D25" s="6" t="n">
        <v>31803</v>
      </c>
      <c r="E25" s="6" t="n">
        <v>26173</v>
      </c>
      <c r="F25" s="6" t="n">
        <v>23772</v>
      </c>
      <c r="G25" s="6" t="n">
        <v>21293</v>
      </c>
      <c r="H25" s="6" t="n">
        <v>16463</v>
      </c>
      <c r="I25" s="6" t="n">
        <v>16732</v>
      </c>
      <c r="J25" s="6" t="n">
        <v>99907</v>
      </c>
      <c r="K25" s="6" t="n">
        <v>78260</v>
      </c>
      <c r="L25" s="6" t="n">
        <v>72615</v>
      </c>
    </row>
    <row r="26" spans="1:12">
      <c r="A26" s="3" t="s">
        <v>66</v>
      </c>
    </row>
    <row r="27" spans="1:12">
      <c r="A27" s="4" t="s">
        <v>67</v>
      </c>
      <c r="B27" s="6" t="n">
        <v>6449</v>
      </c>
      <c r="C27" s="6" t="n">
        <v>4922</v>
      </c>
      <c r="D27" s="6" t="n">
        <v>-11079</v>
      </c>
      <c r="E27" s="6" t="n">
        <v>-405</v>
      </c>
      <c r="F27" s="6" t="n">
        <v>-7268</v>
      </c>
      <c r="G27" s="6" t="n">
        <v>-8779</v>
      </c>
      <c r="H27" s="6" t="n">
        <v>-10830</v>
      </c>
      <c r="I27" s="6" t="n">
        <v>2726</v>
      </c>
      <c r="J27" s="6" t="n">
        <v>-113</v>
      </c>
      <c r="K27" s="6" t="n">
        <v>-24151</v>
      </c>
      <c r="L27" s="6" t="n">
        <v>843</v>
      </c>
    </row>
    <row r="28" spans="1:12">
      <c r="A28" s="4" t="s">
        <v>68</v>
      </c>
      <c r="B28" s="6" t="n">
        <v>6449</v>
      </c>
      <c r="C28" s="6" t="n">
        <v>4922</v>
      </c>
      <c r="D28" s="6" t="n">
        <v>-11079</v>
      </c>
      <c r="E28" s="6" t="n">
        <v>-405</v>
      </c>
      <c r="F28" s="6" t="n">
        <v>-7268</v>
      </c>
      <c r="G28" s="6" t="n">
        <v>-8779</v>
      </c>
      <c r="H28" s="6" t="n">
        <v>-10830</v>
      </c>
      <c r="I28" s="6" t="n">
        <v>2726</v>
      </c>
      <c r="J28" s="6" t="n">
        <v>-113</v>
      </c>
      <c r="K28" s="6" t="n">
        <v>-24151</v>
      </c>
      <c r="L28" s="6" t="n">
        <v>843</v>
      </c>
    </row>
    <row r="29" spans="1:12">
      <c r="A29" s="4" t="s">
        <v>69</v>
      </c>
      <c r="B29" s="8" t="n">
        <v>20385</v>
      </c>
      <c r="C29" s="8" t="n">
        <v>32917</v>
      </c>
      <c r="D29" s="8" t="n">
        <v>20724</v>
      </c>
      <c r="E29" s="8" t="n">
        <v>25768</v>
      </c>
      <c r="F29" s="8" t="n">
        <v>16504</v>
      </c>
      <c r="G29" s="8" t="n">
        <v>12514</v>
      </c>
      <c r="H29" s="8" t="n">
        <v>5633</v>
      </c>
      <c r="I29" s="8" t="n">
        <v>19458</v>
      </c>
      <c r="J29" s="6" t="n">
        <v>99794</v>
      </c>
      <c r="K29" s="6" t="n">
        <v>54109</v>
      </c>
      <c r="L29" s="6" t="n">
        <v>73458</v>
      </c>
    </row>
    <row r="30" spans="1:12">
      <c r="A30" s="4" t="s">
        <v>7</v>
      </c>
    </row>
    <row r="31" spans="1:12">
      <c r="A31" s="3" t="s">
        <v>38</v>
      </c>
    </row>
    <row r="32" spans="1:12">
      <c r="A32" s="4" t="s">
        <v>39</v>
      </c>
      <c r="J32" s="6" t="n">
        <v>0</v>
      </c>
      <c r="K32" s="6" t="n">
        <v>0</v>
      </c>
      <c r="L32" s="6" t="n">
        <v>0</v>
      </c>
    </row>
    <row r="33" spans="1:12">
      <c r="A33" s="4" t="s">
        <v>40</v>
      </c>
      <c r="J33" s="6" t="n">
        <v>0</v>
      </c>
      <c r="K33" s="6" t="n">
        <v>0</v>
      </c>
      <c r="L33" s="6" t="n">
        <v>0</v>
      </c>
    </row>
    <row r="34" spans="1:12">
      <c r="A34" s="4" t="s">
        <v>41</v>
      </c>
      <c r="J34" s="6" t="n">
        <v>0</v>
      </c>
      <c r="K34" s="6" t="n">
        <v>0</v>
      </c>
      <c r="L34" s="6" t="n">
        <v>0</v>
      </c>
    </row>
    <row r="35" spans="1:12">
      <c r="A35" s="3" t="s">
        <v>42</v>
      </c>
    </row>
    <row r="36" spans="1:12">
      <c r="A36" s="4" t="s">
        <v>43</v>
      </c>
      <c r="J36" s="6" t="n">
        <v>0</v>
      </c>
      <c r="K36" s="6" t="n">
        <v>0</v>
      </c>
      <c r="L36" s="6" t="n">
        <v>0</v>
      </c>
    </row>
    <row r="37" spans="1:12">
      <c r="A37" s="4" t="s">
        <v>44</v>
      </c>
      <c r="J37" s="6" t="n">
        <v>0</v>
      </c>
      <c r="K37" s="6" t="n">
        <v>0</v>
      </c>
      <c r="L37" s="6" t="n">
        <v>0</v>
      </c>
    </row>
    <row r="38" spans="1:12">
      <c r="A38" s="3" t="s">
        <v>45</v>
      </c>
    </row>
    <row r="39" spans="1:12">
      <c r="A39" s="4" t="s">
        <v>46</v>
      </c>
      <c r="J39" s="6" t="n">
        <v>0</v>
      </c>
      <c r="K39" s="6" t="n">
        <v>0</v>
      </c>
      <c r="L39" s="6" t="n">
        <v>0</v>
      </c>
    </row>
    <row r="40" spans="1:12">
      <c r="A40" s="4" t="s">
        <v>47</v>
      </c>
      <c r="J40" s="6" t="n">
        <v>5737</v>
      </c>
      <c r="K40" s="6" t="n">
        <v>4571</v>
      </c>
      <c r="L40" s="6" t="n">
        <v>3140</v>
      </c>
    </row>
    <row r="41" spans="1:12">
      <c r="A41" s="4" t="s">
        <v>48</v>
      </c>
      <c r="J41" s="6" t="n">
        <v>4050</v>
      </c>
      <c r="K41" s="6" t="n">
        <v>3381</v>
      </c>
      <c r="L41" s="6" t="n">
        <v>2994</v>
      </c>
    </row>
    <row r="42" spans="1:12">
      <c r="A42" s="4" t="s">
        <v>49</v>
      </c>
      <c r="J42" s="6" t="n">
        <v>9787</v>
      </c>
      <c r="K42" s="6" t="n">
        <v>7952</v>
      </c>
      <c r="L42" s="6" t="n">
        <v>6134</v>
      </c>
    </row>
    <row r="43" spans="1:12">
      <c r="A43" s="4" t="s">
        <v>50</v>
      </c>
      <c r="J43" s="6" t="n">
        <v>-9787</v>
      </c>
      <c r="K43" s="6" t="n">
        <v>-7952</v>
      </c>
      <c r="L43" s="6" t="n">
        <v>-6134</v>
      </c>
    </row>
    <row r="44" spans="1:12">
      <c r="A44" s="3" t="s">
        <v>51</v>
      </c>
    </row>
    <row r="45" spans="1:12">
      <c r="A45" s="4" t="s">
        <v>52</v>
      </c>
      <c r="J45" s="6" t="n">
        <v>-48342</v>
      </c>
      <c r="K45" s="6" t="n">
        <v>-48543</v>
      </c>
      <c r="L45" s="6" t="n">
        <v>-48730</v>
      </c>
    </row>
    <row r="46" spans="1:12">
      <c r="A46" s="4" t="s">
        <v>53</v>
      </c>
      <c r="J46" s="6" t="n">
        <v>34553</v>
      </c>
      <c r="K46" s="6" t="n">
        <v>34198</v>
      </c>
      <c r="L46" s="6" t="n">
        <v>34436</v>
      </c>
    </row>
    <row r="47" spans="1:12">
      <c r="A47" s="4" t="s">
        <v>54</v>
      </c>
      <c r="K47" s="6" t="n">
        <v>0</v>
      </c>
    </row>
    <row r="48" spans="1:12">
      <c r="A48" s="4" t="s">
        <v>55</v>
      </c>
      <c r="J48" s="6" t="n">
        <v>0</v>
      </c>
      <c r="L48" s="6" t="n">
        <v>0</v>
      </c>
    </row>
    <row r="49" spans="1:12">
      <c r="A49" s="4" t="s">
        <v>1045</v>
      </c>
      <c r="J49" s="6" t="n">
        <v>-98803</v>
      </c>
      <c r="K49" s="6" t="n">
        <v>-76383</v>
      </c>
      <c r="L49" s="6" t="n">
        <v>-66739</v>
      </c>
    </row>
    <row r="50" spans="1:12">
      <c r="A50" s="4" t="s">
        <v>1046</v>
      </c>
      <c r="J50" s="6" t="n">
        <v>-112592</v>
      </c>
      <c r="K50" s="6" t="n">
        <v>-90728</v>
      </c>
      <c r="L50" s="6" t="n">
        <v>-81033</v>
      </c>
    </row>
    <row r="51" spans="1:12">
      <c r="A51" s="4" t="s">
        <v>57</v>
      </c>
      <c r="J51" s="6" t="n">
        <v>102805</v>
      </c>
      <c r="K51" s="6" t="n">
        <v>82776</v>
      </c>
      <c r="L51" s="6" t="n">
        <v>74899</v>
      </c>
    </row>
    <row r="52" spans="1:12">
      <c r="A52" s="4" t="s">
        <v>58</v>
      </c>
      <c r="J52" s="6" t="n">
        <v>2898</v>
      </c>
      <c r="K52" s="6" t="n">
        <v>4516</v>
      </c>
      <c r="L52" s="6" t="n">
        <v>2284</v>
      </c>
    </row>
    <row r="53" spans="1:12">
      <c r="A53" s="4" t="s">
        <v>1047</v>
      </c>
      <c r="J53" s="6" t="n">
        <v>99907</v>
      </c>
      <c r="K53" s="6" t="n">
        <v>78260</v>
      </c>
      <c r="L53" s="6" t="n">
        <v>72615</v>
      </c>
    </row>
    <row r="54" spans="1:12">
      <c r="A54" s="3" t="s">
        <v>66</v>
      </c>
    </row>
    <row r="55" spans="1:12">
      <c r="A55" s="4" t="s">
        <v>67</v>
      </c>
      <c r="J55" s="6" t="n">
        <v>-113</v>
      </c>
      <c r="K55" s="6" t="n">
        <v>-24151</v>
      </c>
      <c r="L55" s="6" t="n">
        <v>843</v>
      </c>
    </row>
    <row r="56" spans="1:12">
      <c r="A56" s="4" t="s">
        <v>68</v>
      </c>
      <c r="J56" s="6" t="n">
        <v>-113</v>
      </c>
      <c r="K56" s="6" t="n">
        <v>-24151</v>
      </c>
      <c r="L56" s="6" t="n">
        <v>843</v>
      </c>
    </row>
    <row r="57" spans="1:12">
      <c r="A57" s="4" t="s">
        <v>69</v>
      </c>
      <c r="J57" s="6" t="n">
        <v>99794</v>
      </c>
      <c r="K57" s="6" t="n">
        <v>54109</v>
      </c>
      <c r="L57" s="6" t="n">
        <v>73458</v>
      </c>
    </row>
    <row r="58" spans="1:12">
      <c r="A58" s="4" t="s">
        <v>1048</v>
      </c>
    </row>
    <row r="59" spans="1:12">
      <c r="A59" s="3" t="s">
        <v>38</v>
      </c>
    </row>
    <row r="60" spans="1:12">
      <c r="A60" s="4" t="s">
        <v>39</v>
      </c>
      <c r="J60" s="6" t="n">
        <v>111747</v>
      </c>
      <c r="K60" s="6" t="n">
        <v>106439</v>
      </c>
      <c r="L60" s="6" t="n">
        <v>97509</v>
      </c>
    </row>
    <row r="61" spans="1:12">
      <c r="A61" s="4" t="s">
        <v>40</v>
      </c>
      <c r="J61" s="6" t="n">
        <v>347</v>
      </c>
      <c r="K61" s="6" t="n">
        <v>385</v>
      </c>
      <c r="L61" s="6" t="n">
        <v>295</v>
      </c>
    </row>
    <row r="62" spans="1:12">
      <c r="A62" s="4" t="s">
        <v>41</v>
      </c>
      <c r="J62" s="6" t="n">
        <v>112094</v>
      </c>
      <c r="K62" s="6" t="n">
        <v>106824</v>
      </c>
      <c r="L62" s="6" t="n">
        <v>97804</v>
      </c>
    </row>
    <row r="63" spans="1:12">
      <c r="A63" s="3" t="s">
        <v>42</v>
      </c>
    </row>
    <row r="64" spans="1:12">
      <c r="A64" s="4" t="s">
        <v>43</v>
      </c>
      <c r="J64" s="6" t="n">
        <v>45763</v>
      </c>
      <c r="K64" s="6" t="n">
        <v>39637</v>
      </c>
      <c r="L64" s="6" t="n">
        <v>37272</v>
      </c>
    </row>
    <row r="65" spans="1:12">
      <c r="A65" s="4" t="s">
        <v>44</v>
      </c>
      <c r="J65" s="6" t="n">
        <v>66331</v>
      </c>
      <c r="K65" s="6" t="n">
        <v>67187</v>
      </c>
      <c r="L65" s="6" t="n">
        <v>60532</v>
      </c>
    </row>
    <row r="66" spans="1:12">
      <c r="A66" s="3" t="s">
        <v>45</v>
      </c>
    </row>
    <row r="67" spans="1:12">
      <c r="A67" s="4" t="s">
        <v>46</v>
      </c>
      <c r="J67" s="6" t="n">
        <v>9465</v>
      </c>
      <c r="K67" s="6" t="n">
        <v>8828</v>
      </c>
      <c r="L67" s="6" t="n">
        <v>10223</v>
      </c>
    </row>
    <row r="68" spans="1:12">
      <c r="A68" s="4" t="s">
        <v>47</v>
      </c>
      <c r="J68" s="6" t="n">
        <v>9098</v>
      </c>
      <c r="K68" s="6" t="n">
        <v>9090</v>
      </c>
      <c r="L68" s="6" t="n">
        <v>8026</v>
      </c>
    </row>
    <row r="69" spans="1:12">
      <c r="A69" s="4" t="s">
        <v>48</v>
      </c>
      <c r="J69" s="6" t="n">
        <v>594</v>
      </c>
      <c r="K69" s="6" t="n">
        <v>592</v>
      </c>
      <c r="L69" s="6" t="n">
        <v>577</v>
      </c>
    </row>
    <row r="70" spans="1:12">
      <c r="A70" s="4" t="s">
        <v>49</v>
      </c>
      <c r="J70" s="6" t="n">
        <v>19157</v>
      </c>
      <c r="K70" s="6" t="n">
        <v>18510</v>
      </c>
      <c r="L70" s="6" t="n">
        <v>18826</v>
      </c>
    </row>
    <row r="71" spans="1:12">
      <c r="A71" s="4" t="s">
        <v>50</v>
      </c>
      <c r="J71" s="6" t="n">
        <v>47174</v>
      </c>
      <c r="K71" s="6" t="n">
        <v>48677</v>
      </c>
      <c r="L71" s="6" t="n">
        <v>41706</v>
      </c>
    </row>
    <row r="72" spans="1:12">
      <c r="A72" s="3" t="s">
        <v>51</v>
      </c>
    </row>
    <row r="73" spans="1:12">
      <c r="A73" s="4" t="s">
        <v>52</v>
      </c>
      <c r="J73" s="6" t="n">
        <v>-85882</v>
      </c>
      <c r="K73" s="6" t="n">
        <v>-73755</v>
      </c>
      <c r="L73" s="6" t="n">
        <v>-57446</v>
      </c>
    </row>
    <row r="74" spans="1:12">
      <c r="A74" s="4" t="s">
        <v>53</v>
      </c>
      <c r="J74" s="6" t="n">
        <v>84822</v>
      </c>
      <c r="K74" s="6" t="n">
        <v>81326</v>
      </c>
      <c r="L74" s="6" t="n">
        <v>68642</v>
      </c>
    </row>
    <row r="75" spans="1:12">
      <c r="A75" s="4" t="s">
        <v>54</v>
      </c>
      <c r="K75" s="6" t="n">
        <v>0</v>
      </c>
    </row>
    <row r="76" spans="1:12">
      <c r="A76" s="4" t="s">
        <v>55</v>
      </c>
      <c r="J76" s="6" t="n">
        <v>17970</v>
      </c>
      <c r="L76" s="6" t="n">
        <v>18286</v>
      </c>
    </row>
    <row r="77" spans="1:12">
      <c r="A77" s="4" t="s">
        <v>1045</v>
      </c>
      <c r="J77" s="6" t="n">
        <v>-70953</v>
      </c>
      <c r="K77" s="6" t="n">
        <v>-51573</v>
      </c>
      <c r="L77" s="6" t="n">
        <v>-53836</v>
      </c>
    </row>
    <row r="78" spans="1:12">
      <c r="A78" s="4" t="s">
        <v>1046</v>
      </c>
      <c r="J78" s="6" t="n">
        <v>-54043</v>
      </c>
      <c r="K78" s="6" t="n">
        <v>-44002</v>
      </c>
      <c r="L78" s="6" t="n">
        <v>-24354</v>
      </c>
    </row>
    <row r="79" spans="1:12">
      <c r="A79" s="4" t="s">
        <v>57</v>
      </c>
      <c r="J79" s="6" t="n">
        <v>101217</v>
      </c>
      <c r="K79" s="6" t="n">
        <v>92679</v>
      </c>
      <c r="L79" s="6" t="n">
        <v>66060</v>
      </c>
    </row>
    <row r="80" spans="1:12">
      <c r="A80" s="4" t="s">
        <v>58</v>
      </c>
      <c r="J80" s="6" t="n">
        <v>11016</v>
      </c>
      <c r="K80" s="6" t="n">
        <v>14798</v>
      </c>
      <c r="L80" s="6" t="n">
        <v>3500</v>
      </c>
    </row>
    <row r="81" spans="1:12">
      <c r="A81" s="4" t="s">
        <v>1047</v>
      </c>
      <c r="J81" s="6" t="n">
        <v>90201</v>
      </c>
      <c r="K81" s="6" t="n">
        <v>77881</v>
      </c>
      <c r="L81" s="6" t="n">
        <v>62560</v>
      </c>
    </row>
    <row r="82" spans="1:12">
      <c r="A82" s="3" t="s">
        <v>66</v>
      </c>
    </row>
    <row r="83" spans="1:12">
      <c r="A83" s="4" t="s">
        <v>67</v>
      </c>
      <c r="J83" s="6" t="n">
        <v>-113</v>
      </c>
      <c r="K83" s="6" t="n">
        <v>-24151</v>
      </c>
      <c r="L83" s="6" t="n">
        <v>843</v>
      </c>
    </row>
    <row r="84" spans="1:12">
      <c r="A84" s="4" t="s">
        <v>68</v>
      </c>
      <c r="J84" s="6" t="n">
        <v>-113</v>
      </c>
      <c r="K84" s="6" t="n">
        <v>-24151</v>
      </c>
      <c r="L84" s="6" t="n">
        <v>843</v>
      </c>
    </row>
    <row r="85" spans="1:12">
      <c r="A85" s="4" t="s">
        <v>69</v>
      </c>
      <c r="J85" s="6" t="n">
        <v>90088</v>
      </c>
      <c r="K85" s="6" t="n">
        <v>53730</v>
      </c>
      <c r="L85" s="6" t="n">
        <v>63403</v>
      </c>
    </row>
    <row r="86" spans="1:12">
      <c r="A86" s="4" t="s">
        <v>1049</v>
      </c>
    </row>
    <row r="87" spans="1:12">
      <c r="A87" s="3" t="s">
        <v>38</v>
      </c>
    </row>
    <row r="88" spans="1:12">
      <c r="A88" s="4" t="s">
        <v>39</v>
      </c>
      <c r="J88" s="6" t="n">
        <v>643330</v>
      </c>
      <c r="K88" s="6" t="n">
        <v>555388</v>
      </c>
      <c r="L88" s="6" t="n">
        <v>474338</v>
      </c>
    </row>
    <row r="89" spans="1:12">
      <c r="A89" s="4" t="s">
        <v>40</v>
      </c>
      <c r="J89" s="6" t="n">
        <v>3116</v>
      </c>
      <c r="K89" s="6" t="n">
        <v>4452</v>
      </c>
      <c r="L89" s="6" t="n">
        <v>4886</v>
      </c>
    </row>
    <row r="90" spans="1:12">
      <c r="A90" s="4" t="s">
        <v>41</v>
      </c>
      <c r="J90" s="6" t="n">
        <v>646446</v>
      </c>
      <c r="K90" s="6" t="n">
        <v>559840</v>
      </c>
      <c r="L90" s="6" t="n">
        <v>479224</v>
      </c>
    </row>
    <row r="91" spans="1:12">
      <c r="A91" s="3" t="s">
        <v>42</v>
      </c>
    </row>
    <row r="92" spans="1:12">
      <c r="A92" s="4" t="s">
        <v>43</v>
      </c>
      <c r="J92" s="6" t="n">
        <v>280169</v>
      </c>
      <c r="K92" s="6" t="n">
        <v>254670</v>
      </c>
      <c r="L92" s="6" t="n">
        <v>218692</v>
      </c>
    </row>
    <row r="93" spans="1:12">
      <c r="A93" s="4" t="s">
        <v>44</v>
      </c>
      <c r="J93" s="6" t="n">
        <v>366277</v>
      </c>
      <c r="K93" s="6" t="n">
        <v>305170</v>
      </c>
      <c r="L93" s="6" t="n">
        <v>260532</v>
      </c>
    </row>
    <row r="94" spans="1:12">
      <c r="A94" s="3" t="s">
        <v>45</v>
      </c>
    </row>
    <row r="95" spans="1:12">
      <c r="A95" s="4" t="s">
        <v>46</v>
      </c>
      <c r="J95" s="6" t="n">
        <v>90353</v>
      </c>
      <c r="K95" s="6" t="n">
        <v>79944</v>
      </c>
      <c r="L95" s="6" t="n">
        <v>69583</v>
      </c>
    </row>
    <row r="96" spans="1:12">
      <c r="A96" s="4" t="s">
        <v>47</v>
      </c>
      <c r="J96" s="6" t="n">
        <v>51198</v>
      </c>
      <c r="K96" s="6" t="n">
        <v>55209</v>
      </c>
      <c r="L96" s="6" t="n">
        <v>34469</v>
      </c>
    </row>
    <row r="97" spans="1:12">
      <c r="A97" s="4" t="s">
        <v>48</v>
      </c>
      <c r="J97" s="6" t="n">
        <v>18617</v>
      </c>
      <c r="K97" s="6" t="n">
        <v>12752</v>
      </c>
      <c r="L97" s="6" t="n">
        <v>9715</v>
      </c>
    </row>
    <row r="98" spans="1:12">
      <c r="A98" s="4" t="s">
        <v>49</v>
      </c>
      <c r="J98" s="6" t="n">
        <v>160168</v>
      </c>
      <c r="K98" s="6" t="n">
        <v>147905</v>
      </c>
      <c r="L98" s="6" t="n">
        <v>113767</v>
      </c>
    </row>
    <row r="99" spans="1:12">
      <c r="A99" s="4" t="s">
        <v>50</v>
      </c>
      <c r="J99" s="6" t="n">
        <v>206109</v>
      </c>
      <c r="K99" s="6" t="n">
        <v>157265</v>
      </c>
      <c r="L99" s="6" t="n">
        <v>146765</v>
      </c>
    </row>
    <row r="100" spans="1:12">
      <c r="A100" s="3" t="s">
        <v>51</v>
      </c>
    </row>
    <row r="101" spans="1:12">
      <c r="A101" s="4" t="s">
        <v>52</v>
      </c>
      <c r="J101" s="6" t="n">
        <v>-5087</v>
      </c>
      <c r="K101" s="6" t="n">
        <v>-5373</v>
      </c>
      <c r="L101" s="6" t="n">
        <v>-2327</v>
      </c>
    </row>
    <row r="102" spans="1:12">
      <c r="A102" s="4" t="s">
        <v>53</v>
      </c>
      <c r="J102" s="6" t="n">
        <v>100540</v>
      </c>
      <c r="K102" s="6" t="n">
        <v>88464</v>
      </c>
      <c r="L102" s="6" t="n">
        <v>72064</v>
      </c>
    </row>
    <row r="103" spans="1:12">
      <c r="A103" s="4" t="s">
        <v>54</v>
      </c>
      <c r="K103" s="6" t="n">
        <v>1133</v>
      </c>
    </row>
    <row r="104" spans="1:12">
      <c r="A104" s="4" t="s">
        <v>55</v>
      </c>
      <c r="J104" s="6" t="n">
        <v>0</v>
      </c>
      <c r="L104" s="6" t="n">
        <v>0</v>
      </c>
    </row>
    <row r="105" spans="1:12">
      <c r="A105" s="4" t="s">
        <v>1045</v>
      </c>
      <c r="J105" s="6" t="n">
        <v>-8564</v>
      </c>
      <c r="K105" s="6" t="n">
        <v>-2013</v>
      </c>
      <c r="L105" s="6" t="n">
        <v>-4052</v>
      </c>
    </row>
    <row r="106" spans="1:12">
      <c r="A106" s="4" t="s">
        <v>1046</v>
      </c>
      <c r="J106" s="6" t="n">
        <v>86889</v>
      </c>
      <c r="K106" s="6" t="n">
        <v>79945</v>
      </c>
      <c r="L106" s="6" t="n">
        <v>65685</v>
      </c>
    </row>
    <row r="107" spans="1:12">
      <c r="A107" s="4" t="s">
        <v>57</v>
      </c>
      <c r="J107" s="6" t="n">
        <v>119220</v>
      </c>
      <c r="K107" s="6" t="n">
        <v>77320</v>
      </c>
      <c r="L107" s="6" t="n">
        <v>81080</v>
      </c>
    </row>
    <row r="108" spans="1:12">
      <c r="A108" s="4" t="s">
        <v>58</v>
      </c>
      <c r="J108" s="6" t="n">
        <v>40279</v>
      </c>
      <c r="K108" s="6" t="n">
        <v>27111</v>
      </c>
      <c r="L108" s="6" t="n">
        <v>22055</v>
      </c>
    </row>
    <row r="109" spans="1:12">
      <c r="A109" s="4" t="s">
        <v>1047</v>
      </c>
      <c r="J109" s="6" t="n">
        <v>78941</v>
      </c>
      <c r="K109" s="6" t="n">
        <v>50209</v>
      </c>
      <c r="L109" s="6" t="n">
        <v>59025</v>
      </c>
    </row>
    <row r="110" spans="1:12">
      <c r="A110" s="3" t="s">
        <v>66</v>
      </c>
    </row>
    <row r="111" spans="1:12">
      <c r="A111" s="4" t="s">
        <v>67</v>
      </c>
      <c r="J111" s="6" t="n">
        <v>-113</v>
      </c>
      <c r="K111" s="6" t="n">
        <v>-24151</v>
      </c>
      <c r="L111" s="6" t="n">
        <v>843</v>
      </c>
    </row>
    <row r="112" spans="1:12">
      <c r="A112" s="4" t="s">
        <v>68</v>
      </c>
      <c r="J112" s="6" t="n">
        <v>-113</v>
      </c>
      <c r="K112" s="6" t="n">
        <v>-24151</v>
      </c>
      <c r="L112" s="6" t="n">
        <v>843</v>
      </c>
    </row>
    <row r="113" spans="1:12">
      <c r="A113" s="4" t="s">
        <v>69</v>
      </c>
      <c r="J113" s="6" t="n">
        <v>78828</v>
      </c>
      <c r="K113" s="6" t="n">
        <v>26058</v>
      </c>
      <c r="L113" s="6" t="n">
        <v>59868</v>
      </c>
    </row>
    <row r="114" spans="1:12">
      <c r="A114" s="4" t="s">
        <v>1050</v>
      </c>
    </row>
    <row r="115" spans="1:12">
      <c r="A115" s="3" t="s">
        <v>38</v>
      </c>
    </row>
    <row r="116" spans="1:12">
      <c r="A116" s="4" t="s">
        <v>39</v>
      </c>
      <c r="J116" s="6" t="n">
        <v>50672</v>
      </c>
      <c r="K116" s="6" t="n">
        <v>51630</v>
      </c>
      <c r="L116" s="6" t="n">
        <v>23286</v>
      </c>
    </row>
    <row r="117" spans="1:12">
      <c r="A117" s="4" t="s">
        <v>40</v>
      </c>
      <c r="J117" s="6" t="n">
        <v>1776</v>
      </c>
      <c r="K117" s="6" t="n">
        <v>1497</v>
      </c>
      <c r="L117" s="6" t="n">
        <v>1639</v>
      </c>
    </row>
    <row r="118" spans="1:12">
      <c r="A118" s="4" t="s">
        <v>41</v>
      </c>
      <c r="J118" s="6" t="n">
        <v>52448</v>
      </c>
      <c r="K118" s="6" t="n">
        <v>53127</v>
      </c>
      <c r="L118" s="6" t="n">
        <v>24925</v>
      </c>
    </row>
    <row r="119" spans="1:12">
      <c r="A119" s="3" t="s">
        <v>42</v>
      </c>
    </row>
    <row r="120" spans="1:12">
      <c r="A120" s="4" t="s">
        <v>43</v>
      </c>
      <c r="J120" s="6" t="n">
        <v>18459</v>
      </c>
      <c r="K120" s="6" t="n">
        <v>19127</v>
      </c>
      <c r="L120" s="6" t="n">
        <v>9428</v>
      </c>
    </row>
    <row r="121" spans="1:12">
      <c r="A121" s="4" t="s">
        <v>44</v>
      </c>
      <c r="J121" s="6" t="n">
        <v>33989</v>
      </c>
      <c r="K121" s="6" t="n">
        <v>34000</v>
      </c>
      <c r="L121" s="6" t="n">
        <v>15497</v>
      </c>
    </row>
    <row r="122" spans="1:12">
      <c r="A122" s="3" t="s">
        <v>45</v>
      </c>
    </row>
    <row r="123" spans="1:12">
      <c r="A123" s="4" t="s">
        <v>46</v>
      </c>
      <c r="J123" s="6" t="n">
        <v>10984</v>
      </c>
      <c r="K123" s="6" t="n">
        <v>10879</v>
      </c>
      <c r="L123" s="6" t="n">
        <v>5162</v>
      </c>
    </row>
    <row r="124" spans="1:12">
      <c r="A124" s="4" t="s">
        <v>47</v>
      </c>
      <c r="J124" s="6" t="n">
        <v>6385</v>
      </c>
      <c r="K124" s="6" t="n">
        <v>12403</v>
      </c>
      <c r="L124" s="6" t="n">
        <v>2846</v>
      </c>
    </row>
    <row r="125" spans="1:12">
      <c r="A125" s="4" t="s">
        <v>48</v>
      </c>
      <c r="J125" s="6" t="n">
        <v>415</v>
      </c>
      <c r="K125" s="6" t="n">
        <v>1015</v>
      </c>
      <c r="L125" s="6" t="n">
        <v>200</v>
      </c>
    </row>
    <row r="126" spans="1:12">
      <c r="A126" s="4" t="s">
        <v>49</v>
      </c>
      <c r="J126" s="6" t="n">
        <v>17784</v>
      </c>
      <c r="K126" s="6" t="n">
        <v>24297</v>
      </c>
      <c r="L126" s="6" t="n">
        <v>8208</v>
      </c>
    </row>
    <row r="127" spans="1:12">
      <c r="A127" s="4" t="s">
        <v>50</v>
      </c>
      <c r="J127" s="6" t="n">
        <v>16205</v>
      </c>
      <c r="K127" s="6" t="n">
        <v>9703</v>
      </c>
      <c r="L127" s="6" t="n">
        <v>7289</v>
      </c>
    </row>
    <row r="128" spans="1:12">
      <c r="A128" s="3" t="s">
        <v>51</v>
      </c>
    </row>
    <row r="129" spans="1:12">
      <c r="A129" s="4" t="s">
        <v>52</v>
      </c>
      <c r="J129" s="6" t="n">
        <v>-531</v>
      </c>
      <c r="K129" s="6" t="n">
        <v>-456</v>
      </c>
      <c r="L129" s="6" t="n">
        <v>-382</v>
      </c>
    </row>
    <row r="130" spans="1:12">
      <c r="A130" s="4" t="s">
        <v>53</v>
      </c>
      <c r="J130" s="6" t="n">
        <v>5087</v>
      </c>
      <c r="K130" s="6" t="n">
        <v>5373</v>
      </c>
      <c r="L130" s="6" t="n">
        <v>2325</v>
      </c>
    </row>
    <row r="131" spans="1:12">
      <c r="A131" s="4" t="s">
        <v>54</v>
      </c>
      <c r="K131" s="6" t="n">
        <v>0</v>
      </c>
    </row>
    <row r="132" spans="1:12">
      <c r="A132" s="4" t="s">
        <v>55</v>
      </c>
      <c r="J132" s="6" t="n">
        <v>0</v>
      </c>
      <c r="L132" s="6" t="n">
        <v>0</v>
      </c>
    </row>
    <row r="133" spans="1:12">
      <c r="A133" s="4" t="s">
        <v>1045</v>
      </c>
      <c r="J133" s="6" t="n">
        <v>0</v>
      </c>
      <c r="K133" s="6" t="n">
        <v>0</v>
      </c>
      <c r="L133" s="6" t="n">
        <v>0</v>
      </c>
    </row>
    <row r="134" spans="1:12">
      <c r="A134" s="4" t="s">
        <v>1046</v>
      </c>
      <c r="J134" s="6" t="n">
        <v>4556</v>
      </c>
      <c r="K134" s="6" t="n">
        <v>4917</v>
      </c>
      <c r="L134" s="6" t="n">
        <v>1943</v>
      </c>
    </row>
    <row r="135" spans="1:12">
      <c r="A135" s="4" t="s">
        <v>57</v>
      </c>
      <c r="J135" s="6" t="n">
        <v>11649</v>
      </c>
      <c r="K135" s="6" t="n">
        <v>4786</v>
      </c>
      <c r="L135" s="6" t="n">
        <v>5346</v>
      </c>
    </row>
    <row r="136" spans="1:12">
      <c r="A136" s="4" t="s">
        <v>58</v>
      </c>
      <c r="J136" s="6" t="n">
        <v>3085</v>
      </c>
      <c r="K136" s="6" t="n">
        <v>2773</v>
      </c>
      <c r="L136" s="6" t="n">
        <v>1294</v>
      </c>
    </row>
    <row r="137" spans="1:12">
      <c r="A137" s="4" t="s">
        <v>1047</v>
      </c>
      <c r="J137" s="6" t="n">
        <v>8564</v>
      </c>
      <c r="K137" s="6" t="n">
        <v>2013</v>
      </c>
      <c r="L137" s="6" t="n">
        <v>4052</v>
      </c>
    </row>
    <row r="138" spans="1:12">
      <c r="A138" s="3" t="s">
        <v>66</v>
      </c>
    </row>
    <row r="139" spans="1:12">
      <c r="A139" s="4" t="s">
        <v>67</v>
      </c>
      <c r="J139" s="6" t="n">
        <v>-113</v>
      </c>
      <c r="K139" s="6" t="n">
        <v>-24151</v>
      </c>
      <c r="L139" s="6" t="n">
        <v>843</v>
      </c>
    </row>
    <row r="140" spans="1:12">
      <c r="A140" s="4" t="s">
        <v>68</v>
      </c>
      <c r="J140" s="6" t="n">
        <v>-113</v>
      </c>
      <c r="K140" s="6" t="n">
        <v>-24151</v>
      </c>
      <c r="L140" s="6" t="n">
        <v>843</v>
      </c>
    </row>
    <row r="141" spans="1:12">
      <c r="A141" s="4" t="s">
        <v>69</v>
      </c>
      <c r="J141" s="6" t="n">
        <v>8451</v>
      </c>
      <c r="K141" s="6" t="n">
        <v>-22138</v>
      </c>
      <c r="L141" s="6" t="n">
        <v>4895</v>
      </c>
    </row>
    <row r="142" spans="1:12">
      <c r="A142" s="4" t="s">
        <v>1051</v>
      </c>
    </row>
    <row r="143" spans="1:12">
      <c r="A143" s="3" t="s">
        <v>38</v>
      </c>
    </row>
    <row r="144" spans="1:12">
      <c r="A144" s="4" t="s">
        <v>39</v>
      </c>
      <c r="J144" s="6" t="n">
        <v>-2661</v>
      </c>
      <c r="K144" s="6" t="n">
        <v>-3387</v>
      </c>
      <c r="L144" s="6" t="n">
        <v>-2679</v>
      </c>
    </row>
    <row r="145" spans="1:12">
      <c r="A145" s="4" t="s">
        <v>40</v>
      </c>
      <c r="J145" s="6" t="n">
        <v>-2080</v>
      </c>
      <c r="K145" s="6" t="n">
        <v>-1781</v>
      </c>
      <c r="L145" s="6" t="n">
        <v>-1893</v>
      </c>
    </row>
    <row r="146" spans="1:12">
      <c r="A146" s="4" t="s">
        <v>41</v>
      </c>
      <c r="J146" s="6" t="n">
        <v>-4741</v>
      </c>
      <c r="K146" s="6" t="n">
        <v>-5168</v>
      </c>
      <c r="L146" s="6" t="n">
        <v>-4572</v>
      </c>
    </row>
    <row r="147" spans="1:12">
      <c r="A147" s="3" t="s">
        <v>42</v>
      </c>
    </row>
    <row r="148" spans="1:12">
      <c r="A148" s="4" t="s">
        <v>43</v>
      </c>
      <c r="J148" s="6" t="n">
        <v>-5355</v>
      </c>
      <c r="K148" s="6" t="n">
        <v>-5034</v>
      </c>
      <c r="L148" s="6" t="n">
        <v>-3562</v>
      </c>
    </row>
    <row r="149" spans="1:12">
      <c r="A149" s="4" t="s">
        <v>44</v>
      </c>
      <c r="J149" s="6" t="n">
        <v>614</v>
      </c>
      <c r="K149" s="6" t="n">
        <v>-134</v>
      </c>
      <c r="L149" s="6" t="n">
        <v>-1010</v>
      </c>
    </row>
    <row r="150" spans="1:12">
      <c r="A150" s="3" t="s">
        <v>45</v>
      </c>
    </row>
    <row r="151" spans="1:12">
      <c r="A151" s="4" t="s">
        <v>46</v>
      </c>
      <c r="J151" s="6" t="n">
        <v>0</v>
      </c>
      <c r="K151" s="6" t="n">
        <v>0</v>
      </c>
      <c r="L151" s="6" t="n">
        <v>0</v>
      </c>
    </row>
    <row r="152" spans="1:12">
      <c r="A152" s="4" t="s">
        <v>47</v>
      </c>
      <c r="J152" s="6" t="n">
        <v>0</v>
      </c>
      <c r="K152" s="6" t="n">
        <v>0</v>
      </c>
      <c r="L152" s="6" t="n">
        <v>0</v>
      </c>
    </row>
    <row r="153" spans="1:12">
      <c r="A153" s="4" t="s">
        <v>48</v>
      </c>
      <c r="J153" s="6" t="n">
        <v>0</v>
      </c>
      <c r="K153" s="6" t="n">
        <v>0</v>
      </c>
      <c r="L153" s="6" t="n">
        <v>0</v>
      </c>
    </row>
    <row r="154" spans="1:12">
      <c r="A154" s="4" t="s">
        <v>49</v>
      </c>
      <c r="J154" s="6" t="n">
        <v>0</v>
      </c>
      <c r="K154" s="6" t="n">
        <v>0</v>
      </c>
      <c r="L154" s="6" t="n">
        <v>0</v>
      </c>
    </row>
    <row r="155" spans="1:12">
      <c r="A155" s="4" t="s">
        <v>50</v>
      </c>
      <c r="J155" s="6" t="n">
        <v>614</v>
      </c>
      <c r="K155" s="6" t="n">
        <v>-134</v>
      </c>
      <c r="L155" s="6" t="n">
        <v>-1010</v>
      </c>
    </row>
    <row r="156" spans="1:12">
      <c r="A156" s="3" t="s">
        <v>51</v>
      </c>
    </row>
    <row r="157" spans="1:12">
      <c r="A157" s="4" t="s">
        <v>52</v>
      </c>
      <c r="J157" s="6" t="n">
        <v>139680</v>
      </c>
      <c r="K157" s="6" t="n">
        <v>128035</v>
      </c>
      <c r="L157" s="6" t="n">
        <v>108825</v>
      </c>
    </row>
    <row r="158" spans="1:12">
      <c r="A158" s="4" t="s">
        <v>53</v>
      </c>
      <c r="J158" s="6" t="n">
        <v>-139680</v>
      </c>
      <c r="K158" s="6" t="n">
        <v>-128035</v>
      </c>
      <c r="L158" s="6" t="n">
        <v>-108825</v>
      </c>
    </row>
    <row r="159" spans="1:12">
      <c r="A159" s="4" t="s">
        <v>54</v>
      </c>
      <c r="K159" s="6" t="n">
        <v>0</v>
      </c>
    </row>
    <row r="160" spans="1:12">
      <c r="A160" s="4" t="s">
        <v>55</v>
      </c>
      <c r="J160" s="6" t="n">
        <v>0</v>
      </c>
      <c r="L160" s="6" t="n">
        <v>0</v>
      </c>
    </row>
    <row r="161" spans="1:12">
      <c r="A161" s="4" t="s">
        <v>1045</v>
      </c>
      <c r="J161" s="6" t="n">
        <v>178320</v>
      </c>
      <c r="K161" s="6" t="n">
        <v>129969</v>
      </c>
      <c r="L161" s="6" t="n">
        <v>124627</v>
      </c>
    </row>
    <row r="162" spans="1:12">
      <c r="A162" s="4" t="s">
        <v>1046</v>
      </c>
      <c r="J162" s="6" t="n">
        <v>178320</v>
      </c>
      <c r="K162" s="6" t="n">
        <v>129969</v>
      </c>
      <c r="L162" s="6" t="n">
        <v>124627</v>
      </c>
    </row>
    <row r="163" spans="1:12">
      <c r="A163" s="4" t="s">
        <v>57</v>
      </c>
      <c r="J163" s="6" t="n">
        <v>-177706</v>
      </c>
      <c r="K163" s="6" t="n">
        <v>-130103</v>
      </c>
      <c r="L163" s="6" t="n">
        <v>-125637</v>
      </c>
    </row>
    <row r="164" spans="1:12">
      <c r="A164" s="4" t="s">
        <v>58</v>
      </c>
      <c r="J164" s="6" t="n">
        <v>0</v>
      </c>
      <c r="K164" s="6" t="n">
        <v>0</v>
      </c>
      <c r="L164" s="6" t="n">
        <v>0</v>
      </c>
    </row>
    <row r="165" spans="1:12">
      <c r="A165" s="4" t="s">
        <v>1047</v>
      </c>
      <c r="J165" s="6" t="n">
        <v>-177706</v>
      </c>
      <c r="K165" s="6" t="n">
        <v>-130103</v>
      </c>
      <c r="L165" s="6" t="n">
        <v>-125637</v>
      </c>
    </row>
    <row r="166" spans="1:12">
      <c r="A166" s="3" t="s">
        <v>66</v>
      </c>
    </row>
    <row r="167" spans="1:12">
      <c r="A167" s="4" t="s">
        <v>67</v>
      </c>
      <c r="J167" s="6" t="n">
        <v>339</v>
      </c>
      <c r="K167" s="6" t="n">
        <v>72453</v>
      </c>
      <c r="L167" s="6" t="n">
        <v>-2529</v>
      </c>
    </row>
    <row r="168" spans="1:12">
      <c r="A168" s="4" t="s">
        <v>68</v>
      </c>
      <c r="J168" s="6" t="n">
        <v>339</v>
      </c>
      <c r="K168" s="6" t="n">
        <v>72453</v>
      </c>
      <c r="L168" s="6" t="n">
        <v>-2529</v>
      </c>
    </row>
    <row r="169" spans="1:12">
      <c r="A169" s="4" t="s">
        <v>69</v>
      </c>
      <c r="J169" s="8" t="n">
        <v>-177367</v>
      </c>
      <c r="K169" s="8" t="n">
        <v>-57650</v>
      </c>
      <c r="L169" s="8" t="n">
        <v>-12816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2</v>
      </c>
      <c r="B1" s="2" t="s">
        <v>2</v>
      </c>
      <c r="C1" s="2" t="s">
        <v>33</v>
      </c>
      <c r="D1" s="2" t="s">
        <v>37</v>
      </c>
      <c r="E1" s="2" t="s">
        <v>430</v>
      </c>
    </row>
    <row r="2" spans="1:5">
      <c r="A2" s="3" t="s">
        <v>71</v>
      </c>
    </row>
    <row r="3" spans="1:5">
      <c r="A3" s="4" t="s">
        <v>72</v>
      </c>
      <c r="B3" s="8" t="n">
        <v>27230</v>
      </c>
      <c r="C3" s="8" t="n">
        <v>21318</v>
      </c>
      <c r="D3" s="8" t="n">
        <v>28331</v>
      </c>
      <c r="E3" s="8" t="n">
        <v>15670</v>
      </c>
    </row>
    <row r="4" spans="1:5">
      <c r="A4" s="4" t="s">
        <v>73</v>
      </c>
      <c r="B4" s="6" t="n">
        <v>95247</v>
      </c>
      <c r="C4" s="6" t="n">
        <v>87858</v>
      </c>
    </row>
    <row r="5" spans="1:5">
      <c r="A5" s="4" t="s">
        <v>74</v>
      </c>
      <c r="B5" s="6" t="n">
        <v>91263</v>
      </c>
      <c r="C5" s="6" t="n">
        <v>74000</v>
      </c>
    </row>
    <row r="6" spans="1:5">
      <c r="A6" s="4" t="s">
        <v>75</v>
      </c>
      <c r="B6" s="6" t="n">
        <v>10108</v>
      </c>
      <c r="C6" s="6" t="n">
        <v>8097</v>
      </c>
    </row>
    <row r="7" spans="1:5">
      <c r="A7" s="4" t="s">
        <v>76</v>
      </c>
      <c r="B7" s="6" t="n">
        <v>25165</v>
      </c>
      <c r="C7" s="6" t="n">
        <v>10434</v>
      </c>
    </row>
    <row r="8" spans="1:5">
      <c r="A8" s="4" t="s">
        <v>77</v>
      </c>
      <c r="B8" s="6" t="n">
        <v>249013</v>
      </c>
      <c r="C8" s="6" t="n">
        <v>201707</v>
      </c>
    </row>
    <row r="9" spans="1:5">
      <c r="A9" s="4" t="s">
        <v>78</v>
      </c>
      <c r="B9" s="6" t="n">
        <v>15540</v>
      </c>
      <c r="C9" s="6" t="n">
        <v>13744</v>
      </c>
    </row>
    <row r="10" spans="1:5">
      <c r="A10" s="4" t="s">
        <v>79</v>
      </c>
      <c r="B10" s="6" t="n">
        <v>360191</v>
      </c>
      <c r="C10" s="6" t="n">
        <v>290651</v>
      </c>
      <c r="D10" s="6" t="n">
        <v>190911</v>
      </c>
      <c r="E10" s="6" t="n">
        <v>167546</v>
      </c>
    </row>
    <row r="11" spans="1:5">
      <c r="A11" s="4" t="s">
        <v>80</v>
      </c>
      <c r="B11" s="6" t="n">
        <v>2322723</v>
      </c>
      <c r="C11" s="6" t="n">
        <v>2134700</v>
      </c>
      <c r="D11" s="6" t="n">
        <v>1394817</v>
      </c>
    </row>
    <row r="12" spans="1:5">
      <c r="A12" s="4" t="s">
        <v>81</v>
      </c>
      <c r="B12" s="6" t="n">
        <v>1324</v>
      </c>
      <c r="C12" s="6" t="n">
        <v>1165</v>
      </c>
    </row>
    <row r="13" spans="1:5">
      <c r="A13" s="4" t="s">
        <v>1053</v>
      </c>
      <c r="B13" s="6" t="n">
        <v>0</v>
      </c>
      <c r="C13" s="6" t="n">
        <v>0</v>
      </c>
    </row>
    <row r="14" spans="1:5">
      <c r="A14" s="4" t="s">
        <v>1054</v>
      </c>
      <c r="B14" s="6" t="n">
        <v>0</v>
      </c>
      <c r="C14" s="6" t="n">
        <v>0</v>
      </c>
    </row>
    <row r="15" spans="1:5">
      <c r="A15" s="4" t="s">
        <v>82</v>
      </c>
      <c r="B15" s="6" t="n">
        <v>2948791</v>
      </c>
      <c r="C15" s="6" t="n">
        <v>2641967</v>
      </c>
    </row>
    <row r="16" spans="1:5">
      <c r="A16" s="3" t="s">
        <v>83</v>
      </c>
    </row>
    <row r="17" spans="1:5">
      <c r="A17" s="4" t="s">
        <v>84</v>
      </c>
      <c r="B17" s="6" t="n">
        <v>38296</v>
      </c>
      <c r="C17" s="6" t="n">
        <v>46115</v>
      </c>
    </row>
    <row r="18" spans="1:5">
      <c r="A18" s="4" t="s">
        <v>85</v>
      </c>
      <c r="B18" s="6" t="n">
        <v>8664</v>
      </c>
      <c r="C18" s="6" t="n">
        <v>11974</v>
      </c>
    </row>
    <row r="19" spans="1:5">
      <c r="A19" s="4" t="s">
        <v>86</v>
      </c>
      <c r="B19" s="6" t="n">
        <v>59724</v>
      </c>
      <c r="C19" s="6" t="n">
        <v>40948</v>
      </c>
    </row>
    <row r="20" spans="1:5">
      <c r="A20" s="4" t="s">
        <v>87</v>
      </c>
      <c r="B20" s="6" t="n">
        <v>106684</v>
      </c>
      <c r="C20" s="6" t="n">
        <v>99037</v>
      </c>
    </row>
    <row r="21" spans="1:5">
      <c r="A21" s="3" t="s">
        <v>88</v>
      </c>
    </row>
    <row r="22" spans="1:5">
      <c r="A22" s="4" t="s">
        <v>89</v>
      </c>
      <c r="B22" s="6" t="n">
        <v>1652500</v>
      </c>
      <c r="C22" s="6" t="n">
        <v>1593600</v>
      </c>
    </row>
    <row r="23" spans="1:5">
      <c r="A23" s="4" t="s">
        <v>90</v>
      </c>
      <c r="B23" s="6" t="n">
        <v>-27191</v>
      </c>
      <c r="C23" s="6" t="n">
        <v>-32327</v>
      </c>
    </row>
    <row r="24" spans="1:5">
      <c r="A24" s="4" t="s">
        <v>91</v>
      </c>
      <c r="B24" s="6" t="n">
        <v>1625309</v>
      </c>
      <c r="C24" s="6" t="n">
        <v>1561273</v>
      </c>
    </row>
    <row r="25" spans="1:5">
      <c r="A25" s="4" t="s">
        <v>92</v>
      </c>
      <c r="B25" s="6" t="n">
        <v>469622</v>
      </c>
      <c r="C25" s="6" t="n">
        <v>351569</v>
      </c>
    </row>
    <row r="26" spans="1:5">
      <c r="A26" s="4" t="s">
        <v>93</v>
      </c>
      <c r="B26" s="6" t="n">
        <v>2840</v>
      </c>
      <c r="C26" s="6" t="n">
        <v>2464</v>
      </c>
    </row>
    <row r="27" spans="1:5">
      <c r="A27" s="4" t="s">
        <v>1055</v>
      </c>
      <c r="B27" s="6" t="n">
        <v>0</v>
      </c>
      <c r="C27" s="6" t="n">
        <v>0</v>
      </c>
    </row>
    <row r="28" spans="1:5">
      <c r="A28" s="4" t="s">
        <v>94</v>
      </c>
      <c r="B28" s="6" t="n">
        <v>2204455</v>
      </c>
      <c r="C28" s="6" t="n">
        <v>2014343</v>
      </c>
    </row>
    <row r="29" spans="1:5">
      <c r="A29" s="3" t="s">
        <v>97</v>
      </c>
    </row>
    <row r="30" spans="1:5">
      <c r="A30" s="4" t="s">
        <v>1056</v>
      </c>
      <c r="B30" s="6" t="n">
        <v>530</v>
      </c>
      <c r="C30" s="6" t="n">
        <v>525</v>
      </c>
    </row>
    <row r="31" spans="1:5">
      <c r="A31" s="4" t="s">
        <v>100</v>
      </c>
      <c r="B31" s="6" t="n">
        <v>445182</v>
      </c>
      <c r="C31" s="6" t="n">
        <v>426584</v>
      </c>
    </row>
    <row r="32" spans="1:5">
      <c r="A32" s="4" t="s">
        <v>1057</v>
      </c>
      <c r="B32" s="6" t="n">
        <v>-5163</v>
      </c>
      <c r="C32" s="6" t="n">
        <v>-3478</v>
      </c>
    </row>
    <row r="33" spans="1:5">
      <c r="A33" s="4" t="s">
        <v>102</v>
      </c>
      <c r="B33" s="6" t="n">
        <v>-23525</v>
      </c>
      <c r="C33" s="6" t="n">
        <v>-23412</v>
      </c>
    </row>
    <row r="34" spans="1:5">
      <c r="A34" s="4" t="s">
        <v>1058</v>
      </c>
      <c r="B34" s="6" t="n">
        <v>327312</v>
      </c>
      <c r="C34" s="6" t="n">
        <v>227405</v>
      </c>
    </row>
    <row r="35" spans="1:5">
      <c r="A35" s="4" t="s">
        <v>104</v>
      </c>
      <c r="B35" s="6" t="n">
        <v>744336</v>
      </c>
      <c r="C35" s="6" t="n">
        <v>627624</v>
      </c>
      <c r="D35" s="6" t="n">
        <v>563360</v>
      </c>
      <c r="E35" s="6" t="n">
        <v>477943</v>
      </c>
    </row>
    <row r="36" spans="1:5">
      <c r="A36" s="4" t="s">
        <v>105</v>
      </c>
      <c r="B36" s="6" t="n">
        <v>2948791</v>
      </c>
      <c r="C36" s="6" t="n">
        <v>2641967</v>
      </c>
    </row>
    <row r="37" spans="1:5">
      <c r="A37" s="4" t="s">
        <v>7</v>
      </c>
    </row>
    <row r="38" spans="1:5">
      <c r="A38" s="3" t="s">
        <v>71</v>
      </c>
    </row>
    <row r="39" spans="1:5">
      <c r="A39" s="4" t="s">
        <v>72</v>
      </c>
      <c r="B39" s="6" t="n">
        <v>4440</v>
      </c>
      <c r="C39" s="6" t="n">
        <v>11387</v>
      </c>
      <c r="D39" s="6" t="n">
        <v>24644</v>
      </c>
      <c r="E39" s="6" t="n">
        <v>14720</v>
      </c>
    </row>
    <row r="40" spans="1:5">
      <c r="A40" s="4" t="s">
        <v>73</v>
      </c>
      <c r="B40" s="6" t="n">
        <v>0</v>
      </c>
      <c r="C40" s="6" t="n">
        <v>0</v>
      </c>
    </row>
    <row r="41" spans="1:5">
      <c r="A41" s="4" t="s">
        <v>74</v>
      </c>
      <c r="B41" s="6" t="n">
        <v>0</v>
      </c>
      <c r="C41" s="6" t="n">
        <v>0</v>
      </c>
    </row>
    <row r="42" spans="1:5">
      <c r="A42" s="4" t="s">
        <v>75</v>
      </c>
      <c r="B42" s="6" t="n">
        <v>316</v>
      </c>
      <c r="C42" s="6" t="n">
        <v>452</v>
      </c>
    </row>
    <row r="43" spans="1:5">
      <c r="A43" s="4" t="s">
        <v>76</v>
      </c>
      <c r="B43" s="6" t="n">
        <v>15311</v>
      </c>
      <c r="C43" s="6" t="n">
        <v>5731</v>
      </c>
    </row>
    <row r="44" spans="1:5">
      <c r="A44" s="4" t="s">
        <v>77</v>
      </c>
      <c r="B44" s="6" t="n">
        <v>20067</v>
      </c>
      <c r="C44" s="6" t="n">
        <v>17570</v>
      </c>
    </row>
    <row r="45" spans="1:5">
      <c r="A45" s="4" t="s">
        <v>78</v>
      </c>
      <c r="B45" s="6" t="n">
        <v>9166</v>
      </c>
      <c r="C45" s="6" t="n">
        <v>10726</v>
      </c>
    </row>
    <row r="46" spans="1:5">
      <c r="A46" s="4" t="s">
        <v>79</v>
      </c>
      <c r="B46" s="6" t="n">
        <v>0</v>
      </c>
      <c r="C46" s="6" t="n">
        <v>0</v>
      </c>
    </row>
    <row r="47" spans="1:5">
      <c r="A47" s="4" t="s">
        <v>80</v>
      </c>
      <c r="B47" s="6" t="n">
        <v>0</v>
      </c>
      <c r="C47" s="6" t="n">
        <v>0</v>
      </c>
    </row>
    <row r="48" spans="1:5">
      <c r="A48" s="4" t="s">
        <v>81</v>
      </c>
      <c r="B48" s="6" t="n">
        <v>0</v>
      </c>
      <c r="C48" s="6" t="n">
        <v>0</v>
      </c>
    </row>
    <row r="49" spans="1:5">
      <c r="A49" s="4" t="s">
        <v>1053</v>
      </c>
      <c r="B49" s="6" t="n">
        <v>1457011</v>
      </c>
      <c r="C49" s="6" t="n">
        <v>1210017</v>
      </c>
    </row>
    <row r="50" spans="1:5">
      <c r="A50" s="4" t="s">
        <v>1054</v>
      </c>
      <c r="B50" s="6" t="n">
        <v>1641477</v>
      </c>
      <c r="C50" s="6" t="n">
        <v>1545575</v>
      </c>
    </row>
    <row r="51" spans="1:5">
      <c r="A51" s="4" t="s">
        <v>82</v>
      </c>
      <c r="B51" s="6" t="n">
        <v>3127721</v>
      </c>
      <c r="C51" s="6" t="n">
        <v>2783888</v>
      </c>
    </row>
    <row r="52" spans="1:5">
      <c r="A52" s="3" t="s">
        <v>83</v>
      </c>
    </row>
    <row r="53" spans="1:5">
      <c r="A53" s="4" t="s">
        <v>84</v>
      </c>
      <c r="B53" s="6" t="n">
        <v>2914</v>
      </c>
      <c r="C53" s="6" t="n">
        <v>1959</v>
      </c>
    </row>
    <row r="54" spans="1:5">
      <c r="A54" s="4" t="s">
        <v>85</v>
      </c>
      <c r="B54" s="6" t="n">
        <v>0</v>
      </c>
      <c r="C54" s="6" t="n">
        <v>0</v>
      </c>
    </row>
    <row r="55" spans="1:5">
      <c r="A55" s="4" t="s">
        <v>86</v>
      </c>
      <c r="B55" s="6" t="n">
        <v>12285</v>
      </c>
      <c r="C55" s="6" t="n">
        <v>10378</v>
      </c>
    </row>
    <row r="56" spans="1:5">
      <c r="A56" s="4" t="s">
        <v>87</v>
      </c>
      <c r="B56" s="6" t="n">
        <v>15199</v>
      </c>
      <c r="C56" s="6" t="n">
        <v>12337</v>
      </c>
    </row>
    <row r="57" spans="1:5">
      <c r="A57" s="3" t="s">
        <v>88</v>
      </c>
    </row>
    <row r="58" spans="1:5">
      <c r="A58" s="4" t="s">
        <v>89</v>
      </c>
      <c r="B58" s="6" t="n">
        <v>0</v>
      </c>
      <c r="C58" s="6" t="n">
        <v>0</v>
      </c>
    </row>
    <row r="59" spans="1:5">
      <c r="A59" s="4" t="s">
        <v>90</v>
      </c>
      <c r="B59" s="6" t="n">
        <v>0</v>
      </c>
      <c r="C59" s="6" t="n">
        <v>0</v>
      </c>
    </row>
    <row r="60" spans="1:5">
      <c r="A60" s="4" t="s">
        <v>91</v>
      </c>
      <c r="B60" s="6" t="n">
        <v>0</v>
      </c>
      <c r="C60" s="6" t="n">
        <v>0</v>
      </c>
    </row>
    <row r="61" spans="1:5">
      <c r="A61" s="4" t="s">
        <v>92</v>
      </c>
      <c r="B61" s="6" t="n">
        <v>0</v>
      </c>
      <c r="C61" s="6" t="n">
        <v>0</v>
      </c>
    </row>
    <row r="62" spans="1:5">
      <c r="A62" s="4" t="s">
        <v>93</v>
      </c>
      <c r="B62" s="6" t="n">
        <v>0</v>
      </c>
      <c r="C62" s="6" t="n">
        <v>0</v>
      </c>
    </row>
    <row r="63" spans="1:5">
      <c r="A63" s="4" t="s">
        <v>1055</v>
      </c>
      <c r="B63" s="6" t="n">
        <v>2368186</v>
      </c>
      <c r="C63" s="6" t="n">
        <v>2143927</v>
      </c>
    </row>
    <row r="64" spans="1:5">
      <c r="A64" s="4" t="s">
        <v>94</v>
      </c>
      <c r="B64" s="6" t="n">
        <v>2383385</v>
      </c>
      <c r="C64" s="6" t="n">
        <v>2156264</v>
      </c>
    </row>
    <row r="65" spans="1:5">
      <c r="A65" s="3" t="s">
        <v>97</v>
      </c>
    </row>
    <row r="66" spans="1:5">
      <c r="A66" s="4" t="s">
        <v>1056</v>
      </c>
      <c r="B66" s="6" t="n">
        <v>530</v>
      </c>
      <c r="C66" s="6" t="n">
        <v>525</v>
      </c>
    </row>
    <row r="67" spans="1:5">
      <c r="A67" s="4" t="s">
        <v>100</v>
      </c>
      <c r="B67" s="6" t="n">
        <v>445182</v>
      </c>
      <c r="C67" s="6" t="n">
        <v>426584</v>
      </c>
    </row>
    <row r="68" spans="1:5">
      <c r="A68" s="4" t="s">
        <v>1057</v>
      </c>
      <c r="B68" s="6" t="n">
        <v>-5163</v>
      </c>
      <c r="C68" s="6" t="n">
        <v>-3478</v>
      </c>
    </row>
    <row r="69" spans="1:5">
      <c r="A69" s="4" t="s">
        <v>102</v>
      </c>
      <c r="B69" s="6" t="n">
        <v>-23525</v>
      </c>
      <c r="C69" s="6" t="n">
        <v>-23412</v>
      </c>
    </row>
    <row r="70" spans="1:5">
      <c r="A70" s="4" t="s">
        <v>1058</v>
      </c>
      <c r="B70" s="6" t="n">
        <v>327312</v>
      </c>
      <c r="C70" s="6" t="n">
        <v>227405</v>
      </c>
    </row>
    <row r="71" spans="1:5">
      <c r="A71" s="4" t="s">
        <v>104</v>
      </c>
      <c r="B71" s="6" t="n">
        <v>744336</v>
      </c>
      <c r="C71" s="6" t="n">
        <v>627624</v>
      </c>
    </row>
    <row r="72" spans="1:5">
      <c r="A72" s="4" t="s">
        <v>105</v>
      </c>
      <c r="B72" s="6" t="n">
        <v>3127721</v>
      </c>
      <c r="C72" s="6" t="n">
        <v>2783888</v>
      </c>
    </row>
    <row r="73" spans="1:5">
      <c r="A73" s="4" t="s">
        <v>1048</v>
      </c>
    </row>
    <row r="74" spans="1:5">
      <c r="A74" s="3" t="s">
        <v>71</v>
      </c>
    </row>
    <row r="75" spans="1:5">
      <c r="A75" s="4" t="s">
        <v>72</v>
      </c>
      <c r="B75" s="6" t="n">
        <v>0</v>
      </c>
      <c r="C75" s="6" t="n">
        <v>0</v>
      </c>
      <c r="D75" s="6" t="n">
        <v>0</v>
      </c>
      <c r="E75" s="6" t="n">
        <v>0</v>
      </c>
    </row>
    <row r="76" spans="1:5">
      <c r="A76" s="4" t="s">
        <v>73</v>
      </c>
      <c r="B76" s="6" t="n">
        <v>12025</v>
      </c>
      <c r="C76" s="6" t="n">
        <v>14539</v>
      </c>
    </row>
    <row r="77" spans="1:5">
      <c r="A77" s="4" t="s">
        <v>74</v>
      </c>
      <c r="B77" s="6" t="n">
        <v>9411</v>
      </c>
      <c r="C77" s="6" t="n">
        <v>8667</v>
      </c>
    </row>
    <row r="78" spans="1:5">
      <c r="A78" s="4" t="s">
        <v>75</v>
      </c>
      <c r="B78" s="6" t="n">
        <v>681</v>
      </c>
      <c r="C78" s="6" t="n">
        <v>674</v>
      </c>
    </row>
    <row r="79" spans="1:5">
      <c r="A79" s="4" t="s">
        <v>76</v>
      </c>
      <c r="B79" s="6" t="n">
        <v>257</v>
      </c>
      <c r="C79" s="6" t="n">
        <v>141</v>
      </c>
    </row>
    <row r="80" spans="1:5">
      <c r="A80" s="4" t="s">
        <v>77</v>
      </c>
      <c r="B80" s="6" t="n">
        <v>22374</v>
      </c>
      <c r="C80" s="6" t="n">
        <v>24021</v>
      </c>
    </row>
    <row r="81" spans="1:5">
      <c r="A81" s="4" t="s">
        <v>78</v>
      </c>
      <c r="B81" s="6" t="n">
        <v>210</v>
      </c>
      <c r="C81" s="6" t="n">
        <v>175</v>
      </c>
    </row>
    <row r="82" spans="1:5">
      <c r="A82" s="4" t="s">
        <v>79</v>
      </c>
      <c r="B82" s="6" t="n">
        <v>66007</v>
      </c>
      <c r="C82" s="6" t="n">
        <v>66007</v>
      </c>
    </row>
    <row r="83" spans="1:5">
      <c r="A83" s="4" t="s">
        <v>80</v>
      </c>
      <c r="B83" s="6" t="n">
        <v>191789</v>
      </c>
      <c r="C83" s="6" t="n">
        <v>192325</v>
      </c>
    </row>
    <row r="84" spans="1:5">
      <c r="A84" s="4" t="s">
        <v>81</v>
      </c>
      <c r="B84" s="6" t="n">
        <v>1324</v>
      </c>
      <c r="C84" s="6" t="n">
        <v>1165</v>
      </c>
    </row>
    <row r="85" spans="1:5">
      <c r="A85" s="4" t="s">
        <v>1053</v>
      </c>
      <c r="B85" s="6" t="n">
        <v>2703192</v>
      </c>
      <c r="C85" s="6" t="n">
        <v>2607054</v>
      </c>
    </row>
    <row r="86" spans="1:5">
      <c r="A86" s="4" t="s">
        <v>1054</v>
      </c>
      <c r="B86" s="6" t="n">
        <v>1527718</v>
      </c>
      <c r="C86" s="6" t="n">
        <v>1228535</v>
      </c>
    </row>
    <row r="87" spans="1:5">
      <c r="A87" s="4" t="s">
        <v>82</v>
      </c>
      <c r="B87" s="6" t="n">
        <v>4512614</v>
      </c>
      <c r="C87" s="6" t="n">
        <v>4119282</v>
      </c>
    </row>
    <row r="88" spans="1:5">
      <c r="A88" s="3" t="s">
        <v>83</v>
      </c>
    </row>
    <row r="89" spans="1:5">
      <c r="A89" s="4" t="s">
        <v>84</v>
      </c>
      <c r="B89" s="6" t="n">
        <v>7643</v>
      </c>
      <c r="C89" s="6" t="n">
        <v>6829</v>
      </c>
    </row>
    <row r="90" spans="1:5">
      <c r="A90" s="4" t="s">
        <v>85</v>
      </c>
      <c r="B90" s="6" t="n">
        <v>8664</v>
      </c>
      <c r="C90" s="6" t="n">
        <v>11974</v>
      </c>
    </row>
    <row r="91" spans="1:5">
      <c r="A91" s="4" t="s">
        <v>86</v>
      </c>
      <c r="B91" s="6" t="n">
        <v>1714</v>
      </c>
      <c r="C91" s="6" t="n">
        <v>1153</v>
      </c>
    </row>
    <row r="92" spans="1:5">
      <c r="A92" s="4" t="s">
        <v>87</v>
      </c>
      <c r="B92" s="6" t="n">
        <v>18021</v>
      </c>
      <c r="C92" s="6" t="n">
        <v>19956</v>
      </c>
    </row>
    <row r="93" spans="1:5">
      <c r="A93" s="3" t="s">
        <v>88</v>
      </c>
    </row>
    <row r="94" spans="1:5">
      <c r="A94" s="4" t="s">
        <v>89</v>
      </c>
      <c r="B94" s="6" t="n">
        <v>1652500</v>
      </c>
      <c r="C94" s="6" t="n">
        <v>1593600</v>
      </c>
    </row>
    <row r="95" spans="1:5">
      <c r="A95" s="4" t="s">
        <v>90</v>
      </c>
      <c r="B95" s="6" t="n">
        <v>-27191</v>
      </c>
      <c r="C95" s="6" t="n">
        <v>-32327</v>
      </c>
    </row>
    <row r="96" spans="1:5">
      <c r="A96" s="4" t="s">
        <v>91</v>
      </c>
      <c r="B96" s="6" t="n">
        <v>1625309</v>
      </c>
      <c r="C96" s="6" t="n">
        <v>1561273</v>
      </c>
    </row>
    <row r="97" spans="1:5">
      <c r="A97" s="4" t="s">
        <v>92</v>
      </c>
      <c r="B97" s="6" t="n">
        <v>60317</v>
      </c>
      <c r="C97" s="6" t="n">
        <v>59038</v>
      </c>
    </row>
    <row r="98" spans="1:5">
      <c r="A98" s="4" t="s">
        <v>93</v>
      </c>
      <c r="B98" s="6" t="n">
        <v>0</v>
      </c>
      <c r="C98" s="6" t="n">
        <v>0</v>
      </c>
    </row>
    <row r="99" spans="1:5">
      <c r="A99" s="4" t="s">
        <v>1055</v>
      </c>
      <c r="B99" s="6" t="n">
        <v>1241084</v>
      </c>
      <c r="C99" s="6" t="n">
        <v>1001219</v>
      </c>
    </row>
    <row r="100" spans="1:5">
      <c r="A100" s="4" t="s">
        <v>94</v>
      </c>
      <c r="B100" s="6" t="n">
        <v>2944731</v>
      </c>
      <c r="C100" s="6" t="n">
        <v>2641486</v>
      </c>
    </row>
    <row r="101" spans="1:5">
      <c r="A101" s="3" t="s">
        <v>97</v>
      </c>
    </row>
    <row r="102" spans="1:5">
      <c r="A102" s="4" t="s">
        <v>1056</v>
      </c>
      <c r="B102" s="6" t="n">
        <v>0</v>
      </c>
      <c r="C102" s="6" t="n">
        <v>0</v>
      </c>
    </row>
    <row r="103" spans="1:5">
      <c r="A103" s="4" t="s">
        <v>100</v>
      </c>
      <c r="B103" s="6" t="n">
        <v>1280947</v>
      </c>
      <c r="C103" s="6" t="n">
        <v>1280948</v>
      </c>
    </row>
    <row r="104" spans="1:5">
      <c r="A104" s="4" t="s">
        <v>1057</v>
      </c>
      <c r="B104" s="6" t="n">
        <v>0</v>
      </c>
      <c r="C104" s="6" t="n">
        <v>0</v>
      </c>
    </row>
    <row r="105" spans="1:5">
      <c r="A105" s="4" t="s">
        <v>102</v>
      </c>
      <c r="B105" s="6" t="n">
        <v>-23525</v>
      </c>
      <c r="C105" s="6" t="n">
        <v>-23412</v>
      </c>
    </row>
    <row r="106" spans="1:5">
      <c r="A106" s="4" t="s">
        <v>1058</v>
      </c>
      <c r="B106" s="6" t="n">
        <v>310461</v>
      </c>
      <c r="C106" s="6" t="n">
        <v>220260</v>
      </c>
    </row>
    <row r="107" spans="1:5">
      <c r="A107" s="4" t="s">
        <v>104</v>
      </c>
      <c r="B107" s="6" t="n">
        <v>1567883</v>
      </c>
      <c r="C107" s="6" t="n">
        <v>1477796</v>
      </c>
    </row>
    <row r="108" spans="1:5">
      <c r="A108" s="4" t="s">
        <v>105</v>
      </c>
      <c r="B108" s="6" t="n">
        <v>4512614</v>
      </c>
      <c r="C108" s="6" t="n">
        <v>4119282</v>
      </c>
    </row>
    <row r="109" spans="1:5">
      <c r="A109" s="4" t="s">
        <v>1049</v>
      </c>
    </row>
    <row r="110" spans="1:5">
      <c r="A110" s="3" t="s">
        <v>71</v>
      </c>
    </row>
    <row r="111" spans="1:5">
      <c r="A111" s="4" t="s">
        <v>72</v>
      </c>
      <c r="B111" s="6" t="n">
        <v>2899</v>
      </c>
      <c r="C111" s="6" t="n">
        <v>0</v>
      </c>
      <c r="D111" s="6" t="n">
        <v>0</v>
      </c>
      <c r="E111" s="6" t="n">
        <v>0</v>
      </c>
    </row>
    <row r="112" spans="1:5">
      <c r="A112" s="4" t="s">
        <v>73</v>
      </c>
      <c r="B112" s="6" t="n">
        <v>74446</v>
      </c>
      <c r="C112" s="6" t="n">
        <v>66523</v>
      </c>
    </row>
    <row r="113" spans="1:5">
      <c r="A113" s="4" t="s">
        <v>74</v>
      </c>
      <c r="B113" s="6" t="n">
        <v>72296</v>
      </c>
      <c r="C113" s="6" t="n">
        <v>60297</v>
      </c>
    </row>
    <row r="114" spans="1:5">
      <c r="A114" s="4" t="s">
        <v>75</v>
      </c>
      <c r="B114" s="6" t="n">
        <v>8293</v>
      </c>
      <c r="C114" s="6" t="n">
        <v>6497</v>
      </c>
    </row>
    <row r="115" spans="1:5">
      <c r="A115" s="4" t="s">
        <v>76</v>
      </c>
      <c r="B115" s="6" t="n">
        <v>8379</v>
      </c>
      <c r="C115" s="6" t="n">
        <v>3804</v>
      </c>
    </row>
    <row r="116" spans="1:5">
      <c r="A116" s="4" t="s">
        <v>77</v>
      </c>
      <c r="B116" s="6" t="n">
        <v>166313</v>
      </c>
      <c r="C116" s="6" t="n">
        <v>137121</v>
      </c>
    </row>
    <row r="117" spans="1:5">
      <c r="A117" s="4" t="s">
        <v>78</v>
      </c>
      <c r="B117" s="6" t="n">
        <v>5528</v>
      </c>
      <c r="C117" s="6" t="n">
        <v>2207</v>
      </c>
    </row>
    <row r="118" spans="1:5">
      <c r="A118" s="4" t="s">
        <v>79</v>
      </c>
      <c r="B118" s="6" t="n">
        <v>271409</v>
      </c>
      <c r="C118" s="6" t="n">
        <v>204205</v>
      </c>
    </row>
    <row r="119" spans="1:5">
      <c r="A119" s="4" t="s">
        <v>80</v>
      </c>
      <c r="B119" s="6" t="n">
        <v>2042640</v>
      </c>
      <c r="C119" s="6" t="n">
        <v>1854798</v>
      </c>
    </row>
    <row r="120" spans="1:5">
      <c r="A120" s="4" t="s">
        <v>81</v>
      </c>
      <c r="B120" s="6" t="n">
        <v>0</v>
      </c>
      <c r="C120" s="6" t="n">
        <v>0</v>
      </c>
    </row>
    <row r="121" spans="1:5">
      <c r="A121" s="4" t="s">
        <v>1053</v>
      </c>
      <c r="B121" s="6" t="n">
        <v>1083488</v>
      </c>
      <c r="C121" s="6" t="n">
        <v>668169</v>
      </c>
    </row>
    <row r="122" spans="1:5">
      <c r="A122" s="4" t="s">
        <v>1054</v>
      </c>
      <c r="B122" s="6" t="n">
        <v>81545</v>
      </c>
      <c r="C122" s="6" t="n">
        <v>65564</v>
      </c>
    </row>
    <row r="123" spans="1:5">
      <c r="A123" s="4" t="s">
        <v>82</v>
      </c>
      <c r="B123" s="6" t="n">
        <v>3650923</v>
      </c>
      <c r="C123" s="6" t="n">
        <v>2932064</v>
      </c>
    </row>
    <row r="124" spans="1:5">
      <c r="A124" s="3" t="s">
        <v>83</v>
      </c>
    </row>
    <row r="125" spans="1:5">
      <c r="A125" s="4" t="s">
        <v>84</v>
      </c>
      <c r="B125" s="6" t="n">
        <v>24437</v>
      </c>
      <c r="C125" s="6" t="n">
        <v>32898</v>
      </c>
    </row>
    <row r="126" spans="1:5">
      <c r="A126" s="4" t="s">
        <v>85</v>
      </c>
      <c r="B126" s="6" t="n">
        <v>0</v>
      </c>
      <c r="C126" s="6" t="n">
        <v>0</v>
      </c>
    </row>
    <row r="127" spans="1:5">
      <c r="A127" s="4" t="s">
        <v>86</v>
      </c>
      <c r="B127" s="6" t="n">
        <v>38734</v>
      </c>
      <c r="C127" s="6" t="n">
        <v>25795</v>
      </c>
    </row>
    <row r="128" spans="1:5">
      <c r="A128" s="4" t="s">
        <v>87</v>
      </c>
      <c r="B128" s="6" t="n">
        <v>63171</v>
      </c>
      <c r="C128" s="6" t="n">
        <v>58693</v>
      </c>
    </row>
    <row r="129" spans="1:5">
      <c r="A129" s="3" t="s">
        <v>88</v>
      </c>
    </row>
    <row r="130" spans="1:5">
      <c r="A130" s="4" t="s">
        <v>89</v>
      </c>
      <c r="B130" s="6" t="n">
        <v>0</v>
      </c>
      <c r="C130" s="6" t="n">
        <v>0</v>
      </c>
    </row>
    <row r="131" spans="1:5">
      <c r="A131" s="4" t="s">
        <v>90</v>
      </c>
      <c r="B131" s="6" t="n">
        <v>0</v>
      </c>
      <c r="C131" s="6" t="n">
        <v>0</v>
      </c>
    </row>
    <row r="132" spans="1:5">
      <c r="A132" s="4" t="s">
        <v>91</v>
      </c>
      <c r="B132" s="6" t="n">
        <v>0</v>
      </c>
      <c r="C132" s="6" t="n">
        <v>0</v>
      </c>
    </row>
    <row r="133" spans="1:5">
      <c r="A133" s="4" t="s">
        <v>92</v>
      </c>
      <c r="B133" s="6" t="n">
        <v>408893</v>
      </c>
      <c r="C133" s="6" t="n">
        <v>292504</v>
      </c>
    </row>
    <row r="134" spans="1:5">
      <c r="A134" s="4" t="s">
        <v>93</v>
      </c>
      <c r="B134" s="6" t="n">
        <v>2682</v>
      </c>
      <c r="C134" s="6" t="n">
        <v>2293</v>
      </c>
    </row>
    <row r="135" spans="1:5">
      <c r="A135" s="4" t="s">
        <v>1055</v>
      </c>
      <c r="B135" s="6" t="n">
        <v>1570265</v>
      </c>
      <c r="C135" s="6" t="n">
        <v>1279833</v>
      </c>
    </row>
    <row r="136" spans="1:5">
      <c r="A136" s="4" t="s">
        <v>94</v>
      </c>
      <c r="B136" s="6" t="n">
        <v>2045011</v>
      </c>
      <c r="C136" s="6" t="n">
        <v>1633323</v>
      </c>
    </row>
    <row r="137" spans="1:5">
      <c r="A137" s="3" t="s">
        <v>97</v>
      </c>
    </row>
    <row r="138" spans="1:5">
      <c r="A138" s="4" t="s">
        <v>1056</v>
      </c>
      <c r="B138" s="6" t="n">
        <v>0</v>
      </c>
      <c r="C138" s="6" t="n">
        <v>0</v>
      </c>
    </row>
    <row r="139" spans="1:5">
      <c r="A139" s="4" t="s">
        <v>100</v>
      </c>
      <c r="B139" s="6" t="n">
        <v>1359921</v>
      </c>
      <c r="C139" s="6" t="n">
        <v>1131578</v>
      </c>
    </row>
    <row r="140" spans="1:5">
      <c r="A140" s="4" t="s">
        <v>1057</v>
      </c>
      <c r="B140" s="6" t="n">
        <v>0</v>
      </c>
      <c r="C140" s="6" t="n">
        <v>0</v>
      </c>
    </row>
    <row r="141" spans="1:5">
      <c r="A141" s="4" t="s">
        <v>102</v>
      </c>
      <c r="B141" s="6" t="n">
        <v>-23525</v>
      </c>
      <c r="C141" s="6" t="n">
        <v>-23412</v>
      </c>
    </row>
    <row r="142" spans="1:5">
      <c r="A142" s="4" t="s">
        <v>1058</v>
      </c>
      <c r="B142" s="6" t="n">
        <v>269516</v>
      </c>
      <c r="C142" s="6" t="n">
        <v>190575</v>
      </c>
    </row>
    <row r="143" spans="1:5">
      <c r="A143" s="4" t="s">
        <v>104</v>
      </c>
      <c r="B143" s="6" t="n">
        <v>1605912</v>
      </c>
      <c r="C143" s="6" t="n">
        <v>1298741</v>
      </c>
    </row>
    <row r="144" spans="1:5">
      <c r="A144" s="4" t="s">
        <v>105</v>
      </c>
      <c r="B144" s="6" t="n">
        <v>3650923</v>
      </c>
      <c r="C144" s="6" t="n">
        <v>2932064</v>
      </c>
    </row>
    <row r="145" spans="1:5">
      <c r="A145" s="4" t="s">
        <v>1050</v>
      </c>
    </row>
    <row r="146" spans="1:5">
      <c r="A146" s="3" t="s">
        <v>71</v>
      </c>
    </row>
    <row r="147" spans="1:5">
      <c r="A147" s="4" t="s">
        <v>72</v>
      </c>
      <c r="B147" s="6" t="n">
        <v>19891</v>
      </c>
      <c r="C147" s="6" t="n">
        <v>9931</v>
      </c>
      <c r="D147" s="6" t="n">
        <v>3687</v>
      </c>
      <c r="E147" s="6" t="n">
        <v>950</v>
      </c>
    </row>
    <row r="148" spans="1:5">
      <c r="A148" s="4" t="s">
        <v>73</v>
      </c>
      <c r="B148" s="6" t="n">
        <v>8776</v>
      </c>
      <c r="C148" s="6" t="n">
        <v>6796</v>
      </c>
    </row>
    <row r="149" spans="1:5">
      <c r="A149" s="4" t="s">
        <v>74</v>
      </c>
      <c r="B149" s="6" t="n">
        <v>10088</v>
      </c>
      <c r="C149" s="6" t="n">
        <v>6182</v>
      </c>
    </row>
    <row r="150" spans="1:5">
      <c r="A150" s="4" t="s">
        <v>75</v>
      </c>
      <c r="B150" s="6" t="n">
        <v>818</v>
      </c>
      <c r="C150" s="6" t="n">
        <v>474</v>
      </c>
    </row>
    <row r="151" spans="1:5">
      <c r="A151" s="4" t="s">
        <v>76</v>
      </c>
      <c r="B151" s="6" t="n">
        <v>1218</v>
      </c>
      <c r="C151" s="6" t="n">
        <v>758</v>
      </c>
    </row>
    <row r="152" spans="1:5">
      <c r="A152" s="4" t="s">
        <v>77</v>
      </c>
      <c r="B152" s="6" t="n">
        <v>40791</v>
      </c>
      <c r="C152" s="6" t="n">
        <v>24141</v>
      </c>
    </row>
    <row r="153" spans="1:5">
      <c r="A153" s="4" t="s">
        <v>78</v>
      </c>
      <c r="B153" s="6" t="n">
        <v>636</v>
      </c>
      <c r="C153" s="6" t="n">
        <v>636</v>
      </c>
    </row>
    <row r="154" spans="1:5">
      <c r="A154" s="4" t="s">
        <v>79</v>
      </c>
      <c r="B154" s="6" t="n">
        <v>22775</v>
      </c>
      <c r="C154" s="6" t="n">
        <v>20439</v>
      </c>
    </row>
    <row r="155" spans="1:5">
      <c r="A155" s="4" t="s">
        <v>80</v>
      </c>
      <c r="B155" s="6" t="n">
        <v>88294</v>
      </c>
      <c r="C155" s="6" t="n">
        <v>87577</v>
      </c>
    </row>
    <row r="156" spans="1:5">
      <c r="A156" s="4" t="s">
        <v>81</v>
      </c>
      <c r="B156" s="6" t="n">
        <v>0</v>
      </c>
      <c r="C156" s="6" t="n">
        <v>0</v>
      </c>
    </row>
    <row r="157" spans="1:5">
      <c r="A157" s="4" t="s">
        <v>1053</v>
      </c>
      <c r="B157" s="8" t="n">
        <v>10738</v>
      </c>
      <c r="C157" s="6" t="n">
        <v>8764</v>
      </c>
    </row>
    <row r="158" spans="1:5">
      <c r="A158" s="4" t="s">
        <v>1054</v>
      </c>
      <c r="B158" s="4" t="s">
        <v>96</v>
      </c>
      <c r="C158" s="6" t="n">
        <v>0</v>
      </c>
    </row>
    <row r="159" spans="1:5">
      <c r="A159" s="4" t="s">
        <v>82</v>
      </c>
      <c r="B159" s="8" t="n">
        <v>163234</v>
      </c>
      <c r="C159" s="6" t="n">
        <v>141557</v>
      </c>
    </row>
    <row r="160" spans="1:5">
      <c r="A160" s="3" t="s">
        <v>83</v>
      </c>
    </row>
    <row r="161" spans="1:5">
      <c r="A161" s="4" t="s">
        <v>84</v>
      </c>
      <c r="B161" s="6" t="n">
        <v>3302</v>
      </c>
      <c r="C161" s="6" t="n">
        <v>4429</v>
      </c>
    </row>
    <row r="162" spans="1:5">
      <c r="A162" s="4" t="s">
        <v>85</v>
      </c>
      <c r="B162" s="6" t="n">
        <v>0</v>
      </c>
      <c r="C162" s="6" t="n">
        <v>0</v>
      </c>
    </row>
    <row r="163" spans="1:5">
      <c r="A163" s="4" t="s">
        <v>86</v>
      </c>
      <c r="B163" s="6" t="n">
        <v>6991</v>
      </c>
      <c r="C163" s="6" t="n">
        <v>3622</v>
      </c>
    </row>
    <row r="164" spans="1:5">
      <c r="A164" s="4" t="s">
        <v>87</v>
      </c>
      <c r="B164" s="6" t="n">
        <v>10293</v>
      </c>
      <c r="C164" s="6" t="n">
        <v>8051</v>
      </c>
    </row>
    <row r="165" spans="1:5">
      <c r="A165" s="3" t="s">
        <v>88</v>
      </c>
    </row>
    <row r="166" spans="1:5">
      <c r="A166" s="4" t="s">
        <v>89</v>
      </c>
      <c r="B166" s="6" t="n">
        <v>0</v>
      </c>
      <c r="C166" s="6" t="n">
        <v>0</v>
      </c>
    </row>
    <row r="167" spans="1:5">
      <c r="A167" s="4" t="s">
        <v>90</v>
      </c>
      <c r="B167" s="6" t="n">
        <v>0</v>
      </c>
      <c r="C167" s="6" t="n">
        <v>0</v>
      </c>
    </row>
    <row r="168" spans="1:5">
      <c r="A168" s="4" t="s">
        <v>91</v>
      </c>
      <c r="B168" s="6" t="n">
        <v>0</v>
      </c>
      <c r="C168" s="6" t="n">
        <v>0</v>
      </c>
    </row>
    <row r="169" spans="1:5">
      <c r="A169" s="4" t="s">
        <v>92</v>
      </c>
      <c r="B169" s="6" t="n">
        <v>412</v>
      </c>
      <c r="C169" s="6" t="n">
        <v>27</v>
      </c>
    </row>
    <row r="170" spans="1:5">
      <c r="A170" s="4" t="s">
        <v>93</v>
      </c>
      <c r="B170" s="6" t="n">
        <v>158</v>
      </c>
      <c r="C170" s="6" t="n">
        <v>171</v>
      </c>
    </row>
    <row r="171" spans="1:5">
      <c r="A171" s="4" t="s">
        <v>1055</v>
      </c>
      <c r="B171" s="6" t="n">
        <v>74894</v>
      </c>
      <c r="C171" s="6" t="n">
        <v>69025</v>
      </c>
    </row>
    <row r="172" spans="1:5">
      <c r="A172" s="4" t="s">
        <v>94</v>
      </c>
      <c r="B172" s="6" t="n">
        <v>85757</v>
      </c>
      <c r="C172" s="6" t="n">
        <v>77274</v>
      </c>
    </row>
    <row r="173" spans="1:5">
      <c r="A173" s="3" t="s">
        <v>97</v>
      </c>
    </row>
    <row r="174" spans="1:5">
      <c r="A174" s="4" t="s">
        <v>1056</v>
      </c>
      <c r="B174" s="6" t="n">
        <v>0</v>
      </c>
      <c r="C174" s="6" t="n">
        <v>0</v>
      </c>
    </row>
    <row r="175" spans="1:5">
      <c r="A175" s="4" t="s">
        <v>100</v>
      </c>
      <c r="B175" s="6" t="n">
        <v>78774</v>
      </c>
      <c r="C175" s="6" t="n">
        <v>74031</v>
      </c>
    </row>
    <row r="176" spans="1:5">
      <c r="A176" s="4" t="s">
        <v>1057</v>
      </c>
      <c r="B176" s="6" t="n">
        <v>0</v>
      </c>
      <c r="C176" s="6" t="n">
        <v>0</v>
      </c>
    </row>
    <row r="177" spans="1:5">
      <c r="A177" s="4" t="s">
        <v>102</v>
      </c>
      <c r="B177" s="6" t="n">
        <v>-23525</v>
      </c>
      <c r="C177" s="6" t="n">
        <v>-23412</v>
      </c>
    </row>
    <row r="178" spans="1:5">
      <c r="A178" s="4" t="s">
        <v>1058</v>
      </c>
      <c r="B178" s="6" t="n">
        <v>22228</v>
      </c>
      <c r="C178" s="6" t="n">
        <v>13664</v>
      </c>
    </row>
    <row r="179" spans="1:5">
      <c r="A179" s="4" t="s">
        <v>104</v>
      </c>
      <c r="B179" s="6" t="n">
        <v>77477</v>
      </c>
      <c r="C179" s="6" t="n">
        <v>64283</v>
      </c>
    </row>
    <row r="180" spans="1:5">
      <c r="A180" s="4" t="s">
        <v>105</v>
      </c>
      <c r="B180" s="6" t="n">
        <v>163234</v>
      </c>
      <c r="C180" s="6" t="n">
        <v>141557</v>
      </c>
    </row>
    <row r="181" spans="1:5">
      <c r="A181" s="4" t="s">
        <v>1051</v>
      </c>
    </row>
    <row r="182" spans="1:5">
      <c r="A182" s="3" t="s">
        <v>71</v>
      </c>
    </row>
    <row r="183" spans="1:5">
      <c r="A183" s="4" t="s">
        <v>72</v>
      </c>
      <c r="B183" s="6" t="n">
        <v>0</v>
      </c>
      <c r="C183" s="6" t="n">
        <v>0</v>
      </c>
      <c r="D183" s="8" t="n">
        <v>0</v>
      </c>
      <c r="E183" s="8" t="n">
        <v>0</v>
      </c>
    </row>
    <row r="184" spans="1:5">
      <c r="A184" s="4" t="s">
        <v>73</v>
      </c>
      <c r="B184" s="6" t="n">
        <v>0</v>
      </c>
      <c r="C184" s="6" t="n">
        <v>0</v>
      </c>
    </row>
    <row r="185" spans="1:5">
      <c r="A185" s="4" t="s">
        <v>74</v>
      </c>
      <c r="B185" s="6" t="n">
        <v>-532</v>
      </c>
      <c r="C185" s="6" t="n">
        <v>-1146</v>
      </c>
    </row>
    <row r="186" spans="1:5">
      <c r="A186" s="4" t="s">
        <v>75</v>
      </c>
      <c r="B186" s="6" t="n">
        <v>0</v>
      </c>
      <c r="C186" s="6" t="n">
        <v>0</v>
      </c>
    </row>
    <row r="187" spans="1:5">
      <c r="A187" s="4" t="s">
        <v>76</v>
      </c>
      <c r="B187" s="6" t="n">
        <v>0</v>
      </c>
      <c r="C187" s="6" t="n">
        <v>0</v>
      </c>
    </row>
    <row r="188" spans="1:5">
      <c r="A188" s="4" t="s">
        <v>77</v>
      </c>
      <c r="B188" s="6" t="n">
        <v>-532</v>
      </c>
      <c r="C188" s="6" t="n">
        <v>-1146</v>
      </c>
    </row>
    <row r="189" spans="1:5">
      <c r="A189" s="4" t="s">
        <v>78</v>
      </c>
      <c r="B189" s="6" t="n">
        <v>0</v>
      </c>
      <c r="C189" s="6" t="n">
        <v>0</v>
      </c>
    </row>
    <row r="190" spans="1:5">
      <c r="A190" s="4" t="s">
        <v>79</v>
      </c>
      <c r="B190" s="6" t="n">
        <v>0</v>
      </c>
      <c r="C190" s="6" t="n">
        <v>0</v>
      </c>
    </row>
    <row r="191" spans="1:5">
      <c r="A191" s="4" t="s">
        <v>80</v>
      </c>
      <c r="B191" s="6" t="n">
        <v>0</v>
      </c>
      <c r="C191" s="6" t="n">
        <v>0</v>
      </c>
    </row>
    <row r="192" spans="1:5">
      <c r="A192" s="4" t="s">
        <v>81</v>
      </c>
      <c r="B192" s="6" t="n">
        <v>0</v>
      </c>
      <c r="C192" s="6" t="n">
        <v>0</v>
      </c>
    </row>
    <row r="193" spans="1:5">
      <c r="A193" s="4" t="s">
        <v>1053</v>
      </c>
      <c r="B193" s="6" t="n">
        <v>-5254429</v>
      </c>
      <c r="C193" s="6" t="n">
        <v>-4494004</v>
      </c>
    </row>
    <row r="194" spans="1:5">
      <c r="A194" s="4" t="s">
        <v>1054</v>
      </c>
      <c r="B194" s="6" t="n">
        <v>-3250740</v>
      </c>
      <c r="C194" s="6" t="n">
        <v>-2839674</v>
      </c>
    </row>
    <row r="195" spans="1:5">
      <c r="A195" s="4" t="s">
        <v>82</v>
      </c>
      <c r="B195" s="6" t="n">
        <v>-8505701</v>
      </c>
      <c r="C195" s="6" t="n">
        <v>-7334824</v>
      </c>
    </row>
    <row r="196" spans="1:5">
      <c r="A196" s="3" t="s">
        <v>83</v>
      </c>
    </row>
    <row r="197" spans="1:5">
      <c r="A197" s="4" t="s">
        <v>84</v>
      </c>
      <c r="B197" s="6" t="n">
        <v>0</v>
      </c>
      <c r="C197" s="6" t="n">
        <v>0</v>
      </c>
    </row>
    <row r="198" spans="1:5">
      <c r="A198" s="4" t="s">
        <v>85</v>
      </c>
      <c r="B198" s="6" t="n">
        <v>0</v>
      </c>
      <c r="C198" s="6" t="n">
        <v>0</v>
      </c>
    </row>
    <row r="199" spans="1:5">
      <c r="A199" s="4" t="s">
        <v>86</v>
      </c>
      <c r="B199" s="6" t="n">
        <v>0</v>
      </c>
      <c r="C199" s="6" t="n">
        <v>0</v>
      </c>
    </row>
    <row r="200" spans="1:5">
      <c r="A200" s="4" t="s">
        <v>87</v>
      </c>
      <c r="B200" s="6" t="n">
        <v>0</v>
      </c>
      <c r="C200" s="6" t="n">
        <v>0</v>
      </c>
    </row>
    <row r="201" spans="1:5">
      <c r="A201" s="3" t="s">
        <v>88</v>
      </c>
    </row>
    <row r="202" spans="1:5">
      <c r="A202" s="4" t="s">
        <v>89</v>
      </c>
      <c r="B202" s="6" t="n">
        <v>0</v>
      </c>
      <c r="C202" s="6" t="n">
        <v>0</v>
      </c>
    </row>
    <row r="203" spans="1:5">
      <c r="A203" s="4" t="s">
        <v>90</v>
      </c>
      <c r="B203" s="6" t="n">
        <v>0</v>
      </c>
      <c r="C203" s="6" t="n">
        <v>0</v>
      </c>
    </row>
    <row r="204" spans="1:5">
      <c r="A204" s="4" t="s">
        <v>91</v>
      </c>
      <c r="B204" s="6" t="n">
        <v>0</v>
      </c>
      <c r="C204" s="6" t="n">
        <v>0</v>
      </c>
    </row>
    <row r="205" spans="1:5">
      <c r="A205" s="4" t="s">
        <v>92</v>
      </c>
      <c r="B205" s="6" t="n">
        <v>0</v>
      </c>
      <c r="C205" s="6" t="n">
        <v>0</v>
      </c>
    </row>
    <row r="206" spans="1:5">
      <c r="A206" s="4" t="s">
        <v>93</v>
      </c>
      <c r="B206" s="6" t="n">
        <v>0</v>
      </c>
      <c r="C206" s="6" t="n">
        <v>0</v>
      </c>
    </row>
    <row r="207" spans="1:5">
      <c r="A207" s="4" t="s">
        <v>1055</v>
      </c>
      <c r="B207" s="6" t="n">
        <v>-5254429</v>
      </c>
      <c r="C207" s="6" t="n">
        <v>-4494004</v>
      </c>
    </row>
    <row r="208" spans="1:5">
      <c r="A208" s="4" t="s">
        <v>94</v>
      </c>
      <c r="B208" s="6" t="n">
        <v>-5254429</v>
      </c>
      <c r="C208" s="6" t="n">
        <v>-4494004</v>
      </c>
    </row>
    <row r="209" spans="1:5">
      <c r="A209" s="3" t="s">
        <v>97</v>
      </c>
    </row>
    <row r="210" spans="1:5">
      <c r="A210" s="4" t="s">
        <v>1056</v>
      </c>
      <c r="B210" s="6" t="n">
        <v>0</v>
      </c>
      <c r="C210" s="6" t="n">
        <v>0</v>
      </c>
    </row>
    <row r="211" spans="1:5">
      <c r="A211" s="4" t="s">
        <v>100</v>
      </c>
      <c r="B211" s="6" t="n">
        <v>-2719642</v>
      </c>
      <c r="C211" s="6" t="n">
        <v>-2486557</v>
      </c>
    </row>
    <row r="212" spans="1:5">
      <c r="A212" s="4" t="s">
        <v>1057</v>
      </c>
      <c r="B212" s="6" t="n">
        <v>0</v>
      </c>
      <c r="C212" s="6" t="n">
        <v>0</v>
      </c>
    </row>
    <row r="213" spans="1:5">
      <c r="A213" s="4" t="s">
        <v>102</v>
      </c>
      <c r="B213" s="6" t="n">
        <v>70575</v>
      </c>
      <c r="C213" s="6" t="n">
        <v>70236</v>
      </c>
    </row>
    <row r="214" spans="1:5">
      <c r="A214" s="4" t="s">
        <v>1058</v>
      </c>
      <c r="B214" s="6" t="n">
        <v>-602205</v>
      </c>
      <c r="C214" s="6" t="n">
        <v>-424499</v>
      </c>
    </row>
    <row r="215" spans="1:5">
      <c r="A215" s="4" t="s">
        <v>104</v>
      </c>
      <c r="B215" s="6" t="n">
        <v>-3251272</v>
      </c>
      <c r="C215" s="6" t="n">
        <v>-2840820</v>
      </c>
    </row>
    <row r="216" spans="1:5">
      <c r="A216" s="4" t="s">
        <v>105</v>
      </c>
      <c r="B216" s="8" t="n">
        <v>-8505701</v>
      </c>
      <c r="C216" s="8" t="n">
        <v>-733482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4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9</v>
      </c>
    </row>
    <row r="4" spans="1:12">
      <c r="A4" s="4" t="s">
        <v>1047</v>
      </c>
      <c r="B4" s="8" t="n">
        <v>13936</v>
      </c>
      <c r="C4" s="8" t="n">
        <v>27995</v>
      </c>
      <c r="D4" s="8" t="n">
        <v>31803</v>
      </c>
      <c r="E4" s="8" t="n">
        <v>26173</v>
      </c>
      <c r="F4" s="8" t="n">
        <v>23772</v>
      </c>
      <c r="G4" s="8" t="n">
        <v>21293</v>
      </c>
      <c r="H4" s="8" t="n">
        <v>16463</v>
      </c>
      <c r="I4" s="8" t="n">
        <v>16732</v>
      </c>
      <c r="J4" s="8" t="n">
        <v>99907</v>
      </c>
      <c r="K4" s="8" t="n">
        <v>78260</v>
      </c>
      <c r="L4" s="8" t="n">
        <v>72615</v>
      </c>
    </row>
    <row r="5" spans="1:12">
      <c r="A5" s="3" t="s">
        <v>1060</v>
      </c>
    </row>
    <row r="6" spans="1:12">
      <c r="A6" s="4" t="s">
        <v>48</v>
      </c>
      <c r="J6" s="6" t="n">
        <v>23676</v>
      </c>
      <c r="K6" s="6" t="n">
        <v>17740</v>
      </c>
      <c r="L6" s="6" t="n">
        <v>13486</v>
      </c>
    </row>
    <row r="7" spans="1:12">
      <c r="A7" s="4" t="s">
        <v>54</v>
      </c>
      <c r="F7" s="6" t="n">
        <v>0</v>
      </c>
      <c r="G7" s="8" t="n">
        <v>-1133</v>
      </c>
      <c r="H7" s="8" t="n">
        <v>0</v>
      </c>
      <c r="I7" s="6" t="n">
        <v>0</v>
      </c>
      <c r="J7" s="6" t="n">
        <v>0</v>
      </c>
      <c r="K7" s="6" t="n">
        <v>-1133</v>
      </c>
      <c r="L7" s="6" t="n">
        <v>0</v>
      </c>
    </row>
    <row r="8" spans="1:12">
      <c r="A8" s="4" t="s">
        <v>151</v>
      </c>
      <c r="J8" s="6" t="n">
        <v>46152</v>
      </c>
      <c r="K8" s="6" t="n">
        <v>28922</v>
      </c>
      <c r="L8" s="6" t="n">
        <v>19012</v>
      </c>
    </row>
    <row r="9" spans="1:12">
      <c r="A9" s="4" t="s">
        <v>152</v>
      </c>
      <c r="J9" s="6" t="n">
        <v>-332</v>
      </c>
      <c r="K9" s="6" t="n">
        <v>2294</v>
      </c>
      <c r="L9" s="6" t="n">
        <v>0</v>
      </c>
    </row>
    <row r="10" spans="1:12">
      <c r="A10" s="4" t="s">
        <v>153</v>
      </c>
      <c r="J10" s="6" t="n">
        <v>8994</v>
      </c>
      <c r="K10" s="6" t="n">
        <v>8821</v>
      </c>
      <c r="L10" s="6" t="n">
        <v>10512</v>
      </c>
    </row>
    <row r="11" spans="1:12">
      <c r="A11" s="4" t="s">
        <v>154</v>
      </c>
      <c r="J11" s="6" t="n">
        <v>9954</v>
      </c>
      <c r="K11" s="6" t="n">
        <v>6918</v>
      </c>
      <c r="L11" s="6" t="n">
        <v>5146</v>
      </c>
    </row>
    <row r="12" spans="1:12">
      <c r="A12" s="4" t="s">
        <v>156</v>
      </c>
      <c r="J12" s="6" t="n">
        <v>0</v>
      </c>
      <c r="K12" s="6" t="n">
        <v>785</v>
      </c>
      <c r="L12" s="6" t="n">
        <v>0</v>
      </c>
    </row>
    <row r="13" spans="1:12">
      <c r="A13" s="4" t="s">
        <v>55</v>
      </c>
      <c r="J13" s="6" t="n">
        <v>17970</v>
      </c>
      <c r="K13" s="6" t="n">
        <v>0</v>
      </c>
      <c r="L13" s="6" t="n">
        <v>18286</v>
      </c>
    </row>
    <row r="14" spans="1:12">
      <c r="A14" s="4" t="s">
        <v>155</v>
      </c>
      <c r="L14" s="6" t="n">
        <v>-15527</v>
      </c>
    </row>
    <row r="15" spans="1:12">
      <c r="A15" s="4" t="s">
        <v>157</v>
      </c>
      <c r="J15" s="6" t="n">
        <v>-35</v>
      </c>
      <c r="K15" s="6" t="n">
        <v>321</v>
      </c>
      <c r="L15" s="6" t="n">
        <v>-3</v>
      </c>
    </row>
    <row r="16" spans="1:12">
      <c r="A16" s="4" t="s">
        <v>1061</v>
      </c>
      <c r="J16" s="6" t="n">
        <v>0</v>
      </c>
      <c r="K16" s="6" t="n">
        <v>0</v>
      </c>
      <c r="L16" s="6" t="n">
        <v>0</v>
      </c>
    </row>
    <row r="17" spans="1:12">
      <c r="A17" s="3" t="s">
        <v>1062</v>
      </c>
    </row>
    <row r="18" spans="1:12">
      <c r="A18" s="4" t="s">
        <v>159</v>
      </c>
      <c r="J18" s="6" t="n">
        <v>1824</v>
      </c>
      <c r="K18" s="6" t="n">
        <v>1608</v>
      </c>
      <c r="L18" s="6" t="n">
        <v>9735</v>
      </c>
    </row>
    <row r="19" spans="1:12">
      <c r="A19" s="4" t="s">
        <v>74</v>
      </c>
      <c r="J19" s="6" t="n">
        <v>-3005</v>
      </c>
      <c r="K19" s="6" t="n">
        <v>15360</v>
      </c>
      <c r="L19" s="6" t="n">
        <v>-2850</v>
      </c>
    </row>
    <row r="20" spans="1:12">
      <c r="A20" s="4" t="s">
        <v>76</v>
      </c>
      <c r="J20" s="6" t="n">
        <v>-7921</v>
      </c>
      <c r="K20" s="6" t="n">
        <v>4664</v>
      </c>
      <c r="L20" s="6" t="n">
        <v>-2130</v>
      </c>
    </row>
    <row r="21" spans="1:12">
      <c r="A21" s="4" t="s">
        <v>84</v>
      </c>
      <c r="J21" s="6" t="n">
        <v>-11348</v>
      </c>
      <c r="K21" s="6" t="n">
        <v>-17637</v>
      </c>
      <c r="L21" s="6" t="n">
        <v>-4641</v>
      </c>
    </row>
    <row r="22" spans="1:12">
      <c r="A22" s="4" t="s">
        <v>160</v>
      </c>
      <c r="J22" s="6" t="n">
        <v>-1328</v>
      </c>
      <c r="K22" s="6" t="n">
        <v>9332</v>
      </c>
      <c r="L22" s="6" t="n">
        <v>-12059</v>
      </c>
    </row>
    <row r="23" spans="1:12">
      <c r="A23" s="4" t="s">
        <v>161</v>
      </c>
      <c r="J23" s="6" t="n">
        <v>174350</v>
      </c>
      <c r="K23" s="6" t="n">
        <v>156255</v>
      </c>
      <c r="L23" s="6" t="n">
        <v>111582</v>
      </c>
    </row>
    <row r="24" spans="1:12">
      <c r="A24" s="3" t="s">
        <v>162</v>
      </c>
    </row>
    <row r="25" spans="1:12">
      <c r="A25" s="4" t="s">
        <v>163</v>
      </c>
      <c r="J25" s="6" t="n">
        <v>-3568</v>
      </c>
      <c r="K25" s="6" t="n">
        <v>-6101</v>
      </c>
      <c r="L25" s="6" t="n">
        <v>-2764</v>
      </c>
    </row>
    <row r="26" spans="1:12">
      <c r="A26" s="4" t="s">
        <v>164</v>
      </c>
      <c r="J26" s="6" t="n">
        <v>344</v>
      </c>
      <c r="K26" s="6" t="n">
        <v>0</v>
      </c>
      <c r="L26" s="6" t="n">
        <v>3</v>
      </c>
    </row>
    <row r="27" spans="1:12">
      <c r="A27" s="4" t="s">
        <v>165</v>
      </c>
      <c r="J27" s="6" t="n">
        <v>0</v>
      </c>
      <c r="K27" s="6" t="n">
        <v>18500</v>
      </c>
      <c r="L27" s="6" t="n">
        <v>0</v>
      </c>
    </row>
    <row r="28" spans="1:12">
      <c r="A28" s="4" t="s">
        <v>166</v>
      </c>
      <c r="K28" s="6" t="n">
        <v>10000</v>
      </c>
    </row>
    <row r="29" spans="1:12">
      <c r="A29" s="4" t="s">
        <v>167</v>
      </c>
      <c r="J29" s="6" t="n">
        <v>7237</v>
      </c>
      <c r="K29" s="6" t="n">
        <v>0</v>
      </c>
      <c r="L29" s="6" t="n">
        <v>0</v>
      </c>
    </row>
    <row r="30" spans="1:12">
      <c r="A30" s="4" t="s">
        <v>1063</v>
      </c>
      <c r="J30" s="6" t="n">
        <v>0</v>
      </c>
      <c r="K30" s="6" t="n">
        <v>0</v>
      </c>
      <c r="L30" s="6" t="n">
        <v>0</v>
      </c>
    </row>
    <row r="31" spans="1:12">
      <c r="A31" s="4" t="s">
        <v>168</v>
      </c>
      <c r="J31" s="6" t="n">
        <v>-222971</v>
      </c>
      <c r="K31" s="6" t="n">
        <v>-805258</v>
      </c>
      <c r="L31" s="6" t="n">
        <v>-57976</v>
      </c>
    </row>
    <row r="32" spans="1:12">
      <c r="A32" s="3" t="s">
        <v>169</v>
      </c>
    </row>
    <row r="33" spans="1:12">
      <c r="A33" s="4" t="s">
        <v>170</v>
      </c>
      <c r="J33" s="6" t="n">
        <v>80000</v>
      </c>
      <c r="K33" s="6" t="n">
        <v>0</v>
      </c>
      <c r="L33" s="6" t="n">
        <v>0</v>
      </c>
    </row>
    <row r="34" spans="1:12">
      <c r="A34" s="4" t="s">
        <v>171</v>
      </c>
      <c r="J34" s="6" t="n">
        <v>-80000</v>
      </c>
      <c r="K34" s="6" t="n">
        <v>0</v>
      </c>
      <c r="L34" s="6" t="n">
        <v>0</v>
      </c>
    </row>
    <row r="35" spans="1:12">
      <c r="A35" s="4" t="s">
        <v>172</v>
      </c>
      <c r="J35" s="6" t="n">
        <v>0</v>
      </c>
      <c r="K35" s="6" t="n">
        <v>720000</v>
      </c>
      <c r="L35" s="6" t="n">
        <v>0</v>
      </c>
    </row>
    <row r="36" spans="1:12">
      <c r="A36" s="4" t="s">
        <v>173</v>
      </c>
      <c r="J36" s="6" t="n">
        <v>-60000</v>
      </c>
      <c r="K36" s="6" t="n">
        <v>-130000</v>
      </c>
      <c r="L36" s="6" t="n">
        <v>-157500</v>
      </c>
    </row>
    <row r="37" spans="1:12">
      <c r="A37" s="4" t="s">
        <v>174</v>
      </c>
      <c r="J37" s="6" t="n">
        <v>115000</v>
      </c>
      <c r="K37" s="6" t="n">
        <v>124600</v>
      </c>
      <c r="L37" s="6" t="n">
        <v>50000</v>
      </c>
    </row>
    <row r="38" spans="1:12">
      <c r="A38" s="4" t="s">
        <v>175</v>
      </c>
      <c r="J38" s="6" t="n">
        <v>-96100</v>
      </c>
      <c r="K38" s="6" t="n">
        <v>-58500</v>
      </c>
      <c r="L38" s="6" t="n">
        <v>-83000</v>
      </c>
    </row>
    <row r="39" spans="1:12">
      <c r="A39" s="4" t="s">
        <v>176</v>
      </c>
      <c r="J39" s="6" t="n">
        <v>-11828</v>
      </c>
      <c r="K39" s="6" t="n">
        <v>-16072</v>
      </c>
      <c r="L39" s="6" t="n">
        <v>-7466</v>
      </c>
    </row>
    <row r="40" spans="1:12">
      <c r="A40" s="4" t="s">
        <v>177</v>
      </c>
      <c r="J40" s="6" t="n">
        <v>6689</v>
      </c>
      <c r="K40" s="6" t="n">
        <v>3954</v>
      </c>
      <c r="L40" s="6" t="n">
        <v>5907</v>
      </c>
    </row>
    <row r="41" spans="1:12">
      <c r="A41" s="4" t="s">
        <v>178</v>
      </c>
      <c r="J41" s="6" t="n">
        <v>544</v>
      </c>
      <c r="K41" s="6" t="n">
        <v>57</v>
      </c>
      <c r="L41" s="6" t="n">
        <v>0</v>
      </c>
    </row>
    <row r="42" spans="1:12">
      <c r="A42" s="4" t="s">
        <v>136</v>
      </c>
      <c r="J42" s="6" t="n">
        <v>1960</v>
      </c>
      <c r="K42" s="6" t="n">
        <v>1330</v>
      </c>
      <c r="L42" s="6" t="n">
        <v>1650</v>
      </c>
    </row>
    <row r="43" spans="1:12">
      <c r="A43" s="4" t="s">
        <v>179</v>
      </c>
      <c r="J43" s="6" t="n">
        <v>-2229</v>
      </c>
      <c r="K43" s="6" t="n">
        <v>-2104</v>
      </c>
      <c r="L43" s="6" t="n">
        <v>-744</v>
      </c>
    </row>
    <row r="44" spans="1:12">
      <c r="A44" s="4" t="s">
        <v>1063</v>
      </c>
      <c r="J44" s="6" t="n">
        <v>0</v>
      </c>
      <c r="K44" s="6" t="n">
        <v>0</v>
      </c>
      <c r="L44" s="6" t="n">
        <v>0</v>
      </c>
    </row>
    <row r="45" spans="1:12">
      <c r="A45" s="4" t="s">
        <v>180</v>
      </c>
      <c r="J45" s="6" t="n">
        <v>54036</v>
      </c>
      <c r="K45" s="6" t="n">
        <v>643265</v>
      </c>
      <c r="L45" s="6" t="n">
        <v>-41153</v>
      </c>
    </row>
    <row r="46" spans="1:12">
      <c r="A46" s="4" t="s">
        <v>181</v>
      </c>
      <c r="J46" s="6" t="n">
        <v>497</v>
      </c>
      <c r="K46" s="6" t="n">
        <v>-1275</v>
      </c>
      <c r="L46" s="6" t="n">
        <v>208</v>
      </c>
    </row>
    <row r="47" spans="1:12">
      <c r="A47" s="4" t="s">
        <v>182</v>
      </c>
      <c r="J47" s="6" t="n">
        <v>5912</v>
      </c>
      <c r="K47" s="6" t="n">
        <v>-7013</v>
      </c>
      <c r="L47" s="6" t="n">
        <v>12661</v>
      </c>
    </row>
    <row r="48" spans="1:12">
      <c r="A48" s="4" t="s">
        <v>183</v>
      </c>
      <c r="E48" s="6" t="n">
        <v>21318</v>
      </c>
      <c r="I48" s="6" t="n">
        <v>28331</v>
      </c>
      <c r="J48" s="6" t="n">
        <v>21318</v>
      </c>
      <c r="K48" s="6" t="n">
        <v>28331</v>
      </c>
      <c r="L48" s="6" t="n">
        <v>15670</v>
      </c>
    </row>
    <row r="49" spans="1:12">
      <c r="A49" s="4" t="s">
        <v>184</v>
      </c>
      <c r="B49" s="6" t="n">
        <v>27230</v>
      </c>
      <c r="F49" s="6" t="n">
        <v>21318</v>
      </c>
      <c r="J49" s="6" t="n">
        <v>27230</v>
      </c>
      <c r="K49" s="6" t="n">
        <v>21318</v>
      </c>
      <c r="L49" s="6" t="n">
        <v>28331</v>
      </c>
    </row>
    <row r="50" spans="1:12">
      <c r="A50" s="4" t="s">
        <v>7</v>
      </c>
    </row>
    <row r="51" spans="1:12">
      <c r="A51" s="3" t="s">
        <v>149</v>
      </c>
    </row>
    <row r="52" spans="1:12">
      <c r="A52" s="4" t="s">
        <v>1047</v>
      </c>
      <c r="J52" s="6" t="n">
        <v>99907</v>
      </c>
      <c r="K52" s="6" t="n">
        <v>78260</v>
      </c>
      <c r="L52" s="6" t="n">
        <v>72615</v>
      </c>
    </row>
    <row r="53" spans="1:12">
      <c r="A53" s="3" t="s">
        <v>1060</v>
      </c>
    </row>
    <row r="54" spans="1:12">
      <c r="A54" s="4" t="s">
        <v>48</v>
      </c>
      <c r="J54" s="6" t="n">
        <v>4050</v>
      </c>
      <c r="K54" s="6" t="n">
        <v>3381</v>
      </c>
      <c r="L54" s="6" t="n">
        <v>2994</v>
      </c>
    </row>
    <row r="55" spans="1:12">
      <c r="A55" s="4" t="s">
        <v>54</v>
      </c>
      <c r="K55" s="6" t="n">
        <v>0</v>
      </c>
    </row>
    <row r="56" spans="1:12">
      <c r="A56" s="4" t="s">
        <v>151</v>
      </c>
      <c r="J56" s="6" t="n">
        <v>136</v>
      </c>
      <c r="K56" s="6" t="n">
        <v>-192</v>
      </c>
      <c r="L56" s="6" t="n">
        <v>-42</v>
      </c>
    </row>
    <row r="57" spans="1:12">
      <c r="A57" s="4" t="s">
        <v>152</v>
      </c>
      <c r="J57" s="6" t="n">
        <v>0</v>
      </c>
      <c r="K57" s="6" t="n">
        <v>0</v>
      </c>
    </row>
    <row r="58" spans="1:12">
      <c r="A58" s="4" t="s">
        <v>153</v>
      </c>
      <c r="J58" s="6" t="n">
        <v>0</v>
      </c>
      <c r="K58" s="6" t="n">
        <v>0</v>
      </c>
      <c r="L58" s="6" t="n">
        <v>0</v>
      </c>
    </row>
    <row r="59" spans="1:12">
      <c r="A59" s="4" t="s">
        <v>154</v>
      </c>
      <c r="J59" s="6" t="n">
        <v>9794</v>
      </c>
      <c r="K59" s="6" t="n">
        <v>6918</v>
      </c>
      <c r="L59" s="6" t="n">
        <v>5146</v>
      </c>
    </row>
    <row r="60" spans="1:12">
      <c r="A60" s="4" t="s">
        <v>156</v>
      </c>
      <c r="K60" s="6" t="n">
        <v>0</v>
      </c>
    </row>
    <row r="61" spans="1:12">
      <c r="A61" s="4" t="s">
        <v>55</v>
      </c>
      <c r="J61" s="6" t="n">
        <v>0</v>
      </c>
      <c r="L61" s="6" t="n">
        <v>0</v>
      </c>
    </row>
    <row r="62" spans="1:12">
      <c r="A62" s="4" t="s">
        <v>155</v>
      </c>
      <c r="L62" s="6" t="n">
        <v>0</v>
      </c>
    </row>
    <row r="63" spans="1:12">
      <c r="A63" s="4" t="s">
        <v>157</v>
      </c>
      <c r="J63" s="6" t="n">
        <v>0</v>
      </c>
      <c r="K63" s="6" t="n">
        <v>0</v>
      </c>
      <c r="L63" s="6" t="n">
        <v>0</v>
      </c>
    </row>
    <row r="64" spans="1:12">
      <c r="A64" s="4" t="s">
        <v>1061</v>
      </c>
      <c r="J64" s="6" t="n">
        <v>-98803</v>
      </c>
      <c r="K64" s="6" t="n">
        <v>-76383</v>
      </c>
      <c r="L64" s="6" t="n">
        <v>-66739</v>
      </c>
    </row>
    <row r="65" spans="1:12">
      <c r="A65" s="3" t="s">
        <v>1062</v>
      </c>
    </row>
    <row r="66" spans="1:12">
      <c r="A66" s="4" t="s">
        <v>159</v>
      </c>
      <c r="J66" s="6" t="n">
        <v>0</v>
      </c>
      <c r="K66" s="6" t="n">
        <v>473</v>
      </c>
      <c r="L66" s="6" t="n">
        <v>-452</v>
      </c>
    </row>
    <row r="67" spans="1:12">
      <c r="A67" s="4" t="s">
        <v>74</v>
      </c>
      <c r="J67" s="6" t="n">
        <v>0</v>
      </c>
      <c r="K67" s="6" t="n">
        <v>0</v>
      </c>
      <c r="L67" s="6" t="n">
        <v>0</v>
      </c>
    </row>
    <row r="68" spans="1:12">
      <c r="A68" s="4" t="s">
        <v>76</v>
      </c>
      <c r="J68" s="6" t="n">
        <v>-9580</v>
      </c>
      <c r="K68" s="6" t="n">
        <v>2273</v>
      </c>
      <c r="L68" s="6" t="n">
        <v>-3062</v>
      </c>
    </row>
    <row r="69" spans="1:12">
      <c r="A69" s="4" t="s">
        <v>84</v>
      </c>
      <c r="J69" s="6" t="n">
        <v>929</v>
      </c>
      <c r="K69" s="6" t="n">
        <v>-2457</v>
      </c>
      <c r="L69" s="6" t="n">
        <v>1815</v>
      </c>
    </row>
    <row r="70" spans="1:12">
      <c r="A70" s="4" t="s">
        <v>160</v>
      </c>
      <c r="J70" s="6" t="n">
        <v>1907</v>
      </c>
      <c r="K70" s="6" t="n">
        <v>2650</v>
      </c>
      <c r="L70" s="6" t="n">
        <v>-4966</v>
      </c>
    </row>
    <row r="71" spans="1:12">
      <c r="A71" s="4" t="s">
        <v>161</v>
      </c>
      <c r="J71" s="6" t="n">
        <v>8340</v>
      </c>
      <c r="K71" s="6" t="n">
        <v>14923</v>
      </c>
      <c r="L71" s="6" t="n">
        <v>7309</v>
      </c>
    </row>
    <row r="72" spans="1:12">
      <c r="A72" s="3" t="s">
        <v>162</v>
      </c>
    </row>
    <row r="73" spans="1:12">
      <c r="A73" s="4" t="s">
        <v>163</v>
      </c>
      <c r="J73" s="6" t="n">
        <v>-2460</v>
      </c>
      <c r="K73" s="6" t="n">
        <v>-5029</v>
      </c>
      <c r="L73" s="6" t="n">
        <v>-2351</v>
      </c>
    </row>
    <row r="74" spans="1:12">
      <c r="A74" s="4" t="s">
        <v>164</v>
      </c>
      <c r="J74" s="6" t="n">
        <v>0</v>
      </c>
      <c r="L74" s="6" t="n">
        <v>0</v>
      </c>
    </row>
    <row r="75" spans="1:12">
      <c r="A75" s="4" t="s">
        <v>165</v>
      </c>
      <c r="K75" s="6" t="n">
        <v>0</v>
      </c>
    </row>
    <row r="76" spans="1:12">
      <c r="A76" s="4" t="s">
        <v>166</v>
      </c>
      <c r="K76" s="6" t="n">
        <v>0</v>
      </c>
    </row>
    <row r="77" spans="1:12">
      <c r="A77" s="4" t="s">
        <v>1063</v>
      </c>
      <c r="J77" s="6" t="n">
        <v>0</v>
      </c>
      <c r="K77" s="6" t="n">
        <v>0</v>
      </c>
      <c r="L77" s="6" t="n">
        <v>0</v>
      </c>
    </row>
    <row r="78" spans="1:12">
      <c r="A78" s="4" t="s">
        <v>168</v>
      </c>
      <c r="J78" s="6" t="n">
        <v>-2460</v>
      </c>
      <c r="K78" s="6" t="n">
        <v>-5029</v>
      </c>
      <c r="L78" s="6" t="n">
        <v>-2351</v>
      </c>
    </row>
    <row r="79" spans="1:12">
      <c r="A79" s="3" t="s">
        <v>169</v>
      </c>
    </row>
    <row r="80" spans="1:12">
      <c r="A80" s="4" t="s">
        <v>170</v>
      </c>
      <c r="J80" s="6" t="n">
        <v>0</v>
      </c>
    </row>
    <row r="81" spans="1:12">
      <c r="A81" s="4" t="s">
        <v>171</v>
      </c>
      <c r="J81" s="6" t="n">
        <v>0</v>
      </c>
    </row>
    <row r="82" spans="1:12">
      <c r="A82" s="4" t="s">
        <v>172</v>
      </c>
      <c r="K82" s="6" t="n">
        <v>0</v>
      </c>
    </row>
    <row r="83" spans="1:12">
      <c r="A83" s="4" t="s">
        <v>173</v>
      </c>
      <c r="J83" s="6" t="n">
        <v>0</v>
      </c>
      <c r="K83" s="6" t="n">
        <v>0</v>
      </c>
      <c r="L83" s="6" t="n">
        <v>0</v>
      </c>
    </row>
    <row r="84" spans="1:12">
      <c r="A84" s="4" t="s">
        <v>174</v>
      </c>
      <c r="J84" s="6" t="n">
        <v>0</v>
      </c>
      <c r="K84" s="6" t="n">
        <v>0</v>
      </c>
      <c r="L84" s="6" t="n">
        <v>0</v>
      </c>
    </row>
    <row r="85" spans="1:12">
      <c r="A85" s="4" t="s">
        <v>175</v>
      </c>
      <c r="J85" s="6" t="n">
        <v>0</v>
      </c>
      <c r="K85" s="6" t="n">
        <v>0</v>
      </c>
      <c r="L85" s="6" t="n">
        <v>0</v>
      </c>
    </row>
    <row r="86" spans="1:12">
      <c r="A86" s="4" t="s">
        <v>176</v>
      </c>
      <c r="J86" s="6" t="n">
        <v>0</v>
      </c>
      <c r="K86" s="6" t="n">
        <v>0</v>
      </c>
      <c r="L86" s="6" t="n">
        <v>0</v>
      </c>
    </row>
    <row r="87" spans="1:12">
      <c r="A87" s="4" t="s">
        <v>177</v>
      </c>
      <c r="J87" s="6" t="n">
        <v>6689</v>
      </c>
      <c r="K87" s="6" t="n">
        <v>3954</v>
      </c>
      <c r="L87" s="6" t="n">
        <v>5907</v>
      </c>
    </row>
    <row r="88" spans="1:12">
      <c r="A88" s="4" t="s">
        <v>178</v>
      </c>
      <c r="J88" s="6" t="n">
        <v>544</v>
      </c>
      <c r="K88" s="6" t="n">
        <v>57</v>
      </c>
    </row>
    <row r="89" spans="1:12">
      <c r="A89" s="4" t="s">
        <v>136</v>
      </c>
      <c r="J89" s="6" t="n">
        <v>1960</v>
      </c>
      <c r="K89" s="6" t="n">
        <v>1330</v>
      </c>
      <c r="L89" s="6" t="n">
        <v>1650</v>
      </c>
    </row>
    <row r="90" spans="1:12">
      <c r="A90" s="4" t="s">
        <v>179</v>
      </c>
      <c r="J90" s="6" t="n">
        <v>-2229</v>
      </c>
      <c r="K90" s="6" t="n">
        <v>-2104</v>
      </c>
      <c r="L90" s="6" t="n">
        <v>-744</v>
      </c>
    </row>
    <row r="91" spans="1:12">
      <c r="A91" s="4" t="s">
        <v>1063</v>
      </c>
      <c r="J91" s="6" t="n">
        <v>-19791</v>
      </c>
      <c r="K91" s="6" t="n">
        <v>-26388</v>
      </c>
      <c r="L91" s="6" t="n">
        <v>-1847</v>
      </c>
    </row>
    <row r="92" spans="1:12">
      <c r="A92" s="4" t="s">
        <v>180</v>
      </c>
      <c r="J92" s="6" t="n">
        <v>-12827</v>
      </c>
      <c r="K92" s="6" t="n">
        <v>-23151</v>
      </c>
      <c r="L92" s="6" t="n">
        <v>4966</v>
      </c>
    </row>
    <row r="93" spans="1:12">
      <c r="A93" s="4" t="s">
        <v>181</v>
      </c>
      <c r="J93" s="6" t="n">
        <v>0</v>
      </c>
      <c r="K93" s="6" t="n">
        <v>0</v>
      </c>
      <c r="L93" s="6" t="n">
        <v>0</v>
      </c>
    </row>
    <row r="94" spans="1:12">
      <c r="A94" s="4" t="s">
        <v>182</v>
      </c>
      <c r="J94" s="6" t="n">
        <v>-6947</v>
      </c>
      <c r="K94" s="6" t="n">
        <v>-13257</v>
      </c>
      <c r="L94" s="6" t="n">
        <v>9924</v>
      </c>
    </row>
    <row r="95" spans="1:12">
      <c r="A95" s="4" t="s">
        <v>183</v>
      </c>
      <c r="E95" s="6" t="n">
        <v>11387</v>
      </c>
      <c r="I95" s="6" t="n">
        <v>24644</v>
      </c>
      <c r="J95" s="6" t="n">
        <v>11387</v>
      </c>
      <c r="K95" s="6" t="n">
        <v>24644</v>
      </c>
      <c r="L95" s="6" t="n">
        <v>14720</v>
      </c>
    </row>
    <row r="96" spans="1:12">
      <c r="A96" s="4" t="s">
        <v>184</v>
      </c>
      <c r="B96" s="6" t="n">
        <v>4440</v>
      </c>
      <c r="F96" s="6" t="n">
        <v>11387</v>
      </c>
      <c r="J96" s="6" t="n">
        <v>4440</v>
      </c>
      <c r="K96" s="6" t="n">
        <v>11387</v>
      </c>
      <c r="L96" s="6" t="n">
        <v>24644</v>
      </c>
    </row>
    <row r="97" spans="1:12">
      <c r="A97" s="4" t="s">
        <v>1048</v>
      </c>
    </row>
    <row r="98" spans="1:12">
      <c r="A98" s="3" t="s">
        <v>149</v>
      </c>
    </row>
    <row r="99" spans="1:12">
      <c r="A99" s="4" t="s">
        <v>1047</v>
      </c>
      <c r="J99" s="6" t="n">
        <v>90201</v>
      </c>
      <c r="K99" s="6" t="n">
        <v>77881</v>
      </c>
      <c r="L99" s="6" t="n">
        <v>62560</v>
      </c>
    </row>
    <row r="100" spans="1:12">
      <c r="A100" s="3" t="s">
        <v>1060</v>
      </c>
    </row>
    <row r="101" spans="1:12">
      <c r="A101" s="4" t="s">
        <v>48</v>
      </c>
      <c r="J101" s="6" t="n">
        <v>594</v>
      </c>
      <c r="K101" s="6" t="n">
        <v>592</v>
      </c>
      <c r="L101" s="6" t="n">
        <v>577</v>
      </c>
    </row>
    <row r="102" spans="1:12">
      <c r="A102" s="4" t="s">
        <v>54</v>
      </c>
      <c r="K102" s="6" t="n">
        <v>0</v>
      </c>
    </row>
    <row r="103" spans="1:12">
      <c r="A103" s="4" t="s">
        <v>151</v>
      </c>
      <c r="J103" s="6" t="n">
        <v>1272</v>
      </c>
      <c r="K103" s="6" t="n">
        <v>2462</v>
      </c>
      <c r="L103" s="6" t="n">
        <v>1466</v>
      </c>
    </row>
    <row r="104" spans="1:12">
      <c r="A104" s="4" t="s">
        <v>152</v>
      </c>
      <c r="J104" s="6" t="n">
        <v>0</v>
      </c>
      <c r="K104" s="6" t="n">
        <v>0</v>
      </c>
    </row>
    <row r="105" spans="1:12">
      <c r="A105" s="4" t="s">
        <v>153</v>
      </c>
      <c r="J105" s="6" t="n">
        <v>8994</v>
      </c>
      <c r="K105" s="6" t="n">
        <v>8821</v>
      </c>
      <c r="L105" s="6" t="n">
        <v>10512</v>
      </c>
    </row>
    <row r="106" spans="1:12">
      <c r="A106" s="4" t="s">
        <v>154</v>
      </c>
      <c r="J106" s="6" t="n">
        <v>0</v>
      </c>
      <c r="K106" s="6" t="n">
        <v>0</v>
      </c>
      <c r="L106" s="6" t="n">
        <v>0</v>
      </c>
    </row>
    <row r="107" spans="1:12">
      <c r="A107" s="4" t="s">
        <v>156</v>
      </c>
      <c r="K107" s="6" t="n">
        <v>0</v>
      </c>
    </row>
    <row r="108" spans="1:12">
      <c r="A108" s="4" t="s">
        <v>55</v>
      </c>
      <c r="J108" s="6" t="n">
        <v>17970</v>
      </c>
      <c r="L108" s="6" t="n">
        <v>18286</v>
      </c>
    </row>
    <row r="109" spans="1:12">
      <c r="A109" s="4" t="s">
        <v>155</v>
      </c>
      <c r="L109" s="6" t="n">
        <v>-15527</v>
      </c>
    </row>
    <row r="110" spans="1:12">
      <c r="A110" s="4" t="s">
        <v>157</v>
      </c>
      <c r="J110" s="6" t="n">
        <v>0</v>
      </c>
      <c r="K110" s="6" t="n">
        <v>0</v>
      </c>
      <c r="L110" s="6" t="n">
        <v>0</v>
      </c>
    </row>
    <row r="111" spans="1:12">
      <c r="A111" s="4" t="s">
        <v>1061</v>
      </c>
      <c r="J111" s="6" t="n">
        <v>-70953</v>
      </c>
      <c r="K111" s="6" t="n">
        <v>-51573</v>
      </c>
      <c r="L111" s="6" t="n">
        <v>-53836</v>
      </c>
    </row>
    <row r="112" spans="1:12">
      <c r="A112" s="3" t="s">
        <v>1062</v>
      </c>
    </row>
    <row r="113" spans="1:12">
      <c r="A113" s="4" t="s">
        <v>159</v>
      </c>
      <c r="J113" s="6" t="n">
        <v>2514</v>
      </c>
      <c r="K113" s="6" t="n">
        <v>-294</v>
      </c>
      <c r="L113" s="6" t="n">
        <v>-370</v>
      </c>
    </row>
    <row r="114" spans="1:12">
      <c r="A114" s="4" t="s">
        <v>74</v>
      </c>
      <c r="J114" s="6" t="n">
        <v>-744</v>
      </c>
      <c r="K114" s="6" t="n">
        <v>5690</v>
      </c>
      <c r="L114" s="6" t="n">
        <v>-3193</v>
      </c>
    </row>
    <row r="115" spans="1:12">
      <c r="A115" s="4" t="s">
        <v>76</v>
      </c>
      <c r="J115" s="6" t="n">
        <v>-116</v>
      </c>
      <c r="K115" s="6" t="n">
        <v>-28</v>
      </c>
      <c r="L115" s="6" t="n">
        <v>-20</v>
      </c>
    </row>
    <row r="116" spans="1:12">
      <c r="A116" s="4" t="s">
        <v>84</v>
      </c>
      <c r="J116" s="6" t="n">
        <v>814</v>
      </c>
      <c r="K116" s="6" t="n">
        <v>-829</v>
      </c>
      <c r="L116" s="6" t="n">
        <v>-2942</v>
      </c>
    </row>
    <row r="117" spans="1:12">
      <c r="A117" s="4" t="s">
        <v>160</v>
      </c>
      <c r="J117" s="6" t="n">
        <v>-2749</v>
      </c>
      <c r="K117" s="6" t="n">
        <v>1384</v>
      </c>
      <c r="L117" s="6" t="n">
        <v>-3835</v>
      </c>
    </row>
    <row r="118" spans="1:12">
      <c r="A118" s="4" t="s">
        <v>161</v>
      </c>
      <c r="J118" s="6" t="n">
        <v>37639</v>
      </c>
      <c r="K118" s="6" t="n">
        <v>44106</v>
      </c>
      <c r="L118" s="6" t="n">
        <v>13678</v>
      </c>
    </row>
    <row r="119" spans="1:12">
      <c r="A119" s="3" t="s">
        <v>162</v>
      </c>
    </row>
    <row r="120" spans="1:12">
      <c r="A120" s="4" t="s">
        <v>163</v>
      </c>
      <c r="J120" s="6" t="n">
        <v>-93</v>
      </c>
      <c r="K120" s="6" t="n">
        <v>-119</v>
      </c>
      <c r="L120" s="6" t="n">
        <v>-119</v>
      </c>
    </row>
    <row r="121" spans="1:12">
      <c r="A121" s="4" t="s">
        <v>164</v>
      </c>
      <c r="J121" s="6" t="n">
        <v>0</v>
      </c>
      <c r="L121" s="6" t="n">
        <v>0</v>
      </c>
    </row>
    <row r="122" spans="1:12">
      <c r="A122" s="4" t="s">
        <v>165</v>
      </c>
      <c r="K122" s="6" t="n">
        <v>0</v>
      </c>
    </row>
    <row r="123" spans="1:12">
      <c r="A123" s="4" t="s">
        <v>166</v>
      </c>
      <c r="K123" s="6" t="n">
        <v>0</v>
      </c>
    </row>
    <row r="124" spans="1:12">
      <c r="A124" s="4" t="s">
        <v>1063</v>
      </c>
      <c r="J124" s="6" t="n">
        <v>-228343</v>
      </c>
      <c r="K124" s="6" t="n">
        <v>-809157</v>
      </c>
      <c r="L124" s="6" t="n">
        <v>-55215</v>
      </c>
    </row>
    <row r="125" spans="1:12">
      <c r="A125" s="4" t="s">
        <v>168</v>
      </c>
      <c r="J125" s="6" t="n">
        <v>-228436</v>
      </c>
      <c r="K125" s="6" t="n">
        <v>-809276</v>
      </c>
      <c r="L125" s="6" t="n">
        <v>-55334</v>
      </c>
    </row>
    <row r="126" spans="1:12">
      <c r="A126" s="3" t="s">
        <v>169</v>
      </c>
    </row>
    <row r="127" spans="1:12">
      <c r="A127" s="4" t="s">
        <v>170</v>
      </c>
      <c r="J127" s="6" t="n">
        <v>80000</v>
      </c>
    </row>
    <row r="128" spans="1:12">
      <c r="A128" s="4" t="s">
        <v>171</v>
      </c>
      <c r="J128" s="6" t="n">
        <v>-80000</v>
      </c>
    </row>
    <row r="129" spans="1:12">
      <c r="A129" s="4" t="s">
        <v>172</v>
      </c>
      <c r="K129" s="6" t="n">
        <v>720000</v>
      </c>
    </row>
    <row r="130" spans="1:12">
      <c r="A130" s="4" t="s">
        <v>173</v>
      </c>
      <c r="J130" s="6" t="n">
        <v>-60000</v>
      </c>
      <c r="K130" s="6" t="n">
        <v>-130000</v>
      </c>
      <c r="L130" s="6" t="n">
        <v>-157500</v>
      </c>
    </row>
    <row r="131" spans="1:12">
      <c r="A131" s="4" t="s">
        <v>174</v>
      </c>
      <c r="J131" s="6" t="n">
        <v>115000</v>
      </c>
      <c r="K131" s="6" t="n">
        <v>124600</v>
      </c>
      <c r="L131" s="6" t="n">
        <v>50000</v>
      </c>
    </row>
    <row r="132" spans="1:12">
      <c r="A132" s="4" t="s">
        <v>175</v>
      </c>
      <c r="J132" s="6" t="n">
        <v>-96100</v>
      </c>
      <c r="K132" s="6" t="n">
        <v>-58500</v>
      </c>
      <c r="L132" s="6" t="n">
        <v>-83000</v>
      </c>
    </row>
    <row r="133" spans="1:12">
      <c r="A133" s="4" t="s">
        <v>176</v>
      </c>
      <c r="J133" s="6" t="n">
        <v>-11828</v>
      </c>
      <c r="K133" s="6" t="n">
        <v>-16072</v>
      </c>
      <c r="L133" s="6" t="n">
        <v>-7466</v>
      </c>
    </row>
    <row r="134" spans="1:12">
      <c r="A134" s="4" t="s">
        <v>177</v>
      </c>
      <c r="J134" s="6" t="n">
        <v>0</v>
      </c>
      <c r="K134" s="6" t="n">
        <v>0</v>
      </c>
      <c r="L134" s="6" t="n">
        <v>0</v>
      </c>
    </row>
    <row r="135" spans="1:12">
      <c r="A135" s="4" t="s">
        <v>178</v>
      </c>
      <c r="J135" s="6" t="n">
        <v>0</v>
      </c>
      <c r="K135" s="6" t="n">
        <v>0</v>
      </c>
    </row>
    <row r="136" spans="1:12">
      <c r="A136" s="4" t="s">
        <v>136</v>
      </c>
      <c r="J136" s="6" t="n">
        <v>0</v>
      </c>
      <c r="K136" s="6" t="n">
        <v>0</v>
      </c>
      <c r="L136" s="6" t="n">
        <v>0</v>
      </c>
    </row>
    <row r="137" spans="1:12">
      <c r="A137" s="4" t="s">
        <v>179</v>
      </c>
      <c r="J137" s="6" t="n">
        <v>0</v>
      </c>
      <c r="K137" s="6" t="n">
        <v>0</v>
      </c>
      <c r="L137" s="6" t="n">
        <v>0</v>
      </c>
    </row>
    <row r="138" spans="1:12">
      <c r="A138" s="4" t="s">
        <v>1063</v>
      </c>
      <c r="J138" s="6" t="n">
        <v>143725</v>
      </c>
      <c r="K138" s="6" t="n">
        <v>125142</v>
      </c>
      <c r="L138" s="6" t="n">
        <v>89622</v>
      </c>
    </row>
    <row r="139" spans="1:12">
      <c r="A139" s="4" t="s">
        <v>180</v>
      </c>
      <c r="J139" s="6" t="n">
        <v>190797</v>
      </c>
      <c r="K139" s="6" t="n">
        <v>765170</v>
      </c>
      <c r="L139" s="6" t="n">
        <v>41656</v>
      </c>
    </row>
    <row r="140" spans="1:12">
      <c r="A140" s="4" t="s">
        <v>181</v>
      </c>
      <c r="J140" s="6" t="n">
        <v>0</v>
      </c>
      <c r="K140" s="6" t="n">
        <v>0</v>
      </c>
      <c r="L140" s="6" t="n">
        <v>0</v>
      </c>
    </row>
    <row r="141" spans="1:12">
      <c r="A141" s="4" t="s">
        <v>182</v>
      </c>
      <c r="J141" s="6" t="n">
        <v>0</v>
      </c>
      <c r="K141" s="6" t="n">
        <v>0</v>
      </c>
      <c r="L141" s="6" t="n">
        <v>0</v>
      </c>
    </row>
    <row r="142" spans="1:12">
      <c r="A142" s="4" t="s">
        <v>183</v>
      </c>
      <c r="E142" s="6" t="n">
        <v>0</v>
      </c>
      <c r="I142" s="6" t="n">
        <v>0</v>
      </c>
      <c r="J142" s="6" t="n">
        <v>0</v>
      </c>
      <c r="K142" s="6" t="n">
        <v>0</v>
      </c>
      <c r="L142" s="6" t="n">
        <v>0</v>
      </c>
    </row>
    <row r="143" spans="1:12">
      <c r="A143" s="4" t="s">
        <v>184</v>
      </c>
      <c r="B143" s="6" t="n">
        <v>0</v>
      </c>
      <c r="F143" s="6" t="n">
        <v>0</v>
      </c>
      <c r="J143" s="6" t="n">
        <v>0</v>
      </c>
      <c r="K143" s="6" t="n">
        <v>0</v>
      </c>
      <c r="L143" s="6" t="n">
        <v>0</v>
      </c>
    </row>
    <row r="144" spans="1:12">
      <c r="A144" s="4" t="s">
        <v>1049</v>
      </c>
    </row>
    <row r="145" spans="1:12">
      <c r="A145" s="3" t="s">
        <v>149</v>
      </c>
    </row>
    <row r="146" spans="1:12">
      <c r="A146" s="4" t="s">
        <v>1047</v>
      </c>
      <c r="J146" s="6" t="n">
        <v>78941</v>
      </c>
      <c r="K146" s="6" t="n">
        <v>50209</v>
      </c>
      <c r="L146" s="6" t="n">
        <v>59025</v>
      </c>
    </row>
    <row r="147" spans="1:12">
      <c r="A147" s="3" t="s">
        <v>1060</v>
      </c>
    </row>
    <row r="148" spans="1:12">
      <c r="A148" s="4" t="s">
        <v>48</v>
      </c>
      <c r="J148" s="6" t="n">
        <v>18617</v>
      </c>
      <c r="K148" s="6" t="n">
        <v>12752</v>
      </c>
      <c r="L148" s="6" t="n">
        <v>9715</v>
      </c>
    </row>
    <row r="149" spans="1:12">
      <c r="A149" s="4" t="s">
        <v>54</v>
      </c>
      <c r="K149" s="6" t="n">
        <v>-1133</v>
      </c>
    </row>
    <row r="150" spans="1:12">
      <c r="A150" s="4" t="s">
        <v>151</v>
      </c>
      <c r="J150" s="6" t="n">
        <v>45070</v>
      </c>
      <c r="K150" s="6" t="n">
        <v>26795</v>
      </c>
      <c r="L150" s="6" t="n">
        <v>17765</v>
      </c>
    </row>
    <row r="151" spans="1:12">
      <c r="A151" s="4" t="s">
        <v>152</v>
      </c>
      <c r="J151" s="6" t="n">
        <v>-332</v>
      </c>
      <c r="K151" s="6" t="n">
        <v>2294</v>
      </c>
    </row>
    <row r="152" spans="1:12">
      <c r="A152" s="4" t="s">
        <v>153</v>
      </c>
      <c r="J152" s="6" t="n">
        <v>0</v>
      </c>
      <c r="K152" s="6" t="n">
        <v>0</v>
      </c>
      <c r="L152" s="6" t="n">
        <v>0</v>
      </c>
    </row>
    <row r="153" spans="1:12">
      <c r="A153" s="4" t="s">
        <v>154</v>
      </c>
      <c r="J153" s="6" t="n">
        <v>0</v>
      </c>
      <c r="K153" s="6" t="n">
        <v>0</v>
      </c>
      <c r="L153" s="6" t="n">
        <v>0</v>
      </c>
    </row>
    <row r="154" spans="1:12">
      <c r="A154" s="4" t="s">
        <v>156</v>
      </c>
      <c r="K154" s="6" t="n">
        <v>785</v>
      </c>
    </row>
    <row r="155" spans="1:12">
      <c r="A155" s="4" t="s">
        <v>55</v>
      </c>
      <c r="J155" s="6" t="n">
        <v>0</v>
      </c>
      <c r="L155" s="6" t="n">
        <v>0</v>
      </c>
    </row>
    <row r="156" spans="1:12">
      <c r="A156" s="4" t="s">
        <v>155</v>
      </c>
      <c r="L156" s="6" t="n">
        <v>0</v>
      </c>
    </row>
    <row r="157" spans="1:12">
      <c r="A157" s="4" t="s">
        <v>157</v>
      </c>
      <c r="J157" s="6" t="n">
        <v>1</v>
      </c>
      <c r="K157" s="6" t="n">
        <v>0</v>
      </c>
      <c r="L157" s="6" t="n">
        <v>-3</v>
      </c>
    </row>
    <row r="158" spans="1:12">
      <c r="A158" s="4" t="s">
        <v>1061</v>
      </c>
      <c r="J158" s="6" t="n">
        <v>-8564</v>
      </c>
      <c r="K158" s="6" t="n">
        <v>-2013</v>
      </c>
      <c r="L158" s="6" t="n">
        <v>-4052</v>
      </c>
    </row>
    <row r="159" spans="1:12">
      <c r="A159" s="3" t="s">
        <v>1062</v>
      </c>
    </row>
    <row r="160" spans="1:12">
      <c r="A160" s="4" t="s">
        <v>159</v>
      </c>
      <c r="J160" s="6" t="n">
        <v>-388</v>
      </c>
      <c r="K160" s="6" t="n">
        <v>5146</v>
      </c>
      <c r="L160" s="6" t="n">
        <v>12460</v>
      </c>
    </row>
    <row r="161" spans="1:12">
      <c r="A161" s="4" t="s">
        <v>74</v>
      </c>
      <c r="J161" s="6" t="n">
        <v>213</v>
      </c>
      <c r="K161" s="6" t="n">
        <v>8981</v>
      </c>
      <c r="L161" s="6" t="n">
        <v>2165</v>
      </c>
    </row>
    <row r="162" spans="1:12">
      <c r="A162" s="4" t="s">
        <v>76</v>
      </c>
      <c r="J162" s="6" t="n">
        <v>1977</v>
      </c>
      <c r="K162" s="6" t="n">
        <v>2631</v>
      </c>
      <c r="L162" s="6" t="n">
        <v>711</v>
      </c>
    </row>
    <row r="163" spans="1:12">
      <c r="A163" s="4" t="s">
        <v>84</v>
      </c>
      <c r="J163" s="6" t="n">
        <v>-11284</v>
      </c>
      <c r="K163" s="6" t="n">
        <v>-16734</v>
      </c>
      <c r="L163" s="6" t="n">
        <v>-4142</v>
      </c>
    </row>
    <row r="164" spans="1:12">
      <c r="A164" s="4" t="s">
        <v>160</v>
      </c>
      <c r="J164" s="6" t="n">
        <v>-1943</v>
      </c>
      <c r="K164" s="6" t="n">
        <v>3560</v>
      </c>
      <c r="L164" s="6" t="n">
        <v>-2664</v>
      </c>
    </row>
    <row r="165" spans="1:12">
      <c r="A165" s="4" t="s">
        <v>161</v>
      </c>
      <c r="J165" s="6" t="n">
        <v>122308</v>
      </c>
      <c r="K165" s="6" t="n">
        <v>93273</v>
      </c>
      <c r="L165" s="6" t="n">
        <v>90980</v>
      </c>
    </row>
    <row r="166" spans="1:12">
      <c r="A166" s="3" t="s">
        <v>162</v>
      </c>
    </row>
    <row r="167" spans="1:12">
      <c r="A167" s="4" t="s">
        <v>163</v>
      </c>
      <c r="J167" s="6" t="n">
        <v>-521</v>
      </c>
      <c r="K167" s="6" t="n">
        <v>-739</v>
      </c>
      <c r="L167" s="6" t="n">
        <v>-108</v>
      </c>
    </row>
    <row r="168" spans="1:12">
      <c r="A168" s="4" t="s">
        <v>164</v>
      </c>
      <c r="J168" s="6" t="n">
        <v>0</v>
      </c>
      <c r="L168" s="6" t="n">
        <v>3</v>
      </c>
    </row>
    <row r="169" spans="1:12">
      <c r="A169" s="4" t="s">
        <v>165</v>
      </c>
      <c r="K169" s="6" t="n">
        <v>18500</v>
      </c>
    </row>
    <row r="170" spans="1:12">
      <c r="A170" s="4" t="s">
        <v>166</v>
      </c>
      <c r="K170" s="6" t="n">
        <v>10000</v>
      </c>
    </row>
    <row r="171" spans="1:12">
      <c r="A171" s="4" t="s">
        <v>1063</v>
      </c>
      <c r="J171" s="6" t="n">
        <v>228343</v>
      </c>
      <c r="K171" s="6" t="n">
        <v>731166</v>
      </c>
      <c r="L171" s="6" t="n">
        <v>0</v>
      </c>
    </row>
    <row r="172" spans="1:12">
      <c r="A172" s="4" t="s">
        <v>168</v>
      </c>
      <c r="J172" s="6" t="n">
        <v>8075</v>
      </c>
      <c r="K172" s="6" t="n">
        <v>9261</v>
      </c>
      <c r="L172" s="6" t="n">
        <v>-105</v>
      </c>
    </row>
    <row r="173" spans="1:12">
      <c r="A173" s="3" t="s">
        <v>169</v>
      </c>
    </row>
    <row r="174" spans="1:12">
      <c r="A174" s="4" t="s">
        <v>170</v>
      </c>
      <c r="J174" s="6" t="n">
        <v>0</v>
      </c>
    </row>
    <row r="175" spans="1:12">
      <c r="A175" s="4" t="s">
        <v>171</v>
      </c>
      <c r="J175" s="6" t="n">
        <v>0</v>
      </c>
    </row>
    <row r="176" spans="1:12">
      <c r="A176" s="4" t="s">
        <v>172</v>
      </c>
      <c r="K176" s="6" t="n">
        <v>0</v>
      </c>
    </row>
    <row r="177" spans="1:12">
      <c r="A177" s="4" t="s">
        <v>173</v>
      </c>
      <c r="J177" s="6" t="n">
        <v>0</v>
      </c>
      <c r="K177" s="6" t="n">
        <v>0</v>
      </c>
      <c r="L177" s="6" t="n">
        <v>0</v>
      </c>
    </row>
    <row r="178" spans="1:12">
      <c r="A178" s="4" t="s">
        <v>174</v>
      </c>
      <c r="J178" s="6" t="n">
        <v>0</v>
      </c>
      <c r="K178" s="6" t="n">
        <v>0</v>
      </c>
      <c r="L178" s="6" t="n">
        <v>0</v>
      </c>
    </row>
    <row r="179" spans="1:12">
      <c r="A179" s="4" t="s">
        <v>175</v>
      </c>
      <c r="J179" s="6" t="n">
        <v>0</v>
      </c>
      <c r="K179" s="6" t="n">
        <v>0</v>
      </c>
      <c r="L179" s="6" t="n">
        <v>0</v>
      </c>
    </row>
    <row r="180" spans="1:12">
      <c r="A180" s="4" t="s">
        <v>176</v>
      </c>
      <c r="J180" s="6" t="n">
        <v>0</v>
      </c>
      <c r="K180" s="6" t="n">
        <v>0</v>
      </c>
      <c r="L180" s="6" t="n">
        <v>0</v>
      </c>
    </row>
    <row r="181" spans="1:12">
      <c r="A181" s="4" t="s">
        <v>177</v>
      </c>
      <c r="J181" s="6" t="n">
        <v>0</v>
      </c>
      <c r="K181" s="6" t="n">
        <v>0</v>
      </c>
      <c r="L181" s="6" t="n">
        <v>0</v>
      </c>
    </row>
    <row r="182" spans="1:12">
      <c r="A182" s="4" t="s">
        <v>178</v>
      </c>
      <c r="J182" s="6" t="n">
        <v>0</v>
      </c>
      <c r="K182" s="6" t="n">
        <v>0</v>
      </c>
    </row>
    <row r="183" spans="1:12">
      <c r="A183" s="4" t="s">
        <v>136</v>
      </c>
      <c r="J183" s="6" t="n">
        <v>0</v>
      </c>
      <c r="K183" s="6" t="n">
        <v>0</v>
      </c>
      <c r="L183" s="6" t="n">
        <v>0</v>
      </c>
    </row>
    <row r="184" spans="1:12">
      <c r="A184" s="4" t="s">
        <v>179</v>
      </c>
      <c r="J184" s="6" t="n">
        <v>0</v>
      </c>
      <c r="K184" s="6" t="n">
        <v>0</v>
      </c>
      <c r="L184" s="6" t="n">
        <v>0</v>
      </c>
    </row>
    <row r="185" spans="1:12">
      <c r="A185" s="4" t="s">
        <v>1063</v>
      </c>
      <c r="J185" s="6" t="n">
        <v>-127484</v>
      </c>
      <c r="K185" s="6" t="n">
        <v>-102534</v>
      </c>
      <c r="L185" s="6" t="n">
        <v>-90875</v>
      </c>
    </row>
    <row r="186" spans="1:12">
      <c r="A186" s="4" t="s">
        <v>180</v>
      </c>
      <c r="J186" s="6" t="n">
        <v>-127484</v>
      </c>
      <c r="K186" s="6" t="n">
        <v>-102534</v>
      </c>
      <c r="L186" s="6" t="n">
        <v>-90875</v>
      </c>
    </row>
    <row r="187" spans="1:12">
      <c r="A187" s="4" t="s">
        <v>181</v>
      </c>
      <c r="J187" s="6" t="n">
        <v>0</v>
      </c>
      <c r="K187" s="6" t="n">
        <v>0</v>
      </c>
      <c r="L187" s="6" t="n">
        <v>0</v>
      </c>
    </row>
    <row r="188" spans="1:12">
      <c r="A188" s="4" t="s">
        <v>182</v>
      </c>
      <c r="J188" s="6" t="n">
        <v>2899</v>
      </c>
      <c r="K188" s="6" t="n">
        <v>0</v>
      </c>
      <c r="L188" s="6" t="n">
        <v>0</v>
      </c>
    </row>
    <row r="189" spans="1:12">
      <c r="A189" s="4" t="s">
        <v>183</v>
      </c>
      <c r="E189" s="6" t="n">
        <v>0</v>
      </c>
      <c r="I189" s="6" t="n">
        <v>0</v>
      </c>
      <c r="J189" s="6" t="n">
        <v>0</v>
      </c>
      <c r="K189" s="6" t="n">
        <v>0</v>
      </c>
      <c r="L189" s="6" t="n">
        <v>0</v>
      </c>
    </row>
    <row r="190" spans="1:12">
      <c r="A190" s="4" t="s">
        <v>184</v>
      </c>
      <c r="B190" s="6" t="n">
        <v>2899</v>
      </c>
      <c r="F190" s="6" t="n">
        <v>0</v>
      </c>
      <c r="J190" s="6" t="n">
        <v>2899</v>
      </c>
      <c r="K190" s="6" t="n">
        <v>0</v>
      </c>
      <c r="L190" s="6" t="n">
        <v>0</v>
      </c>
    </row>
    <row r="191" spans="1:12">
      <c r="A191" s="4" t="s">
        <v>1050</v>
      </c>
    </row>
    <row r="192" spans="1:12">
      <c r="A192" s="3" t="s">
        <v>149</v>
      </c>
    </row>
    <row r="193" spans="1:12">
      <c r="A193" s="4" t="s">
        <v>1047</v>
      </c>
      <c r="J193" s="6" t="n">
        <v>8564</v>
      </c>
      <c r="K193" s="6" t="n">
        <v>2013</v>
      </c>
      <c r="L193" s="6" t="n">
        <v>4052</v>
      </c>
    </row>
    <row r="194" spans="1:12">
      <c r="A194" s="3" t="s">
        <v>1060</v>
      </c>
    </row>
    <row r="195" spans="1:12">
      <c r="A195" s="4" t="s">
        <v>48</v>
      </c>
      <c r="J195" s="6" t="n">
        <v>415</v>
      </c>
      <c r="K195" s="6" t="n">
        <v>1015</v>
      </c>
      <c r="L195" s="6" t="n">
        <v>200</v>
      </c>
    </row>
    <row r="196" spans="1:12">
      <c r="A196" s="4" t="s">
        <v>54</v>
      </c>
      <c r="K196" s="6" t="n">
        <v>0</v>
      </c>
    </row>
    <row r="197" spans="1:12">
      <c r="A197" s="4" t="s">
        <v>151</v>
      </c>
      <c r="J197" s="6" t="n">
        <v>-326</v>
      </c>
      <c r="K197" s="6" t="n">
        <v>-143</v>
      </c>
      <c r="L197" s="6" t="n">
        <v>-177</v>
      </c>
    </row>
    <row r="198" spans="1:12">
      <c r="A198" s="4" t="s">
        <v>152</v>
      </c>
      <c r="J198" s="6" t="n">
        <v>0</v>
      </c>
      <c r="K198" s="6" t="n">
        <v>0</v>
      </c>
    </row>
    <row r="199" spans="1:12">
      <c r="A199" s="4" t="s">
        <v>153</v>
      </c>
      <c r="J199" s="6" t="n">
        <v>0</v>
      </c>
      <c r="K199" s="6" t="n">
        <v>0</v>
      </c>
      <c r="L199" s="6" t="n">
        <v>0</v>
      </c>
    </row>
    <row r="200" spans="1:12">
      <c r="A200" s="4" t="s">
        <v>154</v>
      </c>
      <c r="J200" s="6" t="n">
        <v>160</v>
      </c>
      <c r="K200" s="6" t="n">
        <v>0</v>
      </c>
      <c r="L200" s="6" t="n">
        <v>0</v>
      </c>
    </row>
    <row r="201" spans="1:12">
      <c r="A201" s="4" t="s">
        <v>156</v>
      </c>
      <c r="K201" s="6" t="n">
        <v>0</v>
      </c>
    </row>
    <row r="202" spans="1:12">
      <c r="A202" s="4" t="s">
        <v>55</v>
      </c>
      <c r="J202" s="6" t="n">
        <v>0</v>
      </c>
      <c r="L202" s="6" t="n">
        <v>0</v>
      </c>
    </row>
    <row r="203" spans="1:12">
      <c r="A203" s="4" t="s">
        <v>155</v>
      </c>
      <c r="L203" s="6" t="n">
        <v>0</v>
      </c>
    </row>
    <row r="204" spans="1:12">
      <c r="A204" s="4" t="s">
        <v>157</v>
      </c>
      <c r="J204" s="6" t="n">
        <v>-36</v>
      </c>
      <c r="K204" s="6" t="n">
        <v>321</v>
      </c>
      <c r="L204" s="6" t="n">
        <v>0</v>
      </c>
    </row>
    <row r="205" spans="1:12">
      <c r="A205" s="4" t="s">
        <v>1061</v>
      </c>
      <c r="J205" s="6" t="n">
        <v>0</v>
      </c>
      <c r="K205" s="6" t="n">
        <v>0</v>
      </c>
      <c r="L205" s="6" t="n">
        <v>0</v>
      </c>
    </row>
    <row r="206" spans="1:12">
      <c r="A206" s="3" t="s">
        <v>1062</v>
      </c>
    </row>
    <row r="207" spans="1:12">
      <c r="A207" s="4" t="s">
        <v>159</v>
      </c>
      <c r="J207" s="6" t="n">
        <v>-302</v>
      </c>
      <c r="K207" s="6" t="n">
        <v>-3717</v>
      </c>
      <c r="L207" s="6" t="n">
        <v>-1903</v>
      </c>
    </row>
    <row r="208" spans="1:12">
      <c r="A208" s="4" t="s">
        <v>74</v>
      </c>
      <c r="J208" s="6" t="n">
        <v>-1860</v>
      </c>
      <c r="K208" s="6" t="n">
        <v>555</v>
      </c>
      <c r="L208" s="6" t="n">
        <v>-2832</v>
      </c>
    </row>
    <row r="209" spans="1:12">
      <c r="A209" s="4" t="s">
        <v>76</v>
      </c>
      <c r="J209" s="6" t="n">
        <v>-202</v>
      </c>
      <c r="K209" s="6" t="n">
        <v>-212</v>
      </c>
      <c r="L209" s="6" t="n">
        <v>241</v>
      </c>
    </row>
    <row r="210" spans="1:12">
      <c r="A210" s="4" t="s">
        <v>84</v>
      </c>
      <c r="J210" s="6" t="n">
        <v>-1807</v>
      </c>
      <c r="K210" s="6" t="n">
        <v>2383</v>
      </c>
      <c r="L210" s="6" t="n">
        <v>628</v>
      </c>
    </row>
    <row r="211" spans="1:12">
      <c r="A211" s="4" t="s">
        <v>160</v>
      </c>
      <c r="J211" s="6" t="n">
        <v>1457</v>
      </c>
      <c r="K211" s="6" t="n">
        <v>1738</v>
      </c>
      <c r="L211" s="6" t="n">
        <v>-594</v>
      </c>
    </row>
    <row r="212" spans="1:12">
      <c r="A212" s="4" t="s">
        <v>161</v>
      </c>
      <c r="J212" s="6" t="n">
        <v>6063</v>
      </c>
      <c r="K212" s="6" t="n">
        <v>3953</v>
      </c>
      <c r="L212" s="6" t="n">
        <v>-385</v>
      </c>
    </row>
    <row r="213" spans="1:12">
      <c r="A213" s="3" t="s">
        <v>162</v>
      </c>
    </row>
    <row r="214" spans="1:12">
      <c r="A214" s="4" t="s">
        <v>163</v>
      </c>
      <c r="J214" s="6" t="n">
        <v>-494</v>
      </c>
      <c r="K214" s="6" t="n">
        <v>-214</v>
      </c>
      <c r="L214" s="6" t="n">
        <v>-186</v>
      </c>
    </row>
    <row r="215" spans="1:12">
      <c r="A215" s="4" t="s">
        <v>164</v>
      </c>
      <c r="J215" s="6" t="n">
        <v>344</v>
      </c>
      <c r="L215" s="6" t="n">
        <v>0</v>
      </c>
    </row>
    <row r="216" spans="1:12">
      <c r="A216" s="4" t="s">
        <v>165</v>
      </c>
      <c r="K216" s="6" t="n">
        <v>0</v>
      </c>
    </row>
    <row r="217" spans="1:12">
      <c r="A217" s="4" t="s">
        <v>166</v>
      </c>
      <c r="K217" s="6" t="n">
        <v>0</v>
      </c>
    </row>
    <row r="218" spans="1:12">
      <c r="A218" s="4" t="s">
        <v>1063</v>
      </c>
      <c r="J218" s="6" t="n">
        <v>0</v>
      </c>
      <c r="K218" s="6" t="n">
        <v>77991</v>
      </c>
      <c r="L218" s="6" t="n">
        <v>55215</v>
      </c>
    </row>
    <row r="219" spans="1:12">
      <c r="A219" s="4" t="s">
        <v>168</v>
      </c>
      <c r="J219" s="6" t="n">
        <v>-150</v>
      </c>
      <c r="K219" s="6" t="n">
        <v>-214</v>
      </c>
      <c r="L219" s="6" t="n">
        <v>-186</v>
      </c>
    </row>
    <row r="220" spans="1:12">
      <c r="A220" s="3" t="s">
        <v>169</v>
      </c>
    </row>
    <row r="221" spans="1:12">
      <c r="A221" s="4" t="s">
        <v>170</v>
      </c>
      <c r="J221" s="6" t="n">
        <v>0</v>
      </c>
    </row>
    <row r="222" spans="1:12">
      <c r="A222" s="4" t="s">
        <v>171</v>
      </c>
      <c r="J222" s="6" t="n">
        <v>0</v>
      </c>
    </row>
    <row r="223" spans="1:12">
      <c r="A223" s="4" t="s">
        <v>172</v>
      </c>
      <c r="K223" s="6" t="n">
        <v>0</v>
      </c>
    </row>
    <row r="224" spans="1:12">
      <c r="A224" s="4" t="s">
        <v>173</v>
      </c>
      <c r="J224" s="6" t="n">
        <v>0</v>
      </c>
      <c r="K224" s="6" t="n">
        <v>0</v>
      </c>
      <c r="L224" s="6" t="n">
        <v>0</v>
      </c>
    </row>
    <row r="225" spans="1:12">
      <c r="A225" s="4" t="s">
        <v>174</v>
      </c>
      <c r="J225" s="6" t="n">
        <v>0</v>
      </c>
      <c r="K225" s="6" t="n">
        <v>0</v>
      </c>
      <c r="L225" s="6" t="n">
        <v>0</v>
      </c>
    </row>
    <row r="226" spans="1:12">
      <c r="A226" s="4" t="s">
        <v>175</v>
      </c>
      <c r="J226" s="6" t="n">
        <v>0</v>
      </c>
      <c r="K226" s="6" t="n">
        <v>0</v>
      </c>
      <c r="L226" s="6" t="n">
        <v>0</v>
      </c>
    </row>
    <row r="227" spans="1:12">
      <c r="A227" s="4" t="s">
        <v>176</v>
      </c>
      <c r="J227" s="6" t="n">
        <v>0</v>
      </c>
      <c r="K227" s="6" t="n">
        <v>0</v>
      </c>
      <c r="L227" s="6" t="n">
        <v>0</v>
      </c>
    </row>
    <row r="228" spans="1:12">
      <c r="A228" s="4" t="s">
        <v>177</v>
      </c>
      <c r="J228" s="6" t="n">
        <v>0</v>
      </c>
      <c r="K228" s="6" t="n">
        <v>0</v>
      </c>
      <c r="L228" s="6" t="n">
        <v>0</v>
      </c>
    </row>
    <row r="229" spans="1:12">
      <c r="A229" s="4" t="s">
        <v>178</v>
      </c>
      <c r="J229" s="6" t="n">
        <v>0</v>
      </c>
      <c r="K229" s="6" t="n">
        <v>0</v>
      </c>
    </row>
    <row r="230" spans="1:12">
      <c r="A230" s="4" t="s">
        <v>136</v>
      </c>
      <c r="J230" s="6" t="n">
        <v>0</v>
      </c>
      <c r="K230" s="6" t="n">
        <v>0</v>
      </c>
      <c r="L230" s="6" t="n">
        <v>0</v>
      </c>
    </row>
    <row r="231" spans="1:12">
      <c r="A231" s="4" t="s">
        <v>179</v>
      </c>
      <c r="J231" s="6" t="n">
        <v>0</v>
      </c>
      <c r="K231" s="6" t="n">
        <v>0</v>
      </c>
      <c r="L231" s="6" t="n">
        <v>0</v>
      </c>
    </row>
    <row r="232" spans="1:12">
      <c r="A232" s="4" t="s">
        <v>1063</v>
      </c>
      <c r="J232" s="6" t="n">
        <v>3550</v>
      </c>
      <c r="K232" s="6" t="n">
        <v>3780</v>
      </c>
      <c r="L232" s="6" t="n">
        <v>3100</v>
      </c>
    </row>
    <row r="233" spans="1:12">
      <c r="A233" s="4" t="s">
        <v>180</v>
      </c>
      <c r="J233" s="6" t="n">
        <v>3550</v>
      </c>
      <c r="K233" s="6" t="n">
        <v>3780</v>
      </c>
      <c r="L233" s="6" t="n">
        <v>3100</v>
      </c>
    </row>
    <row r="234" spans="1:12">
      <c r="A234" s="4" t="s">
        <v>181</v>
      </c>
      <c r="J234" s="6" t="n">
        <v>497</v>
      </c>
      <c r="K234" s="6" t="n">
        <v>-1275</v>
      </c>
      <c r="L234" s="6" t="n">
        <v>208</v>
      </c>
    </row>
    <row r="235" spans="1:12">
      <c r="A235" s="4" t="s">
        <v>182</v>
      </c>
      <c r="J235" s="6" t="n">
        <v>9960</v>
      </c>
      <c r="K235" s="6" t="n">
        <v>6244</v>
      </c>
      <c r="L235" s="6" t="n">
        <v>2737</v>
      </c>
    </row>
    <row r="236" spans="1:12">
      <c r="A236" s="4" t="s">
        <v>183</v>
      </c>
      <c r="E236" s="6" t="n">
        <v>9931</v>
      </c>
      <c r="I236" s="6" t="n">
        <v>3687</v>
      </c>
      <c r="J236" s="6" t="n">
        <v>9931</v>
      </c>
      <c r="K236" s="6" t="n">
        <v>3687</v>
      </c>
      <c r="L236" s="6" t="n">
        <v>950</v>
      </c>
    </row>
    <row r="237" spans="1:12">
      <c r="A237" s="4" t="s">
        <v>184</v>
      </c>
      <c r="B237" s="6" t="n">
        <v>19891</v>
      </c>
      <c r="F237" s="6" t="n">
        <v>9931</v>
      </c>
      <c r="J237" s="6" t="n">
        <v>19891</v>
      </c>
      <c r="K237" s="6" t="n">
        <v>9931</v>
      </c>
      <c r="L237" s="6" t="n">
        <v>3687</v>
      </c>
    </row>
    <row r="238" spans="1:12">
      <c r="A238" s="4" t="s">
        <v>1051</v>
      </c>
    </row>
    <row r="239" spans="1:12">
      <c r="A239" s="3" t="s">
        <v>149</v>
      </c>
    </row>
    <row r="240" spans="1:12">
      <c r="A240" s="4" t="s">
        <v>1047</v>
      </c>
      <c r="J240" s="6" t="n">
        <v>-177706</v>
      </c>
      <c r="K240" s="6" t="n">
        <v>-130103</v>
      </c>
      <c r="L240" s="6" t="n">
        <v>-125637</v>
      </c>
    </row>
    <row r="241" spans="1:12">
      <c r="A241" s="3" t="s">
        <v>1060</v>
      </c>
    </row>
    <row r="242" spans="1:12">
      <c r="A242" s="4" t="s">
        <v>48</v>
      </c>
      <c r="J242" s="6" t="n">
        <v>0</v>
      </c>
      <c r="K242" s="6" t="n">
        <v>0</v>
      </c>
      <c r="L242" s="6" t="n">
        <v>0</v>
      </c>
    </row>
    <row r="243" spans="1:12">
      <c r="A243" s="4" t="s">
        <v>54</v>
      </c>
      <c r="K243" s="6" t="n">
        <v>0</v>
      </c>
    </row>
    <row r="244" spans="1:12">
      <c r="A244" s="4" t="s">
        <v>151</v>
      </c>
      <c r="J244" s="6" t="n">
        <v>0</v>
      </c>
      <c r="K244" s="6" t="n">
        <v>0</v>
      </c>
      <c r="L244" s="6" t="n">
        <v>0</v>
      </c>
    </row>
    <row r="245" spans="1:12">
      <c r="A245" s="4" t="s">
        <v>152</v>
      </c>
      <c r="J245" s="6" t="n">
        <v>0</v>
      </c>
      <c r="K245" s="6" t="n">
        <v>0</v>
      </c>
    </row>
    <row r="246" spans="1:12">
      <c r="A246" s="4" t="s">
        <v>153</v>
      </c>
      <c r="J246" s="6" t="n">
        <v>0</v>
      </c>
      <c r="K246" s="6" t="n">
        <v>0</v>
      </c>
      <c r="L246" s="6" t="n">
        <v>0</v>
      </c>
    </row>
    <row r="247" spans="1:12">
      <c r="A247" s="4" t="s">
        <v>154</v>
      </c>
      <c r="J247" s="6" t="n">
        <v>0</v>
      </c>
      <c r="K247" s="6" t="n">
        <v>0</v>
      </c>
      <c r="L247" s="6" t="n">
        <v>0</v>
      </c>
    </row>
    <row r="248" spans="1:12">
      <c r="A248" s="4" t="s">
        <v>156</v>
      </c>
      <c r="K248" s="6" t="n">
        <v>0</v>
      </c>
    </row>
    <row r="249" spans="1:12">
      <c r="A249" s="4" t="s">
        <v>55</v>
      </c>
      <c r="J249" s="6" t="n">
        <v>0</v>
      </c>
      <c r="L249" s="6" t="n">
        <v>0</v>
      </c>
    </row>
    <row r="250" spans="1:12">
      <c r="A250" s="4" t="s">
        <v>155</v>
      </c>
      <c r="L250" s="6" t="n">
        <v>0</v>
      </c>
    </row>
    <row r="251" spans="1:12">
      <c r="A251" s="4" t="s">
        <v>157</v>
      </c>
      <c r="J251" s="6" t="n">
        <v>0</v>
      </c>
      <c r="K251" s="6" t="n">
        <v>0</v>
      </c>
      <c r="L251" s="6" t="n">
        <v>0</v>
      </c>
    </row>
    <row r="252" spans="1:12">
      <c r="A252" s="4" t="s">
        <v>1061</v>
      </c>
      <c r="J252" s="6" t="n">
        <v>178320</v>
      </c>
      <c r="K252" s="6" t="n">
        <v>129969</v>
      </c>
      <c r="L252" s="6" t="n">
        <v>124627</v>
      </c>
    </row>
    <row r="253" spans="1:12">
      <c r="A253" s="3" t="s">
        <v>1062</v>
      </c>
    </row>
    <row r="254" spans="1:12">
      <c r="A254" s="4" t="s">
        <v>159</v>
      </c>
      <c r="J254" s="6" t="n">
        <v>0</v>
      </c>
      <c r="K254" s="6" t="n">
        <v>0</v>
      </c>
      <c r="L254" s="6" t="n">
        <v>0</v>
      </c>
    </row>
    <row r="255" spans="1:12">
      <c r="A255" s="4" t="s">
        <v>74</v>
      </c>
      <c r="J255" s="6" t="n">
        <v>-614</v>
      </c>
      <c r="K255" s="6" t="n">
        <v>134</v>
      </c>
      <c r="L255" s="6" t="n">
        <v>1010</v>
      </c>
    </row>
    <row r="256" spans="1:12">
      <c r="A256" s="4" t="s">
        <v>76</v>
      </c>
      <c r="J256" s="6" t="n">
        <v>0</v>
      </c>
      <c r="K256" s="6" t="n">
        <v>0</v>
      </c>
      <c r="L256" s="6" t="n">
        <v>0</v>
      </c>
    </row>
    <row r="257" spans="1:12">
      <c r="A257" s="4" t="s">
        <v>84</v>
      </c>
      <c r="J257" s="6" t="n">
        <v>0</v>
      </c>
      <c r="K257" s="6" t="n">
        <v>0</v>
      </c>
      <c r="L257" s="6" t="n">
        <v>0</v>
      </c>
    </row>
    <row r="258" spans="1:12">
      <c r="A258" s="4" t="s">
        <v>160</v>
      </c>
      <c r="J258" s="6" t="n">
        <v>0</v>
      </c>
      <c r="K258" s="6" t="n">
        <v>0</v>
      </c>
      <c r="L258" s="6" t="n">
        <v>0</v>
      </c>
    </row>
    <row r="259" spans="1:12">
      <c r="A259" s="4" t="s">
        <v>161</v>
      </c>
      <c r="J259" s="6" t="n">
        <v>0</v>
      </c>
      <c r="K259" s="6" t="n">
        <v>0</v>
      </c>
      <c r="L259" s="6" t="n">
        <v>0</v>
      </c>
    </row>
    <row r="260" spans="1:12">
      <c r="A260" s="3" t="s">
        <v>162</v>
      </c>
    </row>
    <row r="261" spans="1:12">
      <c r="A261" s="4" t="s">
        <v>163</v>
      </c>
      <c r="J261" s="6" t="n">
        <v>0</v>
      </c>
      <c r="K261" s="6" t="n">
        <v>0</v>
      </c>
      <c r="L261" s="6" t="n">
        <v>0</v>
      </c>
    </row>
    <row r="262" spans="1:12">
      <c r="A262" s="4" t="s">
        <v>164</v>
      </c>
      <c r="J262" s="6" t="n">
        <v>0</v>
      </c>
      <c r="L262" s="6" t="n">
        <v>0</v>
      </c>
    </row>
    <row r="263" spans="1:12">
      <c r="A263" s="4" t="s">
        <v>165</v>
      </c>
      <c r="K263" s="6" t="n">
        <v>0</v>
      </c>
    </row>
    <row r="264" spans="1:12">
      <c r="A264" s="4" t="s">
        <v>166</v>
      </c>
      <c r="K264" s="6" t="n">
        <v>0</v>
      </c>
    </row>
    <row r="265" spans="1:12">
      <c r="A265" s="4" t="s">
        <v>1063</v>
      </c>
      <c r="J265" s="6" t="n">
        <v>0</v>
      </c>
      <c r="K265" s="6" t="n">
        <v>0</v>
      </c>
      <c r="L265" s="6" t="n">
        <v>0</v>
      </c>
    </row>
    <row r="266" spans="1:12">
      <c r="A266" s="4" t="s">
        <v>168</v>
      </c>
      <c r="J266" s="6" t="n">
        <v>0</v>
      </c>
      <c r="K266" s="6" t="n">
        <v>0</v>
      </c>
      <c r="L266" s="6" t="n">
        <v>0</v>
      </c>
    </row>
    <row r="267" spans="1:12">
      <c r="A267" s="3" t="s">
        <v>169</v>
      </c>
    </row>
    <row r="268" spans="1:12">
      <c r="A268" s="4" t="s">
        <v>170</v>
      </c>
      <c r="J268" s="6" t="n">
        <v>0</v>
      </c>
    </row>
    <row r="269" spans="1:12">
      <c r="A269" s="4" t="s">
        <v>171</v>
      </c>
      <c r="J269" s="6" t="n">
        <v>0</v>
      </c>
    </row>
    <row r="270" spans="1:12">
      <c r="A270" s="4" t="s">
        <v>172</v>
      </c>
      <c r="K270" s="6" t="n">
        <v>0</v>
      </c>
    </row>
    <row r="271" spans="1:12">
      <c r="A271" s="4" t="s">
        <v>173</v>
      </c>
      <c r="J271" s="6" t="n">
        <v>0</v>
      </c>
      <c r="K271" s="6" t="n">
        <v>0</v>
      </c>
      <c r="L271" s="6" t="n">
        <v>0</v>
      </c>
    </row>
    <row r="272" spans="1:12">
      <c r="A272" s="4" t="s">
        <v>174</v>
      </c>
      <c r="J272" s="6" t="n">
        <v>0</v>
      </c>
      <c r="K272" s="6" t="n">
        <v>0</v>
      </c>
      <c r="L272" s="6" t="n">
        <v>0</v>
      </c>
    </row>
    <row r="273" spans="1:12">
      <c r="A273" s="4" t="s">
        <v>175</v>
      </c>
      <c r="J273" s="6" t="n">
        <v>0</v>
      </c>
      <c r="K273" s="6" t="n">
        <v>0</v>
      </c>
      <c r="L273" s="6" t="n">
        <v>0</v>
      </c>
    </row>
    <row r="274" spans="1:12">
      <c r="A274" s="4" t="s">
        <v>176</v>
      </c>
      <c r="J274" s="6" t="n">
        <v>0</v>
      </c>
      <c r="K274" s="6" t="n">
        <v>0</v>
      </c>
      <c r="L274" s="6" t="n">
        <v>0</v>
      </c>
    </row>
    <row r="275" spans="1:12">
      <c r="A275" s="4" t="s">
        <v>177</v>
      </c>
      <c r="J275" s="6" t="n">
        <v>0</v>
      </c>
      <c r="K275" s="6" t="n">
        <v>0</v>
      </c>
      <c r="L275" s="6" t="n">
        <v>0</v>
      </c>
    </row>
    <row r="276" spans="1:12">
      <c r="A276" s="4" t="s">
        <v>178</v>
      </c>
      <c r="J276" s="6" t="n">
        <v>0</v>
      </c>
      <c r="K276" s="6" t="n">
        <v>0</v>
      </c>
    </row>
    <row r="277" spans="1:12">
      <c r="A277" s="4" t="s">
        <v>136</v>
      </c>
      <c r="J277" s="6" t="n">
        <v>0</v>
      </c>
      <c r="K277" s="6" t="n">
        <v>0</v>
      </c>
      <c r="L277" s="6" t="n">
        <v>0</v>
      </c>
    </row>
    <row r="278" spans="1:12">
      <c r="A278" s="4" t="s">
        <v>179</v>
      </c>
      <c r="J278" s="6" t="n">
        <v>0</v>
      </c>
      <c r="K278" s="6" t="n">
        <v>0</v>
      </c>
      <c r="L278" s="6" t="n">
        <v>0</v>
      </c>
    </row>
    <row r="279" spans="1:12">
      <c r="A279" s="4" t="s">
        <v>1063</v>
      </c>
      <c r="J279" s="6" t="n">
        <v>0</v>
      </c>
      <c r="K279" s="6" t="n">
        <v>0</v>
      </c>
      <c r="L279" s="6" t="n">
        <v>0</v>
      </c>
    </row>
    <row r="280" spans="1:12">
      <c r="A280" s="4" t="s">
        <v>180</v>
      </c>
      <c r="J280" s="6" t="n">
        <v>0</v>
      </c>
      <c r="K280" s="6" t="n">
        <v>0</v>
      </c>
      <c r="L280" s="6" t="n">
        <v>0</v>
      </c>
    </row>
    <row r="281" spans="1:12">
      <c r="A281" s="4" t="s">
        <v>181</v>
      </c>
      <c r="J281" s="6" t="n">
        <v>0</v>
      </c>
      <c r="K281" s="6" t="n">
        <v>0</v>
      </c>
      <c r="L281" s="6" t="n">
        <v>0</v>
      </c>
    </row>
    <row r="282" spans="1:12">
      <c r="A282" s="4" t="s">
        <v>182</v>
      </c>
      <c r="J282" s="6" t="n">
        <v>0</v>
      </c>
      <c r="K282" s="6" t="n">
        <v>0</v>
      </c>
      <c r="L282" s="6" t="n">
        <v>0</v>
      </c>
    </row>
    <row r="283" spans="1:12">
      <c r="A283" s="4" t="s">
        <v>183</v>
      </c>
      <c r="E283" s="8" t="n">
        <v>0</v>
      </c>
      <c r="I283" s="8" t="n">
        <v>0</v>
      </c>
      <c r="J283" s="6" t="n">
        <v>0</v>
      </c>
      <c r="K283" s="6" t="n">
        <v>0</v>
      </c>
      <c r="L283" s="6" t="n">
        <v>0</v>
      </c>
    </row>
    <row r="284" spans="1:12">
      <c r="A284" s="4" t="s">
        <v>184</v>
      </c>
      <c r="B284" s="8" t="n">
        <v>0</v>
      </c>
      <c r="F284" s="8" t="n">
        <v>0</v>
      </c>
      <c r="J284" s="6" t="n">
        <v>0</v>
      </c>
      <c r="K284" s="6" t="n">
        <v>0</v>
      </c>
      <c r="L284" s="6" t="n">
        <v>0</v>
      </c>
    </row>
    <row r="285" spans="1:12">
      <c r="A285" s="4" t="s">
        <v>191</v>
      </c>
    </row>
    <row r="286" spans="1:12">
      <c r="A286" s="3" t="s">
        <v>162</v>
      </c>
    </row>
    <row r="287" spans="1:12">
      <c r="A287" s="4" t="s">
        <v>188</v>
      </c>
      <c r="J287" s="6" t="n">
        <v>0</v>
      </c>
      <c r="K287" s="6" t="n">
        <v>0</v>
      </c>
      <c r="L287" s="6" t="n">
        <v>-55215</v>
      </c>
    </row>
    <row r="288" spans="1:12">
      <c r="A288" s="4" t="s">
        <v>1064</v>
      </c>
    </row>
    <row r="289" spans="1:12">
      <c r="A289" s="3" t="s">
        <v>162</v>
      </c>
    </row>
    <row r="290" spans="1:12">
      <c r="A290" s="4" t="s">
        <v>188</v>
      </c>
      <c r="L290" s="6" t="n">
        <v>0</v>
      </c>
    </row>
    <row r="291" spans="1:12">
      <c r="A291" s="4" t="s">
        <v>1065</v>
      </c>
    </row>
    <row r="292" spans="1:12">
      <c r="A292" s="3" t="s">
        <v>162</v>
      </c>
    </row>
    <row r="293" spans="1:12">
      <c r="A293" s="4" t="s">
        <v>188</v>
      </c>
      <c r="L293" s="6" t="n">
        <v>0</v>
      </c>
    </row>
    <row r="294" spans="1:12">
      <c r="A294" s="4" t="s">
        <v>1066</v>
      </c>
    </row>
    <row r="295" spans="1:12">
      <c r="A295" s="3" t="s">
        <v>162</v>
      </c>
    </row>
    <row r="296" spans="1:12">
      <c r="A296" s="4" t="s">
        <v>188</v>
      </c>
      <c r="L296" s="6" t="n">
        <v>0</v>
      </c>
    </row>
    <row r="297" spans="1:12">
      <c r="A297" s="4" t="s">
        <v>1067</v>
      </c>
    </row>
    <row r="298" spans="1:12">
      <c r="A298" s="3" t="s">
        <v>162</v>
      </c>
    </row>
    <row r="299" spans="1:12">
      <c r="A299" s="4" t="s">
        <v>188</v>
      </c>
      <c r="L299" s="6" t="n">
        <v>-55215</v>
      </c>
    </row>
    <row r="300" spans="1:12">
      <c r="A300" s="4" t="s">
        <v>1068</v>
      </c>
    </row>
    <row r="301" spans="1:12">
      <c r="A301" s="3" t="s">
        <v>162</v>
      </c>
    </row>
    <row r="302" spans="1:12">
      <c r="A302" s="4" t="s">
        <v>188</v>
      </c>
      <c r="L302" s="6" t="n">
        <v>0</v>
      </c>
    </row>
    <row r="303" spans="1:12">
      <c r="A303" s="4" t="s">
        <v>189</v>
      </c>
    </row>
    <row r="304" spans="1:12">
      <c r="A304" s="3" t="s">
        <v>162</v>
      </c>
    </row>
    <row r="305" spans="1:12">
      <c r="A305" s="4" t="s">
        <v>167</v>
      </c>
      <c r="J305" s="6" t="n">
        <v>7237</v>
      </c>
    </row>
    <row r="306" spans="1:12">
      <c r="A306" s="4" t="s">
        <v>188</v>
      </c>
      <c r="J306" s="6" t="n">
        <v>0</v>
      </c>
      <c r="K306" s="6" t="n">
        <v>-749666</v>
      </c>
      <c r="L306" s="6" t="n">
        <v>0</v>
      </c>
    </row>
    <row r="307" spans="1:12">
      <c r="A307" s="4" t="s">
        <v>1069</v>
      </c>
    </row>
    <row r="308" spans="1:12">
      <c r="A308" s="3" t="s">
        <v>162</v>
      </c>
    </row>
    <row r="309" spans="1:12">
      <c r="A309" s="4" t="s">
        <v>167</v>
      </c>
      <c r="J309" s="6" t="n">
        <v>0</v>
      </c>
    </row>
    <row r="310" spans="1:12">
      <c r="A310" s="4" t="s">
        <v>188</v>
      </c>
      <c r="K310" s="6" t="n">
        <v>0</v>
      </c>
    </row>
    <row r="311" spans="1:12">
      <c r="A311" s="4" t="s">
        <v>1070</v>
      </c>
    </row>
    <row r="312" spans="1:12">
      <c r="A312" s="3" t="s">
        <v>162</v>
      </c>
    </row>
    <row r="313" spans="1:12">
      <c r="A313" s="4" t="s">
        <v>167</v>
      </c>
      <c r="J313" s="6" t="n">
        <v>0</v>
      </c>
    </row>
    <row r="314" spans="1:12">
      <c r="A314" s="4" t="s">
        <v>188</v>
      </c>
      <c r="K314" s="6" t="n">
        <v>0</v>
      </c>
    </row>
    <row r="315" spans="1:12">
      <c r="A315" s="4" t="s">
        <v>1071</v>
      </c>
    </row>
    <row r="316" spans="1:12">
      <c r="A316" s="3" t="s">
        <v>162</v>
      </c>
    </row>
    <row r="317" spans="1:12">
      <c r="A317" s="4" t="s">
        <v>167</v>
      </c>
      <c r="J317" s="6" t="n">
        <v>7237</v>
      </c>
    </row>
    <row r="318" spans="1:12">
      <c r="A318" s="4" t="s">
        <v>188</v>
      </c>
      <c r="K318" s="6" t="n">
        <v>-749666</v>
      </c>
    </row>
    <row r="319" spans="1:12">
      <c r="A319" s="4" t="s">
        <v>1072</v>
      </c>
    </row>
    <row r="320" spans="1:12">
      <c r="A320" s="3" t="s">
        <v>162</v>
      </c>
    </row>
    <row r="321" spans="1:12">
      <c r="A321" s="4" t="s">
        <v>167</v>
      </c>
      <c r="J321" s="6" t="n">
        <v>0</v>
      </c>
    </row>
    <row r="322" spans="1:12">
      <c r="A322" s="4" t="s">
        <v>188</v>
      </c>
      <c r="K322" s="6" t="n">
        <v>0</v>
      </c>
    </row>
    <row r="323" spans="1:12">
      <c r="A323" s="4" t="s">
        <v>1073</v>
      </c>
    </row>
    <row r="324" spans="1:12">
      <c r="A324" s="3" t="s">
        <v>162</v>
      </c>
    </row>
    <row r="325" spans="1:12">
      <c r="A325" s="4" t="s">
        <v>167</v>
      </c>
      <c r="J325" s="6" t="n">
        <v>0</v>
      </c>
    </row>
    <row r="326" spans="1:12">
      <c r="A326" s="4" t="s">
        <v>188</v>
      </c>
      <c r="K326" s="6" t="n">
        <v>0</v>
      </c>
    </row>
    <row r="327" spans="1:12">
      <c r="A327" s="4" t="s">
        <v>190</v>
      </c>
    </row>
    <row r="328" spans="1:12">
      <c r="A328" s="3" t="s">
        <v>162</v>
      </c>
    </row>
    <row r="329" spans="1:12">
      <c r="A329" s="4" t="s">
        <v>188</v>
      </c>
      <c r="J329" s="6" t="n">
        <v>0</v>
      </c>
      <c r="K329" s="6" t="n">
        <v>-77991</v>
      </c>
      <c r="L329" s="6" t="n">
        <v>0</v>
      </c>
    </row>
    <row r="330" spans="1:12">
      <c r="A330" s="4" t="s">
        <v>1074</v>
      </c>
    </row>
    <row r="331" spans="1:12">
      <c r="A331" s="3" t="s">
        <v>162</v>
      </c>
    </row>
    <row r="332" spans="1:12">
      <c r="A332" s="4" t="s">
        <v>188</v>
      </c>
      <c r="K332" s="6" t="n">
        <v>0</v>
      </c>
    </row>
    <row r="333" spans="1:12">
      <c r="A333" s="4" t="s">
        <v>1075</v>
      </c>
    </row>
    <row r="334" spans="1:12">
      <c r="A334" s="3" t="s">
        <v>162</v>
      </c>
    </row>
    <row r="335" spans="1:12">
      <c r="A335" s="4" t="s">
        <v>188</v>
      </c>
      <c r="K335" s="6" t="n">
        <v>0</v>
      </c>
    </row>
    <row r="336" spans="1:12">
      <c r="A336" s="4" t="s">
        <v>1076</v>
      </c>
    </row>
    <row r="337" spans="1:12">
      <c r="A337" s="3" t="s">
        <v>162</v>
      </c>
    </row>
    <row r="338" spans="1:12">
      <c r="A338" s="4" t="s">
        <v>188</v>
      </c>
      <c r="K338" s="6" t="n">
        <v>0</v>
      </c>
    </row>
    <row r="339" spans="1:12">
      <c r="A339" s="4" t="s">
        <v>1077</v>
      </c>
    </row>
    <row r="340" spans="1:12">
      <c r="A340" s="3" t="s">
        <v>162</v>
      </c>
    </row>
    <row r="341" spans="1:12">
      <c r="A341" s="4" t="s">
        <v>188</v>
      </c>
      <c r="K341" s="6" t="n">
        <v>-77991</v>
      </c>
    </row>
    <row r="342" spans="1:12">
      <c r="A342" s="4" t="s">
        <v>1078</v>
      </c>
    </row>
    <row r="343" spans="1:12">
      <c r="A343" s="3" t="s">
        <v>162</v>
      </c>
    </row>
    <row r="344" spans="1:12">
      <c r="A344" s="4" t="s">
        <v>188</v>
      </c>
      <c r="K344" s="6" t="n">
        <v>0</v>
      </c>
    </row>
    <row r="345" spans="1:12">
      <c r="A345" s="4" t="s">
        <v>187</v>
      </c>
    </row>
    <row r="346" spans="1:12">
      <c r="A346" s="3" t="s">
        <v>162</v>
      </c>
    </row>
    <row r="347" spans="1:12">
      <c r="A347" s="4" t="s">
        <v>188</v>
      </c>
      <c r="J347" s="6" t="n">
        <v>-226984</v>
      </c>
      <c r="K347" s="6" t="n">
        <v>0</v>
      </c>
      <c r="L347" s="6" t="n">
        <v>0</v>
      </c>
    </row>
    <row r="348" spans="1:12">
      <c r="A348" s="4" t="s">
        <v>1079</v>
      </c>
    </row>
    <row r="349" spans="1:12">
      <c r="A349" s="3" t="s">
        <v>162</v>
      </c>
    </row>
    <row r="350" spans="1:12">
      <c r="A350" s="4" t="s">
        <v>188</v>
      </c>
      <c r="J350" s="6" t="n">
        <v>0</v>
      </c>
    </row>
    <row r="351" spans="1:12">
      <c r="A351" s="4" t="s">
        <v>1080</v>
      </c>
    </row>
    <row r="352" spans="1:12">
      <c r="A352" s="3" t="s">
        <v>162</v>
      </c>
    </row>
    <row r="353" spans="1:12">
      <c r="A353" s="4" t="s">
        <v>188</v>
      </c>
      <c r="J353" s="6" t="n">
        <v>0</v>
      </c>
    </row>
    <row r="354" spans="1:12">
      <c r="A354" s="4" t="s">
        <v>1081</v>
      </c>
    </row>
    <row r="355" spans="1:12">
      <c r="A355" s="3" t="s">
        <v>162</v>
      </c>
    </row>
    <row r="356" spans="1:12">
      <c r="A356" s="4" t="s">
        <v>188</v>
      </c>
      <c r="J356" s="6" t="n">
        <v>-226984</v>
      </c>
    </row>
    <row r="357" spans="1:12">
      <c r="A357" s="4" t="s">
        <v>1082</v>
      </c>
    </row>
    <row r="358" spans="1:12">
      <c r="A358" s="3" t="s">
        <v>162</v>
      </c>
    </row>
    <row r="359" spans="1:12">
      <c r="A359" s="4" t="s">
        <v>188</v>
      </c>
      <c r="J359" s="6" t="n">
        <v>0</v>
      </c>
    </row>
    <row r="360" spans="1:12">
      <c r="A360" s="4" t="s">
        <v>1083</v>
      </c>
    </row>
    <row r="361" spans="1:12">
      <c r="A361" s="3" t="s">
        <v>162</v>
      </c>
    </row>
    <row r="362" spans="1:12">
      <c r="A362" s="4" t="s">
        <v>188</v>
      </c>
      <c r="J362" s="6" t="n">
        <v>0</v>
      </c>
    </row>
    <row r="363" spans="1:12">
      <c r="A363" s="4" t="s">
        <v>197</v>
      </c>
    </row>
    <row r="364" spans="1:12">
      <c r="A364" s="3" t="s">
        <v>169</v>
      </c>
    </row>
    <row r="365" spans="1:12">
      <c r="A365" s="4" t="s">
        <v>196</v>
      </c>
      <c r="J365" s="6" t="n">
        <v>0</v>
      </c>
      <c r="K365" s="6" t="n">
        <v>0</v>
      </c>
      <c r="L365" s="6" t="n">
        <v>400000</v>
      </c>
    </row>
    <row r="366" spans="1:12">
      <c r="A366" s="4" t="s">
        <v>1084</v>
      </c>
    </row>
    <row r="367" spans="1:12">
      <c r="A367" s="3" t="s">
        <v>169</v>
      </c>
    </row>
    <row r="368" spans="1:12">
      <c r="A368" s="4" t="s">
        <v>196</v>
      </c>
      <c r="L368" s="6" t="n">
        <v>0</v>
      </c>
    </row>
    <row r="369" spans="1:12">
      <c r="A369" s="4" t="s">
        <v>1085</v>
      </c>
    </row>
    <row r="370" spans="1:12">
      <c r="A370" s="3" t="s">
        <v>169</v>
      </c>
    </row>
    <row r="371" spans="1:12">
      <c r="A371" s="4" t="s">
        <v>196</v>
      </c>
      <c r="L371" s="6" t="n">
        <v>400000</v>
      </c>
    </row>
    <row r="372" spans="1:12">
      <c r="A372" s="4" t="s">
        <v>1086</v>
      </c>
    </row>
    <row r="373" spans="1:12">
      <c r="A373" s="3" t="s">
        <v>169</v>
      </c>
    </row>
    <row r="374" spans="1:12">
      <c r="A374" s="4" t="s">
        <v>196</v>
      </c>
      <c r="L374" s="6" t="n">
        <v>0</v>
      </c>
    </row>
    <row r="375" spans="1:12">
      <c r="A375" s="4" t="s">
        <v>1087</v>
      </c>
    </row>
    <row r="376" spans="1:12">
      <c r="A376" s="3" t="s">
        <v>169</v>
      </c>
    </row>
    <row r="377" spans="1:12">
      <c r="A377" s="4" t="s">
        <v>196</v>
      </c>
      <c r="L377" s="6" t="n">
        <v>0</v>
      </c>
    </row>
    <row r="378" spans="1:12">
      <c r="A378" s="4" t="s">
        <v>1088</v>
      </c>
    </row>
    <row r="379" spans="1:12">
      <c r="A379" s="3" t="s">
        <v>169</v>
      </c>
    </row>
    <row r="380" spans="1:12">
      <c r="A380" s="4" t="s">
        <v>196</v>
      </c>
      <c r="L380" s="6" t="n">
        <v>0</v>
      </c>
    </row>
    <row r="381" spans="1:12">
      <c r="A381" s="4" t="s">
        <v>195</v>
      </c>
    </row>
    <row r="382" spans="1:12">
      <c r="A382" s="3" t="s">
        <v>169</v>
      </c>
    </row>
    <row r="383" spans="1:12">
      <c r="A383" s="4" t="s">
        <v>196</v>
      </c>
      <c r="J383" s="6" t="n">
        <v>350000</v>
      </c>
      <c r="K383" s="6" t="n">
        <v>0</v>
      </c>
      <c r="L383" s="6" t="n">
        <v>0</v>
      </c>
    </row>
    <row r="384" spans="1:12">
      <c r="A384" s="4" t="s">
        <v>1089</v>
      </c>
    </row>
    <row r="385" spans="1:12">
      <c r="A385" s="3" t="s">
        <v>169</v>
      </c>
    </row>
    <row r="386" spans="1:12">
      <c r="A386" s="4" t="s">
        <v>196</v>
      </c>
      <c r="J386" s="6" t="n">
        <v>0</v>
      </c>
    </row>
    <row r="387" spans="1:12">
      <c r="A387" s="4" t="s">
        <v>1090</v>
      </c>
    </row>
    <row r="388" spans="1:12">
      <c r="A388" s="3" t="s">
        <v>169</v>
      </c>
    </row>
    <row r="389" spans="1:12">
      <c r="A389" s="4" t="s">
        <v>196</v>
      </c>
      <c r="J389" s="6" t="n">
        <v>350000</v>
      </c>
    </row>
    <row r="390" spans="1:12">
      <c r="A390" s="4" t="s">
        <v>1091</v>
      </c>
    </row>
    <row r="391" spans="1:12">
      <c r="A391" s="3" t="s">
        <v>169</v>
      </c>
    </row>
    <row r="392" spans="1:12">
      <c r="A392" s="4" t="s">
        <v>196</v>
      </c>
      <c r="J392" s="6" t="n">
        <v>0</v>
      </c>
    </row>
    <row r="393" spans="1:12">
      <c r="A393" s="4" t="s">
        <v>1092</v>
      </c>
    </row>
    <row r="394" spans="1:12">
      <c r="A394" s="3" t="s">
        <v>169</v>
      </c>
    </row>
    <row r="395" spans="1:12">
      <c r="A395" s="4" t="s">
        <v>196</v>
      </c>
      <c r="J395" s="6" t="n">
        <v>0</v>
      </c>
    </row>
    <row r="396" spans="1:12">
      <c r="A396" s="4" t="s">
        <v>1093</v>
      </c>
    </row>
    <row r="397" spans="1:12">
      <c r="A397" s="3" t="s">
        <v>169</v>
      </c>
    </row>
    <row r="398" spans="1:12">
      <c r="A398" s="4" t="s">
        <v>196</v>
      </c>
      <c r="J398" s="6" t="n">
        <v>0</v>
      </c>
    </row>
    <row r="399" spans="1:12">
      <c r="A399" s="4" t="s">
        <v>192</v>
      </c>
    </row>
    <row r="400" spans="1:12">
      <c r="A400" s="3" t="s">
        <v>1060</v>
      </c>
    </row>
    <row r="401" spans="1:12">
      <c r="A401" s="4" t="s">
        <v>155</v>
      </c>
      <c r="J401" s="6" t="n">
        <v>-10158</v>
      </c>
      <c r="K401" s="6" t="n">
        <v>0</v>
      </c>
      <c r="L401" s="6" t="n">
        <v>0</v>
      </c>
    </row>
    <row r="402" spans="1:12">
      <c r="A402" s="3" t="s">
        <v>169</v>
      </c>
    </row>
    <row r="403" spans="1:12">
      <c r="A403" s="4" t="s">
        <v>193</v>
      </c>
      <c r="J403" s="6" t="n">
        <v>-250000</v>
      </c>
      <c r="K403" s="6" t="n">
        <v>0</v>
      </c>
      <c r="L403" s="6" t="n">
        <v>0</v>
      </c>
    </row>
    <row r="404" spans="1:12">
      <c r="A404" s="4" t="s">
        <v>1094</v>
      </c>
    </row>
    <row r="405" spans="1:12">
      <c r="A405" s="3" t="s">
        <v>1060</v>
      </c>
    </row>
    <row r="406" spans="1:12">
      <c r="A406" s="4" t="s">
        <v>155</v>
      </c>
      <c r="J406" s="6" t="n">
        <v>0</v>
      </c>
    </row>
    <row r="407" spans="1:12">
      <c r="A407" s="3" t="s">
        <v>169</v>
      </c>
    </row>
    <row r="408" spans="1:12">
      <c r="A408" s="4" t="s">
        <v>193</v>
      </c>
      <c r="J408" s="6" t="n">
        <v>0</v>
      </c>
    </row>
    <row r="409" spans="1:12">
      <c r="A409" s="4" t="s">
        <v>1095</v>
      </c>
    </row>
    <row r="410" spans="1:12">
      <c r="A410" s="3" t="s">
        <v>1060</v>
      </c>
    </row>
    <row r="411" spans="1:12">
      <c r="A411" s="4" t="s">
        <v>155</v>
      </c>
      <c r="J411" s="6" t="n">
        <v>-10158</v>
      </c>
    </row>
    <row r="412" spans="1:12">
      <c r="A412" s="3" t="s">
        <v>169</v>
      </c>
    </row>
    <row r="413" spans="1:12">
      <c r="A413" s="4" t="s">
        <v>193</v>
      </c>
      <c r="J413" s="6" t="n">
        <v>-250000</v>
      </c>
    </row>
    <row r="414" spans="1:12">
      <c r="A414" s="4" t="s">
        <v>1096</v>
      </c>
    </row>
    <row r="415" spans="1:12">
      <c r="A415" s="3" t="s">
        <v>1060</v>
      </c>
    </row>
    <row r="416" spans="1:12">
      <c r="A416" s="4" t="s">
        <v>155</v>
      </c>
      <c r="J416" s="6" t="n">
        <v>0</v>
      </c>
    </row>
    <row r="417" spans="1:12">
      <c r="A417" s="3" t="s">
        <v>169</v>
      </c>
    </row>
    <row r="418" spans="1:12">
      <c r="A418" s="4" t="s">
        <v>193</v>
      </c>
      <c r="J418" s="6" t="n">
        <v>0</v>
      </c>
    </row>
    <row r="419" spans="1:12">
      <c r="A419" s="4" t="s">
        <v>1097</v>
      </c>
    </row>
    <row r="420" spans="1:12">
      <c r="A420" s="3" t="s">
        <v>1060</v>
      </c>
    </row>
    <row r="421" spans="1:12">
      <c r="A421" s="4" t="s">
        <v>155</v>
      </c>
      <c r="J421" s="6" t="n">
        <v>0</v>
      </c>
    </row>
    <row r="422" spans="1:12">
      <c r="A422" s="3" t="s">
        <v>169</v>
      </c>
    </row>
    <row r="423" spans="1:12">
      <c r="A423" s="4" t="s">
        <v>193</v>
      </c>
      <c r="J423" s="6" t="n">
        <v>0</v>
      </c>
    </row>
    <row r="424" spans="1:12">
      <c r="A424" s="4" t="s">
        <v>1098</v>
      </c>
    </row>
    <row r="425" spans="1:12">
      <c r="A425" s="3" t="s">
        <v>1060</v>
      </c>
    </row>
    <row r="426" spans="1:12">
      <c r="A426" s="4" t="s">
        <v>155</v>
      </c>
      <c r="J426" s="6" t="n">
        <v>0</v>
      </c>
    </row>
    <row r="427" spans="1:12">
      <c r="A427" s="3" t="s">
        <v>169</v>
      </c>
    </row>
    <row r="428" spans="1:12">
      <c r="A428" s="4" t="s">
        <v>193</v>
      </c>
      <c r="J428" s="6" t="n">
        <v>0</v>
      </c>
    </row>
    <row r="429" spans="1:12">
      <c r="A429" s="4" t="s">
        <v>194</v>
      </c>
    </row>
    <row r="430" spans="1:12">
      <c r="A430" s="3" t="s">
        <v>1060</v>
      </c>
    </row>
    <row r="431" spans="1:12">
      <c r="A431" s="4" t="s">
        <v>155</v>
      </c>
      <c r="J431" s="6" t="n">
        <v>0</v>
      </c>
      <c r="K431" s="6" t="n">
        <v>0</v>
      </c>
      <c r="L431" s="6" t="n">
        <v>-15527</v>
      </c>
    </row>
    <row r="432" spans="1:12">
      <c r="A432" s="3" t="s">
        <v>169</v>
      </c>
    </row>
    <row r="433" spans="1:12">
      <c r="A433" s="4" t="s">
        <v>193</v>
      </c>
      <c r="J433" s="8" t="n">
        <v>0</v>
      </c>
      <c r="K433" s="8" t="n">
        <v>0</v>
      </c>
      <c r="L433" s="6" t="n">
        <v>-250000</v>
      </c>
    </row>
    <row r="434" spans="1:12">
      <c r="A434" s="4" t="s">
        <v>1099</v>
      </c>
    </row>
    <row r="435" spans="1:12">
      <c r="A435" s="3" t="s">
        <v>169</v>
      </c>
    </row>
    <row r="436" spans="1:12">
      <c r="A436" s="4" t="s">
        <v>193</v>
      </c>
      <c r="L436" s="6" t="n">
        <v>0</v>
      </c>
    </row>
    <row r="437" spans="1:12">
      <c r="A437" s="4" t="s">
        <v>1100</v>
      </c>
    </row>
    <row r="438" spans="1:12">
      <c r="A438" s="3" t="s">
        <v>169</v>
      </c>
    </row>
    <row r="439" spans="1:12">
      <c r="A439" s="4" t="s">
        <v>193</v>
      </c>
      <c r="L439" s="6" t="n">
        <v>-250000</v>
      </c>
    </row>
    <row r="440" spans="1:12">
      <c r="A440" s="4" t="s">
        <v>1101</v>
      </c>
    </row>
    <row r="441" spans="1:12">
      <c r="A441" s="3" t="s">
        <v>169</v>
      </c>
    </row>
    <row r="442" spans="1:12">
      <c r="A442" s="4" t="s">
        <v>193</v>
      </c>
      <c r="L442" s="6" t="n">
        <v>0</v>
      </c>
    </row>
    <row r="443" spans="1:12">
      <c r="A443" s="4" t="s">
        <v>1102</v>
      </c>
    </row>
    <row r="444" spans="1:12">
      <c r="A444" s="3" t="s">
        <v>169</v>
      </c>
    </row>
    <row r="445" spans="1:12">
      <c r="A445" s="4" t="s">
        <v>193</v>
      </c>
      <c r="L445" s="6" t="n">
        <v>0</v>
      </c>
    </row>
    <row r="446" spans="1:12">
      <c r="A446" s="4" t="s">
        <v>1103</v>
      </c>
    </row>
    <row r="447" spans="1:12">
      <c r="A447" s="3" t="s">
        <v>169</v>
      </c>
    </row>
    <row r="448" spans="1:12">
      <c r="A448" s="4" t="s">
        <v>193</v>
      </c>
      <c r="L448" s="8"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4</v>
      </c>
      <c r="B1" s="2" t="s">
        <v>1105</v>
      </c>
      <c r="C1" s="2" t="s">
        <v>1106</v>
      </c>
      <c r="D1" s="2" t="s">
        <v>1107</v>
      </c>
      <c r="E1" s="2" t="s">
        <v>1108</v>
      </c>
      <c r="F1" s="2" t="s">
        <v>2</v>
      </c>
      <c r="G1" s="2" t="s">
        <v>33</v>
      </c>
      <c r="H1" s="2" t="s">
        <v>37</v>
      </c>
    </row>
    <row r="2" spans="1:8">
      <c r="A2" s="3" t="s">
        <v>1109</v>
      </c>
    </row>
    <row r="3" spans="1:8">
      <c r="A3" s="4" t="s">
        <v>765</v>
      </c>
      <c r="F3" s="6" t="n">
        <v>208200</v>
      </c>
      <c r="G3" s="6" t="n">
        <v>317900</v>
      </c>
      <c r="H3" s="6" t="n">
        <v>227700</v>
      </c>
    </row>
    <row r="4" spans="1:8">
      <c r="A4" s="4" t="s">
        <v>1110</v>
      </c>
      <c r="F4" s="9" t="n">
        <v>42.13</v>
      </c>
      <c r="G4" s="9" t="n">
        <v>33.54</v>
      </c>
      <c r="H4" s="9" t="n">
        <v>29.94</v>
      </c>
    </row>
    <row r="5" spans="1:8">
      <c r="A5" s="4" t="s">
        <v>1111</v>
      </c>
    </row>
    <row r="6" spans="1:8">
      <c r="A6" s="3" t="s">
        <v>1109</v>
      </c>
    </row>
    <row r="7" spans="1:8">
      <c r="A7" s="4" t="s">
        <v>765</v>
      </c>
      <c r="B7" s="6" t="n">
        <v>236116</v>
      </c>
    </row>
    <row r="8" spans="1:8">
      <c r="A8" s="4" t="s">
        <v>779</v>
      </c>
    </row>
    <row r="9" spans="1:8">
      <c r="A9" s="3" t="s">
        <v>1109</v>
      </c>
    </row>
    <row r="10" spans="1:8">
      <c r="A10" s="4" t="s">
        <v>778</v>
      </c>
      <c r="C10" s="6" t="n">
        <v>2075</v>
      </c>
      <c r="D10" s="6" t="n">
        <v>2841</v>
      </c>
      <c r="E10" s="6" t="n">
        <v>185904</v>
      </c>
    </row>
    <row r="11" spans="1:8">
      <c r="A11" s="4" t="s">
        <v>780</v>
      </c>
      <c r="C11" s="4" t="s">
        <v>781</v>
      </c>
      <c r="D11" s="4" t="s">
        <v>376</v>
      </c>
    </row>
    <row r="12" spans="1:8">
      <c r="A12" s="4" t="s">
        <v>1112</v>
      </c>
    </row>
    <row r="13" spans="1:8">
      <c r="A13" s="3" t="s">
        <v>1109</v>
      </c>
    </row>
    <row r="14" spans="1:8">
      <c r="A14" s="4" t="s">
        <v>778</v>
      </c>
      <c r="B14" s="6" t="n">
        <v>51266</v>
      </c>
    </row>
    <row r="15" spans="1:8">
      <c r="A15" s="4" t="s">
        <v>780</v>
      </c>
      <c r="B15" s="4" t="s">
        <v>376</v>
      </c>
    </row>
    <row r="16" spans="1:8">
      <c r="A16" s="4" t="s">
        <v>794</v>
      </c>
    </row>
    <row r="17" spans="1:8">
      <c r="A17" s="3" t="s">
        <v>1109</v>
      </c>
    </row>
    <row r="18" spans="1:8">
      <c r="A18" s="4" t="s">
        <v>778</v>
      </c>
      <c r="D18" s="6" t="n">
        <v>13861</v>
      </c>
    </row>
    <row r="19" spans="1:8">
      <c r="A19" s="4" t="s">
        <v>765</v>
      </c>
      <c r="E19" s="6" t="n">
        <v>186302</v>
      </c>
    </row>
    <row r="20" spans="1:8">
      <c r="A20" s="4" t="s">
        <v>780</v>
      </c>
      <c r="D20" s="4" t="s">
        <v>376</v>
      </c>
      <c r="E20" s="4" t="s">
        <v>376</v>
      </c>
    </row>
    <row r="21" spans="1:8">
      <c r="A21" s="4" t="s">
        <v>787</v>
      </c>
      <c r="D21" s="4" t="s">
        <v>788</v>
      </c>
      <c r="E21" s="4" t="s">
        <v>788</v>
      </c>
    </row>
    <row r="22" spans="1:8">
      <c r="A22" s="4" t="s">
        <v>795</v>
      </c>
      <c r="D22" s="4" t="s">
        <v>383</v>
      </c>
    </row>
    <row r="23" spans="1:8">
      <c r="A23" s="4" t="s">
        <v>1110</v>
      </c>
      <c r="D23" s="9" t="n">
        <v>46.58</v>
      </c>
      <c r="E23" s="9" t="n">
        <v>41.44</v>
      </c>
    </row>
    <row r="24" spans="1:8">
      <c r="A24" s="4" t="s">
        <v>1113</v>
      </c>
    </row>
    <row r="25" spans="1:8">
      <c r="A25" s="3" t="s">
        <v>1109</v>
      </c>
    </row>
    <row r="26" spans="1:8">
      <c r="A26" s="4" t="s">
        <v>780</v>
      </c>
      <c r="B26" s="4" t="s">
        <v>376</v>
      </c>
    </row>
    <row r="27" spans="1:8">
      <c r="A27" s="4" t="s">
        <v>787</v>
      </c>
      <c r="B27" s="4" t="s">
        <v>788</v>
      </c>
    </row>
    <row r="28" spans="1:8">
      <c r="A28" s="4" t="s">
        <v>795</v>
      </c>
      <c r="B28" s="4" t="s">
        <v>383</v>
      </c>
    </row>
    <row r="29" spans="1:8">
      <c r="A29" s="4" t="s">
        <v>1110</v>
      </c>
      <c r="B29" s="9" t="n">
        <v>57.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Inco</vt:lpstr>
      <vt:lpstr>Consolidated Balance Sheets</vt:lpstr>
      <vt:lpstr>Consolidated Balance Sheets (Pa</vt:lpstr>
      <vt:lpstr>Consolidated Statements of Chan</vt:lpstr>
      <vt:lpstr>Consolidated Statements of Cash</vt:lpstr>
      <vt:lpstr>Business and Basis of Presentat</vt:lpstr>
      <vt:lpstr>Acquisitions</vt:lpstr>
      <vt:lpstr>Accounts Receivable</vt:lpstr>
      <vt:lpstr>Inventories</vt:lpstr>
      <vt:lpstr>Property and Equipment</vt:lpstr>
      <vt:lpstr>Goodwill</vt:lpstr>
      <vt:lpstr>Intangible Assets</vt:lpstr>
      <vt:lpstr>Other Accrued Liabilities</vt:lpstr>
      <vt:lpstr>Long-Term Debt</vt:lpstr>
      <vt:lpstr>Fair Value Measurements</vt:lpstr>
      <vt:lpstr>Stockholders' Equity</vt:lpstr>
      <vt:lpstr>Earnings Per Share</vt:lpstr>
      <vt:lpstr>Share-Based Compensation</vt:lpstr>
      <vt:lpstr>Accumulated Other Comprehensive</vt:lpstr>
      <vt:lpstr>Income Taxes</vt:lpstr>
      <vt:lpstr>Commitments and Contingencies</vt:lpstr>
      <vt:lpstr>Concentrations of Risk</vt:lpstr>
      <vt:lpstr>Business Segments</vt:lpstr>
      <vt:lpstr>Unaudited Quarterly Financial I</vt:lpstr>
      <vt:lpstr>Condensed Consolidating Financi</vt:lpstr>
      <vt:lpstr>Subsequent Events</vt:lpstr>
      <vt:lpstr>Schedule II Valuation and Quali</vt:lpstr>
      <vt:lpstr>Business and Basis of Present29</vt:lpstr>
      <vt:lpstr>Business and Basis of Present30</vt:lpstr>
      <vt:lpstr>Acquisitions (Tables)</vt:lpstr>
      <vt:lpstr>Accounts Receivable (Tables)</vt:lpstr>
      <vt:lpstr>Inventories (Tables)</vt:lpstr>
      <vt:lpstr>Property and Equipment (Tables)</vt:lpstr>
      <vt:lpstr>Goodwill (Tables)</vt:lpstr>
      <vt:lpstr>Intangible Assets (Tables)</vt:lpstr>
      <vt:lpstr>Other Accrued Liabilities (Tabl</vt:lpstr>
      <vt:lpstr>Long-Term Debt Long-Term Debt (</vt:lpstr>
      <vt:lpstr>Fair Value Measurements (Tables</vt:lpstr>
      <vt:lpstr>Earnings Per Share (Tables)</vt:lpstr>
      <vt:lpstr>Share-Based Compensation (Table</vt:lpstr>
      <vt:lpstr>Accumulated Other Comprehensi42</vt:lpstr>
      <vt:lpstr>Income Taxes (Tables)</vt:lpstr>
      <vt:lpstr>Commitments and Contingencies (</vt:lpstr>
      <vt:lpstr>Business Segments (Tables)</vt:lpstr>
      <vt:lpstr>Unaudited Quarterly Financial46</vt:lpstr>
      <vt:lpstr>Condensed Consolidating Finan47</vt:lpstr>
      <vt:lpstr>Business and Basis of Present48</vt:lpstr>
      <vt:lpstr>Business and Basis of Present49</vt:lpstr>
      <vt:lpstr>Business and Basis of Present50</vt:lpstr>
      <vt:lpstr>Business and Basis of Present51</vt:lpstr>
      <vt:lpstr>Business and Basis of Present52</vt:lpstr>
      <vt:lpstr>Acquisitions (Narrative) (Detai</vt:lpstr>
      <vt:lpstr>Acquisitions (Allocations) (Det</vt:lpstr>
      <vt:lpstr>Acquisitions (Pro Forma) (Detai</vt:lpstr>
      <vt:lpstr>Accounts Receivable (Details)</vt:lpstr>
      <vt:lpstr>Inventories (Details)</vt:lpstr>
      <vt:lpstr>Property and Equipment (Details</vt:lpstr>
      <vt:lpstr>Goodwill (Details)</vt:lpstr>
      <vt:lpstr>Goodwill (Narrative) (Details)</vt:lpstr>
      <vt:lpstr>Intangible Assets (Details)</vt:lpstr>
      <vt:lpstr>Intangible Assets (Narrative) (</vt:lpstr>
      <vt:lpstr>Intangible Assets (Expected Amo</vt:lpstr>
      <vt:lpstr>Other Accrued Liabilities (Deta</vt:lpstr>
      <vt:lpstr>Long-Term Debt (Narrative 2012 </vt:lpstr>
      <vt:lpstr>Long-Term Debt (Narrative 20166</vt:lpstr>
      <vt:lpstr>Long-Term Debt (Narrative 2013 </vt:lpstr>
      <vt:lpstr>Long-Term Debt (Narrative 2016 </vt:lpstr>
      <vt:lpstr>Long-Term Debt (Narrative 20169</vt:lpstr>
      <vt:lpstr>Long-Term Debt (Narrative Redem</vt:lpstr>
      <vt:lpstr>Long-Term Debt (Schedule of Lon</vt:lpstr>
      <vt:lpstr>Long-Term Debt (Maturities of L</vt:lpstr>
      <vt:lpstr>Fair Value Measurements (Detail</vt:lpstr>
      <vt:lpstr>Stockholders' Equity (Details)</vt:lpstr>
      <vt:lpstr>Earnings Per Share (Details)</vt:lpstr>
      <vt:lpstr>Earnings Per Share (Antidilutiv</vt:lpstr>
      <vt:lpstr>Share-Based Compensation (Narra</vt:lpstr>
      <vt:lpstr>Share-Based Compensation (Restr</vt:lpstr>
      <vt:lpstr>Share-Based Compensation (Stock</vt:lpstr>
      <vt:lpstr>Share-Based Compensation (Sto80</vt:lpstr>
      <vt:lpstr>Accumulated Other Comprehensi81</vt:lpstr>
      <vt:lpstr>Income Taxes (Narrative) (Detai</vt:lpstr>
      <vt:lpstr>Income Taxes (Income Before Con</vt:lpstr>
      <vt:lpstr>Income Taxes (Components of Pro</vt:lpstr>
      <vt:lpstr>Income Taxes (Components of Def</vt:lpstr>
      <vt:lpstr>Income Taxes (Reconciliation of</vt:lpstr>
      <vt:lpstr>Income Taxes (Uncertain Tax Lia</vt:lpstr>
      <vt:lpstr>Commitments and Contingencies88</vt:lpstr>
      <vt:lpstr>Commitments and Contingencies89</vt:lpstr>
      <vt:lpstr>Concentrations of Risk (Details</vt:lpstr>
      <vt:lpstr>Business Segments (Information </vt:lpstr>
      <vt:lpstr>Business Segments (Revenue by P</vt:lpstr>
      <vt:lpstr>Business Segments (Narrative) (</vt:lpstr>
      <vt:lpstr>Business Segments (Assets by Se</vt:lpstr>
      <vt:lpstr>Unaudited Quarterly Financial95</vt:lpstr>
      <vt:lpstr>Condensed Consolidating Finan96</vt:lpstr>
      <vt:lpstr>Condensed Consolidating Finan97</vt:lpstr>
      <vt:lpstr>Condensed Consolidating Finan98</vt:lpstr>
      <vt:lpstr>Subsequent Events (Details)</vt:lpstr>
      <vt:lpstr>Schedule II Valuation and Qu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08:38:47Z</dcterms:created>
  <dcterms:modified xmlns:dcterms="http://purl.org/dc/terms/" xmlns:xsi="http://www.w3.org/2001/XMLSchema-instance" xsi:type="dcterms:W3CDTF">2016-05-17T08:38:47Z</dcterms:modified>
  <dc:title xmlns:dc="http://purl.org/dc/elements/1.1/">Untitled</dc:title>
  <dc:description xmlns:dc="http://purl.org/dc/elements/1.1/"/>
  <dc:subject xmlns:dc="http://purl.org/dc/elements/1.1/"/>
  <cp:keywords/>
  <cp:category/>
</cp:coreProperties>
</file>